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Equit" sheetId="4" state="visible" r:id="rId4"/>
    <sheet xmlns:r="http://schemas.openxmlformats.org/officeDocument/2006/relationships" name="Consolidated Statement of Cash "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Summary of Significant Accounti"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Notes Payable and Long-Term Deb" sheetId="14" state="visible" r:id="rId14"/>
    <sheet xmlns:r="http://schemas.openxmlformats.org/officeDocument/2006/relationships" name="Income Taxes" sheetId="15" state="visible" r:id="rId15"/>
    <sheet xmlns:r="http://schemas.openxmlformats.org/officeDocument/2006/relationships" name="Equities" sheetId="16" state="visible" r:id="rId16"/>
    <sheet xmlns:r="http://schemas.openxmlformats.org/officeDocument/2006/relationships" name="Benefit Plans" sheetId="17" state="visible" r:id="rId17"/>
    <sheet xmlns:r="http://schemas.openxmlformats.org/officeDocument/2006/relationships" name="Segment Reporting"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pplemental Cash Flow and Othe"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Derivatives (Policies)"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Investments Equity method inves" sheetId="29" state="visible" r:id="rId29"/>
    <sheet xmlns:r="http://schemas.openxmlformats.org/officeDocument/2006/relationships" name="Investments Investments (Tables" sheetId="30" state="visible" r:id="rId30"/>
    <sheet xmlns:r="http://schemas.openxmlformats.org/officeDocument/2006/relationships" name="Property, Plant and Equipment (" sheetId="31" state="visible" r:id="rId31"/>
    <sheet xmlns:r="http://schemas.openxmlformats.org/officeDocument/2006/relationships" name="Other Assets (Tables)" sheetId="32" state="visible" r:id="rId32"/>
    <sheet xmlns:r="http://schemas.openxmlformats.org/officeDocument/2006/relationships" name="Notes Payable and Long-Term D33" sheetId="33" state="visible" r:id="rId33"/>
    <sheet xmlns:r="http://schemas.openxmlformats.org/officeDocument/2006/relationships" name="Income Taxes (Tables)" sheetId="34" state="visible" r:id="rId34"/>
    <sheet xmlns:r="http://schemas.openxmlformats.org/officeDocument/2006/relationships" name="Equities (Tables)" sheetId="35" state="visible" r:id="rId35"/>
    <sheet xmlns:r="http://schemas.openxmlformats.org/officeDocument/2006/relationships" name="Equities schedule of stock (Tab" sheetId="36" state="visible" r:id="rId36"/>
    <sheet xmlns:r="http://schemas.openxmlformats.org/officeDocument/2006/relationships" name="Benefit Plans (Tables)" sheetId="37" state="visible" r:id="rId37"/>
    <sheet xmlns:r="http://schemas.openxmlformats.org/officeDocument/2006/relationships" name="Segment Reporting (Tables)" sheetId="38" state="visible" r:id="rId38"/>
    <sheet xmlns:r="http://schemas.openxmlformats.org/officeDocument/2006/relationships" name="Derivatives (Tables)" sheetId="39" state="visible" r:id="rId39"/>
    <sheet xmlns:r="http://schemas.openxmlformats.org/officeDocument/2006/relationships" name="Derivatives Derivative effects " sheetId="40" state="visible" r:id="rId40"/>
    <sheet xmlns:r="http://schemas.openxmlformats.org/officeDocument/2006/relationships" name="Fair Value Measurements (Tables" sheetId="41" state="visible" r:id="rId41"/>
    <sheet xmlns:r="http://schemas.openxmlformats.org/officeDocument/2006/relationships" name="Commitments and Contingencies (" sheetId="42" state="visible" r:id="rId42"/>
    <sheet xmlns:r="http://schemas.openxmlformats.org/officeDocument/2006/relationships" name="Supplemental Cash Flow and Ot43" sheetId="43" state="visible" r:id="rId43"/>
    <sheet xmlns:r="http://schemas.openxmlformats.org/officeDocument/2006/relationships" name="Related Party Transactions (Tab" sheetId="44" state="visible" r:id="rId44"/>
    <sheet xmlns:r="http://schemas.openxmlformats.org/officeDocument/2006/relationships" name="Summary of Significant Accoun45" sheetId="45" state="visible" r:id="rId45"/>
    <sheet xmlns:r="http://schemas.openxmlformats.org/officeDocument/2006/relationships" name="Receivables  - Narrative (Detai" sheetId="46" state="visible" r:id="rId46"/>
    <sheet xmlns:r="http://schemas.openxmlformats.org/officeDocument/2006/relationships" name="Receivables  - Schedule of Rece" sheetId="47" state="visible" r:id="rId47"/>
    <sheet xmlns:r="http://schemas.openxmlformats.org/officeDocument/2006/relationships" name="Receivables Receivables, Sale o" sheetId="48" state="visible" r:id="rId48"/>
    <sheet xmlns:r="http://schemas.openxmlformats.org/officeDocument/2006/relationships" name="Inventories  - Narrative (Detai" sheetId="49" state="visible" r:id="rId49"/>
    <sheet xmlns:r="http://schemas.openxmlformats.org/officeDocument/2006/relationships" name="Inventories  - Schedule of Inve" sheetId="50" state="visible" r:id="rId50"/>
    <sheet xmlns:r="http://schemas.openxmlformats.org/officeDocument/2006/relationships" name="Investments  - Narrative (Detai" sheetId="51" state="visible" r:id="rId51"/>
    <sheet xmlns:r="http://schemas.openxmlformats.org/officeDocument/2006/relationships" name="Investments  - Schedule of Inve" sheetId="52" state="visible" r:id="rId52"/>
    <sheet xmlns:r="http://schemas.openxmlformats.org/officeDocument/2006/relationships" name="Investments  - Schedule of Equi" sheetId="53" state="visible" r:id="rId53"/>
    <sheet xmlns:r="http://schemas.openxmlformats.org/officeDocument/2006/relationships" name="Property, Plant and Equipment  " sheetId="54" state="visible" r:id="rId54"/>
    <sheet xmlns:r="http://schemas.openxmlformats.org/officeDocument/2006/relationships" name="Property, Plant and Equipment55" sheetId="55" state="visible" r:id="rId55"/>
    <sheet xmlns:r="http://schemas.openxmlformats.org/officeDocument/2006/relationships" name="Property, Plant and Equipment -" sheetId="56" state="visible" r:id="rId56"/>
    <sheet xmlns:r="http://schemas.openxmlformats.org/officeDocument/2006/relationships" name="Other Assets  - Narrative (Deta" sheetId="57" state="visible" r:id="rId57"/>
    <sheet xmlns:r="http://schemas.openxmlformats.org/officeDocument/2006/relationships" name="Other Assets  - Schedule of Oth" sheetId="58" state="visible" r:id="rId58"/>
    <sheet xmlns:r="http://schemas.openxmlformats.org/officeDocument/2006/relationships" name="Other Assets  - Schedule of Def" sheetId="59" state="visible" r:id="rId59"/>
    <sheet xmlns:r="http://schemas.openxmlformats.org/officeDocument/2006/relationships" name="Other Assets  - Rollforward of " sheetId="60" state="visible" r:id="rId60"/>
    <sheet xmlns:r="http://schemas.openxmlformats.org/officeDocument/2006/relationships" name="Other Assets Schedule of Goodwi" sheetId="61" state="visible" r:id="rId61"/>
    <sheet xmlns:r="http://schemas.openxmlformats.org/officeDocument/2006/relationships" name="Other Assets Schedule of Intang" sheetId="62" state="visible" r:id="rId62"/>
    <sheet xmlns:r="http://schemas.openxmlformats.org/officeDocument/2006/relationships" name="Notes Payable and Long-Term D63" sheetId="63" state="visible" r:id="rId63"/>
    <sheet xmlns:r="http://schemas.openxmlformats.org/officeDocument/2006/relationships" name="Notes Payable and Long-Term D64" sheetId="64" state="visible" r:id="rId64"/>
    <sheet xmlns:r="http://schemas.openxmlformats.org/officeDocument/2006/relationships" name="Notes Payable and Long-Term D65" sheetId="65" state="visible" r:id="rId65"/>
    <sheet xmlns:r="http://schemas.openxmlformats.org/officeDocument/2006/relationships" name="Notes Payable and Long-Term D66" sheetId="66" state="visible" r:id="rId66"/>
    <sheet xmlns:r="http://schemas.openxmlformats.org/officeDocument/2006/relationships" name="Notes Payable and Long-Term D67" sheetId="67" state="visible" r:id="rId67"/>
    <sheet xmlns:r="http://schemas.openxmlformats.org/officeDocument/2006/relationships" name="Notes Payable and Long-Term D68" sheetId="68" state="visible" r:id="rId68"/>
    <sheet xmlns:r="http://schemas.openxmlformats.org/officeDocument/2006/relationships" name="Notes Payable and Long-Term D69" sheetId="69" state="visible" r:id="rId69"/>
    <sheet xmlns:r="http://schemas.openxmlformats.org/officeDocument/2006/relationships" name="Notes Payable and Long-Term D70" sheetId="70" state="visible" r:id="rId70"/>
    <sheet xmlns:r="http://schemas.openxmlformats.org/officeDocument/2006/relationships" name="Income Taxes  - Narrative (Deta" sheetId="71" state="visible" r:id="rId71"/>
    <sheet xmlns:r="http://schemas.openxmlformats.org/officeDocument/2006/relationships" name="Income Taxes  - Schedule of Inc" sheetId="72" state="visible" r:id="rId72"/>
    <sheet xmlns:r="http://schemas.openxmlformats.org/officeDocument/2006/relationships" name="Income Taxes  - Schedule of Def" sheetId="73" state="visible" r:id="rId73"/>
    <sheet xmlns:r="http://schemas.openxmlformats.org/officeDocument/2006/relationships" name="Income Taxes  - Reconciliation " sheetId="74" state="visible" r:id="rId74"/>
    <sheet xmlns:r="http://schemas.openxmlformats.org/officeDocument/2006/relationships" name="Income Taxes  - Rollforward of " sheetId="75" state="visible" r:id="rId75"/>
    <sheet xmlns:r="http://schemas.openxmlformats.org/officeDocument/2006/relationships" name="Equities  - Narrative (Details)" sheetId="76" state="visible" r:id="rId76"/>
    <sheet xmlns:r="http://schemas.openxmlformats.org/officeDocument/2006/relationships" name="Equities Accumulated Other Comp" sheetId="77" state="visible" r:id="rId77"/>
    <sheet xmlns:r="http://schemas.openxmlformats.org/officeDocument/2006/relationships" name="Equities schedule of stock (Det" sheetId="78" state="visible" r:id="rId78"/>
    <sheet xmlns:r="http://schemas.openxmlformats.org/officeDocument/2006/relationships" name="Benefit Plans  - Narative (Deta" sheetId="79" state="visible" r:id="rId79"/>
    <sheet xmlns:r="http://schemas.openxmlformats.org/officeDocument/2006/relationships" name="Benefit Plans  - Changes in Ben" sheetId="80" state="visible" r:id="rId80"/>
    <sheet xmlns:r="http://schemas.openxmlformats.org/officeDocument/2006/relationships" name="Benefit Plans  - Rollforward of" sheetId="81" state="visible" r:id="rId81"/>
    <sheet xmlns:r="http://schemas.openxmlformats.org/officeDocument/2006/relationships" name="Benefit Plans  - Schedule of Am" sheetId="82" state="visible" r:id="rId82"/>
    <sheet xmlns:r="http://schemas.openxmlformats.org/officeDocument/2006/relationships" name="Benefit Plans  - Schedule of th" sheetId="83" state="visible" r:id="rId83"/>
    <sheet xmlns:r="http://schemas.openxmlformats.org/officeDocument/2006/relationships" name="Benefit Plans  - Expected Futur" sheetId="84" state="visible" r:id="rId84"/>
    <sheet xmlns:r="http://schemas.openxmlformats.org/officeDocument/2006/relationships" name="Benefit Plans  - Schedule of Pe" sheetId="85" state="visible" r:id="rId85"/>
    <sheet xmlns:r="http://schemas.openxmlformats.org/officeDocument/2006/relationships" name="Benefit Plans - Multiemployer C" sheetId="86" state="visible" r:id="rId86"/>
    <sheet xmlns:r="http://schemas.openxmlformats.org/officeDocument/2006/relationships" name="Segment Reporting  - Narrative " sheetId="87" state="visible" r:id="rId87"/>
    <sheet xmlns:r="http://schemas.openxmlformats.org/officeDocument/2006/relationships" name="Segment Reporting  - Segment In" sheetId="88" state="visible" r:id="rId88"/>
    <sheet xmlns:r="http://schemas.openxmlformats.org/officeDocument/2006/relationships" name="Segment Reporting  - Sales By G" sheetId="89" state="visible" r:id="rId89"/>
    <sheet xmlns:r="http://schemas.openxmlformats.org/officeDocument/2006/relationships" name="Segment Reporting - Long lived " sheetId="90" state="visible" r:id="rId90"/>
    <sheet xmlns:r="http://schemas.openxmlformats.org/officeDocument/2006/relationships" name="Derivatives Purchase and Sales " sheetId="91" state="visible" r:id="rId91"/>
    <sheet xmlns:r="http://schemas.openxmlformats.org/officeDocument/2006/relationships" name="Derivatives Derivative Assets a" sheetId="92" state="visible" r:id="rId92"/>
    <sheet xmlns:r="http://schemas.openxmlformats.org/officeDocument/2006/relationships" name="Derivatives Derivative Instrume" sheetId="93" state="visible" r:id="rId93"/>
    <sheet xmlns:r="http://schemas.openxmlformats.org/officeDocument/2006/relationships" name="Derivatives Gains (Losses) incl" sheetId="94" state="visible" r:id="rId94"/>
    <sheet xmlns:r="http://schemas.openxmlformats.org/officeDocument/2006/relationships" name="Derivatives Narrative (Details)" sheetId="95" state="visible" r:id="rId95"/>
    <sheet xmlns:r="http://schemas.openxmlformats.org/officeDocument/2006/relationships" name="Derivatives Reconcilation of Gr" sheetId="96" state="visible" r:id="rId96"/>
    <sheet xmlns:r="http://schemas.openxmlformats.org/officeDocument/2006/relationships" name="Fair Value Measurements  - Fair" sheetId="97" state="visible" r:id="rId97"/>
    <sheet xmlns:r="http://schemas.openxmlformats.org/officeDocument/2006/relationships" name="Fair Value Measurements  - Fa98"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Commitments and Contingencies -" sheetId="101" state="visible" r:id="rId101"/>
    <sheet xmlns:r="http://schemas.openxmlformats.org/officeDocument/2006/relationships" name="Supplemental Cash Flow and O102" sheetId="102" state="visible" r:id="rId102"/>
    <sheet xmlns:r="http://schemas.openxmlformats.org/officeDocument/2006/relationships" name="Related Party Transactions (Det" sheetId="103" state="visible" r:id="rId103"/>
    <sheet xmlns:r="http://schemas.openxmlformats.org/officeDocument/2006/relationships" name="Acquisitions - Narrative (Detai" sheetId="104" state="visible" r:id="rId104"/>
    <sheet xmlns:r="http://schemas.openxmlformats.org/officeDocument/2006/relationships" name="Acquisitions  - National Cooper" sheetId="105" state="visible" r:id="rId105"/>
    <sheet xmlns:r="http://schemas.openxmlformats.org/officeDocument/2006/relationships" name="Schedule II - Valuation and 106" sheetId="106" state="visible" r:id="rId106"/>
  </sheets>
  <definedNames/>
  <calcPr calcId="124519" fullCalcOnLoad="1"/>
</workbook>
</file>

<file path=xl/sharedStrings.xml><?xml version="1.0" encoding="utf-8"?>
<sst xmlns="http://schemas.openxmlformats.org/spreadsheetml/2006/main" uniqueCount="1183">
  <si>
    <t>Document and Entity Information - USD ($)</t>
  </si>
  <si>
    <t>12 Months Ended</t>
  </si>
  <si>
    <t>Aug. 31, 2017</t>
  </si>
  <si>
    <t>Nov. 09, 2017</t>
  </si>
  <si>
    <t>Document Information [Line Items]</t>
  </si>
  <si>
    <t>Entity Registrant Name</t>
  </si>
  <si>
    <t>CHS Inc.</t>
  </si>
  <si>
    <t>Entity Central Index Key</t>
  </si>
  <si>
    <t>Current Fiscal Year End Date</t>
  </si>
  <si>
    <t>--08-31</t>
  </si>
  <si>
    <t>Entity Filer Category</t>
  </si>
  <si>
    <t>Non-accelerated Filer</t>
  </si>
  <si>
    <t>Document Type</t>
  </si>
  <si>
    <t>10-K</t>
  </si>
  <si>
    <t>Document Period End Date</t>
  </si>
  <si>
    <t>Aug.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Aug. 31, 2016</t>
  </si>
  <si>
    <t>Current assets [Abstract]</t>
  </si>
  <si>
    <t>Cash and cash equivalents</t>
  </si>
  <si>
    <t>Receivables</t>
  </si>
  <si>
    <t>Inventories</t>
  </si>
  <si>
    <t>Derivative assets</t>
  </si>
  <si>
    <t>Margin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stomer margin deposits and credit balances</t>
  </si>
  <si>
    <t>Customer advance payments</t>
  </si>
  <si>
    <t>Accounts payable</t>
  </si>
  <si>
    <t>Derivative liabilities</t>
  </si>
  <si>
    <t>Accrued expenses</t>
  </si>
  <si>
    <t>Dividends and equities payable</t>
  </si>
  <si>
    <t>Total current liabilities</t>
  </si>
  <si>
    <t>Long-term debt</t>
  </si>
  <si>
    <t>Deferred tax liabilities</t>
  </si>
  <si>
    <t>Other liabilities</t>
  </si>
  <si>
    <t>Commitments and contingencies</t>
  </si>
  <si>
    <t xml:space="preserve"> </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 USD ($) $ in Thousands</t>
  </si>
  <si>
    <t>Aug. 31, 2015</t>
  </si>
  <si>
    <t>Income Statement [Abstract]</t>
  </si>
  <si>
    <t>Revenues</t>
  </si>
  <si>
    <t>Cost of goods sold</t>
  </si>
  <si>
    <t>Gross profit</t>
  </si>
  <si>
    <t>Marketing, general and administrative</t>
  </si>
  <si>
    <t>Reserve and impairment charges</t>
  </si>
  <si>
    <t>Operating earnings (loss)</t>
  </si>
  <si>
    <t>(Gain) loss on investments</t>
  </si>
  <si>
    <t>Interest expense</t>
  </si>
  <si>
    <t>Other (income) loss</t>
  </si>
  <si>
    <t>Equity (income) loss from investments</t>
  </si>
  <si>
    <t>Income (loss) before income taxes</t>
  </si>
  <si>
    <t>Income taxes</t>
  </si>
  <si>
    <t>Net income</t>
  </si>
  <si>
    <t>Net Income (Loss) Attributable to Noncontrolling Interest</t>
  </si>
  <si>
    <t>Net income attributable to CHS Inc.</t>
  </si>
  <si>
    <t>Consolidated Statement of Equities and Comprehensive Income - USD ($) $ in Thousands</t>
  </si>
  <si>
    <t>Increase (Decrease) in Stockholders' Equity [Roll Forward]</t>
  </si>
  <si>
    <t>Balances</t>
  </si>
  <si>
    <t>Reversal of prior year patronage and redemption estimates</t>
  </si>
  <si>
    <t>Distribution of patronage refunds</t>
  </si>
  <si>
    <t>Redemptions of equities</t>
  </si>
  <si>
    <t>Equities issued</t>
  </si>
  <si>
    <t>Preferred stock dividends</t>
  </si>
  <si>
    <t>Other, net</t>
  </si>
  <si>
    <t>Comprehensive income</t>
  </si>
  <si>
    <t>Other Comprehensive Income (Loss), Net of Tax</t>
  </si>
  <si>
    <t>Patronage Refunds, Estimated</t>
  </si>
  <si>
    <t>Equity redemptions, estimate</t>
  </si>
  <si>
    <t>Capital Equity Certificates</t>
  </si>
  <si>
    <t>Capital Equity Certificates Exchanged for Preferred Stock</t>
  </si>
  <si>
    <t>Nonpatronage Equity Certificates</t>
  </si>
  <si>
    <t>Non-qualified Equity Certificates [Member]</t>
  </si>
  <si>
    <t>Preferred Stock</t>
  </si>
  <si>
    <t>Accumulated Other Comprehensive Loss</t>
  </si>
  <si>
    <t>Capital Reserves</t>
  </si>
  <si>
    <t>Noncontrolling Interest</t>
  </si>
  <si>
    <t>Consolidated Statement of Cash Flows - USD ($) $ in Thousands</t>
  </si>
  <si>
    <t>Cash flows from operating activities:</t>
  </si>
  <si>
    <t>Adjustments to reconcile net income to net cash provided by operating activities:</t>
  </si>
  <si>
    <t>Depreciation and amortization</t>
  </si>
  <si>
    <t>Amortization of deferred major repair costs</t>
  </si>
  <si>
    <t>Distributions from equity investments</t>
  </si>
  <si>
    <t>Unrealized (gain) loss on crack spread contingent liability</t>
  </si>
  <si>
    <t>Provision for doubtful accounts</t>
  </si>
  <si>
    <t>Long-lived asset impairment</t>
  </si>
  <si>
    <t>Reserve for Supplier Advance Payments</t>
  </si>
  <si>
    <t>Deferred taxes</t>
  </si>
  <si>
    <t>Changes in operating assets and liabilities, net of acquisitions:</t>
  </si>
  <si>
    <t>Other current assets and other assets</t>
  </si>
  <si>
    <t>Accounts payable and accrued expenses</t>
  </si>
  <si>
    <t>Net cash provided by operating activities</t>
  </si>
  <si>
    <t>Cash flows from investing activities:</t>
  </si>
  <si>
    <t>Acquisition of property, plant and equipment</t>
  </si>
  <si>
    <t>Expenditures for major repairs</t>
  </si>
  <si>
    <t>Investments in joint ventures and other</t>
  </si>
  <si>
    <t>Changes in notes receivable</t>
  </si>
  <si>
    <t>Financing extended to customers</t>
  </si>
  <si>
    <t>Proceeds from Collection of Loans Receivable</t>
  </si>
  <si>
    <t>Business acquisitions, net of cash acquired</t>
  </si>
  <si>
    <t>Other investing activities, net</t>
  </si>
  <si>
    <t>Net cash used in investing activities</t>
  </si>
  <si>
    <t>Cash flows from financing activities:</t>
  </si>
  <si>
    <t>Proceeds from lines of credit and long term debt borrowings</t>
  </si>
  <si>
    <t>Payments on lines of credit, long term debt and capital lease obligations</t>
  </si>
  <si>
    <t>Manditorily redeemable noncontrolling interest payments</t>
  </si>
  <si>
    <t>Preferred stock issued</t>
  </si>
  <si>
    <t>Preferred stock dividends paid</t>
  </si>
  <si>
    <t>Retirements of equities</t>
  </si>
  <si>
    <t>Cash patronage dividends paid</t>
  </si>
  <si>
    <t>Other financing activities, net</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onsolidated Statements of Comprehensive Income Statement - USD ($) $ in Thousands</t>
  </si>
  <si>
    <t>Other Comprehensive Income (Loss), Pension and Other Postretirement Benefit Plans, Adjustment, Net of Tax</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t>
  </si>
  <si>
    <t>Other comprehensive income (loss), net of tax</t>
  </si>
  <si>
    <t>Total comprehensive income</t>
  </si>
  <si>
    <t>Comprehensive Income, Attributable to Noncontrolling Interest</t>
  </si>
  <si>
    <t>Comprehensive Income, Attributable to Parent</t>
  </si>
  <si>
    <t>Consolidated Statements of Comprehensive Income Parenthetical - USD ($) $ in Thousands</t>
  </si>
  <si>
    <t>Other Comprehensive Income [Abstract]</t>
  </si>
  <si>
    <t>Other Comprehensive (Income) Loss, Defined Benefit Plan, after Reclassification Adjustment, Tax</t>
  </si>
  <si>
    <t>Other Comprehensive Income (Loss), Unrealized Holding Gain (Loss) on Securities Arising During Period, Tax</t>
  </si>
  <si>
    <t>Other Comprehensive Income (Loss), Derivatives Qualifying as Hedges, Tax</t>
  </si>
  <si>
    <t>Other Comprehensive Income (Loss), Foreign Currency Translation Adjustment, Tax</t>
  </si>
  <si>
    <t>Summary of Significant Accounting Policies</t>
  </si>
  <si>
    <t>Accounting Policies [Abstract]</t>
  </si>
  <si>
    <t>Organization CHS Inc. ("CHS", "we", "us", "our") is the nation’s leading integrated agricultural cooperative. As a cooperative, CHS is owned by farmers and ranchers and their member cooperatives ("members") across the United States. We also have preferred stockholders that own shares of our various series of preferred stock, which are each listed on the Global Select Market of the NASDAQ Stock Market LLC ("NASDAQ"). See Note 9, Equities for more detailed information. We buy commodities from and provide products and services to individual agricultural producers, local cooperatives and other companies (including member and other non-member customers), both domestic and international. Those products and services include initial agricultural inputs such as fuels, farm supplies, crop nutrients and crop protection products; as well as agricultural outputs that include grains and oilseeds, grain and oilseed processing and food products, and ethanol production and marketing. A portion of our operations are conducted through equity investments and joint ventures whose operating results are not fully consolidated with our results; rather, a proportionate share of the income or loss from those entities is included as a component in our net income under the equity method of accounting. Basis of Presentation The consolidated financial statements include the accounts of CHS and all wholly-owned and majority-owned subsidiaries and limited liability companies. The effects of all significant intercompany transactions have been eliminated. The Consolidated Statements of Operations include a separate line called “Reserve and impairment charges” for the twelve months ended August 31, 2017, 2016, and 2015, due to the materiality of certain charges incurred during the twelve months ended August 31, 2017. The charges relate to reserves recorded as a result of a trading partner of ours in Brazil entering into bankruptcy-like proceedings under Brazilian law, intangible and fixed asset impairment charges associated with our Ag segment, a fixed asset impairment charge related to an asset in our Energy segment and all bad debt and loan loss reserve charges. Prior year information has been revised to conform to the current presentation. See additional information related to the reserves and impairment charges in Note 2, Receivables, Note 5 , Property, Plant and Equipment , and Note 6 , Other Assets . The notes to our consolidated financial statements refer to our Energy, Ag, Nitrogen Production and Foods reportable segments, as well as our Corporate and Other category, which represents an aggregation of individually immaterial operating segments. The Nitrogen Production reportable segment resulted from our investment in CF Industries Nitrogen, LLC ("CF Nitrogen") in February 2016. The Foods segment resulted from our investment in Ventura Foods, LLC ("Ventura Foods") becoming a significant operating segment in fiscal 2016. See Note 11, Segment Reporting for more inform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 On an ongoing basis, we evaluate our estimates and assumptions. Cash and Cash Equivalents Cash equivalents include short-term, highly liquid investments with original maturities of three months or less at the date of acquisition. The fair value of cash and cash equivalents approximates the carrying value because of the short maturity of the instruments. Inventories Grain, processed grain, oilseed, processed oilseed and other minimally processed soy-based inventories are stated at net realizable value. These inventories are agricultural commodity inventories that are readily convertible to cash because of their commodity characteristics, widely available markets and international pricing mechanisms. Agricultural commodity inventories have quoted market prices in active markets, may be sold without significant further processing and have predictable and insignificant disposal costs. Changes in the net realizable value of merchandisable agricultural commodities inventories are recognized in earnings as a component of cost of goods sold. All other inventories are stated at the lower of cost or net realizable value.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 Derivative Financial Instruments and Hedging Activities We enter into various derivative instruments to manage our exposure to movements primarily associated with agricultural commodity prices and freight costs, and to a lesser degree, foreign currency exchange rates and interest rates. Except for certain interest rate swap contracts, which are accounted for as cash flow hedges or fair value hedges, our derivative instruments represent economic hedges of price risk for which hedge accounting under Accounting Standards Codification ("ASC") Topic 815, Derivatives and Hedging , is not applied. Rather, the derivative instruments are recorded on our Consolidated Balance Sheets at fair value with changes in fair value being recorded directly to earnings, primarily within cost of goods sold in our Consolidated Statements of Operations. See Note 12, Derivative Financial Instruments and Hedging Activities and Note 13, Fair Value Measurements for additional information.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Margin Deposits Many of our derivative contracts with futures and options brokers require us to make margin deposits of cash or other assets. Subsequent margin deposits may also be necessary when changes in commodity prices result in a loss on the contract value, to comply with applicable regulations. Our margin deposit assets are held by external brokers in segregated accounts to support the associated derivative contracts and may be used to fund or partially fund the settlement of those contracts as they expire. Similar to our derivative financial instruments, margin deposits are also reported on a gross basis. Supplier Advance Payments Supplier advance payments are typically for periods less than 12 months and primarily include amounts paid for in-transit grain purchases from suppliers and amounts paid to crop nutrient suppliers to lock in future supply and pricing. Investments The equity method of accounting is used for joint ventures and other investments in which we are able to exercise significant influence over the entity’s operations, but do not have a controlling interest in the entity. Various factors are considered when assessing significant influence, including our ownership interest, representation on the Board of Directors, voting rights, and the impact of commercial arrangements that may exist with the entity. Our equity in the income or loss of these equity method investments is recorded within Equity (income) loss from investments in the Consolidated Statements of Operations. We account for our investment in CF Nitrogen, LLC using the hypothetical liquidation at book value method which is discussed further in Note 4 , Investments. The cost method of accounting is used for other investments in which we do not exercise significant influence. Investments in other cooperatives are stated at cost, plus patronage dividends received in the form of capital stock and other equities. Patronage dividends are recorded as a reduction to cost of goods sold at the time qualified written notices of allocation are received. Investments in other debt and equity securities are classified as available-for-sale financial instruments and are stated at fair value, with unrealized gains and losses included as a component of accumulated other comprehensive loss on our Consolidated Balance Sheets. Investments in debt and equity instruments are carried at amounts that approximate fair values. Property, Plant and Equipment Property, plant and equipment are stated at cost less accumulated depreciation and amortization. Depreciation and amortization are provided on the straight-line method by charges to operations at rates based upon the expected useful lives of individual or groups of assets (generally 15 to 20 years for land improvements; 20 to 40 years for buildings; 5 to 20 years for machinery and equipment; and 3 to 10 years for office and other). Expenditures for maintenance and minor repairs and renewals are expensed, while the costs for major maintenance activities are capitalized and amortized on a straight-line basis over the period estimated to lapse until the next major maintenance activity occurs. We also capitalize and amortize eligible costs to acquire or develop internal-use software that are incurred during the application development stage. When assets are sold or otherwise disposed of, the cost and related accumulated depreciation and amortization are removed from the related accounts and resulting gains or losses are reflected in operations. Property, plant and equipment and other long-lived assets are reviewed for impairment when events or changes in circumstances indicate that the carrying amounts may not be recoverable. This evaluation of recoverability is based on various indicators, including the nature, future economic benefits and geographic locations of the assets, historical or future profitability measures, and other external market conditions. If these indicators suggest that the carrying amounts of an asset or asset group may not be recoverable, potential impairment is evaluated using undiscounted estimated future cash flows. Should the sum of the expected future net cash flows be less than the carrying value, an impairment loss would be recognized. An impairment loss would be measured by the amount by which the carrying value of the asset or asset group exceeds its fair value. 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if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will estimate the cost of performing the retirement activities and record a liability for the fair value of that future cost. We have other assets that we may be obligated to dismantle at the end of corresponding lease terms subject to lessor discretion for which we have recorded asset retirement obligations. Based on our estimates of the timing, cost and probability of removal, these obligations are not material. Major Maintenance Activities Within our Energy segment, major maintenance activities (“turnarounds”) are performed at our Laurel, Montana and McPherson, Kansas refineries regularly. Turnarounds are the planned and required shutdowns of refinery processing units, which include the replacement or overhaul of equipment that have experienced decreased efficiency in resource conversion. Because turnarounds are performed to extend the life, increase the capacity, and/or improve the safety or efficiency of refinery processing assets, we follow the deferral method of accounting for turnarounds. Expenditures for turnarounds are capitalized (deferred) when incurred and amortized on a straight-line basis over a period of 2 to 4 years, which is the estimated time lapse between turnarounds. Should the estimated period between turnarounds change, we may be required to amortize the remaining cost of the turnaround over a shorter period, which would result in higher depreciation and amortization costs. Capitalized turnaround costs are included in other assets (long-term) on our Consolidated Balance Sheets and amortization expense related to the capitalized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Repair, maintenance and related labor costs are expensed as incurred and are included in operating cash flows. Goodwill and Other Intangible Assets Goodwill and other intangible assets are included in other assets (long-term) on our Consolidated Balance Sheets. Goodwill represents the excess of cost over the fair value of identifiable assets acquired. Goodwill is tested for impairment on an annual basis as of July 31, or more frequently if events or circumstances occur which could indicate impairment. Goodwill is tested for impairment at the reporting unit level, which has been determined to be our operating segments or one level below our operating segments in certain instances. During the fourth quarter of fiscal year 2017, we voluntarily changed our annual goodwill impairment testing date from May 31 to July 31. We believe this change in the method of applying an accounting principle is preferable as the change better aligns our annual impairment testing procedures with year-end financial reporting and the annual long-range plan and forecasting process. In connection with the change in the annual goodwill impairment testing date, we performed the annual goodwill impairment testing procedures as of both May 31, 2017, and July 31, 2017, and no impairments were identified. This change did not accelerate, delay, avoid, or cause an impairment charge, nor did this change result in adjustments to previously issued financial statements. The change will be applied prospectively. Other intangible assets consist primarily of customer lists, trademarks and non-compete agreements. Intangible assets subject to amortization are expensed over their respective useful lives, which generally range from 2 to 30 years. We have no material intangible assets with indefinite useful lives. See Note 6, Other Assets for more information on goodwill and other intangible assets. We made acquisitions during the three years ended August 31, 2017, which were accounted for using the acquisition method of accounting. Operating results for these acquisitions were included in our consolidated financial statements beginning on the respective acquisition dates. The respective purchase prices were preliminarily allocated to the assets, liabilities and identifiable intangible assets acquired based upon the acquisition-date fair values. Any excess purchase price over the fair values of the acquired net assets acquired was recognized as goodwill. See Note 17, Acquisitions for more information on acquisition activity. Revenue Recognition We provide a wide variety of products and services, from agricultural inputs such as fuels, farm supplies and crop nutrients, to agricultural outputs that include grain and oilseed, processed grains and oilseeds and food products, and ethanol production and marketing. We recognize revenue when persuasive evidence of an arrangement exists, delivery has occurred, the sales price is fixed or determinable, and collectability is reasonably assured. Sales are generally recognized upon transfer of title, which could occur either upon shipment to or receipt by the customer, depending upon the terms of the transaction. Shipping and handling amounts billed to a customer as part of a sales transaction are included in revenues and the related costs are included in cost of goods sold. Environmental Expenditures We are subject to various federal, state, and local environmental laws and regulations. Environmental expenditures are expensed or capitalized depending on their future economic benefit. Liabilities, including legal costs, related to remediation of contaminated properties are recognized when the related costs are considered probable and can be reasonably estimated. Estimates of environmental costs are based on current available facts, existing technology, undiscounted site-specific costs and currently enacted laws and regulations. Recoveries, if any, are recorded in the period in which recovery is received. Liabilities are monitored and adjusted as new facts or changes in law or technology occur. Income Taxes CHS is a nonexempt agricultural cooperative and files a consolidated federal income tax return with our 80% or more owned subsidiaries. We are subject to tax on income from nonpatronage sources, non-qualified patronage distributions and undistributed patronage-sourced income. Income tax expense is primarily the current tax payable for the period and the change during the period in certain deferred tax assets and liabilities. Deferred income taxes reflect the impact of temporary differences between the amounts of assets and liabilities recognized for financial reporting purposes and such amounts recognized for federal and state income tax purposes, based on enacted tax laws and statutory tax rates applicable to the periods in which the differences are expected to affect taxable income. Valuation allowances are established, when necessary, to reduce deferred tax assets to the amount expected to be realized. Recent Accounting Pronouncements Adopted In January 2017, the Financial Accounting Standards Board (the “FASB”) issued Accounting Standards Update ("ASU") No. 2017-04, Simplifying the Test for Goodwill Impairment . The amendments within this ASU eliminate Step 2 of the goodwill impairment test, which requires an entity to determine goodwill impairment by calculating the implied fair value of goodwill by hypothetically assigning the fair value of a reporting unit to all of its assets and liabilities as if that reporting unit had been acquired in a business combination. Under the amended standard, goodwill impairment is instead measured using Step 1 of the goodwill impairment test with goodwill impairment being equal to the amount by which a reporting unit’s carrying value exceeds its fair value, not to exceed the carrying value of goodwill. We elected to early adopt ASU No. 2017-04 during the second quarter of fiscal 2017. The amendments have been applied to the annual goodwill impairment testing performed as of May 31, 2017, and July 31, 2017, and will be applied prospectively to all future goodwill impairment tests performed on an interim or annual basis. In April 2015, the FASB issued ASU No. 2015-03, Interest-Imputation of Interest (Subtopic 835-30): Simplifying the Presentation of Debt Issuance Costs , which simplifies the presentation of debt issuance costs. This ASU requires the presentation of debt issuance costs on the balance sheet as a deduction from the carrying amount of the related debt liability instead of a deferred financing cost. This ASU was effective for us beginning September 1, 2016, for our fiscal year 2017 and for interim periods within that fiscal year. As a result, $5.6 million of deferred issuance costs related to private placement debt and bank financing have been reclassified from other assets to long-term debt as of August 31, 2016 . In August 2015, the FASB issued ASU No. 2015-15, Interest-Imputation of Interest (Subtopic 835-30): Presentation and Subsequent Measurement of Debt Issuance Costs Associated with Line-of-Credit Arrangements , which codifies an SEC staff announcement that entities are permitted to defer and present debt issuance costs related to line of credit arrangements as assets. ASU No. 2015-15 was effective immediately. At August 31, 2016, we had unamortized deferred financing costs related to our line of credit arrangements, and we will continue to present debt issuance costs related to line of credit arrangements in other assets in our Consolidated Balance Sheets. Not Yet Adopted In August 2017, the FASB issued ASU No. 2017-12 , Derivatives and Hedging (Topic 815): Targeted Improvements to Accounting for Hedging Activities . This ASU is intended to improve the financial reporting of hedging relationships to better represent the economic results of an entity’s risk management activities in its financial statements and make certain improvements to simplify the application of the hedge accounting guidance. The amendments in this ASU will make more financial and nonfinancial hedging strategies eligible for hedge accounting, amend the presentation and disclosure requirements and change how entities assess effectiveness. Entities are required to apply this ASU's provisions as a cumulative-effect adjustment to retained earnings as of the beginning of the first reporting period in which the guidance is adopted. This ASU is effective for us beginning September 1, 2019, for our fiscal year 2020 and for interim periods within that fiscal year. We are currently evaluating the impact the adoption will have on our consolidated financial statements. In March 2017,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income statement. This ASU requires that the service cost component should be included in the same income statement line item as other compensation costs arising from services rendered by the employees during the period. The other components of net periodic benefit cost should be presented in the income statement separately outside of operating income if that subtotal is presented. Additionally, only service cost may be capitalized in assets. This ASU is effective for us beginning September 1, 2018, for our fiscal year 2019 and for interim periods within that fiscal year. Early adoption is permitted as of the beginning of an annual period for which interim financial statements have not been issued or made available for issuance. The guidance on the presentation of the components of net periodic benefit cost in the income statement should be applied retrospectively and the guidance regarding the capitalization of the service cost component in assets should be applied prospectively. The adoption of this amended guidance is not expected to have a material impact on our consolidated financial statements. In January 2017, the FASB issued ASU No. 2017-01, Business Combinations (Topic 805) :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The adoption of this amended guidance is not expected to have a material impact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statement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The adoption of this amended guidance is not expected to have a material impact on our consolidated statement of cash flows. In October 2016, the FASB issued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ASU should be applied on a modified retrospective basis through a cumulative-effect adjustment directly to retained earnings as of the beginning of the period of adoption. This ASU is effective for us beginning September 1, 2018, for our fiscal year 2019 and for interim periods within that fiscal year. Early adoption is permitted as of the beginning of an annual reporting period for which interim or annual financial statements have not been issued. The adoption of this amended guidance is not expected to have a material impact on our consolidated financial statements. In August 2016, the FASB issued ASU No. 2016-15, Statement of Cash Flows (Topic 230): Classification of Certain Cash Receipts and Cash Payments. This ASU is intended to reduce existing diversity in practice in how certain cash receipts and payments are presented and classified in the statement of cash flows. This ASU is effective for us beginning September 1, 2018, for our fiscal year 2019 and for interim periods within that fiscal year. The adoption of this amended guidance is not expected to have a material impact on our consolidated statement of cash flow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is ASU’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SC 840 - Leases . The amendments within this ASU introduce a lessee model requiring entities to recognize assets and liabilities for most leases, but continue recognizing the associated expenses in a manner similar to existing accounting guidance. This ASU does not make fundamental changes to existing lessor accounting; however, it does modify what constitutes a sales-type or direct financing lease and the related accounting, and aligns a number of the underlying principles with those of the new revenue standard, ASU No. 2014-09. The guidance also eliminates existing real estate-specific provisions and requires expanded qualitative and quantitative disclosures. Entities are required to apply this ASU’s provisions using a modified retrospective approach at the beginning of the earliest comparative period presented in the year of adoption. This ASU is effective for us beginning September 1, 2019, for our fiscal year 2020 and for interim periods within that fiscal year. We are currently evaluating the impact the adoption will have on our consolidated financial statements. In May 2014, the FASB issued ASU No. 2014-09, Revenue from Contracts with Customers . The amendments within this ASU, as well as within additional clarifying ASUs issued by the FASB, provide a single comprehensive model to be used in the accounting for revenue arising from contracts with customers and supersedes most current revenue recognition guidance, including industry-specific guidance.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e new revenue recognition guidance also specifies the accounting for certain costs to obtain or fulfill a contract with a customer and requires expanded disclosures about the nature, amount, timing and uncertainty of revenue and cash flows arising from contracts with customers. We have completed an initial assessment of our revenue streams and do not believe that the new revenue recognition guidance will have a material impact on our consolidated financial statements. Certain revenue streams are expected to fall within the scope of the new revenue recognition guidance; however, a substantial portion of our revenue falls outside the scope of the new revenue recognition guidance and will continue to follow existing guidance, primarily ASC 815, Derivatives and Hedging . We are continuing to evaluate the impact of the new revenue recognition guidance, including potential changes to business practices and/or contractual terms for in scope revenue streams, as well as the scope of expanded disclosures related to revenue. We expect to complete our final evaluation and implementation of the new revenue recognition guidance throughout fiscal 2018, which will allow us to adopt ASU No. 2014-09 and the related ASUs on September 1, 2018, in the first quarter of fiscal 2019, using the modified retrospective method.</t>
  </si>
  <si>
    <t>Receivables [Abstract]</t>
  </si>
  <si>
    <t>Receivables Receivables as of August 31, 2017 , and 2016 , are as follows: 2017 2016 (Dollars in thousands) Trade accounts receivable $ 1,234,500 $ 1,804,646 CHS Capital short-term notes receivable 164,807 858,805 Deferred purchase price receivable 202,947 — Other 493,104 380,956 2,095,358 3,044,407 Less allowances and reserves 225,726 163,644 Total receivables $ 1,869,632 $ 2,880,763 Trade Accounts 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 status of, our customers. Receivables from related parties are disclosed in Note 16, Related Party Transactions . During the third quarter of fiscal 2017, a trading partner of ours in Brazil entered bankruptcy-like proceedings under Brazilian law, resulting in a $98.7 million increase to our accounts receivable reserve. We also recorded a reserve of approximately $130.7 million related to supplier advance payments held by this trading partner, which is included in supplier advance payments in the Consolidated Balance Sheets. We have initiated efforts to recover these losses; however, as such actions are in the early stages and are considered neither probable nor estimable, no recoveries have been recorded as of the date of this Annual Report on Form 10-K. CHS Capital Notes Receivable CHS Capital, our wholly-owned subsidiary, has short-term notes receivable from commercial and producer borrowers. The short-term notes receivable have maturity terms of 12 months or less and are reported at their outstanding unpaid principal balances, adjusted for the allowance of loan losses, as CHS Capital has the intent and ability to hold the applicable loans for the foreseeable future or until maturity or pay-off. The carrying value of CHS Capital short-term notes receivable approximates fair value, given the notes' short duration and the use of market pricing adjusted for risk.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and North Dakota. CHS Capital also has loans receivable from producer borrowers which are collateralized by various combinations of growing crops, livestock, inventories, accounts receivable, personal property and supplemental mortgages and are originated in the same states as the commercial notes with the addition of Michigan. In addition to the short-term balances included in the table above, CHS Capital had long-term notes receivable, with durations of generally not more than 10 years , totaling $ 17.0 million and $ 322.4 million at August 31, 2017 , and 2016 , respectively. The long-term notes receivable are included in Other assets on our Consolidated Balance Sheets. As of August 31, 2017 , and 2016 , the commercial notes represented 17% and 26% , respectively, and the producer notes represented 83% and 74% , respectively, of the total CHS Capital notes receivable. The decrease in short-term and long-term notes receivable is the result of the activities in the Troubled Debt Restructurings and Sale of Receivables sections described below. CHS Capital has commitments to extend credit to customers if there are no violations of any contractually established conditions. As of August 31, 2017 , CHS Capital's customers have additional available credit of $ 966.6 million . Allowance for Loan Losses and Impairments CHS Capital maintains an allowance for loan losses which is the estimate of potential incurred losses inherent in the loans receivable portfolio. In accordance with FASB ASC 450-20, Accounting for Loss Contingencies, and ASC 310-10, Accounting by Creditors for Impairment of a Loan , the allowance for loan losses consists of general and specific components. The general component is based on historical loss experience and qualitative factors addressing operational risks and industry trends. The specific component relates to loans receivable that are classified as impaired. Additions to the allowance for loan losses are reflected within reserve and impairment charges in the Consolidated Statements of Operations. The portion of loans receivable deemed uncollectible is charged off against the allowance. Recoveries of previously charged off amounts increase the allowance for loan losses. The amount of CHS Capital notes that were past due was not significant at any reporting date presented. Specific and general loan loss reserves related to CHS Capital totaled $4.2 million and $45.8 million as of August 31, 2017 , and August 31, 2016 , respectively. The reduction in the reserve is related to the single producer borrower agreement and the sale of receivables, which are discussed in the Troubled Debt Restructurings and Sale of Receivables sections below. Interest Income Interest income is recognized on the accrual basis using a method that computes simple interest daily. The accrual of interest on commercial loans receivable is discontinued at the time the commercial loan receivable is 90 days past due unless the credit is well-collateralized and in process of collection. Past due status is based on contractual terms of the loan. Producer loans receivable are placed in non-accrual status based on estimates and analysis due to the annual debt service terms inherent to CHS Capital’s producer loans. In all cases, loans are placed in nonaccrual status or charged off at an earlier date if collection of principal or interest is considered doubtful. Troubled Debt Restructurings A restructuring of a loan constitutes a troubled debt restructuring, or restructured loan, if the creditor for economic reasons related to the debtor’s financial difficulties grants a concession to the debtor that it would otherwise not consider. Concessions vary by program and borrower. Concessions may include interest rate reductions, term extensions, payment deferrals, or the acceptance of additional collateral in lieu of payments. In limited circumstances, principal may be forgiven. When a restructured loan constitutes a troubled debt restructuring, CHS includes these loans within its impaired loans. As of August 31, 2016, a single producer borrower accounted for 20% of the total outstanding CHS Capital notes receivable. During the third quarter of fiscal 2017, CHS Capital concluded a transaction with the single producer borrower whereby CHS Capital obtained from the borrower title to approximately 14,000 acres of land and improvements that, prior to the transaction, was owned by the borrower and served as collateral for the outstanding loans to CHS Capital. The amount corresponding to the fair value of the land and improvements was credited against the notes receivable from this single producer borrower. As a result of this arrangement, all remaining outstanding notes receivable balances and corresponding reserves related to this single producer borrower were removed from the balance sheet of CHS Capital, with no impact to the Consolidated Statements of Operations. Subsequent to August 31, 2017, CHS Capital sold all rights to the outstanding notes receivable which had been previously removed from the balance sheet as they were deemed uncollectible. Through this sale we realized a small gain in the first quarter of fiscal year 2018. As of August 31, 2017, and 2016, CHS Capital had no other significant troubled debt restructurings and no other third-party borrowers that accounted for more than 10% of the total CHS Capital notes receivable. Sale of Receivables Receivables Securitization Facility On July 18, 2017, we amended an existing receivables and loans securitization facility (“Securitization Facility”) with certain unaffiliated financial institutions (the "Purchasers"). Under the Securitization Facility, we and certain of our subsidiaries sell trade accounts and notes receivable (the “Receivables”) to Cofina Funding, LLC (“Cofina”), a wholly-owned bankruptcy-remote indirect subsidiary of CHS. Cofina in turn sells the purchased Receivables in their entirety to the Purchasers. Prior to amending the Securitization Facility in July 2017, the transfer of Receivables was accounted for as a secured borrowing. Under the terms of the amended Securitization Facility CHS accounts for Receivables sold under the Facility as a sale of financial assets pursuant to ASC 860, Transfers and Servicing and derecognizes the sold Receivables from its Consolidated Balance Sheets. Sales of Receivables by Cofina occur continuously and are settled with the Purchasers on a monthly basis. The proceeds from the sale of these Receivables comprise a combination of cash and a deferred purchase price (“DPP”) receivable. The DPP receivable is ultimately realized by CHS following the collection of the underlying Receivables sold to the Purchasers. The amount available under the Securitization Facility fluctuates over time based on the total amount of eligible Receivables generated during the normal course of business, with maximum availability of $700.0 million . As of August 31, 2017, the total availability under the Securitization Facility was $618.0 million , of which all has been utilized. The Securitization Facility terminates on July 17, 2018, but may be extended. The Company uses the proceeds from the sale of Receivables under the Securitization Facility for general corporate purposes. We have no retained interests in the transferred Receivables, other than our right to the DPP receivable and collection and administrative services. The DPP receivable is recorded at fair value within the Consolidated Balance Sheets, including a current portion within receivables and a long-term portion within other assets. At the time of the amendment to the Securitization Facility in July 2017, $1.1 billion of Receivables and $554.0 million of securitized debt were removed from the Consolidated Balance Sheets and a DPP receivable of $580.5 million was recognized. These amounts have been reflected as non-cash transactions in the Consolidated Statements of Cash Flows and disclosed within Note 15, Supplemental Cash Flow and Other Information . Subsequent cash receipts related to the DPP receivable have been reflected as investing activities and additional sales of Receivables under the Securitization Facility are reflected in operating or investing activities, based on the underlying Receivable, in our Consolidated Statements of Cash Flows. Losses incurred on the sale of Receivables are recorded in interest expense and fees received related to the servicing of the Receivables are recorded in other income (loss) in the Consolidated Statements of Operations. We consider the fees received adequate compensation for services rendered, and accordingly have recorded no servicing asset or liability. The fair value of the DPP receivable is determined by discounting the expected cash flows to be received based on unobservable inputs consisting of the face amount of the Receivables adjusted for anticipated credit losses. The DPP receivable is being measured like an investment in debt securities classified as available for sale, with changes to the fair value being recorded in other comprehensive income in accordance with ASC 320 - Investments - debt and equity securities . Our risk of loss following the transfer of Receivables under the Securitization Facility is limited to the DPP receivable outstanding and any short-falls in collections for specified non-credit related reasons after sale. Payment of the DPP is not subject to significant risks other than delinquencies and credit losses on accounts receivable sold under the Securitization Facility. The following table is a reconciliation of the beginning and ending balances of the DPP receivable for the year ended August 31, 2017 : 2017 (Dollars in thousands) Balance - beginning of year $ — Transfer of Receivables 580,509 Monthly settlements, net (31,907 ) Balance - end of year $ 548,602 There was no DPP as of August 31, 2016, and therefore, no comparative period is included in the table above. Loan Participations During the three months ending August 31, 2017 CHS Capital sold $71.5 million of notes receivable to numerous counterparties under a master participation agreement. The sale resulted in the removal of the notes receivable from the Consolidated Balance Sheet. CHS Capital has no retained interests in the transferred notes receivable, other than collection and administrative services. The proceeds from the sale of the notes receivable have been included in investing activities in the Consolidated Statement of Cash Flows. Fees received related to the servicing of the notes receivables are recorded in other income in the Consolidated Statements of Operations. We consider the fees received adequate compensation for services rendered, and accordingly have recorded no servicing asset or liability. Other Receivables Other receivables are comprised of certain other amounts recorded in the normal course of business, including receivables related to valued added taxes and pre-crop financing, primarily to Brazilian farmers, to finance a portion of supplier production costs. CHS does not bear any of the costs or operational risks associated with the related growing crops. The financing is largely collateralized by future crops and physical assets of the suppliers, carries a local market interest rate and settles when the farmer’s crop is harvested and sold.</t>
  </si>
  <si>
    <t>Inventory Disclosure [Abstract]</t>
  </si>
  <si>
    <t>Inventories Inventories as of August 31, 2017 , and 2016 , are as follows: 2017 2016 (Dollars in thousands) Grain and oilseed $ 1,145,285 $ 937,258 Energy 755,886 729,695 Crop nutrients 248,699 217,521 Feed and farm supplies 353,130 417,431 Processed grain and oilseed 49,723 48,930 Other 23,862 19,864 Total inventories $ 2,576,585 $ 2,370,699 As of August 31, 2017 , we valued approximately 19% of inventories, primarily crude oil and refined fuels within our Energy segment, using the lower of cost, determined on the LIFO method, or net realizable value ( 19% as of August 31, 2016 ). If the FIFO method of accounting had been used, inventories would have been higher than the reported amount by $ 186.2 million and $ 93.9 million as of August 31, 2017 , and 2016 , respectively.</t>
  </si>
  <si>
    <t>Investments [Abstract]</t>
  </si>
  <si>
    <t>Investments Investments as of August 31, 2017 , and 2016 , are as follows: 2017 2016 (Dollars in thousands) Equity method investments: CF Industries Nitrogen, LLC $ 2,756,076 $ 2,796,323 Ventura Foods, LLC 347,016 369,487 Ardent Mills, LLC 206,529 194,986 TEMCO, LLC 41,323 44,578 Other equity method investments 268,444 263,025 Cost method investments 131,605 127,577 Total investments $ 3,750,993 $ 3,795,976 Joint ventures and other investments, in which we have significant ownership and influence, but not control, are accounted for in our consolidated financial statements using the equity method of accounting. Our significant equity method investments are summarized below. On February 1, 2016, we invested $2.8 billion in CF Nitrogen, commencing our strategic venture with CF Industries Holdings, Inc. The investment consists of an 11.4% membership interest (based on product tons) in CF Nitrogen. We also entered into an 80 -year supply agreement that entitles us to purchase up to 1.1 million tons of granular urea and 580,000 tons of urea ammonium nitrate ("UAN") annually from CF Nitrogen for ratable delivery. Our purchases under the supply agreement are based on prevailing market prices and we receive semi-annual cash distributions (in January and July of each year) from CF Nitrogen via our membership interest. These distributions are based on actual volumes purchased from CF Nitrogen under the strategic venture and will have the effect of reducing our investment to zero over 80 years on a straight-line basis. We account for this investment using the hypothetical liquidation at book value method, recognizing our share of the earnings and losses of CF Nitrogen based upon our contractual claims on the entity's net assets pursuant to the liquidation provisions of CF Nitrogen's Limited Liability Company Agreement, adjusted for the semi-annual cash distributions. For the years ended August 31, 2017 and 2016 , these amounts were $66.5 million and $74.7 million , respectively, and are included as equity income from investments in our Nitrogen Production segment. The following tables provide aggregate summarized audited financial information for CF Nitrogen for the balance sheets as of August 31, 2017 , and 2016 , and the statements of operations for the twelve months ended August 31, 2017 , and the seven months ended August 31, 2016 : 2017 2016 (Dollars in thousands) Current assets $ 394,089 $ 534,878 Non-current assets 7,314,629 7,043,121 Current liabilities 390,206 556,696 Non-current liabilities 6 — 2017 2016 (Dollars in thousands) Net sales $ 2,051,159 $ 1,027,142 Gross profit 195,142 243,911 Net earnings 123,965 186,665 Earnings attributable to CHS Inc. 66,530 74,700 We have a 50% interest in Ventura Foods, LLC ("Ventura Foods"), a joint venture which produces and distributes primarily vegetable oil-based products, and which constitutes our Foods segment. We account for Ventura Foods as an equity method investment, and as of August 31, 2017 , our carrying value of Ventura Foods exceeded our share of its equity by $12.9 million , which represents equity method goodwill. We have a 12% interest in Ardent Mills, LLC ("Ardent Mills"), a joint venture with Cargill Incorporated ("Cargill") and ConAgra Foods, Inc., which combines the North American flour milling operations of the three parent companies. We account for Ardent Mills as an equity method investment included in Corporate and Other. TEMCO, LLC ("TEMCO") is owned and governed by Cargill ( 50% ) and CHS ( 50% ). Both owners have committed to sell all of their feedgrains, wheat, oilseeds and by-product origination that are tributary to the Pacific Northwest, United States ("Pacific Northwest") to TEMCO and to use TEMCO as their exclusive export-marketing vehicle for such grains exported through the Pacific Northwest through January 2037. We account for TEMCO as an equity method investment included in our Ag segment. The following tables provide aggregate summarized audited financial information for our major equity method investments in Ventura Foods, Ardent Mills and TEMCO for balance sheets as of August 31, 2017 , and 2016 , and statements of operations for the twelve months ended August 31, 2017 , 2016 and 2015 : 2017 2016 (Dollars in thousands) Current assets $ 1,562,978 $ 1,638,780 Non-current assets 2,524,053 2,495,955 Current liabilities 748,028 836,544 Non-current liabilities 865,078 853,549 2017 2016 2015 (Dollars in thousands) Net sales $ 9,901,150 $ 8,776,261 $ 9,054,677 Gross profit 700,737 674,181 754,375 Net earnings 258,616 238,870 313,664 Earnings attributable to CHS Inc. 57,461 75,858 81,101 Our investments in equity method investees other than the four entities described above are not significant in relation to our consolidated financial statements, either individually or in the aggregate.</t>
  </si>
  <si>
    <t>Property, Plant and Equipment</t>
  </si>
  <si>
    <t>Property, Plant and Equipment [Abstract]</t>
  </si>
  <si>
    <t>Property, Plant and Equipment As of August 31, 2017 , and 2016 , major classes of property, plant and equipment, which include capital lease assets, consisted of the amounts in the table below. 2017 2016 (Dollars in thousands) Land and land improvements $ 357,829 $ 266,016 Buildings 1,030,478 1,040,943 Machinery and equipment 6,950,435 6,747,865 Office and other 235,361 250,879 Construction in progress 327,682 523,817 8,901,785 8,829,520 Less accumulated depreciation and amortization 3,545,351 3,341,197 Total property, plant and equipment $ 5,356,434 $ 5,488,323 We have various assets under capital leases totaling $58.2 million and $206.3 million as of August 31, 2017 , and 2016 , respectively. Accumulated amortization on assets under capital leases was $27.4 million and $103.3 million as of August 31, 2017 , and 2016 , respectively. During the fourth quarter of fiscal 2017, we completed a buyout of various capital leases for approximately $39.6 million . The various capital leases represented approximately 58% of our total capital lease obligations. The following is a schedule by fiscal years of future minimum lease payments under capital leases together with the present value of the net minimum lease payments as of August 31, 2017 : (Dollars in thousands) 2018 $ 6,867 2019 6,150 2020 4,728 2021 4,525 2022 3,945 Thereafter 13,285 Total minimum future lease payments 39,500 Less amount representing interest 6,425 Present value of net minimum lease payments $ 33,075 We announced in September 2014 that our Board of Directors had approved plans to begin construction of a fertilizer manufacturing plant in Spiritwood, North Dakota that was anticipated to cost more than $3.0 billion . In August 2015, we made the decision to not move forward with the construction of the Spiritwood facility and evaluated the assets and other capitalized costs related to the project for recoverability under ASC Topic 360-10. Consequently, we concluded that these assets were impaired and we recorded an overall charge of $116.5 million in reserve and impairment charges in our Ag segment. This charge was primarily comprised of the impairment of construction-in-progress, land and equipment totaling $94.3 million . The remainder of the charge included the impairment of other assets and various contract termination costs associated with the cessation of the project. During the fourth quarter of fiscal 2017 our Ag segment recorded an impairment charge of $30.4 million , which is included in the reserve and impairment charges line of the Consolidated Statements of Operations. The impairment resulted from the reduction in the fair value of agricultural assets held, which was determined using a market based approach. Depreciation expense, including amortization of capital lease assets, for the years ended August 31, 2017 , 2016 , and 2015 , was $ 475.9 million , $ 437.6 million and $ 344.4 million , respectively.</t>
  </si>
  <si>
    <t>Other Assets</t>
  </si>
  <si>
    <t>Other Assets [Abstract]</t>
  </si>
  <si>
    <t>Other Assets Other assets as of August 31, 2017 , and 2016 , are as follows: 2017 2016 (Dollars in thousands) Goodwill $ 154,055 $ 160,414 Customer lists, trademarks and other intangible assets 33,330 44,766 Notes receivable 51,596 358,096 Deferred purchase price receivable 345,655 — Long-term derivative assets 196,913 — Prepaid pension and other benefits 122,433 120,693 Capitalized major maintenance 105,006 169,054 Cash value life insurance 118,677 112,193 Other 124,137 127,440 $ 1,251,802 $ 1,092,656 Changes in the net carrying amount of goodwill for the years ended August 31, 2017 , and 2016, by segment, are as follows: Energy Ag Corporate Total (Dollars in thousands) Balances, August 31, 2015 $ 552 $ 142,665 $ 6,898 $ 150,115 Goodwill acquired during the period — 5,726 4,048 9,774 Effect of foreign currency translation adjustments — 1,220 — 1,220 Goodwill disposed due to sale of business — (695 ) — (695 ) Balances, August 31, 2016 $ 552 $ 148,916 $ 10,946 $ 160,414 Effect of foreign currency translation adjustments — 121 — 121 Impairment — (5,542 ) — (5,542 ) Other — (566 ) (372 ) (938 ) Balances, August 31, 2017 $ 552 $ 142,929 $ 10,574 $ 154,055 No goodwill has been allocated to our Nitrogen Production or Foods segments, which consist of investments accounted for under the equity method. All long-lived assets, including property, plant and equipment, goodwill, investments in unconsolidated affiliates and other identifiable intangible assets, are evaluated for impairment in accordance with U.S. GAAP. Goodwill is evaluated for impairment annually as of July 31. All long-lived assets, including goodwill, are also evaluated for impairment whenever events or changes in circumstances indicate that the carrying amount of an asset group or reporting unit may not be recoverable. No impairments were identified as a result of CHS’s annual goodwill analyses performed as of May 31, 2017, or July 31, 2017. See Note 1, Organization, Basis of Presentation and Significant Accounting Policies for further details related to our change in annual goodwill impairment testing. During the three months ended May 31, 2017, certain assets and liabilities associated with a disposal group in our Ag segment were classified as held for sale, including $5.5 million of goodwill allocated to the disposal group on a relative fair value basis. As a result of an impairment test performed over the disposal group, an impairment charge of $51.8 million which includes the allocated goodwill, was recorded in the reserve and impairment charges line item in the Consolidated Statements of Operations for the three and nine months ended May 31, 2017. During the fourth quarter of fiscal 2017, an additional impairment was recorded for $26.9 million based on subsequent developments and circumstances. As of August 31, 2017 , the assets remaining within the disposal group primarily include property, plant and equipment of $8.2 million , inventories of $20.5 million , and accounts receivable of $6.3 million . This disposal group represents assets being sold as part of a broader asset portfolio review project. Negotiations for the sale of these assets are ongoing and we believe their sale will be consummated within the next 12 months. The held for sale assets and liabilities are recorded in other current assets and accounts payable in our Consolidated Balance Sheet as of August 31, 2017 . During the year ended August 31, 2016, we had acquisitions which resulted in $9.8 million of goodwill, for which we paid cash consideration of $11.9 million . These acquisitions were not material, individually or in aggregate, to our consolidated financial statements. During the year ended August 31, 2016, we disposed of a business resulting in a reduction of $0.7 million of goodwill. Intangible assets subject to amortization primarily include customer lists, trademarks and non-compete agreements, and are amortized over their respective useful lives (ranging from 2 to 30 years). Information regarding intangible assets included in other assets on our Consolidated Balance Sheets is as follows: August 31, 2017 August 31, 2016 Carrying Amount Accumulated Amortization Net Carrying Amount Accumulated Amortization Net (Dollars in thousands) Customer lists $ 46,180 $ (14,695 ) $ 31,485 $ 51,554 $ (15,550 ) $ 36,004 Trademarks and other intangible assets 23,623 (21,778 ) 1,845 35,015 (26,253 ) 8,762 Total intangible assets $ 69,803 $ (36,473 ) $ 33,330 $ 86,569 $ (41,803 ) $ 44,766 During the years ended August 31, 2017 , and 2016 , intangible assets acquired totaled $0.5 million and $2.8 million , respectively, and were primarily within our Ag segment. Intangible assets amortization expense for the years ended August 31, 2017 , 2016 , and 2015 , was $4.3 million , $6.1 million and $7.3 million , respectively. The estimated annual amortization expense related to intangible assets subject to amortization for the next five years is as follows: (Dollars in thousands) Year 1 $ 3,396 Year 2 3,394 Year 3 3,152 Year 4 3,069 Year 5 2,828 Thereafter 17,395 Total $ 33,234 The costs of turnarounds in our Energy segment are deferred when incurred and amortized on a straight-line basis over the period estimated to lapse until the next turnaround occurs, which is generally 2 to 4 years. Capitalized amounts are included in other assets on our Consolidated Balance Sheets and amortization expense related to turnaround costs is included in cost of goods sold in our Consolidated Statements of Operations. Activity related to capitalized major maintenance costs is summarized below: Balance at Cost Amortization Balance at (Dollars in thousands) 2017 $ 169,054 $ 3,010 $ (67,058 ) $ 105,006 2016 241,588 949 (73,483 ) 169,054 2015 67,643 219,898 (45,953 ) 241,588</t>
  </si>
  <si>
    <t>Notes Payable and Long-Term Debt</t>
  </si>
  <si>
    <t>Debt Disclosure [Abstract]</t>
  </si>
  <si>
    <t xml:space="preserve">Notes Payable and Long-Term Debt Our notes payable and long-term debt are subject to various restrictive requirements for maintenance of minimum consolidated net worth and other financial ratios. We were in compliance with our debt covenants as of August 31, 2017 . Notes Payable Notes payable as of August 31, 2017 , and 2016 , consisted of the following: Weighted-average Interest Rate 2017 2016 2017 2016 (Dollars in thousands) Notes payable 2.40% 1.72% $ 1,695,423 $ 1,803,174 CHS Capital notes payable 1.93% 1.31% 292,792 928,305 Total notes payable $ 1,988,215 $ 2,731,479 In September 2015, we amended and restated our primary committed line of credit which is a five -year, unsecured revolving credit facility with a syndication of domestic and international banks. In December 2015, we entered into three bilateral, uncommitted revolving credit facilities, of which one remains. Amounts borrowed under these short-term credit facilities are used to fund our working capital. The following table summarizes our primary lines of credit as of August 31, 2017 , and 2016 : Revolving Credit Facilities Maturities Total Capacity Borrowings Outstanding Interest Rates 2017 2017 2016 (Dollars in thousands) Committed Five-Year Unsecured Facility 2020 $ 3,000,000 $480,000 $700,000 LIBOR+0.00% to 1.45% Uncommitted Bilateral Facilities 2017 250,000 250,000 300,000 LIBOR+0.00% to 1.05% In addition to our primary revolving lines of credit, we have a three -year $325.0 million committed revolving pre-export credit facility for CHS Agronegocio Industria e Comercio Ltda ("CHS Agronegocio"), our wholly-owned subsidiary, to provide financing for its working capital needs arising from its purchases and sales of grains, fertilizers and other agricultural products which expires in April 2019. As of August 31, 2017 , the outstanding balance under the facility was $250.0 million . As of August 31, 2017 , our wholly-owned subsidiaries, CHS Europe S.a.r.l. and CHS Agronegocio, had uncommitted lines of credit with $433.9 million outstanding. In addition, our other international subsidiaries had lines of credit with a total of $168.4 million outstanding as of August 31, 2017 , of which $15.4 million was collateralized. We also maintain an uncommitted bilateral facility available to multiple subsidiaries with an outstanding balance under the facility of $100.0 million as of August 31, 2017 . Miscellaneous short-term notes payable totaled $13.1 million as of August 31, 2017 . CHS Capital Notes Payable On July 18, 2017, we amended the facility with certain unaffiliated financial institutions. Under the Securitization Facility, CHS Capital and CHS both sell eligible Receivables they have originated to Cofina, a wholly owned, bankruptcy-remote, indirect subsidiary of CHS. Cofina in turn sells the purchased Receivables in their entirety to the Purchasers. Prior to the amended Securitization Facility in July 2017, the transfer of Receivables was accounted for as a secured borrowing. Under the terms of the amended Securitization Facility, CHS accounts for Receivables sold under the facility as a sale of financial assets and derecognizes the sold Receivables from its Consolidated Balance Sheets. The amount available under the Facility fluctuates over time based on the total amount of eligible Receivables generated during the normal course of business, with maximum availability of $700.0 million . As of August 31, 2017, the total availability under the Securitization Facility was $618.0 million , of which all has been utilized. CHS Capital has available credit under master participation agreements with numerous counterparties. Prior to the fourth quarter of fiscal 2017 all borrowings under these agreements were accounted for as secured borrowings. During the fourth quarter of fiscal 2017 certain of these agreements were amended resulting in the Company accounting for the participations as the sale of financial assets. As of August 31, 2017, the remaining participations accounted for as secured borrowings bear interest at variable rates ranging from 2.61% to 4.45% . As of August 31, 2017 , the total funding commitment under these agreements was $94.1 million , of which $29.4 million was borrowed. CHS Capital sells loan commitments it has originated to ProPartners Financial ("ProPartners") on a recourse basis. The total capacity for commitments under the ProPartners program is $265.0 million . The total outstanding commitments under the program totaled $220.2 million as of August 31, 2017 , of which $144.1 million was borrowed under these commitments with an interest rate of 2.45% . CHS Capital borrows funds under short-term notes issued as part of a surplus funds program. Borrowings under this program are unsecured and bear interest at variable rates ranging from 0.10% to 0.90% as of August 31, 2017 , and are due upon demand. Borrowings under these notes totaled $119.3 million as of August 31, 2017 . Long-Term Debt Amounts included in long-term debt on our Consolidated Balance Sheets as of August 31, 2017 , and 2016 , are presented in the table below. 2017 2016 (Dollars in thousands) 6.18% unsecured notes $400 million face amount, due in equal installments beginning in 2014 through 2018 $ 80,000 $ 160,000 5.60% unsecured notes $60 million face amount, due in equal installments beginning in 2012 through 2018 4,615 13,846 5.78% unsecured notes $50 million face amount, due in equal installments beginning in 2014 through 2018 10,000 20,000 4.00% unsecured notes $100 million face amount, due in equal installments beginning in 2017 through 2021 80,000 100,000 4.08% unsecured notes $130 million face amount, due in 2019 (a) 130,690 141,344 4.52% unsecured notes $160 million face amount, due in 2021 (a) 163,496 162,633 4.67% unsecured notes $130 million face amount, due in 2023 (a) 135,792 138,101 4.39% unsecured notes $152 million face amount, due in 2023 152,000 152,000 3.85% unsecured notes $80 million face amount, due in 2025 80,000 80,000 3.80% unsecured notes $100 million face amount, due in 2025 100,000 100,000 4.58% unsecured notes $150 million face amount, due in 2025 149,293 150,000 4.82% unsecured notes $80 million face amount, due in 2026 80,000 80,000 4.69% unsecured notes $58 million face amount, due in 2027 58,000 58,000 4.74% unsecured notes $95 million face amount, due in 2028 95,000 95,000 4.89% unsecured notes $100 million face amount, due in 2031 100,000 100,000 4.71% unsecured notes $100 million face amount, due in 2033 100,000 100,000 5.40% unsecured notes $125 million face amount, due in 2036 125,000 125,000 Private Placement debt 1,643,886 1,775,924 5.59% unsecured term loans from cooperative and other banks, due in equal installments beginning in 2013 through 2018 15,000 45,000 2.25% unsecured term loans from cooperative and other banks, due in 2025 (b) 430,000 300,000 Bank financing 445,000 345,000 Capital lease obligations 33,075 105,708 Other notes and contracts with interest rates from 1.30% to 15.25% 62,652 76,147 Deferred financing costs (4,820 ) (5,574 ) Total long-term debt 2,179,793 2,297,205 Less current portion 156,345 214,329 Long-term portion $ 2,023,448 $ 2,082,876 _______________________________________ (a) We have entered interest rate swaps designated as fair value hedging relationships with these notes. Changes in the fair value of the swaps are recorded each period with a corresponding adjustment to the carrying value of the debt. See Note 12, Derivative Financial Instruments and Hedging Activities for more information. (b) Borrowings are variable under the agreement and bear interest at a base rate (or a LIBO rate) plus an applicable margin. As of August 31, 2017 , the carrying value of our long-term debt approximated its fair value, which is estimated to be $2.1 billion based on quoted market prices of similar debt (a Level 2 fair value measurement based on the classification hierarchy of ASC Topic 820, Fair Value Measurement ). We have outstanding interest rate swaps designated as fair value hedges of select portions of our fixed-rate debt. During fiscal 2017, we recorded corresponding fair value adjustments of $12.8 million , which are included in the amounts in the table above. See Note 12, Derivative Financial Instruments and Hedging Activities for additional information. In September 2015, we entered a ten -year term loan with a syndication of banks. The agreement provides for committed term loans in an amount up to $600.0 million . The full amount was drawn down in January 2016. Amounts drawn under this agreement that are subsequently repaid or prepaid may not be reborrowed. Principal on the term loans is payable in full on September 4, 2025. Borrowings under the agreement bear interest at a base rate (or a LIBO rate) plus an applicable margin, or at a fixed rate of interest determined and quoted by the administrative agent under the agreement in its sole and absolute discretion from time to time. The applicable margin is based on our leverage ratio and ranges between 1.50% and 2.00% for LIBO rate loans and between 0.50% and 1.00% for base rate loans. As of August 31, 2017 , $300.0 million was outstanding under this agreement. In January 2016, we consummated a private placement of long-term notes in the aggregate principal amount of $680.0 million with certain accredited investors, which long-term notes are layered into six series which are included in the table above. In June 2016, we amended the ten -year term loan so that $300.0 million of the $600.0 million loan balance possessed a revolving feature, whereby we were able to pay down and re-advance an amount up to the referenced $300.0 million . The revolving feature matured on September 1, 2017, and the total funded loan balance on that day reverted to a non-revolving term loan. No other material changes were made to the original terms and conditions of the ten -year term loan. During fiscal 2017, we re-advanced $130.0 million under the revolving provision of the loan. The terms of the re-advance are the same as the terms of the original term loan. Long-term debt outstanding as of August 31, 2017 , has aggregate maturities, excluding fair value adjustments and capital leases (see Note 5, Property, Plant and Equipment for a schedule of minimum future lease payments under capital leases), as follows: (Dollars in thousands) 2018 $ 149,050 2019 167,412 2020 31,478 2021 182,949 2022 126 Thereafter 1,611,385 Total $ 2,142,400 Interest expense for the years ended August 31, 2017 , 2016 , and 2015 , was $171.2 million , $113.7 million and $70.7 million , respectively, net of capitalized interest of $6.9 million , $30.3 million and $57.3 million . </t>
  </si>
  <si>
    <t>Income Taxes</t>
  </si>
  <si>
    <t>Income Tax Disclosure [Abstract]</t>
  </si>
  <si>
    <t>Income Taxes The provision for income taxes for the years ended August 31, 2017 , 2016 , and 2015 is as follows: 2017 2016 2015 (Dollars in thousands) Current: Federal $ (1,767 ) $ 3,386 $ (47,695 ) State 2,695 3,972 3,891 Foreign (7,088 ) 12,729 1,335 (6,160 ) 20,087 (42,469 ) Deferred: Federal (162,223 ) (30,758 ) 29,348 State (15,977 ) 8,512 (2,799 ) Foreign 2,285 (1,932 ) 3,755 (175,915 ) (24,178 ) 30,304 Total $ (182,075 ) $ (4,091 ) $ (12,165 ) Deferred taxes are comprised of basis differences related to investments, accrued liabilities and certain federal and state tax credits. Domestic income before income taxes was $213.8 million , $490.8 million , and $824.9 million for the years ended August 31, 2017 , 2016 , and 2015 , respectively. Foreign income before taxes was ($268.7) million , ($70.9) million , and ($56.7) million for the years ended August 31, 2017, 2016, and 2015, respectively. Deferred tax assets and liabilities as of August 31, 2017 , and 2016 , are as follows: 2017 2016 (Dollars in thousands) Deferred tax assets: Accrued expenses $ 226,964 $ 87,251 Postretirement health care and deferred compensation 82,682 111,983 Tax credit carryforwards 166,213 143,252 Loss carryforwards 169,724 155,966 Nonqualified equity 152,835 30,168 Other 55,119 30,627 Deferred tax assets valuation (284,716 ) (194,277 ) Total deferred tax assets 568,821 364,970 Deferred tax liabilities: Pension 31,050 26,516 Investments 129,985 107,716 Major maintenance 2,115 4,970 Property, plant and equipment 712,195 681,160 Other 25,964 29,905 Total deferred tax liabilities 901,309 850,267 Net deferred tax liabilities $ 332,488 $ 485,297 We have total gross loss carry forwards of $689.2 million , of which $458.1 million will expire over periods ranging from fiscal 2018 to fiscal 2039. The remainder will carry forward indefinitely. Based on estimates of future taxable profits and losses in certain foreign tax jurisdictions, we determined that a valuation allowance was required for specific foreign loss carry forwards as of August 31, 2017 . If these estimates prove inaccurate, a change in the valuation allowance, up or down, could be required in the future. During fiscal 2017 , valuation allowances related to foreign operations increased by $61.9 million due to net operating loss carry forwards and other timing differences. CHS McPherson Refinery Inc. ("CHS McPherson") (formerly known as National Cooperative Refinery Association ("NCRA")) gross state tax credit carry forwards for income tax are approximately $172.9 million and $133.5 million as of August 31, 2017 , and 2016 , respectively. During the year ended August 31, 2017 , the valuation allowance for CHS McPherson increased by $26.6 million , net of federal tax, due to a change in the amount of state tax credits that are estimated to be utilized. The significant increase in state tax credit carry forwards is the result of the CHS McPherson expansion project being placed in service during fiscal 2017, resulting in a corresponding increase in valuation allowance. CHS McPherson's valuation allowance on Kansas state credits is necessary due to the limited amount of Kansas taxable income generated by the combined group on an annual basis. Our alternative minimum tax credit of $8.1 million will not expire. Our general business credits of $60.0 million , comprised primarily of low sulfur diesel credits, will begin to expire on August 31, 2027 . Our state tax credits of $172.9 million will begin to expire on August 31, 2018. As of August 31, 2017 , and 2016, net deferred tax assets of $0.7 million and $2.5 million were included in other assets, respectively. The reconciliation of the statutory federal income tax rates to the effective tax rates for the years ended August 31, 2017 , 2016 , and 2015 is as follows: 2017 2016 2015 Statutory federal income tax rate 35.0 % 35.0 % 35.0 % State and local income taxes, net of federal income tax benefit 24.7 0.4 (0.5 ) Patronage earnings 192.0 (23.2 ) (29.0 ) Domestic production activities deduction 64.7 (13.2 ) (5.6 ) Export activities at rates other than the U.S. statutory rate 145.3 1.5 (0.2 ) Valuation allowance (182.3 ) 19.6 (0.1 ) Tax credits 45.8 (11.8 ) (0.8 ) Crack spread contingency 9.6 (5.0 ) (1.7 ) Other (2.9 ) (4.3 ) 1.3 Effective tax rate 331.9 % (1.0 )% (1.6 )% The components of the income tax benefit disclosed as a percentage of income before taxes in the reconciliation of the statutory federal income tax rate for the year ended August 31, 2017 are magnified because our fiscal 2017 income tax benefit is unusually large in comparison to income before taxes. The primary drivers of the fiscal 2017 income tax benefit are the recognition of deferred tax benefits related to the issuance of non-qualified equity certificates in fiscal 2013 and 2014, which is disclosed within ‘Patronage earnings’ and U.S. and Brazil deductions related to the Brazilian trading partner loss, which are disclosed within ‘Statutory federal income tax rate’ and ‘Export activities at rates other than the U.S. statutory rate’, respectively, as well as a current tax benefit from retaining a significant portion of the domestic production activities deduction. A significant income tax expense within the fiscal 2017 income tax benefit is an increase in the valuation allowance against deferred tax assets generated in the Brazilian trading partner loss and Kansas state tax credits. We file income tax returns in the U.S. federal jurisdiction, and various state and foreign jurisdictions. Our uncertain tax positions are affected by the tax years that are under audit or remain subject to examination by the relevant taxing authorities. In addition to the current year, fiscal 2007 through 2016 remain subject to examination, at least for certain issues. We account for our income tax provisions in accordance with ASC Topic 740, Income Taxes , which prescribes a minimum threshold that a tax provision is required to meet before being recognized in our consolidated financial statements. This interpretation requires us to recognize in our consolidated financial statements tax positions determined more likely than not to be sustained upon examination, based on the technical merits of the position. Reconciliation of the gross beginning and ending amounts of unrecognized tax benefits for the periods presented follows: 2017 2016 2015 (Dollars in thousands) Balance at beginning of period $ 37,105 $ 72,181 $ 72,181 Additions attributable to current year tax positions 725 1,387 — Reductions attributable to prior year tax positions — (36,463 ) — Balance at end of period $ 37,830 $ 37,105 $ 72,181 During fiscal 2017, we increased our unrecognized tax benefits for excise tax credits related to the blending and sale of renewable fuels deducted for income taxes. During fiscal 2016, we decreased our unrecognized tax benefits due to the settlement with the Internal Revenue Service and increased our unrecognized tax benefits for excise tax credits related to the blending and sale of renewable fuels deducted for income taxes. If we were to prevail on all tax positions taken relating to uncertain tax positions, all the unrecognized tax benefits would benefit the effective tax rate. We do not believe it is reasonably possible that the total amount of unrecognized tax benefits will significantly increase or decrease within the next 12 months. We recognize interest and penalties related to unrecognized tax benefits in our provision for income taxes. No amounts were recognized in our Consolidated Statements of Operations for interest related to unrecognized tax benefits for the years ended August 31, 2017 , 2016 , and 2015. We recorded no interest payable related to unrecognized tax benefits on our Consolidated Balance Sheets as of August 31, 2017 , and 2016 .</t>
  </si>
  <si>
    <t>Equities</t>
  </si>
  <si>
    <t>Equity [Abstract]</t>
  </si>
  <si>
    <t>Equities In accordance with our bylaws and by action of the Board of Directors, annual net earnings from patronage sources are distributed to consenting patrons following the close of each fiscal year, and are based on amounts using financial statement earnings. The cash portion of the qualified patronage distribution, if any, is determined annually by the Board of Directors, with the balance issued in the form of qualified and/or non-qualified capital equity certificates. Total non-qualified patronage distributions refunds for fiscal 2017 are estimated to be $126.3 million . No portion of annual net earnings for fiscal 2017 will be issued in the form of cash or qualified capital equity certificates. The actual patronage distributions and cash portion for fiscal 2016 , 2015 , and 2014 were $ 257.5 million ( $103.9 million in cash), $ 627.2 million ( $251.7 million in cash), and $821.5 million ( $271.2 million in cash), respectively. Annual net savings from patronage or other sources may be added to the unallocated capital reserve or, upon action by the Board of Directors, may be allocated to members in the form of nonpatronage equity certificates. The Board of Directors authorized, in accordance with our bylaws, that 10% of the earnings from patronage business for fiscal 2017 , 2016 , and 2015 be added to our capital reserves. Redemptions of outstanding equity are at the discretion of the Board of Directors. Redemptions of capital equity certificates approved by the Board of Directors are divided into two pools, one for non-individuals (primarily member cooperatives) who may participate in an annual redemption program for qualified equities held by them and another for individual members who are eligible for equity redemptions at age 70 or upon death. Beginning with fiscal 2017 patronage (for which distributions will be made in fiscal 2018), individuals will also be able to participate in an annual redemption program similar to the one that was previously only available to non-individual members. In accordance with authorization from the Board of Directors, we expect total redemptions related to the year ended August 31, 2017 , that will be distributed in fiscal 2018 , to be approximately $10.0 million and are classified as a current liability on our August 31, 2017 Consolidated Balance Sheet. During the years ended August 31, 2017 , 2016 , and 2015 , we redeemed in cash, outstanding owners' equities in accordance with authorization from the Board of Directors, in the amounts of $ 35.3 million , $ 23.9 million and $ 128.9 million , respectively. In March 2017, we redeemed approximately $20.0 million of patrons' equities by issuing 695,390 shares of Class B Cumulative Redeemable Preferred Stock, Series 1 ("Class B Series 1 Preferred Stock"), with a total redemption value of $17.4 million , excluding accumulated dividends. Each share of Class B Series 1 Preferred Stock was issued in redemption of $28.74 of patrons' equities in the form of capital equity certificates. Additionally, in fiscal 2016, we redeemed approximately $76.8 million of patrons' equities by issuing 2,693,195 shares of Class B Series 1 Preferred Stock with a total redemption value of $67.3 million , excluding accumulated dividends. Each share of Class B Series 1 Preferred Stock was issued in redemption of $28.50 of patrons' equities in the form of capital equity certificates. Preferred Stock The following is a summary of our outstanding preferred stock as of August 31, 2017 , all shares of which are listed on the Global Select Market of NASDAQ: NASDAQ symbol Issuance date Shares outstanding Redemption value Net proceeds (a) Dividend rate (b) (c) Dividend payment frequency Redeemable beginning (d) (Dollars in millions) 8% Cumulative Redeemable CHSCP (e) 12,272,003 $ 306.8 $ 311.2 8.00 % Quarterly 7/18/2023 Class B Cumulative Redeemable, Series 1 CHSCO (f) 21,459,066 $ 536.5 $ 569.3 7.875 % Quarterly 9/26/2023 Class B Reset Rate Cumulative Redeemable, Series 2 CHSCN 3/11/2014 16,800,000 $ 420.0 $ 406.2 7.10 % Quarterly 3/31/2024 Class B Reset Rate Cumulative Redeemable, Series 3 CHSCM 9/15/2014 19,700,000 $ 492.5 $ 476.7 6.75 % Quarterly 9/30/2024 Class B Cumulative Redeemable, Series 4 CHSCL 1/21/2015 20,700,000 $ 517.5 $ 501.0 7.50 % Quarterly 1/21/2025 (a) Includes patrons' equities redeemed with preferred stock. (b) The Class B Reset Rate Cumulative Redeemable Preferred Stock, Series 2 accumulates dividends at a rate of 7.10% per year until March 31, 2024, and then at a rate equal to the three-month LIBOR plus 4.298% , not to exceed 8.00% per annum, subsequent to March 31, 2024. (c) The Class B Reset Rate Cumulative Redeemable Preferred Stock, Series 3 accumulates dividends at a rate of 6.75% per year until September 30, 2024, and then at a rate equal to the three-month LIBOR plus 4.155% ,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 We made dividend payments on our preferred stock of $167.6 million , $163.3 million , and $133.7 million , during the years ended August 31, 2017 , 2016 and 2015 , respectively. As of August 31, 2017 , we have no authorized but unissued shares of preferred stock. Accumulated Other Comprehensive Loss Changes in accumulated other comprehensive income (loss) by component, for the years ended August 31, 2017 , 2016 , and 2015 are as follows: Pension and Other Postretirement Benefits Unrealized Net Gain (Loss) on Available for Sale Investments Cash Flow Hedges Foreign Currency Translation Adjustment Total (Dollars in thousands) Balance as of August 31, 2014, net of tax $ (151,852 ) $ 4,398 $ (2,722 ) $ (6,581 ) $ (156,757 ) Other comprehensive income (loss), before tax: Amounts before reclassifications (54,284 ) (396 ) (5,001 ) (30,672 ) (90,353 ) Amounts reclassified out 21,681 — 792 — 22,473 Total other comprehensive income (loss), before tax (32,603 ) (396 ) (4,209 ) (30,672 ) (67,880 ) Tax effect 12,726 154 1,607 (4,057 ) 10,430 Other comprehensive income (loss), net of tax (19,877 ) (242 ) (2,602 ) (34,729 ) (57,450 ) Balance as of August 31, 2015, net of tax (171,729 ) 4,156 (5,324 ) (41,310 ) (214,207 ) Other comprehensive income (loss), before tax: Amounts before reclassifications (10,512 ) 2,447 (11,353 ) (1,036 ) (20,454 ) Amounts reclassified out 20,998 — 5,071 469 26,538 Total other comprehensive income (loss), before tax 10,486 2,447 (6,282 ) (567 ) 6,084 Tax effect (3,903 ) (947 ) 2,410 (1,163 ) (3,603 ) Other comprehensive income (loss), net of tax 6,583 1,500 (3,872 ) (1,730 ) 2,481 Balance as of August 31, 2016, net of tax (165,146 ) 5,656 (9,196 ) (43,040 ) (211,726 ) Other comprehensive income (loss), before tax: Amounts before reclassifications 25,216 7,117 1,892 (8,472 ) 25,753 Amounts reclassified out 23,572 — 1,742 15 25,329 Total other comprehensive income (loss), before tax 48,788 7,117 3,634 (8,457 ) 51,082 Tax effect (18,688 ) (2,732 ) (1,392 ) (214 ) (23,026 ) Other comprehensive income (loss), net of tax 30,100 4,385 2,242 (8,671 ) 28,056 Balance as of August 31, 2017, net of tax $ (135,046 ) $ 10,041 $ (6,954 ) $ (51,711 ) $ (183,670 ) Amounts reclassified from accumulated other comprehensive income (loss) were related to pension and other postretirement benefits, cash flow hedges and foreign currency translation adjustments, and were recorded to net income. Pension and other postretirement reclassifications include amortization of net actuarial loss, prior service credit and transition amounts and are recorded as marketing, general and administrative expenses (see Note 10, Benefit Plans for further information). During fiscal 2016, interest rate swaps accounted for as cash flow hedges, were terminated as the issuance of the underlying debt was no longer probable. As a result, a $3.7 million loss was reclassified from accumulated other comprehensive loss into net income. This pre-tax loss is included as a component of interest expense in our Consolidated Statement of Operations for the year ended August 31, 2016.</t>
  </si>
  <si>
    <t>Benefit Plans</t>
  </si>
  <si>
    <t>Retirement Benefits [Abstract]</t>
  </si>
  <si>
    <t>Benefit plans</t>
  </si>
  <si>
    <t>Benefit Plans We have various pension and other defined benefit and defined contribution plans, in which substantially all employees may participate. We also have non-qualified supplemental executive and Board retirement plans. Financial information on changes in benefit obligation, plan assets funded and balance sheets status as of August 31, 2017 , and 2016 , is as follows: Qualified Pension Benefits Non-Qualified Pension Benefits Other Benefits 2017 2016 2017 2016 2017 2016 (Dollars in thousands) Change in benefit obligation: Benefit obligation at beginning of period $ 812,749 $ 730,795 $ 32,696 $ 33,184 $ 36,779 $ 41,997 Service cost 42,149 37,533 1,206 1,035 1,160 1,412 Interest cost 22,999 30,773 843 1,406 930 1,709 Actuarial (gain) loss (10,054 ) 361 (5,692 ) (3,333 ) (4,650 ) (4,892 ) Assumption change (17,750 ) 57,385 (655 ) 2,679 (775 ) 2,602 Plan amendments — 411 — (1,045 ) — (4,495 ) Settlements — — (2,131 ) — — — Benefits paid (43,919 ) (44,509 ) (668 ) (1,230 ) (1,608 ) (1,554 ) Benefit obligation at end of period $ 806,174 $ 812,749 $ 25,599 $ 32,696 $ 31,836 $ 36,779 Change in plan assets: Fair value of plan assets at beginning of period $ 883,265 $ 796,379 $ — $ — $ — $ — Actual gain (loss) on plan assets 36,474 88,089 — — — — Company contributions — 43,306 2,799 1,230 1,608 1,554 Settlements — — (2,131 ) — — — Benefits paid (43,919 ) (44,509 ) (668 ) (1,230 ) (1,608 ) (1,554 ) Fair value of plan assets at end of period $ 875,820 $ 883,265 $ — $ — $ — $ — Funded status at end of period $ 69,646 $ 70,516 $ (25,599 ) $ (32,696 ) $ (31,836 ) $ (36,779 ) Amounts recognized on balance sheet: Non-current assets $ 70,019 $ 70,594 $ — $ — $ — $ — Accrued benefit cost: Current liabilities — — (2,270 ) (1,880 ) (2,140 ) (2,490 ) Non-current liabilities (373 ) (78 ) (23,329 ) (30,816 ) (29,696 ) (34,289 ) Ending balance $ 69,646 $ 70,516 $ (25,599 ) $ (32,696 ) $ (31,836 ) $ (36,779 ) Amounts recognized in accumulated other comprehensive loss (pretax): Prior service cost (credit) $ 2,481 $ 4,021 $ 363 $ (641 ) $ (4,281 ) $ (4,847 ) Net (gain) loss 236,232 275,146 (70 ) 7,815 (16,864 ) (12,235 ) Ending balance $ 238,713 $ 279,167 $ 293 $ 7,174 $ (21,145 ) $ (17,082 ) The accumulated benefit obligation of the qualified pension plans was $ 740.9 million and $ 766.2 million at August 31, 2017 , and 2016 , respectively. The accumulated benefit obligation of the non-qualified pension plans was $ 20.6 million and $ 23.7 million at August 31, 2017 , and 2016 , respectively. One significant assumption for pension plan accounting is the discount rate. Historically, we have selected a discount rate each year (as of our fiscal year-end measurement date) for our plans based upon a high-quality corporate bond yield curve for which the cash flows from coupons and maturities match the year-by-year projected benefit cash flows for our pension plans. The corporate bond yield curve is comprised of high-quality fixed income debt instruments available at the measurement date. At August 31, 2016, we changed to use an individual spot-rate approach, discussed below. This alternative approach focuses on measuring the service cost and interest cost components of net periodic benefit cost by using individual spot rates derived from a high-quality corporate bond yield curve and matched with separate cash flows for each future year instead of a single weighted-average discount rate approach. As of August 31, 2016, we changed the method used to estimate the service and interest cost components of net periodic benefit cost for pension and other post-retirement benefits. This change in methodology has, and is expected to continue to result in a decrease in the service and interest cost components for the pension and other post retirement benefit costs. We historically estimated these service and interest cost components utilizing a single weighted-average discount rate derived from the yield curve used to measure the benefit obligation at the beginning of the period. Beginning in fiscal 2017, we elected to utilize a full-yield curve approach in the determination of these components by applying the specific spot rates along the yield curve used in the determination of the benefit obligation to the relevant projected cash flows. We elected to make this change to provide a more precise measurement of service and interest costs by improving the correlation between projected benefit cash flows to the corresponding spot yield curve rates. This change does not affect the measurement of our total benefit obligations at August 31, 2016, the net periodic cost recognized in fiscal 2016 or the ultimate benefit payment that must be made in the future. We have accounted for this change as a change in accounting estimate and, accordingly, have accounted for it on a prospective basis. Components of net periodic benefit costs for the years ended August 31, 2017 , 2016 , and 2015 are as follows: Qualified Pension Benefits Non-Qualified Pension Benefits Other Benefits 2017 2016 2015 2017 2016 2015 2017 2016 2015 (Dollars in thousands) Components of net periodic benefit costs: Service cost $ 42,149 $ 37,533 $ 36,006 $ 1,206 $ 1,035 $ 875 $ 1,160 $ 1,412 $ 1,513 Interest cost 22,999 30,773 28,046 843 1,406 1,414 930 1,709 1,489 Expected return on assets (48,235 ) (48,055 ) (49,746 ) — — — — — — Settlement of retiree obligations — — — (30 ) — 1,635 — — — Prior service cost (credit) amortization 1,540 1,606 1,631 19 228 228 (565 ) (120 ) (426 ) Actuarial loss amortization 22,869 19,016 19,621 546 692 1,058 (798 ) (464 ) (431 ) Net periodic benefit cost $ 41,322 $ 40,873 $ 35,558 $ 2,584 $ 3,361 $ 5,210 $ 727 $ 2,537 $ 2,145 Weighted-average assumptions to determine the net periodic benefit cost: Discount rate 3.60 % 4.20 % 4.00 % 3.30 % 4.20 % 4.00 % 3.30 % 4.20 % 4.20 % Expected return on plan assets 5.75 % 6.00 % 6.50 % N/A N/A N/A N/A N/A N/A Rate of compensation increase 5.60 % 4.90 % 4.90 % 5.60 % 4.90 % 5.15 % N/A N/A N/A Weighted-average assumptions to determine the benefit obligations: Discount rate 3.80 % 3.60 % 4.20 % 3.55 % 3.30 % 4.50 % 3.60 % 3.30 % 3.75 % Rate of compensation increase 5.10 % 5.60 % 4.90 % 5.10 % 5.60 % 4.80 % N/A N/A N/A The estimated amortization in fiscal 2018 from accumulated other comprehensive loss into net periodic benefit cost is as follows: Qualified Pension Benefits Non-Qualified Pension Benefits Other Benefits (Dollars in thousands) Amortization of prior service cost (benefit) $ 1,540 $ 30 $ (565 ) Amortization of net actuarial (gain) loss 18,073 61 (1,224 ) For measurement purposes, a 7.9% annual rate of increase in the per capita cost of covered health care benefits was assumed for the year ended August 31, 2017 . The rate was assumed to decrease gradually to 4.5% by 2025 and remain at that level thereafter. Assumed health care cost trend rates have a significant effect on the amounts reported for the health care plans. A one-percentage point change in the assumed health care cost trend rates would have the following effects: 1% Increase 1% Decrease (Dollars in thousands) Effect on total of service and interest cost components $ 240 $ (200 ) Effect on postretirement benefit obligation 2,500 (2,200 ) We provide defined life insurance and health care benefits for certain retired employees and Board of Directors participants. The plan is contributory based on years of service and family status, with retiree contributions adjusted annually. We have other contributory defined contribution plans covering substantially all employees. Total contributions by us to these plans were $ 19.9 million , $ 29.5 million and $ 27.4 million , for the years ended August 31, 2017 , 2016 , and 2015 , respectively. We did not contribute to the qualified pension plans in fiscal 2017 . Based on the funded status of the qualified pension plans as of August 31, 2017 , we do not believe we will be required to contribute to these plans in fiscal 2018 , although we may voluntarily elect to do so. We expect to pay $ 4.4 million to participants of the non-qualified pension and postretirement benefit plans during fiscal 2018 . Our retiree benefit payments, which reflect expected future service, are anticipated to be paid as follows: Qualified Pension Benefits Non-Qualified Pension Benefits Other Benefits (Dollars in thousands) 2018 $ 64,044 $ 2,270 $ 2,140 2019 61,510 2,170 2,240 2020 59,997 1,960 2,510 2021 61,753 1,950 2,530 2022 62,869 2,440 2,670 2023-2027 325,797 11,960 12,750 We have trusts that hold the assets for the defined benefit plans. CHS has a qualified plan committee that sets investment guidelines with the assistance of external consultants. Investment objectives for the plans' assets are as follows: • optimization of the long-term returns on plan assets at an acceptable level of risk; • maintenance of a broad diversification across asset classes and among investment managers; and • focus on long-term return objectives. Asset allocation targets promote optimal expected return and volatility characteristics given the long-term time horizon for fulfilling the obligations of the pension plans. Our pension plans' investment policy strategy is such that liabilities match assets. This is being accomplished through the asset portfolio mix by reducing volatility and de-risking the plans. The plans’ target allocation percentages range between 35% and 55% for fixed income securities, and range between 45% and 65% for equity securities. An annual analysis of the risk versus the return of the investment portfolio is conducted to justify the expected long-term rate of return assumption. We generally use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The discount rate reflects the rate at which the associated benefits could be effectively settled as of the measurement date. In estimating this rate, we look at rates of return on fixed-income investments of similar duration to the liabilities in the plans that receive high, investment-grade ratings by recognized ratings agencies. The investment portfolio contains a diversified portfolio of investment categories, including domestic and international equities, fixed-income securities and real estate. Securities are also diversified in terms of domestic and international securities, short and long-term securities, growth and value equities, large and small cap stocks, as well as active and passive management styles. The committee believes that with prudent risk tolerance and asset diversification, the plans should be able to meet pension obligations in the future. Our pension plans’ recurring fair value measurements by asset category at August 31, 2017 , and 2016 , are presented in the tables below: 2017 Level 1 Level 2 Level 3 Total (Dollars in thousands) Cash and cash equivalents $ 9,988 $ — $ — $ 9,988 Equities: Mutual funds 459 — — 459 Common/collective trust at net asset value (1) — — — 231,228 Fixed income securities: Common/collective trust at net asset value (1) — — — 535,185 Partnership and joint venture interests measured at net asset value (1) — — — 96,994 Other assets measured at net asset value (1) — — — 1,966 Total $ 10,447 $ — $ — $ 875,820 2016 Level 1 Level 2 Level 3 Total (Dollars in thousands) Cash and cash equivalents $ 4,841 $ — $ — $ 4,841 Equities: Mutual funds 507 — — 507 Common/collective trust at net asset value (1) — — — 228,717 Fixed income securities: Common/collective trust at net asset value (1) — — — 551,604 Partnership and joint venture interests measured at net asset value (1) — — — 95,744 Other assets measured at net asset value (1) — — — 1,852 Total $ 5,348 $ — $ — $ 883,265 (1) In accordance with ASC Topic 820-10, Fair Value Measurements , certain asse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statement of net assets. Definitions for valuation levels are found in Note 13, Fair Value Measurements . We use the following valuation methodologies for assets measured at fair value. Mutual funds: Valued at quoted market prices, which are based on the net asset value of shares held by the plan at year end. Mutual funds traded in active markets are classified within Level 1 of the fair value hierarchy. Mutual funds measured at fair value using the net asset value per share practical expedient have not been categorized in the fair value hierarchy in accordance with ASC Topic 820-10, Fair Value Measurement . Common/Collective Trusts: Common/collective trusts primarily consist of equity and fixed income funds and are valued using other significant observable inputs (including quoted prices for similar investments, interest rates, prepayment speeds, credit risks, referenced indices, quoted prices in inactive markets, adjusted quoted prices in active markets, adjusted quoted prices on foreign equity securities that were adjusted in accordance with pricing procedures approved by the trust, etc.). Common/collective trust investments can be redeemed daily and without restriction. Redemption of the entire investment balance generally requires a 45- to 60-day notice period. The equity funds provide exposure to large, mid and small cap U.S. equities, international large and small cap equities and emerging market equities. The fixed income funds provide exposure to U.S., international and emerging market debt securities. Common/collective trusts measured at fair value using the net asset value per share practical expedient have not been categorized in the fair value hierarchy in accordance with ASC Topic 820-10, Fair Value Measurement . Partnership and joint venture interests: Valued at the net asset value of shares held by the plan at year end as a practical expedient for fair value. The net asset value is based on the fair value of the underlying assets owned by the trust, minus its liabilities then divided by the number of units outstanding. Redemptions of these interests generally require a 45- to 60-day notice period. Partnerships and joint venture interests measured at fair value using the net asset value per share practical expedient have not been categorized in the fair value hierarchy in accordance with ASC Topic 820-10, Fair Value Measurement. Other assets : Other assets primarily includes real estate funds and hedge funds held in the asset portfolio of our U.S. defined benefit pension plans. Other funds measured at fair value using the net asset value per share practical expedient have not been categorized in the fair value hierarchy in accordance with ASC Topic 820-10, Fair Value Measurement. We are one of approximately 400 employers that contribute to the Co-op Retirement Plan ("Co-op Plan"), which is a defined benefit plan constituting a “multiple employer plan” under the Internal Revenue Code of 1986, as amended, and a “multiemployer plan” under the accounting standard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lan, we may be required to pay the plan an amount based on the underfunded status of the plan, referred to as a withdrawal liability. Our participation in the Co-op Plan for the years ended August 31, 2017 , 2016 , and 2015 is outlined in the table below: Contributions of CHS (Dollars in thousands) Plan Name EIN/Plan Number 2017 2016 2015 Surcharge Imposed Expiration Date of Collective Bargaining Agreement Co-op Retirement Plan 01-0689331 / 001 $ 1,653 $ 1,862 $ 2,021 N/A N/A Our contributions for the years stated above did not represent more than 5% of total contributions to the Co-op Plan as indicated in the Co-op Plan's most recently available annual report (Form 5500). Provisions of the Pension Protection Act of 2006 ("PPA") do not apply to the Co-op Plan because there is a special exemption for cooperative plans if the plan is maintained by more than one employer and at least 85% of the employers are rural cooperatives or cooperative organizations owned by agricultural producers. In the Co-op Plan, a “zone status” determination is not required, and therefore not determined. In addition, the accumulated benefit obligations and plan assets are not determined or allocated separately by individual employers. The most recent financial statements available in 2017 and 2016 are for the Co-op Plan's year-end at March 31, 2017, and 2016, respectively. In total, the Co-op Plan was at least 80% funded on those dates based on the total plan assets and accumulated benefit obligations. Because the provisions of the PPA do not apply to the Co-op Plan, funding improvement plans and surcharges are not applicable. Future contribution requirements are determined each year as part of the actuarial valuation of the plan and may change as a result of plan experience. In addition to the contributions to the Co-op Plan listed above, total contributions to individually insignificant multi-employer pension plans were immaterial in fiscal 2017 , 2016 , and 2015 .</t>
  </si>
  <si>
    <t>Segment Reporting</t>
  </si>
  <si>
    <t>Segment Reporting [Abstract]</t>
  </si>
  <si>
    <t>Segment Reporting We are an integrated agricultural enterprise, providing grain, foods and energy resources to businesses and consumers on a global basis. We provide a wide variety of products and services, from initial agricultural inputs such as fuels, farm supplies, crop nutrients and crop protection products, to agricultural outputs that include grains and oilseeds, grain and oilseed processing and food products, and the production and marketing of ethanol. We define our operating segments in accordance with ASC Topic 280, Segment Reporting , to reflect the manner in which our chief operating decision maker, our Chief Executive Officer, evaluates performance and allocates resources in managing the business. We have aggregated those operating segments into four reportable segments: Energy, Ag, Nitrogen Production and Foods.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was completed in February 2016 and which entitles us, pursuant to a supply agreement that we entered with CF Nitrogen, to purchase up to a specified annual quantity of granular urea and UAN annually from CF Nitrogen. The addition of the Nitrogen Production segment had no impact on historically reported segment results and balances as this segment came into existence in fiscal 2016. Our Foods segment consists solely of our equity method investment in Ventura Foods. Prior to August 31, 2016, Ventura Foods was reported as a component of Corporate and Other. Reported segment results and balances prior to August 31, 2016, have been revised to reflect the addition of the Foods segment. There were no changes to the composition of our Energy or Ag segments as a result of the addition of the Nitrogen Production and Foods segments. Corporate and Other primarily represents our non-consolidated wheat milling operations, as well as our business solutions operations, which primarily consists of commodities hedging, insurance and financial services related to crop production. Corporate administrative expenses and interest are allocated to each business segment, and Corporate and Other, based on direct usage for services that can be tracked, such as information technology and legal, and other factors or considerations relevant to the costs incurred. Many of our business activities are highly seasonal and operating results vary throughout the year. For example, in our Ag segment, our crop nutrients and country operations businesses generally experience higher volumes and income during the spring planting season and in the fall, which corresponds to harvest. Our grain marketing operations are also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 drying seasons. 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drought, the availability and adequacy of supply, government regulations and policies, world events, and general political and economic conditions. While our revenues and operating results are derived from businesses and operations which are wholly-owned and majority-owned, a portion of our business operations are conducted through companies in which we hold ownership interests of 50% or less and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solidated Statements of Operations. In our Ag segment, this principally includes our 50% ownership in TEMCO. In our Nitrogen Production segment, this consists of our 11.4% membership interest (based on product tons) in CF Nitrogen. In our Foods segment, this consists of our 50% ownership in Ventura Foods. In Corporate and Other, this principally includes our 12% ownership in Ardent Mills. See Note 4, Investments for more information on these entities. Reconciling amounts represent the elimination of revenues between segments. Such transactions are executed at market prices to more accurately evaluate the profitability of the individual business segments. Segment information for the years ended August 31, 2017 , 2016 , and 2015 is presented in the tables below. Energy Ag Nitrogen Production Foods Corporate Reconciling Total (Dollars in thousands) For the year ended August 31, 2017: Revenues $ 6,665,643 $ 25,598,706 $ — $ — $ 95,414 $ (425,012 ) $ 31,934,751 Operating earnings (loss) 90,892 (222,724 ) (18,430 ) (10,783 ) 49,248 — (111,797 ) (Gain) loss on investments — 6,901 — — (2,332 ) — 4,569 Interest expense 18,365 71,986 48,893 (231 ) 33,481 (1,255 ) 171,239 Other (income) loss (1,164 ) (63,481 ) (30,534 ) — (1,491 ) 1,255 (95,415 ) Equity (income) loss from investments (3,181 ) (7,277 ) (66,530 ) (36,519 ) (23,831 ) — (137,338 ) Income (loss) before income taxes $ 76,872 $ (230,853 ) $ 29,741 $ 25,967 $ 43,421 $ — $ (54,852 ) Intersegment revenues $ (400,446 ) $ (20,313 ) $ — $ — $ (4,253 ) $ 425,012 $ — Capital expenditures $ 260,543 $ 146,139 $ — $ — $ 37,715 $ — $ 444,397 Depreciation and amortization $ 223,229 $ 232,443 $ — $ — $ 24,551 $ — $ 480,223 Total assets as of August 31, 2017 $ 4,304,001 $ 6,481,518 $ 2,781,610 $ 347,017 $ 2,059,610 $ — $ 15,973,756 Energy Ag Nitrogen Production Foods Corporate Reconciling Total (Dollars in thousands) For the year ended August 31, 2016: Revenues $ 5,789,307 $ 24,849,634 $ — $ — $ 92,725 $ (384,463 ) $ 30,347,203 Operating earnings (loss) 248,173 52,334 (6,193 ) (7,719 ) 23,601 — 310,196 (Gain) loss on investments — (6,157 ) — — (3,095 ) — (9,252 ) Interest expense (22,244 ) 82,085 34,437 2,692 27,955 (11,221 ) 113,704 Other (income) loss (287 ) (46,886 ) — — (2,405 ) 11,221 (38,357 ) Equity (income) loss from investments (4,739 ) (7,644 ) (74,700 ) (75,175 ) (13,519 ) — (175,777 ) Income (loss) before income taxes $ 275,443 $ 30,936 $ 34,070 $ 64,764 $ 14,665 $ — $ 419,878 Intersegment revenues $ (341,765 ) $ (40,336 ) $ — $ — $ (2,362 ) $ 384,463 $ — Capital expenditures $ 376,841 $ 260,865 $ — $ — $ 55,074 $ — $ 692,780 Depreciation and amortization $ 193,525 $ 230,172 $ — $ — $ 23,795 $ — $ 447,492 Total assets as of August 31, 2016 $ 4,306,297 $ 7,002,916 $ 2,796,323 $ 369,487 $ 2,837,112 $ — $ 17,312,135 Energy Ag Foods Corporate Reconciling Total (Dollars in thousands) For the year ended August 31, 2015: Revenues $ 8,694,326 $ 26,311,350 $ — $ 74,828 $ (498,062 ) $ 34,582,442 Operating earnings (loss) 523,451 190,860 (1,454 ) 2,555 — 715,412 (Gain) loss on investments — (2,875 ) — (2,364 ) — (5,239 ) Interest expense (12,328 ) 62,851 3,854 20,625 (4,343 ) 70,659 Other (income) loss (22 ) (6,471 ) — (8,176 ) 4,343 (10,326 ) Equity (income) loss from investments (2,330 ) (12,293 ) (67,955 ) (25,272 ) — (107,850 ) Income (loss) before income taxes $ 538,131 $ 149,648 $ 62,647 $ 17,742 $ — $ 768,168 Intersegment revenues $ (483,989 ) $ (11,403 ) $ — $ (2,670 ) $ 498,062 $ — Capital expenditures $ 696,825 $ 417,950 $ — $ 72,015 $ — $ 1,186,790 Depreciation and amortization $ 148,292 $ 192,438 $ — $ 14,692 $ — $ 355,422 We have international sales, which are predominantly in our Ag segment. The following table presents our sales, based on the geographic locations in which the sales originated, for the years ended August 31, 2017 , 2016 , and 2015 : 2017 2016 2015 (Dollars in millions) North America $ 24,634 $ 23,276 $ 27,821 South America 1,441 1,847 1,529 Europe, the Middle East and Africa (EMEA) 4,985 4,166 4,221 Asia Pacific (APAC) 875 1,058 1,011 Total $ 31,935 $ 30,347 $ 34,582 Included in North American revenues are revenues from the United States of $24.6 billion , $23.2 billion and $27.7 billion for the years ended August 31, 2017 , 2016 , and 2015 , respectively. Long-lived assets include our property, plant and equipment, capital lease assets and capitalized major maintenance costs. The following table presents long-lived assets by geographical region: 2017 2016 (Dollars in thousands) United States $ 5,359,270 $ 5,532,906 International 102,170 124,471 Total $ 5,461,440 $ 5,657,377</t>
  </si>
  <si>
    <t>Fair Value Measurements</t>
  </si>
  <si>
    <t>Fair Value Disclosures [Abstract]</t>
  </si>
  <si>
    <t>Fair Value Measurements 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include exchange-traded derivative instruments, Rabbi Trust investments, deferred compensation investments and available-for-sale investment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and freight purchase and sales contracts with a fixed price component; and other OTC derivatives whose value is determined with inputs that are based on exchange traded prices, adjusted for location 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 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t August 31, 2017 , and 2016 , are as follows: 2017 Quoted Prices in Active Markets for Identical Assets (Level 1) Significant Other Observable Inputs (Level 2) Significant Unobservable Inputs (Level 3) Total (Dollars in thousands) Assets: Commodity and freight derivatives $ 48,491 $ 336,157 $ — $ 384,648 Foreign currency derivatives — 8,771 — 8,771 Interest rate swap derivatives — 9,978 — 9,978 Deferred compensation assets 52,414 — — 52,414 Deferred purchase price receivable — — 548,602 548,602 Embedded derivative — 25,533 — 25,533 Other assets 14,846 — — 14,846 Total $ 115,751 $ 380,439 $ 548,602 $ 1,044,792 Liabilities: Commodity and freight derivatives $ 31,189 $ 278,573 $ — $ 309,762 Foreign currency derivatives — 19,931 — 19,931 Interest rate swap derivatives — 707 — 707 Total $ 31,189 $ 299,211 $ — $ 330,400 2016 Quoted Prices in Active Markets for Identical Assets (Level 1) Significant Other Observable Inputs (Level 2) Significant Unobservable Inputs (Level 3) Total (Dollars in thousands) Assets: Commodity and freight derivatives $ 62,538 $ 437,654 $ — $ 500,192 Foreign currency derivatives — 21,551 — 21,551 Interest rate swap derivatives — 22,078 — 22,078 Deferred compensation assets 50,099 — — 50,099 Other assets 12,678 — — 12,678 Total $ 125,315 $ 481,283 $ — $ 606,598 Liabilities: Commodity and freight derivatives $ 22,331 $ 468,971 $ — $ 491,302 Foreign currency derivatives — 22,289 — 22,289 Interest rate swap derivatives — 8 — 8 Accrued liability for contingent crack spread payments — — 15,051 15,051 Total $ 22,331 $ 491,268 $ 15,051 $ 528,650 Commodity, freight and foreign currency derivatives — Exchange-traded futures and options contracts are valued based on unadjusted quoted prices in active markets and are classified within Level 1. Our forward commodity purchase and sales contracts with fixed-price components, ocean freight contracts and oth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See Note 12, Derivative Financial Instruments and Hedging Activities for additional information about interest rates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Embedded derivative asset — The embedded derivative asset relates to contingent payments inherent to our investment in CF Nitrogen. The inputs used in the fair value measurement include the probability of future upgrades and downgrades of CF Industries' credit rating based on historical credit rating movements of other public companies and the discount rates to be applied to potential annual payments based on applicable historical and current yield coupon rates. Based on these observable inputs, our fair value measurement is classified within Level 2. See Note 12, Derivative Financial Instruments and Hedging Activities for additional information. Deferred purchase price receivable — The fair value of the DPP receivable included in receivables, net and other assets, is determined by discounting the expected cash flows to be received. The expected cash flows are primarily based on unobservable inputs consisting of the face amount of the Receivables adjusted for anticipated credit losses. Significant changes in the anticipated credit losses could result in a significantly higher (or lower) fair value measurement. Due to the use of significant unobservable inputs in the pricing model, including management's assumptions related to anticipated credit losses, the DPP receivable is classified as a Level 3 fair value measurement. The reconciliation of the DPP receivable for the year ended August 31, 2017 , is included in Note 2, Receivables . Accrued liability for contingent crack spread payments related to purchase of CHS McPherson (formerly NCRA) noncontrolling interests — The contingent period related to the CHS McPherson noncontrolling interests expired as of August 31, 2017, and no liabilities remain for future payments. Throughout the contingent period, the fair value of the contingent consideration liability was calculated utilizing an average price option model, an adjusted Black-Scholes pricing model commonly used in the energy industry to value options. The model used market observable inputs and unobservable inputs, including adjusted forward crack spread margins and quotes obtained from third party vendors. Management also took into consideration current and expected market trends and compared the liability’s fair value to hypothetical payments using known historical market data to assess reasonableness of the resulting fair value. Significant increases (decreases) in either of the inputs would have resulted in significantly higher (lower) fair value measurements. Due to significant unobservable inputs used in the pricing model, the liability was classified within Level 3. The following table represents a reconciliation of the contingent crack spread liability measured at fair value using significant unobservable inputs (Level 3) for the years ended August 31, 2017 , and 2016 : Level 3 Liabilities Accrued Liability for Contingent Crack Spread Payments Related to Purchase of Noncontrolling Interests 2017 2016 (Dollars in thousands) Balance - beginning of year $ 15,051 $ 75,982 Total (gains) losses included in cost of goods sold (15,051 ) (60,931 ) Balance - end of year $ — $ 15,051 There were no material transfers between Level 1, Level 2 and Level 3 assets and liabilities during the years ended August 31, 2017 , and 2016 .</t>
  </si>
  <si>
    <t>Commitments and Contingencies</t>
  </si>
  <si>
    <t>Commitments and Contingencies Disclosure [Abstract]</t>
  </si>
  <si>
    <t>Commitments and contingencies disclosure</t>
  </si>
  <si>
    <t>Commitments and Contingencies Environmental We are required to comply with various environmental laws and regulations incidental to our normal business operations. To meet our compliance requirements, we establish reserves for the probable future costs of remediation of identified issues, which are included in cost of goods sold and marketing, general and administrative in our Consolidated Statements of Operation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Our bank covenants allow maximum guarantees of $1.0 billion , of which $105.3 million were outstanding on August 31, 2017 .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are current as of August 31, 2017 . Credit Commitments CHS Capital has commitments to extend credit to customers if there is no violation of any condition established in the contracts. As of August 31, 2017 , CHS Capital’s customers have additional available credit of $966.6 million . Lease Commitments We lease certain property, plant and equipment used in our operations under both capital and operating lease agreements. Our operating leases, which are primarily for rail cars, equipment, vehicles and office space have remaining terms of one to 15 years. Total rental expense for operating leases was $72.1 million , $74.7 million and $56.7 million for the years ended August 31, 2017 , 2016 , and 2015 , respectively. We lease certain rail cars, equipment, vehicles and other assets under capital lease arrangements. These assets are included in property, plant and equipment, net on our Consolidated Balance Sheets while the corresponding capital lease obligations are included in long-term debt. See Note 5, Property, Plant and Equipment and Note 7, Notes Payable and Long-Term Debt for more information about capital leases. Minimum future lease payments required under noncancelable operating leases as of August 31, 2017 , are as follows: (Dollars in thousands) 2018 $ 57,957 2019 44,369 2020 32,620 2021 25,720 2022 19,154 Thereafter 56,800 Total minimum future lease payments $ 236,620 Unconditional Purchase Obligations Unconditional purchase obligations are commitments to transfer funds in the future for fixed or minimum amounts or quantities of goods or services at fixed or minimum prices. Our long-term unconditional purchase obligations primarily relate to pipeline and grain handling take-or-pay and through-put agreements and are not recorded on our Consolidated Balance Sheets. As of August 31, 2017 , minimum future payments required under long-term commitments that are noncancelable, and that third parties have used to secure financing for the facilities that will provide the contracted goods, are as follows: Payments Due by Period Total 2018 2019 2020 2021 2022 Thereafter (Dollars in thousands) Long-term unconditional purchase obligations $ 716,181 $ 54,409 $ 55,280 $ 57,367 $ 57,916 $ 58,478 $ 432,731 Total payments under these arrangements were $70.5 million , $88.0 million and $66.8 million for the years ended August 31, 2017 , 2016 , and 2015 , respectively.</t>
  </si>
  <si>
    <t>Supplemental Cash Flow and Other Information</t>
  </si>
  <si>
    <t>Supplemental Cash Flow Elements [Abstract]</t>
  </si>
  <si>
    <t>Supplemental Cash Flow and Other Information Additional information concerning supplemental disclosures of cash flow activities for the years ended August 31, 2017 , 2016 , and 2015 , is included in the table below. 2017 2016 2015 (Dollars in thousands) Net cash paid during the period for: Interest $ 160,040 $ 147,089 $ 130,571 Income taxes 14,571 5,184 54,229 Other significant noncash investing and financing transactions: Notes receivable sold under Securitization Facility 747,345 — — Securitized debt extinguished under Securitization Facility 554,000 — — Deferred purchase price recognized under Securitization Facility 547,553 — — Land and Improvements received for notes receivable 138,699 — — Capital expenditures and major repairs incurred but not yet paid 22,490 44,307 60,226 Capital lease obligations incurred 6,832 23,921 9,741 Capital equity certificates redeemed with preferred stock 19,985 76,756 — Capital equity certificates issued in exchange for Ag acquisitions 2,928 19,089 15,618 Accrual of dividends and equities payable 12,121 198,031 384,427</t>
  </si>
  <si>
    <t>Related Party Transactions</t>
  </si>
  <si>
    <t>Related Party Transactions [Abstract]</t>
  </si>
  <si>
    <t>Related Party Transactions Related party transactions with equity investees, primarily CF Nitrogen, TEMCO, Ardent Mills and Ventura Foods for the years ended August 31, 2017 , 2016 , and 2015 , respectively, and balances as of August 31, 2017 , and 2016 , respectively, are as follows: 2017 2016 2015 (Dollars in thousands) Sales $ 3,183,944 $ 2,728,793 $ 2,310,875 Purchases 2,610,887 1,707,990 1,762,663 2017 2016 (Dollars in thousands) Due from related parties $ 33,119 $ 25,386 Due to related parties 39,232 40,543 As a cooperative, we are owned by farmers and ranchers and their member cooperatives, which are referred to as members. We buy commodities from and provide products and services to our members. Individually, our members do not have a significant ownership in the Company.</t>
  </si>
  <si>
    <t>Acquisitions</t>
  </si>
  <si>
    <t>Business Combinations [Abstract]</t>
  </si>
  <si>
    <t>Acquisition</t>
  </si>
  <si>
    <t>Acquisitions During the year ended August 31, 2017 , we acquired various businesses for $13.1 million in consideration. These acquisitions were not material, individually or in aggregate, to our consolidated financial statements. During the year ended August 31, 2016 , we acquired various businesses primarily in our Ag segment for $50.3 million in consideration. These acquisitions were not material, individually or in aggregate, to our consolidated financial statements. During the year ended August 31, 2015, we acquired various businesses in our Ag segment for $321.0 million in consideration. These acquisitions were not material, individually or in aggregate, to our consolidated financial statements. Included among these transactions was the June 2015 acquisition of Patriot Holdings, LLC, which operates an ethanol plant that has expanded our grain origination opportunities and increased our renewable fuels capacity. Additionally, we acquired Northstar Agri Industries, a canola processing and refining business in July 2015. The acquisition expanded our oilseed processing platform to include canola in addition to soybeans, expanded our oil product offerings to global food companies, and linked growers selling canola seed to CHS to an integrated supply chain. CHS McPherson Refinery Inc. (formerly National Cooperative Refinery Association or "NCRA") In November 2011 , our Board of Directors approved a stock transfer agreement between us and GROWMARK, Inc. ("Growmark"), and a stock transfer agreement between us and MFA Oil Company ("MFA"). Prior to the first closing under these agreements, we owned approximately 74.4% of NCRA’s outstanding capital stock. With the final closing in September 2015, our ownership increased to 100% . The entity is now known as CHS McPherson Refinery Inc. ("CHS McPherson"). Pursuant to the agreement with Growmark and MFA, we acquired the remaining capital stock for an aggregate base purchase price of $351.0 million . In addition, Growmark and MFA were entitled to receive up to two contingent purchase price payments following each individual closing, calculated as set forth in the agreement with Growmark and MFA, if the average crack spread margin referred to therein over the year ending on August 31 of the calendar year in which the contingent payment date fell exceeded a specified target. Total contingent consideration payments made were $19.1 million . No payments were made during the year ended August 31, 2017. In accordance with ASC Topic 480, patronage earned by Growmark and MFA has been included as interest expense in our Consolidated Statements of Operations. No interest was recognized during the years ended August 31, 2017 or 2016. During the year ended August 31, 2015, $31.0 million was recognized as interest expense for the patronage earned by Growmark and MFA.</t>
  </si>
  <si>
    <t>Schedule II - Valuation and Qualifying Accounts and Reserves</t>
  </si>
  <si>
    <t>Schedule of Valuation and Qualifying Accounts Disclosure</t>
  </si>
  <si>
    <t>SCHEDULE II — VALUATION AND QUALIFYING ACCOUNTS AND RESERVES Balance at Beginning of Year Additions: Charged to Costs and Expenses * Deductions: Write-offs, net of Recoveries Balance at End of Year (Dollars in thousands) Allowances for Doubtful Accounts 2017 $ 163,644 $ 191,581 $ (129,499 ) $ 225,726 2016 106,445 65,725 (8,526 ) 163,644 2015 103,639 8,132 (5,326 ) 106,445 Valuation Allowance for Deferred Tax Assets 2017 $ 194,277 $ 112,899 $ (22,460 ) $ 284,716 2016 98,023 120,300 (24,046 ) 194,277 2015 111,509 21,884 (35,370 ) 98,023 Reserve for Supplier Advance Payments 2017 $ — $ 130,705 $ — $ 130,705 *net of reserve adjustments</t>
  </si>
  <si>
    <t>Summary of Significant Accounting Policies (Policies)</t>
  </si>
  <si>
    <t>Basis of Presentation</t>
  </si>
  <si>
    <t>The consolidated financial statements include the accounts of CHS and all wholly-owned and majority-owned subsidiaries and limited liability companies. The effects of all significant intercompany transactions have been eliminated. The Consolidated Statements of Operations include a separate line called “Reserve and impairment charges” for the twelve months ended August 31, 2017, 2016, and 2015, due to the materiality of certain charges incurred during the twelve months ended August 31, 2017. The charges relate to reserves recorded as a result of a trading partner of ours in Brazil entering into bankruptcy-like proceedings under Brazilian law, intangible and fixed asset impairment charges associated with our Ag segment, a fixed asset impairment charge related to an asset in our Energy segment and all bad debt and loan loss reserve charges. Prior year information has been revised to conform to the current presentation. See additional information related to the reserves and impairment charges in Note 2, Receivables, Note 5 , Property, Plant and Equipment , and Note 6 , Other Assets . The notes to our consolidated financial statements refer to our Energy, Ag, Nitrogen Production and Foods reportable segments, as well as our Corporate and Other category, which represents an aggregation of individually immaterial operating segments. The Nitrogen Production reportable segment resulted from our investment in CF Industries Nitrogen, LLC ("CF Nitrogen") in February 2016. The Foods segment resulted from our investment in Ventura Foods, LLC ("Ventura Foods") becoming a significant operating segment in fiscal 2016. See Note 11, Segment Reporting for more information.</t>
  </si>
  <si>
    <t>Major Maintenance Activities</t>
  </si>
  <si>
    <t>Major Maintenance Activities Within our Energy segment, major maintenance activities (“turnarounds”) are performed at our Laurel, Montana and McPherson, Kansas refineries regularly. Turnarounds are the planned and required shutdowns of refinery processing units, which include the replacement or overhaul of equipment that have experienced decreased efficiency in resource conversion. Because turnarounds are performed to extend the life, increase the capacity, and/or improve the safety or efficiency of refinery processing assets, we follow the deferral method of accounting for turnarounds. Expenditures for turnarounds are capitalized (deferred) when incurred and amortized on a straight-line basis over a period of 2 to 4 years, which is the estimated time lapse between turnarounds. Should the estimated period between turnarounds change, we may be required to amortize the remaining cost of the turnaround over a shorter period, which would result in higher depreciation and amortization costs. Capitalized turnaround costs are included in other assets (long-term) on our Consolidated Balance Sheets and amortization expense related to the capitalized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Repair, maintenance and related labor costs are expensed as incurred and are included in operating cash flows.</t>
  </si>
  <si>
    <t>Cash Equivalents</t>
  </si>
  <si>
    <t>Cash and Cash Equivalents Cash equivalents include short-term, highly liquid investments with original maturities of three months or less at the date of acquisition. The fair value of cash and cash equivalents approximates the carrying value because of the short maturity of the instruments.</t>
  </si>
  <si>
    <t>Inventories Grain, processed grain, oilseed, processed oilseed and other minimally processed soy-based inventories are stated at net realizable value. These inventories are agricultural commodity inventories that are readily convertible to cash because of their commodity characteristics, widely available markets and international pricing mechanisms. Agricultural commodity inventories have quoted market prices in active markets, may be sold without significant further processing and have predictable and insignificant disposal costs. Changes in the net realizable value of merchandisable agricultural commodities inventories are recognized in earnings as a component of cost of goods sold. All other inventories are stated at the lower of cost or net realizable value.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t>
  </si>
  <si>
    <t>Derivatives, Policy</t>
  </si>
  <si>
    <t>Derivative Financial Instruments and Hedging Activities We enter into various derivative instruments to manage our exposure to movements primarily associated with agricultural commodity prices and freight costs, and to a lesser degree, foreign currency exchange rates and interest rates. Except for certain interest rate swap contracts, which are accounted for as cash flow hedges or fair value hedges, our derivative instruments represent economic hedges of price risk for which hedge accounting under Accounting Standards Codification ("ASC") Topic 815, Derivatives and Hedging , is not applied. Rather, the derivative instruments are recorded on our Consolidated Balance Sheets at fair value with changes in fair value being recorded directly to earnings, primarily within cost of goods sold in our Consolidated Statements of Operations. See Note 12, Derivative Financial Instruments and Hedging Activities and Note 13, Fair Value Measurements for additional information.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Derivative Financial Instruments and Hedging Activities Our derivative instruments primarily consist of commodity and freight futures and forward contracts and, to a minor degree, may include foreign currency and interest rate swap contracts. These contracts are economic hedges of price risk, but we do not apply hedge accounting under ASC Topic 815, Derivatives and Hedging , except with respect to certain interest rate swap contracts which are accounted for as cash flow hedges or fair value hedges as described below. Derivative instruments are recorded on our Consolidated Balance Sheets at fair value as described in Note 13, Fair Value Measurements . The following tables present the gross fair values of derivative assets, derivative liabilities, and margin deposits (cash collateral) recorded on our Consolidated Balance Sheets along with the related amounts permitted to be offset in accordance with U.S. GAAP. We have elected not to offset derivative assets and liabilities when we have the right of offset under ASC Topic 210-20, Balance Sheet - Offsetting; or when the instruments are subject to master netting arrangements under ASC Topic 815-10-45, Derivatives and Hedging - Overall . August 31, 2017 Amounts Not Offset on the Consolidated Balance Sheet but Eligible for Offsetting Gross Amounts Recognized Cash Collateral Derivative Instruments Net Amounts (Dollars in thousands) Derivative Assets: Commodity and freight derivatives $ 384,648 $ — $ 35,080 $ 349,568 Foreign exchange derivatives 8,771 — 3,636 5,135 Interest rate derivatives - hedge 9,978 — — 9,978 Embedded derivative asset 25,533 — — 25,533 Total $ 428,930 $ — $ 38,716 $ 390,214 Derivative Liabilities: Commodity and freight derivatives $ 309,762 $ 3,898 $ 35,080 $ 270,784 Foreign exchange derivatives 19,931 — 3,636 16,295 Interest rate derivatives - hedge 707 — — 707 Total $ 330,400 $ 3,898 $ 38,716 $ 287,786 August 31, 2016 Amounts Not Offset on the Consolidated Balance Sheet but Eligible for Offsetting Gross Amounts Recognized Cash Collateral Derivative Instruments Net Amounts (Dollars in thousands) Derivative Assets: Commodity and freight derivatives $ 500,192 $ — $ 23,689 $ 476,503 Foreign exchange derivatives 21,551 — 9,187 12,364 Interest rate derivatives - hedge 22,078 — — 22,078 Total $ 543,821 $ — $ 32,876 $ 510,945 Derivative Liabilities: Commodity and freight derivatives $ 491,302 $ 811 $ 23,689 $ 466,802 Foreign exchange derivatives 22,289 — 9,187 13,102 Interest rate derivatives - non-hedge 8 — — 8 Total $ 513,599 $ 811 $ 32,876 $ 479,912 Derivative assets and liabilities with maturities of less than 12 months are recorded in derivative assets and derivative liabilities, respectively, on the Consolidated Balance Sheets. Derivative assets and liabilities with maturities greater than 12 months are recorded in other assets and other liabilities, respectively, on the Consolidated Balance Sheets. The amount of long-term derivative assets recorded on the Balance Sheet at August 31, 2017, was $196.9 million . The amount of long-term derivative liabilities recorded on the Consolidated Balance Sheet at August 31, 2017, was $14.4 million . Long-term derivatives as of August 31, 2016, were not material. 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solidated Statements of Operations for the years ended August 31, 2017 , 2016 , and 2015 . We have revised the information that we have historically included in this table below to correct for errors in the previously disclosed amounts for fiscal 2015. Although such gains and losses have been and continue to be appropriately recorded in the Consolidated Statements of Operations, the previous disclosures for fiscal 2015 did not accurately reflect the derivative gains and losses in each period. These revisions did not materially impact our consolidated financial statements for fiscal 2015. Location of Gain (Loss) 2017 2016 2015 (Dollars in thousands) Commodity and freight derivatives Cost of goods sold $ 208,199 $ (49,975 ) $ 143,314 Foreign exchange derivatives Cost of goods sold (13,140 ) (10,904 ) 8,962 Foreign exchange derivatives Marketing, general and administrative (1,604 ) (97 ) 3,589 Interest rate derivatives Interest expense 8 (6,292 ) 107 Embedded derivative Other income (loss) 30,538 — — Total $ 224,001 $ (67,268 ) $ 155,972 Commodity and Freight Contracts: When we enter a commodity purchase or sales commitment, we are exposed to risks related to price changes and performance including delivery, quality, quantity and shipment period. If market prices decrease, we are exposed to risk of loss in the market value of inventory and purchase contracts with a fixed or partially fixed price. Conversely, we are exposed to risk of loss on our fixed or partially fixed price sales contracts if market prices increase. Our use of hedging reduces the exposure to price volatility by protecting against adverse short-term price movements, but it also limits the benefits of favorable short-term price movements. To reduce the price risk associated with fixed price commitments, we generally enter into commodity derivative contracts, to the extent practical, to achieve a net commodity position within the formal position limits we have established and deemed prudent for each commodity. These contracts are primarily transacted on regulated commodity futures exchanges but may also include over-the-counter derivative instruments when deemed appropriate. For commodities where there is no liquid derivative contract, risk is managed using forward sales contracts, other pricing arrangements and, to some extent, futures contracts in highly correlated commodities. These contracts are economic hedges of price risk, but are not designated as hedging instruments for accounting purposes. The contracts are recorded on our Consolidated Balance Sheets at fair values based on quotes listed on regulated commodity exchanges or the market prices of the underlying products listed on the exchanges, except that fertilizer and propane contracts are accounted for as normal purchase and normal sales transactions. Unrealized gains and losses on these contracts are recognized in cost of goods sold in our Consolidated Statements of Operations. When a futures position is established, initial margin must be deposited with the applicable exchange or broker. The amount of margin required varies by commodity and is set by the applicable exchange at its sole discretion. If the market price relative to a short futures position increases, an additional margin deposit would be required. Similarly, a margin deposit would be required if the market price relative to a long futures position decreases. Conversely, if the market price increases relative to a long futures position or decreases relative to a short futures position, margin deposits may be returned by the applicable exchange or broker. Our policy is to manage our commodity price risk exposure according to internal polices and in alignment with our tolerance for risk. Our profitability from operations is primarily derived from margins on products sold and grain merchandised, not from hedging transactions. At any one time, inventory and purchase contracts for delivery to us may be substantial. We have risk management policies and procedures that include established net position limits. These limits are defined for each commodity and business unit, and may include both trader and management limits as appropriate. The limits policy is overseen at a high level by our corporate compliance team, with day to day monitoring procedures managed within each individual business unit to ensure any limits overage is explained and exposures reduced or a temporary limit increase is established if needed. The position limits are reviewed, at least annually, with senior leadership and the Board of Directors. We monitor current market conditions and may expand or reduce our net position limits or procedures in response to changes in those conditions. In addition, all purchase and sales contracts are subject to credit approvals and appropriate terms and conditions. The use of hedging instruments does not protect against nonperformance by counterparties to cash contracts. We evaluate counterparty exposure by reviewing contracts and adjusting the values to reflect potential nonperformance. Risk of nonperformance by counterparties includes the inability to perform because of a counterparty’s financial condition and the risk that the counterparty will refuse to perform on a contract during periods of price fluctuations where contract prices are significantly different than the current market prices. We manage these risks by entering into fixed price purchase and sales contracts with preapproved producers and by establishing appropriate limits for individual suppliers. Fixed price contracts are entered into with customers of acceptable creditworthiness, as internally evaluated. Regarding our use of derivatives, we primarily transact in exchange traded instruments or enter into over-the-counter derivatives that clear through a designated clearing organization, which limits our counterparty exposure relative to hedging activities. Historically, we have not experienced significant events of nonperformance on open contracts. Accordingly, we only adjust the estimated fair values of specifically identified contracts for nonperformance. Although we have established policies and procedures, we make no assurances that historical nonperformance experience will carry forward to future periods. As of August 31, 2017 , and 2016 , we had outstanding commodity futures, options and freight contracts that were used as economic hedges, as well as fixed-price forward contracts related to physical purchases and sales of commodities. The table below presents the notional volumes for all outstanding commodity and freight contracts accounted for as derivative instruments. 2017 2016 Long Short Long Short (Units in thousands) Grain and oilseed - bushels 570,673 768,540 774,279 995,396 Energy products - barrels 15,072 18,252 14,740 6,470 Processed grain and oilseed - tons 299 2,347 541 2,060 Crop nutrients - tons 9 15 108 135 Ocean and barge freight - metric tons 2,777 1,766 4,406 877 Rail freight - rail cars 176 75 205 79 Natural gas - MMBtu 500 — 3,550 300 Foreign Exchange Contracts We conduct a substantial portion of our business in U.S. dollars, but we are exposed to immaterial risks relating to foreign currency fluctuations primarily due to grain marketing transactions in South America and Europe, and purchases of products from Canada. We use foreign currency derivative instruments to mitigate the impact of exchange rate fluctuations. Although our overall risk relating to foreign currency transactions is not significant, exchange rate fluctuations do, however, impact the ability of foreign buyers to purchase U.S. agricultural products and the competitiveness of U.S. agricultural products compared to the same products offered by alternative sources of world supply. The notional amounts of our foreign exchange derivative contracts were $776.7 million and $802.2 million as of August 31, 2017 , and August 31, 2016 , respectively. Embedded Derivative Asset Under the terms of our strategic investment in CF Nitrogen, if CF Industries' credit rating is reduced below certain levels by two of three specified credit ratings agencies, we are entitled to receive a non-refundable annual payment of $5.0 million from CF Industries. The payment would continue on an annual basis until the date that CF Industries' credit rating is upgraded to or above certain levels by two of the three specified credit ratings agencies or February 1, 2026, whichever is earlier. During the three months ended November 30, 2016, CF Industries' credit rating was reduced below the specified levels and we recorded a gain of $29.1 million in other income (loss) in our Consolidated Statement of Operations. During November 2016, we received a $5.0 million payment from CF Industries, which reduced the fair value of the associated embedded derivative asset to $24.1 million as of November 30, 2016. CF Industries' credit rating has not changed from November 30, 2016. In addition, during fiscal 2017, we recorded adjustments of $1.4 million in other income (loss) in our Consolidated Statement of Operations to reflect the $25.5 million fair value of the embedded derivative asset on our Consolidated Balance Sheet as of August 31, 2017 . The current and long-term portions of the embedded derivative asset are included in derivative assets and other assets on our Consolidated Balance Sheet, respectively. See Note 13, Fair Value Measurements for more information on the valuation of the embedded derivative. Derivatives Designated as Cash Flow or Fair Value Hedging Strategies As of August 31, 2017 , and 2016 , we have certain derivatives designated as cash flow and fair value hedges. Interest Rate Contracts We have outstanding interest rate swaps with an aggregate notional amount of $495.0 million designated as fair value hedges of portions of our fixed-rate debt. Our objective in entering into these transactions is to offset changes in the fair value of the debt associated with the risk of variability in the 3-month U.S. dollar LIBOR interest rate, in essence converting the fixed-rate debt to variable-rate debt. Offsetting changes in the fair values of both the swap instruments and the hedged debt are recorded contemporaneously each period and only create an impact to earnings to the extent that the hedge is ineffective. During the years ended August 31, 2017 , and 2016 , we recorded offsetting fair value adjustments of $12.8 million and $9.8 million , respectively, with no ineffectiveness recorded in earnings. In fiscal 2015, we entered into forward-starting interest rate swaps with an aggregate notional amount of $300.0 million designated as cash flow hedges of the expected variability of future interest payments on our anticipated issuance of fixed-rate debt. During the first quarter of fiscal 2016, we determined that certain of the anticipated debt issuances would be delayed; and we consequently recorded an immaterial amount of losses on the ineffective portion of the related swaps in earnings. Additionally, we paid $6.4 million in cash to settle two of the interest rate swaps upon their scheduled termination dates. During the second quarter of fiscal 2016, we settled an additional two interest rate swaps, paying $5.3 million in cash upon their scheduled termination. In January 2016, we issued the fixed-rate debt associated with these swaps and will amortize the amounts which were previously deferred to other comprehensive income into earnings over the life of the debt. The amounts to be included in earnings are not expected to be material during any 12-month period. During the third quarter of fiscal 2016, we settled the remaining two interest rate swaps, paying $5.1 million in cash upon their scheduled termination. We did not issue additional fixed-rate debt as previously planned, and we reclassified all amounts previously recorded to other comprehensive income into earnings. As of August 31, 2017 , and 2016 , we had no outstanding cash flow hedges. The following table presents the pretax gains (losses) recorded in other comprehensive income relating to cash flow hedges for the years ended August 31, 2017 , 2016 , and 2015 : 2017 2016 2015 (Dollars in thousands) Interest rate derivatives $ — $ (10,070 ) $ (4,078 ) The following table presents the pretax gains (losses) relating to cash flow hedges that were reclassified from accumulated other comprehensive loss into income for the years ended August 31, 2017 , 2016 , and 2015 : Location of Gain (Loss) 2017 2016 2015 (Dollars in thousands) Interest rate derivatives Interest expense $ (1,742 ) $ (5,071 ) $ (792 )</t>
  </si>
  <si>
    <t>Margin Deposits</t>
  </si>
  <si>
    <t>Margin Deposits Many of our derivative contracts with futures and options brokers require us to make margin deposits of cash or other assets. Subsequent margin deposits may also be necessary when changes in commodity prices result in a loss on the contract value, to comply with applicable regulations. Our margin deposit assets are held by external brokers in segregated accounts to support the associated derivative contracts and may be used to fund or partially fund the settlement of those contracts as they expire. Similar to our derivative financial instruments, margin deposits are also reported on a gross basis.</t>
  </si>
  <si>
    <t>Supplier Advance Payments [Policy Text Block]</t>
  </si>
  <si>
    <t xml:space="preserve">Supplier Advance Payments Supplier advance payments are typically for periods less than 12 months and primarily include amounts paid for in-transit grain purchases from suppliers and amounts paid to crop nutrient suppliers to lock in future supply and pricing. </t>
  </si>
  <si>
    <t xml:space="preserve">Investments The equity method of accounting is used for joint ventures and other investments in which we are able to exercise significant influence over the entity’s operations, but do not have a controlling interest in the entity. Various factors are considered when assessing significant influence, including our ownership interest, representation on the Board of Directors, voting rights, and the impact of commercial arrangements that may exist with the entity. Our equity in the income or loss of these equity method investments is recorded within Equity (income) loss from investments in the Consolidated Statements of Operations. We account for our investment in CF Nitrogen, LLC using the hypothetical liquidation at book value method which is discussed further in Note 4 , Investments. The cost method of accounting is used for other investments in which we do not exercise significant influence. Investments in other cooperatives are stated at cost, plus patronage dividends received in the form of capital stock and other equities. Patronage dividends are recorded as a reduction to cost of goods sold at the time qualified written notices of allocation are received. Investments in other debt and equity securities are classified as available-for-sale financial instruments and are stated at fair value, with unrealized gains and losses included as a component of accumulated other comprehensive loss on our Consolidated Balance Sheets. Investments in debt and equity instruments are carried at amounts that approximate fair values. </t>
  </si>
  <si>
    <t>Property, Plant and Equipment Property, plant and equipment are stated at cost less accumulated depreciation and amortization. Depreciation and amortization are provided on the straight-line method by charges to operations at rates based upon the expected useful lives of individual or groups of assets (generally 15 to 20 years for land improvements; 20 to 40 years for buildings; 5 to 20 years for machinery and equipment; and 3 to 10 years for office and other). Expenditures for maintenance and minor repairs and renewals are expensed, while the costs for major maintenance activities are capitalized and amortized on a straight-line basis over the period estimated to lapse until the next major maintenance activity occurs. We also capitalize and amortize eligible costs to acquire or develop internal-use software that are incurred during the application development stage. When assets are sold or otherwise disposed of, the cost and related accumulated depreciation and amortization are removed from the related accounts and resulting gains or losses are reflected in operations. Property, plant and equipment and other long-lived assets are reviewed for impairment when events or changes in circumstances indicate that the carrying amounts may not be recoverable. This evaluation of recoverability is based on various indicators, including the nature, future economic benefits and geographic locations of the assets, historical or future profitability measures, and other external market conditions. If these indicators suggest that the carrying amounts of an asset or asset group may not be recoverable, potential impairment is evaluated using undiscounted estimated future cash flows. Should the sum of the expected future net cash flows be less than the carrying value, an impairment loss would be recognized. An impairment loss would be measured by the amount by which the carrying value of the asset or asset group exceeds its fair value. 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if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will estimate the cost of performing the retirement activities and record a liability for the fair value of that future cost. We have other assets that we may be obligated to dismantle at the end of corresponding lease terms subject to lessor discretion for which we have recorded asset retirement obligations. Based on our estimates of the timing, cost and probability of removal, these obligations are not material.</t>
  </si>
  <si>
    <t>Goodwill and Other Intangible Assets</t>
  </si>
  <si>
    <t>Goodwill and Other Intangible Assets Goodwill and other intangible assets are included in other assets (long-term) on our Consolidated Balance Sheets. Goodwill represents the excess of cost over the fair value of identifiable assets acquired. Goodwill is tested for impairment on an annual basis as of July 31, or more frequently if events or circumstances occur which could indicate impairment. Goodwill is tested for impairment at the reporting unit level, which has been determined to be our operating segments or one level below our operating segments in certain instances. During the fourth quarter of fiscal year 2017, we voluntarily changed our annual goodwill impairment testing date from May 31 to July 31. We believe this change in the method of applying an accounting principle is preferable as the change better aligns our annual impairment testing procedures with year-end financial reporting and the annual long-range plan and forecasting process. In connection with the change in the annual goodwill impairment testing date, we performed the annual goodwill impairment testing procedures as of both May 31, 2017, and July 31, 2017, and no impairments were identified. This change did not accelerate, delay, avoid, or cause an impairment charge, nor did this change result in adjustments to previously issued financial statements. The change will be applied prospectively. Other intangible assets consist primarily of customer lists, trademarks and non-compete agreements. Intangible assets subject to amortization are expensed over their respective useful lives, which generally range from 2 to 30 years. We have no material intangible assets with indefinite useful lives. See Note 6, Other Assets for more information on goodwill and other intangible assets. We made acquisitions during the three years ended August 31, 2017, which were accounted for using the acquisition method of accounting. Operating results for these acquisitions were included in our consolidated financial statements beginning on the respective acquisition dates. The respective purchase prices were preliminarily allocated to the assets, liabilities and identifiable intangible assets acquired based upon the acquisition-date fair values. Any excess purchase price over the fair values of the acquired net assets acquired was recognized as goodwill. See Note 17, Acquisitions for more information on acquisition activity.</t>
  </si>
  <si>
    <t>Revenue Recognition</t>
  </si>
  <si>
    <t xml:space="preserve">Revenue Recognition We provide a wide variety of products and services, from agricultural inputs such as fuels, farm supplies and crop nutrients, to agricultural outputs that include grain and oilseed, processed grains and oilseeds and food products, and ethanol production and marketing. We recognize revenue when persuasive evidence of an arrangement exists, delivery has occurred, the sales price is fixed or determinable, and collectability is reasonably assured. Sales are generally recognized upon transfer of title, which could occur either upon shipment to or receipt by the customer, depending upon the terms of the transaction. Shipping and handling amounts billed to a customer as part of a sales transaction are included in revenues and the related costs are included in cost of goods sold. </t>
  </si>
  <si>
    <t>Environmental Expenditures</t>
  </si>
  <si>
    <t>Environmental Expenditures We are subject to various federal, state, and local environmental laws and regulations. Environmental expenditures are expensed or capitalized depending on their future economic benefit. Liabilities, including legal costs, related to remediation of contaminated properties are recognized when the related costs are considered probable and can be reasonably estimated. Estimates of environmental costs are based on current available facts, existing technology, undiscounted site-specific costs and currently enacted laws and regulations. Recoveries, if any, are recorded in the period in which recovery is received. Liabilities are monitored and adjusted as new facts or changes in law or technology occur.</t>
  </si>
  <si>
    <t xml:space="preserve">Income Taxes CHS is a nonexempt agricultural cooperative and files a consolidated federal income tax return with our 80% or more owned subsidiaries. We are subject to tax on income from nonpatronage sources, non-qualified patronage distributions and undistributed patronage-sourced income. Income tax expense is primarily the current tax payable for the period and the change during the period in certain deferred tax assets and liabilities. Deferred income taxes reflect the impact of temporary differences between the amounts of assets and liabilities recognized for financial reporting purposes and such amounts recognized for federal and state income tax purposes, based on enacted tax laws and statutory tax rates applicable to the periods in which the differences are expected to affect taxable income. Valuation allowances are established, when necessary, to reduce deferred tax assets to the amount expected to be realized.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t>
  </si>
  <si>
    <t>Recent Accounting Pronouncements</t>
  </si>
  <si>
    <t>Recent Accounting Pronouncements Adopted In January 2017, the Financial Accounting Standards Board (the “FASB”) issued Accounting Standards Update ("ASU") No. 2017-04, Simplifying the Test for Goodwill Impairment . The amendments within this ASU eliminate Step 2 of the goodwill impairment test, which requires an entity to determine goodwill impairment by calculating the implied fair value of goodwill by hypothetically assigning the fair value of a reporting unit to all of its assets and liabilities as if that reporting unit had been acquired in a business combination. Under the amended standard, goodwill impairment is instead measured using Step 1 of the goodwill impairment test with goodwill impairment being equal to the amount by which a reporting unit’s carrying value exceeds its fair value, not to exceed the carrying value of goodwill. We elected to early adopt ASU No. 2017-04 during the second quarter of fiscal 2017. The amendments have been applied to the annual goodwill impairment testing performed as of May 31, 2017, and July 31, 2017, and will be applied prospectively to all future goodwill impairment tests performed on an interim or annual basis. In April 2015, the FASB issued ASU No. 2015-03, Interest-Imputation of Interest (Subtopic 835-30): Simplifying the Presentation of Debt Issuance Costs , which simplifies the presentation of debt issuance costs. This ASU requires the presentation of debt issuance costs on the balance sheet as a deduction from the carrying amount of the related debt liability instead of a deferred financing cost. This ASU was effective for us beginning September 1, 2016, for our fiscal year 2017 and for interim periods within that fiscal year. As a result, $5.6 million of deferred issuance costs related to private placement debt and bank financing have been reclassified from other assets to long-term debt as of August 31, 2016 . In August 2015, the FASB issued ASU No. 2015-15, Interest-Imputation of Interest (Subtopic 835-30): Presentation and Subsequent Measurement of Debt Issuance Costs Associated with Line-of-Credit Arrangements , which codifies an SEC staff announcement that entities are permitted to defer and present debt issuance costs related to line of credit arrangements as assets. ASU No. 2015-15 was effective immediately. At August 31, 2016, we had unamortized deferred financing costs related to our line of credit arrangements, and we will continue to present debt issuance costs related to line of credit arrangements in other assets in our Consolidated Balance Sheets. Not Yet Adopted In August 2017, the FASB issued ASU No. 2017-12 , Derivatives and Hedging (Topic 815): Targeted Improvements to Accounting for Hedging Activities . This ASU is intended to improve the financial reporting of hedging relationships to better represent the economic results of an entity’s risk management activities in its financial statements and make certain improvements to simplify the application of the hedge accounting guidance. The amendments in this ASU will make more financial and nonfinancial hedging strategies eligible for hedge accounting, amend the presentation and disclosure requirements and change how entities assess effectiveness. Entities are required to apply this ASU's provisions as a cumulative-effect adjustment to retained earnings as of the beginning of the first reporting period in which the guidance is adopted. This ASU is effective for us beginning September 1, 2019, for our fiscal year 2020 and for interim periods within that fiscal year. We are currently evaluating the impact the adoption will have on our consolidated financial statements. In March 2017,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income statement. This ASU requires that the service cost component should be included in the same income statement line item as other compensation costs arising from services rendered by the employees during the period. The other components of net periodic benefit cost should be presented in the income statement separately outside of operating income if that subtotal is presented. Additionally, only service cost may be capitalized in assets. This ASU is effective for us beginning September 1, 2018, for our fiscal year 2019 and for interim periods within that fiscal year. Early adoption is permitted as of the beginning of an annual period for which interim financial statements have not been issued or made available for issuance. The guidance on the presentation of the components of net periodic benefit cost in the income statement should be applied retrospectively and the guidance regarding the capitalization of the service cost component in assets should be applied prospectively. The adoption of this amended guidance is not expected to have a material impact on our consolidated financial statements. In January 2017, the FASB issued ASU No. 2017-01, Business Combinations (Topic 805) :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The adoption of this amended guidance is not expected to have a material impact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statement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The adoption of this amended guidance is not expected to have a material impact on our consolidated statement of cash flows. In October 2016, the FASB issued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ASU should be applied on a modified retrospective basis through a cumulative-effect adjustment directly to retained earnings as of the beginning of the period of adoption. This ASU is effective for us beginning September 1, 2018, for our fiscal year 2019 and for interim periods within that fiscal year. Early adoption is permitted as of the beginning of an annual reporting period for which interim or annual financial statements have not been issued. The adoption of this amended guidance is not expected to have a material impact on our consolidated financial statements. In August 2016, the FASB issued ASU No. 2016-15, Statement of Cash Flows (Topic 230): Classification of Certain Cash Receipts and Cash Payments. This ASU is intended to reduce existing diversity in practice in how certain cash receipts and payments are presented and classified in the statement of cash flows. This ASU is effective for us beginning September 1, 2018, for our fiscal year 2019 and for interim periods within that fiscal year. The adoption of this amended guidance is not expected to have a material impact on our consolidated statement of cash flow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is ASU’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SC 840 - Leases . The amendments within this ASU introduce a lessee model requiring entities to recognize assets and liabilities for most leases, but continue recognizing the associated expenses in a manner similar to existing accounting guidance. This ASU does not make fundamental changes to existing lessor accounting; however, it does modify what constitutes a sales-type or direct financing lease and the related accounting, and aligns a number of the underlying principles with those of the new revenue standard, ASU No. 2014-09. The guidance also eliminates existing real estate-specific provisions and requires expanded qualitative and quantitative disclosures. Entities are required to apply this ASU’s provisions using a modified retrospective approach at the beginning of the earliest comparative period presented in the year of adoption. This ASU is effective for us beginning September 1, 2019, for our fiscal year 2020 and for interim periods within that fiscal year. We are currently evaluating the impact the adoption will have on our consolidated financial statements. In May 2014, the FASB issued ASU No. 2014-09, Revenue from Contracts with Customers . The amendments within this ASU, as well as within additional clarifying ASUs issued by the FASB, provide a single comprehensive model to be used in the accounting for revenue arising from contracts with customers and supersedes most current revenue recognition guidance, including industry-specific guidance.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e new revenue recognition guidance also specifies the accounting for certain costs to obtain or fulfill a contract with a customer and requires expanded disclosures about the nature, amount, timing and uncertainty of revenue and cash flows arising from contracts with customers. We have completed an initial assessment of our revenue streams and do not believe that the new revenue recognition guidance will have a material impact on our consolidated financial statements. Certain revenue streams are expected to fall within the scope of the new revenue recognition guidance; however, a substantial portion of our revenue falls outside the scope of the new revenue recognition guidance and will continue to follow existing guidance, primarily ASC 815, Derivatives and Hedging . We are continuing to evaluate the impact of the new revenue recognition guidance, including potential changes to business practices and/or contractual terms for in scope revenue streams, as well as the scope of expanded disclosures related to revenue. We expect to complete our final evaluation and implementation of the new revenue recognition guidance throughout fiscal 2018, which will allow us to adopt ASU No. 2014-09 and the related ASUs on September 1, 2018, in the first quarter of fiscal 2019, using the modified retrospective method.</t>
  </si>
  <si>
    <t>Fair Value Measurement, Policy</t>
  </si>
  <si>
    <t>Fair Value Measurements 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include exchange-traded derivative instruments, Rabbi Trust investments, deferred compensation investments and available-for-sale investment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and freight purchase and sales contracts with a fixed price component; and other OTC derivatives whose value is determined with inputs that are based on exchange traded prices, adjusted for location 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 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t>
  </si>
  <si>
    <t>Derivatives (Policies)</t>
  </si>
  <si>
    <t>Derivatives Policy [Abstract]</t>
  </si>
  <si>
    <t>Receivables (Tables)</t>
  </si>
  <si>
    <t>Schedule of Deferred Purchase Price [Table Text Block]</t>
  </si>
  <si>
    <t xml:space="preserve"> 2017 (Dollars in thousands) Balance - beginning of year $ — Transfer of Receivables 580,509 Monthly settlements, net (31,907 ) Balance - end of year $ 548,602</t>
  </si>
  <si>
    <t>Schedule of Accounts, Notes, Loans and Financing Receivable</t>
  </si>
  <si>
    <t>Receivables as of August 31, 2017 , and 2016 , are as follows: 2017 2016 (Dollars in thousands) Trade accounts receivable $ 1,234,500 $ 1,804,646 CHS Capital short-term notes receivable 164,807 858,805 Deferred purchase price receivable 202,947 — Other 493,104 380,956 2,095,358 3,044,407 Less allowances and reserves 225,726 163,644 Total receivables $ 1,869,632 $ 2,880,763</t>
  </si>
  <si>
    <t>Inventories (Tables)</t>
  </si>
  <si>
    <t>Schedule of Inventory, Current</t>
  </si>
  <si>
    <t>Inventories as of August 31, 2017 , and 2016 , are as follows: 2017 2016 (Dollars in thousands) Grain and oilseed $ 1,145,285 $ 937,258 Energy 755,886 729,695 Crop nutrients 248,699 217,521 Feed and farm supplies 353,130 417,431 Processed grain and oilseed 49,723 48,930 Other 23,862 19,864 Total inventories $ 2,576,585 $ 2,370,699</t>
  </si>
  <si>
    <t>Investments Equity method investments (Tables)</t>
  </si>
  <si>
    <t>Schedule of Equity Method Investments [Line Items]</t>
  </si>
  <si>
    <t>Equity Method Investments [Table Text Block]</t>
  </si>
  <si>
    <t>The following tables provide aggregate summarized audited financial information for our major equity method investments in Ventura Foods, Ardent Mills and TEMCO for balance sheets as of August 31, 2017 , and 2016 , and statements of operations for the twelve months ended August 31, 2017 , 2016 and 2015 : 2017 2016 (Dollars in thousands) Current assets $ 1,562,978 $ 1,638,780 Non-current assets 2,524,053 2,495,955 Current liabilities 748,028 836,544 Non-current liabilities 865,078 853,549 2017 2016 2015 (Dollars in thousands) Net sales $ 9,901,150 $ 8,776,261 $ 9,054,677 Gross profit 700,737 674,181 754,375 Net earnings 258,616 238,870 313,664 Earnings attributable to CHS Inc. 57,461 75,858 81,101 The following tables provide aggregate summarized audited financial information for CF Nitrogen for the balance sheets as of August 31, 2017 , and 2016 , and the statements of operations for the twelve months ended August 31, 2017 , and the seven months ended August 31, 2016 : 2017 2016 (Dollars in thousands) Current assets $ 394,089 $ 534,878 Non-current assets 7,314,629 7,043,121 Current liabilities 390,206 556,696 Non-current liabilities 6 — 2017 2016 (Dollars in thousands) Net sales $ 2,051,159 $ 1,027,142 Gross profit 195,142 243,911 Net earnings 123,965 186,665 Earnings attributable to CHS Inc. 66,530 74,700</t>
  </si>
  <si>
    <t>Investments Investments (Tables)</t>
  </si>
  <si>
    <t>Investment Holdings, Schedule of Investments [Table Text Block]</t>
  </si>
  <si>
    <t xml:space="preserve"> 2017 2016 (Dollars in thousands) Equity method investments: CF Industries Nitrogen, LLC $ 2,756,076 $ 2,796,323 Ventura Foods, LLC 347,016 369,487 Ardent Mills, LLC 206,529 194,986 TEMCO, LLC 41,323 44,578 Other equity method investments 268,444 263,025 Cost method investments 131,605 127,577 Total investments $ 3,750,993 $ 3,795,976</t>
  </si>
  <si>
    <t>Property, Plant and Equipment (Tables)</t>
  </si>
  <si>
    <t>As of August 31, 2017 , and 2016 , major classes of property, plant and equipment, which include capital lease assets, consisted of the amounts in the table below. 2017 2016 (Dollars in thousands) Land and land improvements $ 357,829 $ 266,016 Buildings 1,030,478 1,040,943 Machinery and equipment 6,950,435 6,747,865 Office and other 235,361 250,879 Construction in progress 327,682 523,817 8,901,785 8,829,520 Less accumulated depreciation and amortization 3,545,351 3,341,197 Total property, plant and equipment $ 5,356,434 $ 5,488,323</t>
  </si>
  <si>
    <t>Schedule of Future Minimum Lease Payments for Capital Leases</t>
  </si>
  <si>
    <t>The following is a schedule by fiscal years of future minimum lease payments under capital leases together with the present value of the net minimum lease payments as of August 31, 2017 : (Dollars in thousands) 2018 $ 6,867 2019 6,150 2020 4,728 2021 4,525 2022 3,945 Thereafter 13,285 Total minimum future lease payments 39,500 Less amount representing interest 6,425 Present value of net minimum lease payments $ 33,075</t>
  </si>
  <si>
    <t>Other Assets (Tables)</t>
  </si>
  <si>
    <t>Schedule of Finite-Lived Intangible Assets [Table Text Block]</t>
  </si>
  <si>
    <t>Intangible assets subject to amortization primarily include customer lists, trademarks and non-compete agreements, and are amortized over their respective useful lives (ranging from 2 to 30 years). Information regarding intangible assets included in other assets on our Consolidated Balance Sheets is as follows: August 31, 2017 August 31, 2016 Carrying Amount Accumulated Amortization Net Carrying Amount Accumulated Amortization Net (Dollars in thousands) Customer lists $ 46,180 $ (14,695 ) $ 31,485 $ 51,554 $ (15,550 ) $ 36,004 Trademarks and other intangible assets 23,623 (21,778 ) 1,845 35,015 (26,253 ) 8,762 Total intangible assets $ 69,803 $ (36,473 ) $ 33,330 $ 86,569 $ (41,803 ) $ 44,766</t>
  </si>
  <si>
    <t>Schedule of Other Assets</t>
  </si>
  <si>
    <t>Other assets as of August 31, 2017 , and 2016 , are as follows: 2017 2016 (Dollars in thousands) Goodwill $ 154,055 $ 160,414 Customer lists, trademarks and other intangible assets 33,330 44,766 Notes receivable 51,596 358,096 Deferred purchase price receivable 345,655 — Long-term derivative assets 196,913 — Prepaid pension and other benefits 122,433 120,693 Capitalized major maintenance 105,006 169,054 Cash value life insurance 118,677 112,193 Other 124,137 127,440 $ 1,251,802 $ 1,092,656</t>
  </si>
  <si>
    <t>Schedule of Finite-Lived Intangible Assets, Future Amortization Expense</t>
  </si>
  <si>
    <t>The estimated annual amortization expense related to intangible assets subject to amortization for the next five years is as follows: (Dollars in thousands) Year 1 $ 3,396 Year 2 3,394 Year 3 3,152 Year 4 3,069 Year 5 2,828 Thereafter 17,395 Total $ 33,234</t>
  </si>
  <si>
    <t>Deferred Costs, Capitalized, Prepaid, and Other Assets Disclosure</t>
  </si>
  <si>
    <t>capitalized major maintenance costs is summarized below: Balance at Cost Amortization Balance at (Dollars in thousands) 2017 $ 169,054 $ 3,010 $ (67,058 ) $ 105,006 2016 241,588 949 (73,483 ) 169,054 2015 67,643 219,898 (45,953 ) 241,588</t>
  </si>
  <si>
    <t>Schedule of Goodwill [Table Text Block]</t>
  </si>
  <si>
    <t>Changes in the net carrying amount of goodwill for the years ended August 31, 2017 , and 2016, by segment, are as follows: Energy Ag Corporate Total (Dollars in thousands) Balances, August 31, 2015 $ 552 $ 142,665 $ 6,898 $ 150,115 Goodwill acquired during the period — 5,726 4,048 9,774 Effect of foreign currency translation adjustments — 1,220 — 1,220 Goodwill disposed due to sale of business — (695 ) — (695 ) Balances, August 31, 2016 $ 552 $ 148,916 $ 10,946 $ 160,414 Effect of foreign currency translation adjustments — 121 — 121 Impairment — (5,542 ) — (5,542 ) Other — (566 ) (372 ) (938 ) Balances, August 31, 2017 $ 552 $ 142,929 $ 10,574 $ 154,055</t>
  </si>
  <si>
    <t>Notes Payable and Long-Term Debt (Tables)</t>
  </si>
  <si>
    <t>Line of Credit Facility [Line Items]</t>
  </si>
  <si>
    <t>Schedule of Line of Credit Facilities [Table Text Block]</t>
  </si>
  <si>
    <t>Revolving Credit Facilities Maturities Total Capacity Borrowings Outstanding Interest Rates 2017 2017 2016 (Dollars in thousands) Committed Five-Year Unsecured Facility 2020 $ 3,000,000 $480,000 $700,000 LIBOR+0.00% to 1.45% Uncommitted Bilateral Facilities 2017 250,000 250,000 300,000 LIBOR+0.00% to 1.05%</t>
  </si>
  <si>
    <t>Schedule of Short-term Debt [Table Text Block]</t>
  </si>
  <si>
    <t xml:space="preserve"> Weighted-average Interest Rate 2017 2016 2017 2016 (Dollars in thousands) Notes payable 2.40% 1.72% $ 1,695,423 $ 1,803,174 CHS Capital notes payable 1.93% 1.31% 292,792 928,305 Total notes payable $ 1,988,215 $ 2,731,479</t>
  </si>
  <si>
    <t>Schedule of Long-term Debt Instruments</t>
  </si>
  <si>
    <t>Amounts included in long-term debt on our Consolidated Balance Sheets as of August 31, 2017 , and 2016 , are presented in the table below. 2017 2016 (Dollars in thousands) 6.18% unsecured notes $400 million face amount, due in equal installments beginning in 2014 through 2018 $ 80,000 $ 160,000 5.60% unsecured notes $60 million face amount, due in equal installments beginning in 2012 through 2018 4,615 13,846 5.78% unsecured notes $50 million face amount, due in equal installments beginning in 2014 through 2018 10,000 20,000 4.00% unsecured notes $100 million face amount, due in equal installments beginning in 2017 through 2021 80,000 100,000 4.08% unsecured notes $130 million face amount, due in 2019 (a) 130,690 141,344 4.52% unsecured notes $160 million face amount, due in 2021 (a) 163,496 162,633 4.67% unsecured notes $130 million face amount, due in 2023 (a) 135,792 138,101 4.39% unsecured notes $152 million face amount, due in 2023 152,000 152,000 3.85% unsecured notes $80 million face amount, due in 2025 80,000 80,000 3.80% unsecured notes $100 million face amount, due in 2025 100,000 100,000 4.58% unsecured notes $150 million face amount, due in 2025 149,293 150,000 4.82% unsecured notes $80 million face amount, due in 2026 80,000 80,000 4.69% unsecured notes $58 million face amount, due in 2027 58,000 58,000 4.74% unsecured notes $95 million face amount, due in 2028 95,000 95,000 4.89% unsecured notes $100 million face amount, due in 2031 100,000 100,000 4.71% unsecured notes $100 million face amount, due in 2033 100,000 100,000 5.40% unsecured notes $125 million face amount, due in 2036 125,000 125,000 Private Placement debt 1,643,886 1,775,924 5.59% unsecured term loans from cooperative and other banks, due in equal installments beginning in 2013 through 2018 15,000 45,000 2.25% unsecured term loans from cooperative and other banks, due in 2025 (b) 430,000 300,000 Bank financing 445,000 345,000 Capital lease obligations 33,075 105,708 Other notes and contracts with interest rates from 1.30% to 15.25% 62,652 76,147 Deferred financing costs (4,820 ) (5,574 ) Total long-term debt 2,179,793 2,297,205 Less current portion 156,345 214,329 Long-term portion $ 2,023,448 $ 2,082,876 _______________________________________ (a) We have entered interest rate swaps designated as fair value hedging relationships with these notes. Changes in the fair value of the swaps are recorded each period with a corresponding adjustment to the carrying value of the debt. See Note 12, Derivative Financial Instruments and Hedging Activities for more information. (b) Borrowings are variable under the agreement and bear interest at a base rate (or a LIBO rate) plus an applicable margin.</t>
  </si>
  <si>
    <t>Schedule of Maturities of Long-Term Debt</t>
  </si>
  <si>
    <t>Long-term debt outstanding as of August 31, 2017 , has aggregate maturities, excluding fair value adjustments and capital leases (see Note 5, Property, Plant and Equipment for a schedule of minimum future lease payments under capital leases), as follows: (Dollars in thousands) 2018 $ 149,050 2019 167,412 2020 31,478 2021 182,949 2022 126 Thereafter 1,611,385 Total $ 2,142,400</t>
  </si>
  <si>
    <t>Schedule of Interest,Net</t>
  </si>
  <si>
    <t>Interest expense for the years ended August 31, 2017 , 2016 , and 2015 , was $171.2 million , $113.7 million and $70.7 million , respectively, net of capitalized interest of $6.9 million , $30.3 million and $57.3 million .</t>
  </si>
  <si>
    <t>Income Taxes (Tables)</t>
  </si>
  <si>
    <t>Schedule of components of income tax expense (benefit)</t>
  </si>
  <si>
    <t>The provision for income taxes for the years ended August 31, 2017 , 2016 , and 2015 is as follows: 2017 2016 2015 (Dollars in thousands) Current: Federal $ (1,767 ) $ 3,386 $ (47,695 ) State 2,695 3,972 3,891 Foreign (7,088 ) 12,729 1,335 (6,160 ) 20,087 (42,469 ) Deferred: Federal (162,223 ) (30,758 ) 29,348 State (15,977 ) 8,512 (2,799 ) Foreign 2,285 (1,932 ) 3,755 (175,915 ) (24,178 ) 30,304 Total $ (182,075 ) $ (4,091 ) $ (12,165 )</t>
  </si>
  <si>
    <t>Schedule of deferred tax assets and liabilities</t>
  </si>
  <si>
    <t>Deferred tax assets and liabilities as of August 31, 2017 , and 2016 , are as follows: 2017 2016 (Dollars in thousands) Deferred tax assets: Accrued expenses $ 226,964 $ 87,251 Postretirement health care and deferred compensation 82,682 111,983 Tax credit carryforwards 166,213 143,252 Loss carryforwards 169,724 155,966 Nonqualified equity 152,835 30,168 Other 55,119 30,627 Deferred tax assets valuation (284,716 ) (194,277 ) Total deferred tax assets 568,821 364,970 Deferred tax liabilities: Pension 31,050 26,516 Investments 129,985 107,716 Major maintenance 2,115 4,970 Property, plant and equipment 712,195 681,160 Other 25,964 29,905 Total deferred tax liabilities 901,309 850,267 Net deferred tax liabilities $ 332,488 $ 485,297</t>
  </si>
  <si>
    <t>Schedule of effective income tax rate reconciliation</t>
  </si>
  <si>
    <t>The reconciliation of the statutory federal income tax rates to the effective tax rates for the years ended August 31, 2017 , 2016 , and 2015 is as follows: 2017 2016 2015 Statutory federal income tax rate 35.0 % 35.0 % 35.0 % State and local income taxes, net of federal income tax benefit 24.7 0.4 (0.5 ) Patronage earnings 192.0 (23.2 ) (29.0 ) Domestic production activities deduction 64.7 (13.2 ) (5.6 ) Export activities at rates other than the U.S. statutory rate 145.3 1.5 (0.2 ) Valuation allowance (182.3 ) 19.6 (0.1 ) Tax credits 45.8 (11.8 ) (0.8 ) Crack spread contingency 9.6 (5.0 ) (1.7 ) Other (2.9 ) (4.3 ) 1.3 Effective tax rate 331.9 % (1.0 )% (1.6 )%</t>
  </si>
  <si>
    <t>Schedule of unrecognized tax benefits roll forward</t>
  </si>
  <si>
    <t xml:space="preserve"> 2017 2016 2015 (Dollars in thousands) Balance at beginning of period $ 37,105 $ 72,181 $ 72,181 Additions attributable to current year tax positions 725 1,387 — Reductions attributable to prior year tax positions — (36,463 ) — Balance at end of period $ 37,830 $ 37,105 $ 72,181</t>
  </si>
  <si>
    <t>Equities (Tables)</t>
  </si>
  <si>
    <t>Accumulated Other Comprehensive Income (Loss) [Line Items]</t>
  </si>
  <si>
    <t>Schedule of Accumulated Other Comprehensive Income (Loss) [Table Text Block]</t>
  </si>
  <si>
    <t>Changes in accumulated other comprehensive income (loss) by component, for the years ended August 31, 2017 , 2016 , and 2015 are as follows: Pension and Other Postretirement Benefits Unrealized Net Gain (Loss) on Available for Sale Investments Cash Flow Hedges Foreign Currency Translation Adjustment Total (Dollars in thousands) Balance as of August 31, 2014, net of tax $ (151,852 ) $ 4,398 $ (2,722 ) $ (6,581 ) $ (156,757 ) Other comprehensive income (loss), before tax: Amounts before reclassifications (54,284 ) (396 ) (5,001 ) (30,672 ) (90,353 ) Amounts reclassified out 21,681 — 792 — 22,473 Total other comprehensive income (loss), before tax (32,603 ) (396 ) (4,209 ) (30,672 ) (67,880 ) Tax effect 12,726 154 1,607 (4,057 ) 10,430 Other comprehensive income (loss), net of tax (19,877 ) (242 ) (2,602 ) (34,729 ) (57,450 ) Balance as of August 31, 2015, net of tax (171,729 ) 4,156 (5,324 ) (41,310 ) (214,207 ) Other comprehensive income (loss), before tax: Amounts before reclassifications (10,512 ) 2,447 (11,353 ) (1,036 ) (20,454 ) Amounts reclassified out 20,998 — 5,071 469 26,538 Total other comprehensive income (loss), before tax 10,486 2,447 (6,282 ) (567 ) 6,084 Tax effect (3,903 ) (947 ) 2,410 (1,163 ) (3,603 ) Other comprehensive income (loss), net of tax 6,583 1,500 (3,872 ) (1,730 ) 2,481 Balance as of August 31, 2016, net of tax (165,146 ) 5,656 (9,196 ) (43,040 ) (211,726 ) Other comprehensive income (loss), before tax: Amounts before reclassifications 25,216 7,117 1,892 (8,472 ) 25,753 Amounts reclassified out 23,572 — 1,742 15 25,329 Total other comprehensive income (loss), before tax 48,788 7,117 3,634 (8,457 ) 51,082 Tax effect (18,688 ) (2,732 ) (1,392 ) (214 ) (23,026 ) Other comprehensive income (loss), net of tax 30,100 4,385 2,242 (8,671 ) 28,056 Balance as of August 31, 2017, net of tax $ (135,046 ) $ 10,041 $ (6,954 ) $ (51,711 ) $ (183,670 )</t>
  </si>
  <si>
    <t>Equities schedule of stock (Tables)</t>
  </si>
  <si>
    <t>Class of Stock [Line Items]</t>
  </si>
  <si>
    <t>Schedule of Stock by Class [Table Text Block]</t>
  </si>
  <si>
    <t>The following is a summary of our outstanding preferred stock as of August 31, 2017 , all shares of which are listed on the Global Select Market of NASDAQ: NASDAQ symbol Issuance date Shares outstanding Redemption value Net proceeds (a) Dividend rate (b) (c) Dividend payment frequency Redeemable beginning (d) (Dollars in millions) 8% Cumulative Redeemable CHSCP (e) 12,272,003 $ 306.8 $ 311.2 8.00 % Quarterly 7/18/2023 Class B Cumulative Redeemable, Series 1 CHSCO (f) 21,459,066 $ 536.5 $ 569.3 7.875 % Quarterly 9/26/2023 Class B Reset Rate Cumulative Redeemable, Series 2 CHSCN 3/11/2014 16,800,000 $ 420.0 $ 406.2 7.10 % Quarterly 3/31/2024 Class B Reset Rate Cumulative Redeemable, Series 3 CHSCM 9/15/2014 19,700,000 $ 492.5 $ 476.7 6.75 % Quarterly 9/30/2024 Class B Cumulative Redeemable, Series 4 CHSCL 1/21/2015 20,700,000 $ 517.5 $ 501.0 7.50 % Quarterly 1/21/2025</t>
  </si>
  <si>
    <t>Benefit Plans (Tables)</t>
  </si>
  <si>
    <t>Schedule of defined benefit plans disclosures</t>
  </si>
  <si>
    <t>Financial information on changes in benefit obligation, plan assets funded and balance sheets status as of August 31, 2017 , and 2016 , is as follows: Qualified Pension Benefits Non-Qualified Pension Benefits Other Benefits 2017 2016 2017 2016 2017 2016 (Dollars in thousands) Change in benefit obligation: Benefit obligation at beginning of period $ 812,749 $ 730,795 $ 32,696 $ 33,184 $ 36,779 $ 41,997 Service cost 42,149 37,533 1,206 1,035 1,160 1,412 Interest cost 22,999 30,773 843 1,406 930 1,709 Actuarial (gain) loss (10,054 ) 361 (5,692 ) (3,333 ) (4,650 ) (4,892 ) Assumption change (17,750 ) 57,385 (655 ) 2,679 (775 ) 2,602 Plan amendments — 411 — (1,045 ) — (4,495 ) Settlements — — (2,131 ) — — — Benefits paid (43,919 ) (44,509 ) (668 ) (1,230 ) (1,608 ) (1,554 ) Benefit obligation at end of period $ 806,174 $ 812,749 $ 25,599 $ 32,696 $ 31,836 $ 36,779 Change in plan assets: Fair value of plan assets at beginning of period $ 883,265 $ 796,379 $ — $ — $ — $ — Actual gain (loss) on plan assets 36,474 88,089 — — — — Company contributions — 43,306 2,799 1,230 1,608 1,554 Settlements — — (2,131 ) — — — Benefits paid (43,919 ) (44,509 ) (668 ) (1,230 ) (1,608 ) (1,554 ) Fair value of plan assets at end of period $ 875,820 $ 883,265 $ — $ — $ — $ — Funded status at end of period $ 69,646 $ 70,516 $ (25,599 ) $ (32,696 ) $ (31,836 ) $ (36,779 ) Amounts recognized on balance sheet: Non-current assets $ 70,019 $ 70,594 $ — $ — $ — $ — Accrued benefit cost: Current liabilities — — (2,270 ) (1,880 ) (2,140 ) (2,490 ) Non-current liabilities (373 ) (78 ) (23,329 ) (30,816 ) (29,696 ) (34,289 ) Ending balance $ 69,646 $ 70,516 $ (25,599 ) $ (32,696 ) $ (31,836 ) $ (36,779 ) Amounts recognized in accumulated other comprehensive loss (pretax): Prior service cost (credit) $ 2,481 $ 4,021 $ 363 $ (641 ) $ (4,281 ) $ (4,847 ) Net (gain) loss 236,232 275,146 (70 ) 7,815 (16,864 ) (12,235 ) Ending balance $ 238,713 $ 279,167 $ 293 $ 7,174 $ (21,145 ) $ (17,082 )</t>
  </si>
  <si>
    <t>Schedule of net benefit costs of assumptions used</t>
  </si>
  <si>
    <t>Components of net periodic benefit costs for the years ended August 31, 2017 , 2016 , and 2015 are as follows: Qualified Pension Benefits Non-Qualified Pension Benefits Other Benefits 2017 2016 2015 2017 2016 2015 2017 2016 2015 (Dollars in thousands) Components of net periodic benefit costs: Service cost $ 42,149 $ 37,533 $ 36,006 $ 1,206 $ 1,035 $ 875 $ 1,160 $ 1,412 $ 1,513 Interest cost 22,999 30,773 28,046 843 1,406 1,414 930 1,709 1,489 Expected return on assets (48,235 ) (48,055 ) (49,746 ) — — — — — — Settlement of retiree obligations — — — (30 ) — 1,635 — — — Prior service cost (credit) amortization 1,540 1,606 1,631 19 228 228 (565 ) (120 ) (426 ) Actuarial loss amortization 22,869 19,016 19,621 546 692 1,058 (798 ) (464 ) (431 ) Net periodic benefit cost $ 41,322 $ 40,873 $ 35,558 $ 2,584 $ 3,361 $ 5,210 $ 727 $ 2,537 $ 2,145 Weighted-average assumptions to determine the net periodic benefit cost: Discount rate 3.60 % 4.20 % 4.00 % 3.30 % 4.20 % 4.00 % 3.30 % 4.20 % 4.20 % Expected return on plan assets 5.75 % 6.00 % 6.50 % N/A N/A N/A N/A N/A N/A Rate of compensation increase 5.60 % 4.90 % 4.90 % 5.60 % 4.90 % 5.15 % N/A N/A N/A Weighted-average assumptions to determine the benefit obligations: Discount rate 3.80 % 3.60 % 4.20 % 3.55 % 3.30 % 4.50 % 3.60 % 3.30 % 3.75 % Rate of compensation increase 5.10 % 5.60 % 4.90 % 5.10 % 5.60 % 4.80 % N/A N/A N/A</t>
  </si>
  <si>
    <t>Schedule of amounts in accumulated other comprehensive income (loss) to be recognized over next fiscal year</t>
  </si>
  <si>
    <t>The estimated amortization in fiscal 2018 from accumulated other comprehensive loss into net periodic benefit cost is as follows: Qualified Pension Benefits Non-Qualified Pension Benefits Other Benefits (Dollars in thousands) Amortization of prior service cost (benefit) $ 1,540 $ 30 $ (565 ) Amortization of net actuarial (gain) loss 18,073 61 (1,224 )</t>
  </si>
  <si>
    <t>Schedule of effect of one-percentage-point change in assumed health care cost trend rates</t>
  </si>
  <si>
    <t>A one-percentage point change in the assumed health care cost trend rates would have the following effects: 1% Increase 1% Decrease (Dollars in thousands) Effect on total of service and interest cost components $ 240 $ (200 ) Effect on postretirement benefit obligation 2,500 (2,200 )</t>
  </si>
  <si>
    <t>Schedule of expected benefit payments</t>
  </si>
  <si>
    <t xml:space="preserve"> retiree benefit payments, which reflect expected future service, are anticipated to be paid as follows: Qualified Pension Benefits Non-Qualified Pension Benefits Other Benefits (Dollars in thousands) 2018 $ 64,044 $ 2,270 $ 2,140 2019 61,510 2,170 2,240 2020 59,997 1,960 2,510 2021 61,753 1,950 2,530 2022 62,869 2,440 2,670 2023-2027 325,797 11,960 12,750</t>
  </si>
  <si>
    <t>Schedule of defined benefit plans, fair value disclosure</t>
  </si>
  <si>
    <t xml:space="preserve"> pension plans’ recurring fair value measurements by asset category at August 31, 2017 , and 2016 , are presented in the tables below: 2017 Level 1 Level 2 Level 3 Total (Dollars in thousands) Cash and cash equivalents $ 9,988 $ — $ — $ 9,988 Equities: Mutual funds 459 — — 459 Common/collective trust at net asset value (1) — — — 231,228 Fixed income securities: Common/collective trust at net asset value (1) — — — 535,185 Partnership and joint venture interests measured at net asset value (1) — — — 96,994 Other assets measured at net asset value (1) — — — 1,966 Total $ 10,447 $ — $ — $ 875,820 2016 Level 1 Level 2 Level 3 Total (Dollars in thousands) Cash and cash equivalents $ 4,841 $ — $ — $ 4,841 Equities: Mutual funds 507 — — 507 Common/collective trust at net asset value (1) — — — 228,717 Fixed income securities: Common/collective trust at net asset value (1) — — — 551,604 Partnership and joint venture interests measured at net asset value (1) — — — 95,744 Other assets measured at net asset value (1) — — — 1,852 Total $ 5,348 $ — $ — $ 883,265</t>
  </si>
  <si>
    <t>Schedule of multiemployer plans</t>
  </si>
  <si>
    <t xml:space="preserve"> participation in the Co-op Plan for the years ended August 31, 2017 , 2016 , and 2015 is outlined in the table below: Contributions of CHS (Dollars in thousands) Plan Name EIN/Plan Number 2017 2016 2015 Surcharge Imposed Expiration Date of Collective Bargaining Agreement Co-op Retirement Plan 01-0689331 / 001 $ 1,653 $ 1,862 $ 2,021 N/A N/A</t>
  </si>
  <si>
    <t>Segment Reporting (Tables)</t>
  </si>
  <si>
    <t>Schedule of Segment Reporting Information, by Segment</t>
  </si>
  <si>
    <t>Reconciling amounts represent the elimination of revenues between segments. Such transactions are executed at market prices to more accurately evaluate the profitability of the individual business segments. Segment information for the years ended August 31, 2017 , 2016 , and 2015 is presented in the tables below. Energy Ag Nitrogen Production Foods Corporate Reconciling Total (Dollars in thousands) For the year ended August 31, 2017: Revenues $ 6,665,643 $ 25,598,706 $ — $ — $ 95,414 $ (425,012 ) $ 31,934,751 Operating earnings (loss) 90,892 (222,724 ) (18,430 ) (10,783 ) 49,248 — (111,797 ) (Gain) loss on investments — 6,901 — — (2,332 ) — 4,569 Interest expense 18,365 71,986 48,893 (231 ) 33,481 (1,255 ) 171,239 Other (income) loss (1,164 ) (63,481 ) (30,534 ) — (1,491 ) 1,255 (95,415 ) Equity (income) loss from investments (3,181 ) (7,277 ) (66,530 ) (36,519 ) (23,831 ) — (137,338 ) Income (loss) before income taxes $ 76,872 $ (230,853 ) $ 29,741 $ 25,967 $ 43,421 $ — $ (54,852 ) Intersegment revenues $ (400,446 ) $ (20,313 ) $ — $ — $ (4,253 ) $ 425,012 $ — Capital expenditures $ 260,543 $ 146,139 $ — $ — $ 37,715 $ — $ 444,397 Depreciation and amortization $ 223,229 $ 232,443 $ — $ — $ 24,551 $ — $ 480,223 Total assets as of August 31, 2017 $ 4,304,001 $ 6,481,518 $ 2,781,610 $ 347,017 $ 2,059,610 $ — $ 15,973,756 Energy Ag Nitrogen Production Foods Corporate Reconciling Total (Dollars in thousands) For the year ended August 31, 2016: Revenues $ 5,789,307 $ 24,849,634 $ — $ — $ 92,725 $ (384,463 ) $ 30,347,203 Operating earnings (loss) 248,173 52,334 (6,193 ) (7,719 ) 23,601 — 310,196 (Gain) loss on investments — (6,157 ) — — (3,095 ) — (9,252 ) Interest expense (22,244 ) 82,085 34,437 2,692 27,955 (11,221 ) 113,704 Other (income) loss (287 ) (46,886 ) — — (2,405 ) 11,221 (38,357 ) Equity (income) loss from investments (4,739 ) (7,644 ) (74,700 ) (75,175 ) (13,519 ) — (175,777 ) Income (loss) before income taxes $ 275,443 $ 30,936 $ 34,070 $ 64,764 $ 14,665 $ — $ 419,878 Intersegment revenues $ (341,765 ) $ (40,336 ) $ — $ — $ (2,362 ) $ 384,463 $ — Capital expenditures $ 376,841 $ 260,865 $ — $ — $ 55,074 $ — $ 692,780 Depreciation and amortization $ 193,525 $ 230,172 $ — $ — $ 23,795 $ — $ 447,492 Total assets as of August 31, 2016 $ 4,306,297 $ 7,002,916 $ 2,796,323 $ 369,487 $ 2,837,112 $ — $ 17,312,135 Energy Ag Foods Corporate Reconciling Total (Dollars in thousands) For the year ended August 31, 2015: Revenues $ 8,694,326 $ 26,311,350 $ — $ 74,828 $ (498,062 ) $ 34,582,442 Operating earnings (loss) 523,451 190,860 (1,454 ) 2,555 — 715,412 (Gain) loss on investments — (2,875 ) — (2,364 ) — (5,239 ) Interest expense (12,328 ) 62,851 3,854 20,625 (4,343 ) 70,659 Other (income) loss (22 ) (6,471 ) — (8,176 ) 4,343 (10,326 ) Equity (income) loss from investments (2,330 ) (12,293 ) (67,955 ) (25,272 ) — (107,850 ) Income (loss) before income taxes $ 538,131 $ 149,648 $ 62,647 $ 17,742 $ — $ 768,168 Intersegment revenues $ (483,989 ) $ (11,403 ) $ — $ (2,670 ) $ 498,062 $ — Capital expenditures $ 696,825 $ 417,950 $ — $ 72,015 $ — $ 1,186,790 Depreciation and amortization $ 148,292 $ 192,438 $ — $ 14,692 $ — $ 355,422</t>
  </si>
  <si>
    <t>Schedule of Revenue from External Customers Attributed to Foreign Countries by Geographic Area</t>
  </si>
  <si>
    <t>years ended August 31, 2017 , 2016 , and 2015 : 2017 2016 2015 (Dollars in millions) North America $ 24,634 $ 23,276 $ 27,821 South America 1,441 1,847 1,529 Europe, the Middle East and Africa (EMEA) 4,985 4,166 4,221 Asia Pacific (APAC) 875 1,058 1,011 Total $ 31,935 $ 30,347 $ 34,582 Included in North American revenues are revenues from the United States of $24.6 billion , $23.2 billion and $27.7 billion for the years ended August 31, 2017 , 2016 , and 2015 , respectively.</t>
  </si>
  <si>
    <t>Long-lived Assets by Geographic Areas [Table Text Block]</t>
  </si>
  <si>
    <t xml:space="preserve"> 2017 2016 (Dollars in thousands) United States $ 5,359,270 $ 5,532,906 International 102,170 124,471 Total $ 5,461,440 $ 5,657,377</t>
  </si>
  <si>
    <t>Derivatives (Tables)</t>
  </si>
  <si>
    <t>Schedule of Derivative Instruments, Purchase and Sales Contracts [Table Text Block]</t>
  </si>
  <si>
    <t xml:space="preserve"> 2017 2016 Long Short Long Short (Units in thousands) Grain and oilseed - bushels 570,673 768,540 774,279 995,396 Energy products - barrels 15,072 18,252 14,740 6,470 Processed grain and oilseed - tons 299 2,347 541 2,060 Crop nutrients - tons 9 15 108 135 Ocean and barge freight - metric tons 2,777 1,766 4,406 877 Rail freight - rail cars 176 75 205 79 Natural gas - MMBtu 500 — 3,550 300</t>
  </si>
  <si>
    <t>Schedule of Other Derivatives Not Designated as Hedging Instruments, Statements of Financial Performance and Financial Position, Location [Table Text Block]</t>
  </si>
  <si>
    <t>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solidated Statements of Operations for the years ended August 31, 2017 , 2016 , and 2015 . We have revised the information that we have historically included in this table below to correct for errors in the previously disclosed amounts for fiscal 2015. Although such gains and losses have been and continue to be appropriately recorded in the Consolidated Statements of Operations, the previous disclosures for fiscal 2015 did not accurately reflect the derivative gains and losses in each period. These revisions did not materially impact our consolidated financial statements for fiscal 2015. Location of Gain (Loss) 2017 2016 2015 (Dollars in thousands) Commodity and freight derivatives Cost of goods sold $ 208,199 $ (49,975 ) $ 143,314 Foreign exchange derivatives Cost of goods sold (13,140 ) (10,904 ) 8,962 Foreign exchange derivatives Marketing, general and administrative (1,604 ) (97 ) 3,589 Interest rate derivatives Interest expense 8 (6,292 ) 107 Embedded derivative Other income (loss) 30,538 — — Total $ 224,001 $ (67,268 ) $ 155,972</t>
  </si>
  <si>
    <t>Schedule of Derivative Instruments [Table Text Block]</t>
  </si>
  <si>
    <t>The following tables present the gross fair values of derivative assets, derivative liabilities, and margin deposits (cash collateral) recorded on our Consolidated Balance Sheets along with the related amounts permitted to be offset in accordance with U.S. GAAP. We have elected not to offset derivative assets and liabilities when we have the right of offset under ASC Topic 210-20, Balance Sheet - Offsetting; or when the instruments are subject to master netting arrangements under ASC Topic 815-10-45, Derivatives and Hedging - Overall . August 31, 2017 Amounts Not Offset on the Consolidated Balance Sheet but Eligible for Offsetting Gross Amounts Recognized Cash Collateral Derivative Instruments Net Amounts (Dollars in thousands) Derivative Assets: Commodity and freight derivatives $ 384,648 $ — $ 35,080 $ 349,568 Foreign exchange derivatives 8,771 — 3,636 5,135 Interest rate derivatives - hedge 9,978 — — 9,978 Embedded derivative asset 25,533 — — 25,533 Total $ 428,930 $ — $ 38,716 $ 390,214 Derivative Liabilities: Commodity and freight derivatives $ 309,762 $ 3,898 $ 35,080 $ 270,784 Foreign exchange derivatives 19,931 — 3,636 16,295 Interest rate derivatives - hedge 707 — — 707 Total $ 330,400 $ 3,898 $ 38,716 $ 287,786 August 31, 2016 Amounts Not Offset on the Consolidated Balance Sheet but Eligible for Offsetting Gross Amounts Recognized Cash Collateral Derivative Instruments Net Amounts (Dollars in thousands) Derivative Assets: Commodity and freight derivatives $ 500,192 $ — $ 23,689 $ 476,503 Foreign exchange derivatives 21,551 — 9,187 12,364 Interest rate derivatives - hedge 22,078 — — 22,078 Total $ 543,821 $ — $ 32,876 $ 510,945 Derivative Liabilities: Commodity and freight derivatives $ 491,302 $ 811 $ 23,689 $ 466,802 Foreign exchange derivatives 22,289 — 9,187 13,102 Interest rate derivatives - non-hedge 8 — — 8 Total $ 513,599 $ 811 $ 32,876 $ 479,912</t>
  </si>
  <si>
    <t>Schedule of Derivative Instruments, Effect on Other Comprehensive Income (Loss) [Table Text Block]</t>
  </si>
  <si>
    <t>The following table presents the pretax gains (losses) recorded in other comprehensive income relating to cash flow hedges for the years ended August 31, 2017 , 2016 , and 2015 : 2017 2016 2015 (Dollars in thousands) Interest rate derivatives $ — $ (10,070 ) $ (4,078 ) The following table presents the pretax gains (losses) relating to cash flow hedges that were reclassified from accumulated other comprehensive loss into income for the years ended August 31, 2017 , 2016 , and 2015 : Location of Gain (Loss) 2017 2016 2015 (Dollars in thousands) Interest rate derivatives Interest expense $ (1,742 ) $ (5,071 ) $ (792 )</t>
  </si>
  <si>
    <t>Derivatives Derivative effects on OCI (Tables)</t>
  </si>
  <si>
    <t>Derivative Instruments and Hedging Activities Disclosure [Abstract]</t>
  </si>
  <si>
    <t>Fair Value Measurements (Tables)</t>
  </si>
  <si>
    <t>Fair Value Measurements, Recurring and Nonrecurring</t>
  </si>
  <si>
    <t>air value measurements at August 31, 2017 , and 2016 , are as follows: 2017 Quoted Prices in Active Markets for Identical Assets (Level 1) Significant Other Observable Inputs (Level 2) Significant Unobservable Inputs (Level 3) Total (Dollars in thousands) Assets: Commodity and freight derivatives $ 48,491 $ 336,157 $ — $ 384,648 Foreign currency derivatives — 8,771 — 8,771 Interest rate swap derivatives — 9,978 — 9,978 Deferred compensation assets 52,414 — — 52,414 Deferred purchase price receivable — — 548,602 548,602 Embedded derivative — 25,533 — 25,533 Other assets 14,846 — — 14,846 Total $ 115,751 $ 380,439 $ 548,602 $ 1,044,792 Liabilities: Commodity and freight derivatives $ 31,189 $ 278,573 $ — $ 309,762 Foreign currency derivatives — 19,931 — 19,931 Interest rate swap derivatives — 707 — 707 Total $ 31,189 $ 299,211 $ — $ 330,400 2016 Quoted Prices in Active Markets for Identical Assets (Level 1) Significant Other Observable Inputs (Level 2) Significant Unobservable Inputs (Level 3) Total (Dollars in thousands) Assets: Commodity and freight derivatives $ 62,538 $ 437,654 $ — $ 500,192 Foreign currency derivatives — 21,551 — 21,551 Interest rate swap derivatives — 22,078 — 22,078 Deferred compensation assets 50,099 — — 50,099 Other assets 12,678 — — 12,678 Total $ 125,315 $ 481,283 $ — $ 606,598 Liabilities: Commodity and freight derivatives $ 22,331 $ 468,971 $ — $ 491,302 Foreign currency derivatives — 22,289 — 22,289 Interest rate swap derivatives — 8 — 8 Accrued liability for contingent crack spread payments — — 15,051 15,051 Total $ 22,331 $ 491,268 $ 15,051 $ 528,650</t>
  </si>
  <si>
    <t>Fair Value, Liabilities Measured on Recurring Basis, Unobservable Input Reconciliation</t>
  </si>
  <si>
    <t>The following table represents a reconciliation of the contingent crack spread liability measured at fair value using significant unobservable inputs (Level 3) for the years ended August 31, 2017 , and 2016 : Level 3 Liabilities Accrued Liability for Contingent Crack Spread Payments Related to Purchase of Noncontrolling Interests 2017 2016 (Dollars in thousands) Balance - beginning of year $ 15,051 $ 75,982 Total (gains) losses included in cost of goods sold (15,051 ) (60,931 ) Balance - end of year $ — $ 15,051</t>
  </si>
  <si>
    <t>Commitments and Contingencies (Tables)</t>
  </si>
  <si>
    <t>Schedule of future minimum rental payments for operating leases</t>
  </si>
  <si>
    <t xml:space="preserve"> (Dollars in thousands) 2018 $ 57,957 2019 44,369 2020 32,620 2021 25,720 2022 19,154 Thereafter 56,800 Total minimum future lease payments $ 236,620</t>
  </si>
  <si>
    <t>Unrecorded unconditional purchase obligations disclosure</t>
  </si>
  <si>
    <t>e as follows: Payments Due by Period Total 2018 2019 2020 2021 2022 Thereafter (Dollars in thousands) Long-term unconditional purchase obligations $ 716,181 $ 54,409 $ 55,280 $ 57,367 $ 57,916 $ 58,478 $ 432,731</t>
  </si>
  <si>
    <t>Supplemental Cash Flow and Other Information (Tables)</t>
  </si>
  <si>
    <t>Schedule of Cash Flow, Supplemental Disclosures</t>
  </si>
  <si>
    <t>Additional information concerning supplemental disclosures of cash flow activities for the years ended August 31, 2017 , 2016 , and 2015 , is included in the table below. 2017 2016 2015 (Dollars in thousands) Net cash paid during the period for: Interest $ 160,040 $ 147,089 $ 130,571 Income taxes 14,571 5,184 54,229 Other significant noncash investing and financing transactions: Notes receivable sold under Securitization Facility 747,345 — — Securitized debt extinguished under Securitization Facility 554,000 — — Deferred purchase price recognized under Securitization Facility 547,553 — — Land and Improvements received for notes receivable 138,699 — — Capital expenditures and major repairs incurred but not yet paid 22,490 44,307 60,226 Capital lease obligations incurred 6,832 23,921 9,741 Capital equity certificates redeemed with preferred stock 19,985 76,756 — Capital equity certificates issued in exchange for Ag acquisitions 2,928 19,089 15,618 Accrual of dividends and equities payable 12,121 198,031 384,427</t>
  </si>
  <si>
    <t>Related Party Transactions (Tables)</t>
  </si>
  <si>
    <t>Schedule of Related Party Transactions</t>
  </si>
  <si>
    <t>Related party transactions with equity investees, primarily CF Nitrogen, TEMCO, Ardent Mills and Ventura Foods for the years ended August 31, 2017 , 2016 , and 2015 , respectively, and balances as of August 31, 2017 , and 2016 , respectively, are as follows: 2017 2016 2015 (Dollars in thousands) Sales $ 3,183,944 $ 2,728,793 $ 2,310,875 Purchases 2,610,887 1,707,990 1,762,663 2017 2016 (Dollars in thousands) Due from related parties $ 33,119 $ 25,386 Due to related parties 39,232 40,543</t>
  </si>
  <si>
    <t>Summary of Significant Accounting Policies  - Narrative (Details) - USD ($) $ in Thousands</t>
  </si>
  <si>
    <t>Derivative Instruments, Gain (Loss) [Line Items]</t>
  </si>
  <si>
    <t>Debt Issuance Costs, Net</t>
  </si>
  <si>
    <t>Minimum | Subsidiaries</t>
  </si>
  <si>
    <t>Income Taxes [Abstract]</t>
  </si>
  <si>
    <t>Subsidiaries Ownership Percentage</t>
  </si>
  <si>
    <t>80.00%</t>
  </si>
  <si>
    <t>Minimum | Other Intangible Assets [Member]</t>
  </si>
  <si>
    <t>Finite-Lived Intangible Assets, Net</t>
  </si>
  <si>
    <t>Finite-Lived Intangible Asset, Useful Life</t>
  </si>
  <si>
    <t>2 years</t>
  </si>
  <si>
    <t>Minimum | Major Maintenance Activities Requiring Shutdown</t>
  </si>
  <si>
    <t>Minimum | Land and Land Improvements</t>
  </si>
  <si>
    <t>Property, Plant and Equipment, Useful Life</t>
  </si>
  <si>
    <t>15 years</t>
  </si>
  <si>
    <t>Minimum | Building</t>
  </si>
  <si>
    <t>20 years</t>
  </si>
  <si>
    <t>Minimum | Machinery, Equipment, Office and Other</t>
  </si>
  <si>
    <t>5 years</t>
  </si>
  <si>
    <t>Minimum | Property, Plant and Equipment, Other Types [Member]</t>
  </si>
  <si>
    <t>3 years</t>
  </si>
  <si>
    <t>Maximum | Other Intangible Assets [Member]</t>
  </si>
  <si>
    <t>30 years</t>
  </si>
  <si>
    <t>Maximum | Major Maintenance Activities Requiring Shutdown</t>
  </si>
  <si>
    <t>4 years</t>
  </si>
  <si>
    <t>Maximum | Land and Land Improvements</t>
  </si>
  <si>
    <t>Maximum | Building</t>
  </si>
  <si>
    <t>40 years</t>
  </si>
  <si>
    <t>Maximum | Machinery, Equipment, Office and Other</t>
  </si>
  <si>
    <t>Maximum | Property, Plant and Equipment, Other Types [Member]</t>
  </si>
  <si>
    <t>10 years</t>
  </si>
  <si>
    <t>Accounting Standards Update 2015-03 [Member] | Other Assets [Member]</t>
  </si>
  <si>
    <t>Receivables  - Narrative (Details) $ in Thousands</t>
  </si>
  <si>
    <t>Jul. 31, 2017USD ($)</t>
  </si>
  <si>
    <t>Aug. 31, 2017USD ($)</t>
  </si>
  <si>
    <t>May 31, 2017USD ($)a</t>
  </si>
  <si>
    <t>Aug. 31, 2016USD ($)</t>
  </si>
  <si>
    <t>Aug. 31, 2015USD ($)</t>
  </si>
  <si>
    <t>Accounts, Notes, Loans and Financing Receivable [Line Items]</t>
  </si>
  <si>
    <t>Allowance for Doubtful Accounts Receivable, Period Increase (Decrease)</t>
  </si>
  <si>
    <t>Valuation Allowances and Reserves, Additions for Charges to Other Accounts</t>
  </si>
  <si>
    <t>Notes Receivable, Long-Term</t>
  </si>
  <si>
    <t>CHS Capital long-term notes receivable</t>
  </si>
  <si>
    <t>Percentage of commercial notes to CHS Capital long-term notes receivable</t>
  </si>
  <si>
    <t>17.00%</t>
  </si>
  <si>
    <t>26.00%</t>
  </si>
  <si>
    <t>Percentage of producer notes to CHS Capital long-term notes receivable</t>
  </si>
  <si>
    <t>83.00%</t>
  </si>
  <si>
    <t>74.00%</t>
  </si>
  <si>
    <t>Interest income accrual, discontinue, term</t>
  </si>
  <si>
    <t>90 days</t>
  </si>
  <si>
    <t>Land received as collateral, area | a</t>
  </si>
  <si>
    <t>Debt Extinguished During Sale of Financial Assets</t>
  </si>
  <si>
    <t>Supplemental Deferred Purchase Price</t>
  </si>
  <si>
    <t>Maximum</t>
  </si>
  <si>
    <t>Notes Receivable, Short-Term</t>
  </si>
  <si>
    <t>CHS Capital short-term notes receivable, term</t>
  </si>
  <si>
    <t>12 months</t>
  </si>
  <si>
    <t>Notes and Loans Receivable, Net, Noncurrent, Term</t>
  </si>
  <si>
    <t>CHS Capital [Member]</t>
  </si>
  <si>
    <t>CHS Capital long-term notes receivable additional available credit of counterparty</t>
  </si>
  <si>
    <t>CHS Capital Notes Receivable [Member]</t>
  </si>
  <si>
    <t>Note receivables sold under loan participations</t>
  </si>
  <si>
    <t>Loans and Leases Receivable, Allowance</t>
  </si>
  <si>
    <t>Customer Concentration Risk [Member] | CHS Capital Notes Receivable [Member]</t>
  </si>
  <si>
    <t>Concentration Risk, Percentage</t>
  </si>
  <si>
    <t>20.00%</t>
  </si>
  <si>
    <t>All other third party borrowers [Member] | Customer Concentration Risk [Member] | CHS Capital Notes Receivable [Member]</t>
  </si>
  <si>
    <t>10.00%</t>
  </si>
  <si>
    <t>Receivables  - Schedule of Receivables (Details) - USD ($) $ in Thousands</t>
  </si>
  <si>
    <t>Trade accounts receivable</t>
  </si>
  <si>
    <t>CHS Capital short-term notes receivable</t>
  </si>
  <si>
    <t>Deferred purchase price receivable, noncurrent</t>
  </si>
  <si>
    <t>Other</t>
  </si>
  <si>
    <t>Receivables, gross</t>
  </si>
  <si>
    <t>Less allowances and reserves</t>
  </si>
  <si>
    <t>Receivables, net</t>
  </si>
  <si>
    <t>Receivables Receivables, Sale of Receivables (Details) - USD ($) $ in Thousands</t>
  </si>
  <si>
    <t>Jul. 31, 2017</t>
  </si>
  <si>
    <t>Receivables Securitization Facility, Amount</t>
  </si>
  <si>
    <t>Availability under Securitization Facility</t>
  </si>
  <si>
    <t>Transfer of Financial Assets Accounted for as Sale, Receivables Sold under Securitization</t>
  </si>
  <si>
    <t>Deferred purchase price receivable</t>
  </si>
  <si>
    <t>Transfer of Receivables</t>
  </si>
  <si>
    <t>Monthly settlements, net</t>
  </si>
  <si>
    <t>Inventories  - Narrative (Details) - USD ($) $ in Millions</t>
  </si>
  <si>
    <t>Percentage of LIFO inventory</t>
  </si>
  <si>
    <t>19.00%</t>
  </si>
  <si>
    <t>Inventory, LIFO Reserve</t>
  </si>
  <si>
    <t>Inventories  - Schedule of Inventories (Details) - USD ($) $ in Thousands</t>
  </si>
  <si>
    <t>Grain and Oilseed</t>
  </si>
  <si>
    <t>Energy</t>
  </si>
  <si>
    <t>Crop nutrients</t>
  </si>
  <si>
    <t>Feed and farm supplies</t>
  </si>
  <si>
    <t>Processed grain and oilseed</t>
  </si>
  <si>
    <t>Investments  - Narrative (Details)</t>
  </si>
  <si>
    <t>Feb. 01, 2016USD ($)</t>
  </si>
  <si>
    <t>Feb. 01, 2096USD ($)</t>
  </si>
  <si>
    <t>Aug. 31, 2017USD ($)T</t>
  </si>
  <si>
    <t>Number of parent companies</t>
  </si>
  <si>
    <t>CF Nitrogen LLC [Member]</t>
  </si>
  <si>
    <t>Payments to Acquire Equity Method Investments</t>
  </si>
  <si>
    <t>Supply agreement, term</t>
  </si>
  <si>
    <t>80 years</t>
  </si>
  <si>
    <t>Maximum annual granular urea eligible for purchases | T</t>
  </si>
  <si>
    <t>Maximum annual UAN eligible for purchases | T</t>
  </si>
  <si>
    <t>Equity Method Investments</t>
  </si>
  <si>
    <t>TEMCO, LLC [Member]</t>
  </si>
  <si>
    <t>Equity Method Investment, Ownership Percentage</t>
  </si>
  <si>
    <t>50.00%</t>
  </si>
  <si>
    <t>TEMCO, LLC [Member] | Ag [Member]</t>
  </si>
  <si>
    <t>Ventura Foods, LLC</t>
  </si>
  <si>
    <t>Equity value exceeding carrying value</t>
  </si>
  <si>
    <t>Ventura Foods, LLC | Ag [Member]</t>
  </si>
  <si>
    <t>Scenario, Forecast [Member] | CF Nitrogen LLC [Member]</t>
  </si>
  <si>
    <t>Investments  - Schedule of Investments (Details) - USD ($) $ in Thousands</t>
  </si>
  <si>
    <t>7 Months Ended</t>
  </si>
  <si>
    <t>Cost Method Investment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Revenue</t>
  </si>
  <si>
    <t>Equity Method Investment, Summarized Financial Information, Gross Profit (Loss)</t>
  </si>
  <si>
    <t>Equity Method Investment, Summarized Financial Information, Net Income (Loss)</t>
  </si>
  <si>
    <t>Ardent Mills LLC [Member]</t>
  </si>
  <si>
    <t>12.00%</t>
  </si>
  <si>
    <t>Cargill, Inc. [Member] | TEMCO, LLC [Member]</t>
  </si>
  <si>
    <t>Ownership of joint venture partner</t>
  </si>
  <si>
    <t>Miscellaneous Investments [Member]</t>
  </si>
  <si>
    <t>Nitrogen Production [Member]</t>
  </si>
  <si>
    <t>Nitrogen Production [Member] | CF Nitrogen LLC [Member]</t>
  </si>
  <si>
    <t>11.40%</t>
  </si>
  <si>
    <t>Investments  - Schedule of Equity Method Investment Balance Sheet and Statement of Operations (Details) - USD ($) $ in Thousands</t>
  </si>
  <si>
    <t>Ardent Mills, Ventura, TEMCO [Member]</t>
  </si>
  <si>
    <t>Property, Plant and Equipment  - Narrative (Details) - USD ($) $ in Thousands</t>
  </si>
  <si>
    <t>Sep. 01, 2014</t>
  </si>
  <si>
    <t>Property, Plant and Equipment [Line Items]</t>
  </si>
  <si>
    <t>Buyout of capital lease obligations, percent</t>
  </si>
  <si>
    <t>58.00%</t>
  </si>
  <si>
    <t>Capital Leased Assets, Gross</t>
  </si>
  <si>
    <t>Capital Leased Assets, Accumulated Amortization</t>
  </si>
  <si>
    <t>Payments to Acquire Property, Plant, and Equipment</t>
  </si>
  <si>
    <t>Cost to build, estimate</t>
  </si>
  <si>
    <t>Impairment of Long-Lived Assets to be Disposed of</t>
  </si>
  <si>
    <t>Depreciation expense</t>
  </si>
  <si>
    <t>Capital leases [Member]</t>
  </si>
  <si>
    <t>Ag [Member]</t>
  </si>
  <si>
    <t>Reserve and impairment charges [Member] | Ag [Member]</t>
  </si>
  <si>
    <t>Property, Plant and Equipment  - Schedule of Property, Plant and Equipment (Details) - USD ($) $ in Thousands</t>
  </si>
  <si>
    <t>Capital expenditures</t>
  </si>
  <si>
    <t>Property, plant and equipment, gross</t>
  </si>
  <si>
    <t>Less accumulated depreciation and amortization</t>
  </si>
  <si>
    <t>Land and Land Improvements</t>
  </si>
  <si>
    <t>Building</t>
  </si>
  <si>
    <t>Machinery and equipment</t>
  </si>
  <si>
    <t>Office and other</t>
  </si>
  <si>
    <t>Construction in progress</t>
  </si>
  <si>
    <t>Property, Plant and Equipment - Capital Leases, Future Minimum Payments (Details) - USD ($) $ in Thousands</t>
  </si>
  <si>
    <t>Thereafter</t>
  </si>
  <si>
    <t>Total minimum future lease payments</t>
  </si>
  <si>
    <t>Less amount representing interest</t>
  </si>
  <si>
    <t>Capital Lease Obligations</t>
  </si>
  <si>
    <t>Other Assets  - Narrative (Details) - USD ($)</t>
  </si>
  <si>
    <t>2 Months Ended</t>
  </si>
  <si>
    <t>3 Months Ended</t>
  </si>
  <si>
    <t>9 Months Ended</t>
  </si>
  <si>
    <t>May 31, 2017</t>
  </si>
  <si>
    <t>Goodwill [Line Items]</t>
  </si>
  <si>
    <t>Goodwill</t>
  </si>
  <si>
    <t>Goodwill, Acquired During Period</t>
  </si>
  <si>
    <t>Amortization of intangible assets</t>
  </si>
  <si>
    <t>Goodwill, Written off Related to Sale of Business Unit</t>
  </si>
  <si>
    <t>Goodwill impairment, result of annual impairment analysis</t>
  </si>
  <si>
    <t>Goodwill, Impairment Loss</t>
  </si>
  <si>
    <t>Disposal Group, Not Discontinued Operation, Loss (Gain) on Write-down</t>
  </si>
  <si>
    <t>Disposal Group, Including Discontinued Operation, Property, Plant and Equipment</t>
  </si>
  <si>
    <t>Disposal Group, Including Discontinued Operation, Inventory</t>
  </si>
  <si>
    <t>Disposal Group, Including Discontinued Operation, Accounts, Notes and Loans Receivable, Net</t>
  </si>
  <si>
    <t>Foods [Member]</t>
  </si>
  <si>
    <t>Finite-lived intangible assets acquired</t>
  </si>
  <si>
    <t>Cash Distribution [Member] | Series of Individually Immaterial Business Acquisitions [Member]</t>
  </si>
  <si>
    <t>Payments to Acquire Assets, Investing Activities</t>
  </si>
  <si>
    <t>Other Assets  - Schedule of Other Assets (Details) - USD ($) $ in Thousands</t>
  </si>
  <si>
    <t>Aug. 31, 2014</t>
  </si>
  <si>
    <t>Finite-Lived Intangible Assets [Line Items]</t>
  </si>
  <si>
    <t>Customer lists, trademarks and other intangible assets</t>
  </si>
  <si>
    <t>Notes receivable</t>
  </si>
  <si>
    <t>Long-term derivative assets</t>
  </si>
  <si>
    <t>Prepaid pension and other benefits</t>
  </si>
  <si>
    <t>Capitalized major maintenance</t>
  </si>
  <si>
    <t>Cash Surrender Value of Life Insurance</t>
  </si>
  <si>
    <t>Customer lists</t>
  </si>
  <si>
    <t>Other Assets  - Schedule of Definite Lived Intagible Assets Estimated Annual Amortization Expense (Details) $ in Thousands</t>
  </si>
  <si>
    <t>Finite-Lived Intangible Assets, Amortization Expense, Maturity Schedule [Abstract]</t>
  </si>
  <si>
    <t>Finite-Lived Intangible Assets, Future Amortization Expense</t>
  </si>
  <si>
    <t>Other Assets  - Rollforward of Capitalized Maintenance Activity (Details) - USD ($) $ in Thousands</t>
  </si>
  <si>
    <t>Capitalized Maintenance Expense [Roll Forward]</t>
  </si>
  <si>
    <t>Cost Deferred</t>
  </si>
  <si>
    <t>Amortization</t>
  </si>
  <si>
    <t>Other Assets Schedule of Goodwill (Details) - USD ($) $ in Thousands</t>
  </si>
  <si>
    <t>Goodwill, Translation Adjustments</t>
  </si>
  <si>
    <t>Goodwill, Other Increase (Decrease)</t>
  </si>
  <si>
    <t>Energy [Member]</t>
  </si>
  <si>
    <t>Corporate and Other [Member]</t>
  </si>
  <si>
    <t>Other Assets Schedule of Intangible Assets (Details) - USD ($) $ in Thousands</t>
  </si>
  <si>
    <t>Finite-Lived Intangible Assets, Gross</t>
  </si>
  <si>
    <t>Finite-Lived Intangible Assets, Accumulated Amortization</t>
  </si>
  <si>
    <t>Trademarks and other intangible assets [Member]</t>
  </si>
  <si>
    <t>Notes Payable and Long-Term Debt  - Footnote Narrative (Details) - USD ($)</t>
  </si>
  <si>
    <t>Jun. 30, 2016</t>
  </si>
  <si>
    <t>Sep. 30, 2015</t>
  </si>
  <si>
    <t>Debt Instrument [Line Items]</t>
  </si>
  <si>
    <t>Long-term Debt, Fair Value</t>
  </si>
  <si>
    <t>Increase (Decrease) in Fair Value of Hedged Item in Interest Rate Fair Value Hedge</t>
  </si>
  <si>
    <t>Debt Instrument, Term</t>
  </si>
  <si>
    <t>Long-term Debt</t>
  </si>
  <si>
    <t>Unsecured debt | Minimum</t>
  </si>
  <si>
    <t>Interest rate</t>
  </si>
  <si>
    <t>1.30%</t>
  </si>
  <si>
    <t>Unsecured debt | Maximum</t>
  </si>
  <si>
    <t>15.25%</t>
  </si>
  <si>
    <t>Five-year revolving facilities | Line of credit | Revolving credit facility</t>
  </si>
  <si>
    <t>Line of credit facility, amount outstanding</t>
  </si>
  <si>
    <t>Five-year revolving facilities | Line of credit | Revolving credit facility | Minimum</t>
  </si>
  <si>
    <t>Debt Instrument, Basis Spread on Variable Rate</t>
  </si>
  <si>
    <t>0.00%</t>
  </si>
  <si>
    <t>Five-year revolving facilities | Line of credit | Revolving credit facility | Maximum</t>
  </si>
  <si>
    <t>1.45%</t>
  </si>
  <si>
    <t>Three-Year Revolving Facility [Member] | Line of credit | Revolving credit facility</t>
  </si>
  <si>
    <t>Uncommitted lines of credit | Line of credit | Revolving credit facility</t>
  </si>
  <si>
    <t>Long-term Line of Credit, Noncurrent</t>
  </si>
  <si>
    <t>Other international subsidiaries, lines of credit | Line of credit | Revolving credit facility</t>
  </si>
  <si>
    <t>Line Of Credit, Collateralized Amount</t>
  </si>
  <si>
    <t>Bilateral, uncommitted revolving facilities available to multiple subsidiaries [Member] | Line of credit | Revolving credit facility</t>
  </si>
  <si>
    <t>Short-term Debt, Fair Value</t>
  </si>
  <si>
    <t>Miscellaneous short-term notes payable | Line of credit | Revolving credit facility</t>
  </si>
  <si>
    <t>Term loans from cooperative and other banks | Line of credit | Revolving credit facility</t>
  </si>
  <si>
    <t>5.59%</t>
  </si>
  <si>
    <t>Private placement, payable in equal installments beginning in 2014 through 2018 | Unsecured debt</t>
  </si>
  <si>
    <t>6.18%</t>
  </si>
  <si>
    <t>Debt Instrument, Face Amount</t>
  </si>
  <si>
    <t>Private placement, payable in installments through 2018 | Unsecured debt</t>
  </si>
  <si>
    <t>5.60%</t>
  </si>
  <si>
    <t>Private placement, payable in equal installments beginning in 2014 through 2018 | Notes Payable, Other Payables [Member]</t>
  </si>
  <si>
    <t>5.78%</t>
  </si>
  <si>
    <t>Private placement, payable in equal installments beginning in 2017 through 2021 | Unsecured debt</t>
  </si>
  <si>
    <t>Private placement, payable in equal installments beginning in 2017 through 2021 | Notes Payable, Other Payables [Member]</t>
  </si>
  <si>
    <t>4.00%</t>
  </si>
  <si>
    <t>Other notes and contracts | Secured debt</t>
  </si>
  <si>
    <t>Notes Payable, Other Payables [Member] | Notes Payable, Other Payables [Member] | Revolving credit facility</t>
  </si>
  <si>
    <t>Master participation agreements | Notes Payable, Other Payables [Member]</t>
  </si>
  <si>
    <t>Short-term bank loans and notes payable current borrowing capacity</t>
  </si>
  <si>
    <t>Master participation agreements | Notes Payable, Other Payables [Member] | Minimum</t>
  </si>
  <si>
    <t>2.61%</t>
  </si>
  <si>
    <t>Master participation agreements | Notes Payable, Other Payables [Member] | Maximum</t>
  </si>
  <si>
    <t>4.45%</t>
  </si>
  <si>
    <t>Recourse loan commitments | Notes Payable, Other Payables [Member]</t>
  </si>
  <si>
    <t>Short-term debt, maximum borrowing capacity</t>
  </si>
  <si>
    <t>2.45%</t>
  </si>
  <si>
    <t>Short-Term Notes Payable, Surplus Funds Program [Member] | Notes Payable, Other Payables [Member]</t>
  </si>
  <si>
    <t>Short-Term Notes Payable, Surplus Funds Program [Member] | Notes Payable, Other Payables [Member] | Minimum</t>
  </si>
  <si>
    <t>0.10%</t>
  </si>
  <si>
    <t>Short-Term Notes Payable, Surplus Funds Program [Member] | Notes Payable, Other Payables [Member] | Maximum</t>
  </si>
  <si>
    <t>0.90%</t>
  </si>
  <si>
    <t>Committed Term Loans, September 2015 [Member] | Secured debt</t>
  </si>
  <si>
    <t>Amount re-advanced</t>
  </si>
  <si>
    <t>Committed Term Loans, September 2015 [Member] | Secured debt | London Interbank Offered Rate (LIBOR) [Member] | Minimum</t>
  </si>
  <si>
    <t>1.50%</t>
  </si>
  <si>
    <t>Committed Term Loans, September 2015 [Member] | Secured debt | London Interbank Offered Rate (LIBOR) [Member] | Maximum</t>
  </si>
  <si>
    <t>2.00%</t>
  </si>
  <si>
    <t>Committed Term Loans, September 2015 [Member] | Secured debt | Base Rate [Member] | Minimum</t>
  </si>
  <si>
    <t>0.50%</t>
  </si>
  <si>
    <t>Committed Term Loans, September 2015 [Member] | Secured debt | Base Rate [Member] | Maximum</t>
  </si>
  <si>
    <t>1.00%</t>
  </si>
  <si>
    <t>Notes Payable and Long-Term Debt  - Schedule of short-term debt (Details) - USD ($) $ in Thousands</t>
  </si>
  <si>
    <t>Short-term Debt [Line Items]</t>
  </si>
  <si>
    <t>CHS Capital notes payable | CHS Capital notes payable</t>
  </si>
  <si>
    <t>Notes Payable, Other Payables [Member] | Recourse loan commitments</t>
  </si>
  <si>
    <t>Notes Payable, Other Payables [Member] | Short-Term Notes Payable, Surplus Funds Program [Member]</t>
  </si>
  <si>
    <t>Revolving credit facility | Line of credit | Three-Year Revolving Facility [Member]</t>
  </si>
  <si>
    <t>Line of Credit Facility, Current Borrowing Capacity</t>
  </si>
  <si>
    <t>Line of Credit Facility, Fair Value of Amount Outstanding</t>
  </si>
  <si>
    <t>Revolving credit facility | Notes Payable, Other Payables [Member] | Notes Payable, Other Payables [Member]</t>
  </si>
  <si>
    <t>Notes Payable and Long-Term Debt  - Schedule of Notes Payable and Long-Term Debt (Details) - USD ($)</t>
  </si>
  <si>
    <t>Jan. 31, 2016</t>
  </si>
  <si>
    <t>Total long-term debt</t>
  </si>
  <si>
    <t>Less current portion</t>
  </si>
  <si>
    <t>Long-term portion</t>
  </si>
  <si>
    <t>Debt instrument, amount available to be paid and re-advanced</t>
  </si>
  <si>
    <t>Private Placement Long Term Notes January 2016 [Member] | Unsecured debt</t>
  </si>
  <si>
    <t>Private placement, payable in its entirety in 2019 | Unsecured debt</t>
  </si>
  <si>
    <t>4.08%</t>
  </si>
  <si>
    <t>Private placement, payable in its entirety in 2021 | Unsecured debt</t>
  </si>
  <si>
    <t>4.52%</t>
  </si>
  <si>
    <t>Private placement, payable in its entirety in 2023 | Unsecured debt</t>
  </si>
  <si>
    <t>4.67%</t>
  </si>
  <si>
    <t>Private placement, payable in 2023 152k [Member] [Member] | Unsecured debt</t>
  </si>
  <si>
    <t>4.39%</t>
  </si>
  <si>
    <t>Private placement, payable in 2025 80k [Member] | Unsecured debt</t>
  </si>
  <si>
    <t>3.85%</t>
  </si>
  <si>
    <t>Private placement, payable in 2025 100k [Member] | Unsecured debt</t>
  </si>
  <si>
    <t>3.80%</t>
  </si>
  <si>
    <t>Private placement, payable in 2025 150k [Member] [Member] | Unsecured debt</t>
  </si>
  <si>
    <t>4.58%</t>
  </si>
  <si>
    <t>Private placement, payable in its entirety in 2026 | Unsecured debt</t>
  </si>
  <si>
    <t>4.82%</t>
  </si>
  <si>
    <t>Private placement, payable in its entirety in 2027 [Member] | Unsecured debt</t>
  </si>
  <si>
    <t>4.69%</t>
  </si>
  <si>
    <t>Private placement, payable in its entirety in 2028 [Member] | Unsecured debt</t>
  </si>
  <si>
    <t>4.74%</t>
  </si>
  <si>
    <t>Private placement, payable in its entirety in 2031 [Member] | Unsecured debt</t>
  </si>
  <si>
    <t>4.89%</t>
  </si>
  <si>
    <t>Private placement, payable in its entirety 2033 [Member] | Unsecured debt</t>
  </si>
  <si>
    <t>4.71%</t>
  </si>
  <si>
    <t>Private placement, payable in its entirety in 2036 [Member] | Unsecured debt</t>
  </si>
  <si>
    <t>5.40%</t>
  </si>
  <si>
    <t>Private Placement [Member]</t>
  </si>
  <si>
    <t>Term loans, 430K payable in 2025 [Member] | Unsecured debt</t>
  </si>
  <si>
    <t>2.25%</t>
  </si>
  <si>
    <t>Bank financing [Member]</t>
  </si>
  <si>
    <t>Notes Payable and Long-Term Debt  - Schedule of Weighted Average Interest Rates (Details)</t>
  </si>
  <si>
    <t>Notes Payable, Other Payables [Member]</t>
  </si>
  <si>
    <t>Notes payable, weighted average interest rate</t>
  </si>
  <si>
    <t>2.40%</t>
  </si>
  <si>
    <t>1.72%</t>
  </si>
  <si>
    <t>CHS Capital notes payable</t>
  </si>
  <si>
    <t>1.93%</t>
  </si>
  <si>
    <t>1.31%</t>
  </si>
  <si>
    <t>Notes Payable and Long-Term Debt  - Schedule of Long-Term Debt Payable (Details) $ in Thousands</t>
  </si>
  <si>
    <t>Long-term Debt, Repayments in 2018</t>
  </si>
  <si>
    <t>Long-term Debt, Repayments in 2019</t>
  </si>
  <si>
    <t>Long-term Debt, Repayments in 2020</t>
  </si>
  <si>
    <t>Long-term Debt, Repayments in 2021</t>
  </si>
  <si>
    <t>Long-term Debt, Repayments in 2022</t>
  </si>
  <si>
    <t>Long-term Debt, Repayments after 2022</t>
  </si>
  <si>
    <t>Notes Payable and Long-Term Debt  - Schedule of Interest, Net (Details) - USD ($) $ in Thousands</t>
  </si>
  <si>
    <t>Interest Expense</t>
  </si>
  <si>
    <t>Capitalized Interest</t>
  </si>
  <si>
    <t>Notes Payable and Long-Term Debt Schedule of Line of Credit Facilities (Details) - Line of credit - Revolving credit facility $ in Thousands</t>
  </si>
  <si>
    <t>Dec. 31, 2015</t>
  </si>
  <si>
    <t>Five-year revolving facilities</t>
  </si>
  <si>
    <t>Long-term Line of Credit</t>
  </si>
  <si>
    <t>Bilateral, uncommitted revolving facilities [Member]</t>
  </si>
  <si>
    <t>Line of Credit Facility, Number of Bilaterals</t>
  </si>
  <si>
    <t>Minimum | Five-year revolving facilities</t>
  </si>
  <si>
    <t>Minimum | Bilateral, uncommitted revolving facilities [Member]</t>
  </si>
  <si>
    <t>Maximum | Five-year revolving facilities</t>
  </si>
  <si>
    <t>Maximum | Bilateral, uncommitted revolving facilities [Member]</t>
  </si>
  <si>
    <t>1.05%</t>
  </si>
  <si>
    <t>Notes Payable and Long-Term Debt Phantom (Details) $ in Millions</t>
  </si>
  <si>
    <t>Unsecured debt | Private placement, payable in equal installments beginning in 2014 through 2018</t>
  </si>
  <si>
    <t>Unsecured debt | Private placement, payable in installments through 2018</t>
  </si>
  <si>
    <t>Unsecured debt | Private placement, payable in its entirety in 2019</t>
  </si>
  <si>
    <t>Unsecured debt | Private placement, payable in its entirety in 2021</t>
  </si>
  <si>
    <t>Unsecured debt | Private placement, payable in its entirety in 2023</t>
  </si>
  <si>
    <t>Unsecured debt | Private placement, payable in 2023 152k [Member] [Member]</t>
  </si>
  <si>
    <t>Unsecured debt | Private placement, payable in 2025 80k [Member]</t>
  </si>
  <si>
    <t>Unsecured debt | Private placement, payable in 2025 100k [Member]</t>
  </si>
  <si>
    <t>Unsecured debt | Private placement, payable in 2025 150k [Member] [Member]</t>
  </si>
  <si>
    <t>Unsecured debt | Private placement, payable in its entirety in 2026</t>
  </si>
  <si>
    <t>Unsecured debt | Private placement, payable in its entirety in 2027 [Member]</t>
  </si>
  <si>
    <t>Unsecured debt | Private placement, payable in its entirety in 2028 [Member]</t>
  </si>
  <si>
    <t>Unsecured debt | Private placement, payable in its entirety in 2031 [Member]</t>
  </si>
  <si>
    <t>Unsecured debt | Private placement, payable in its entirety 2033 [Member]</t>
  </si>
  <si>
    <t>Unsecured debt | Private placement, payable in its entirety in 2036 [Member]</t>
  </si>
  <si>
    <t>Unsecured debt | Term loans, 430K payable in 2025 [Member]</t>
  </si>
  <si>
    <t>Notes Payable, Other Payables [Member] | Private placement, payable in equal installments beginning in 2014 through 2018</t>
  </si>
  <si>
    <t>Notes Payable, Other Payables [Member] | Private placement, payable in equal installments beginning in 2017 through 2021</t>
  </si>
  <si>
    <t>Revolving credit facility | Line of credit | Term loans from cooperative and other banks</t>
  </si>
  <si>
    <t>Minimum | Unsecured debt</t>
  </si>
  <si>
    <t>Maximum | Unsecured debt</t>
  </si>
  <si>
    <t>Income Taxes  - Narrative (Details) - USD ($) $ in Millions</t>
  </si>
  <si>
    <t>Operating Loss Carryforwards [Line Items]</t>
  </si>
  <si>
    <t>Income (Loss) from Continuing Operations before Income Taxes, Domestic</t>
  </si>
  <si>
    <t>Income (Loss) from Continuing Operations before Income Taxes, Foreign</t>
  </si>
  <si>
    <t>Unrecognized Tax Benefits, Income Tax Penalties and Interest Expense</t>
  </si>
  <si>
    <t>Operating Loss Carryforwards</t>
  </si>
  <si>
    <t>Deferred Tax Assets, Operating Loss Carryforwards, Subject to Expiration</t>
  </si>
  <si>
    <t>Change in valuation allowance for deferred tax asset</t>
  </si>
  <si>
    <t>Unrecognized Tax Benefits, Income Tax Penalties and Interest Accrued</t>
  </si>
  <si>
    <t>Other Assets [Member]</t>
  </si>
  <si>
    <t>Deferred Tax Assets, Net of Valuation Allowance, Noncurrent</t>
  </si>
  <si>
    <t>Alternative Minimum Tax Credit [Member]</t>
  </si>
  <si>
    <t>Tax credit carryforward, amount</t>
  </si>
  <si>
    <t>General Business Tax Credit Carryforward [Member]</t>
  </si>
  <si>
    <t>State tax credits [Member]</t>
  </si>
  <si>
    <t>NCRA [Member]</t>
  </si>
  <si>
    <t>NCRA [Member] | State tax credits [Member]</t>
  </si>
  <si>
    <t>Income Taxes  - Schedule of Income Tax Provision (Details) - USD ($) $ in Thousands</t>
  </si>
  <si>
    <t>Current</t>
  </si>
  <si>
    <t>Federal</t>
  </si>
  <si>
    <t>State</t>
  </si>
  <si>
    <t>Foreign</t>
  </si>
  <si>
    <t>Current Total</t>
  </si>
  <si>
    <t>Deferred</t>
  </si>
  <si>
    <t>Deferred Total</t>
  </si>
  <si>
    <t>Total</t>
  </si>
  <si>
    <t>Income Taxes  - Schedule of Deferred Tax Assets and Liabilities (Details) - USD ($) $ in Thousands</t>
  </si>
  <si>
    <t>Deferred Tax Assets, Gross [Abstract]</t>
  </si>
  <si>
    <t>Postretirment health care and deferred compensation</t>
  </si>
  <si>
    <t>Deferred Tax Assets, Tax Credit Carryforwards</t>
  </si>
  <si>
    <t>Deferred Tax Assets, Operating Loss Carryforwards</t>
  </si>
  <si>
    <t>Deferred Tax Assets, Nonqualified Equity</t>
  </si>
  <si>
    <t>Deferred tax assets valuation</t>
  </si>
  <si>
    <t>Deferred tax assets</t>
  </si>
  <si>
    <t>Deferred Tax Liabilities, Gross [Abstract]</t>
  </si>
  <si>
    <t>Pension</t>
  </si>
  <si>
    <t>Major maintenance</t>
  </si>
  <si>
    <t>Deferred Tax Liabilities, Other</t>
  </si>
  <si>
    <t>Deferred Tax Liabilities, Gross</t>
  </si>
  <si>
    <t>Net deferred tax liabilities</t>
  </si>
  <si>
    <t>Income Taxes  - Reconciliation of the Statutory Tax Rates to the Effective Tax Rates (Details)</t>
  </si>
  <si>
    <t>Effective Income Tax Rate Reconciliation, Percent [Abstract]</t>
  </si>
  <si>
    <t>Statutory federal income tax rate</t>
  </si>
  <si>
    <t>35.00%</t>
  </si>
  <si>
    <t>State and local income taxes, net of federal income tax benefit</t>
  </si>
  <si>
    <t>24.70%</t>
  </si>
  <si>
    <t>0.40%</t>
  </si>
  <si>
    <t>(0.50%)</t>
  </si>
  <si>
    <t>Patronage earnings</t>
  </si>
  <si>
    <t>192.00%</t>
  </si>
  <si>
    <t>(23.20%)</t>
  </si>
  <si>
    <t>(29.00%)</t>
  </si>
  <si>
    <t>Domestic production activities deduction</t>
  </si>
  <si>
    <t>64.70%</t>
  </si>
  <si>
    <t>(13.20%)</t>
  </si>
  <si>
    <t>(5.60%)</t>
  </si>
  <si>
    <t>Export activities at rates other than the U.S. statutory rate</t>
  </si>
  <si>
    <t>145.30%</t>
  </si>
  <si>
    <t>(0.20%)</t>
  </si>
  <si>
    <t>Valuation allowance</t>
  </si>
  <si>
    <t>(182.30%)</t>
  </si>
  <si>
    <t>19.60%</t>
  </si>
  <si>
    <t>(0.10%)</t>
  </si>
  <si>
    <t>Tax credits</t>
  </si>
  <si>
    <t>45.80%</t>
  </si>
  <si>
    <t>(11.80%)</t>
  </si>
  <si>
    <t>(0.80%)</t>
  </si>
  <si>
    <t>Crack spread contingency</t>
  </si>
  <si>
    <t>9.60%</t>
  </si>
  <si>
    <t>(5.00%)</t>
  </si>
  <si>
    <t>(1.70%)</t>
  </si>
  <si>
    <t>(2.90%)</t>
  </si>
  <si>
    <t>(4.30%)</t>
  </si>
  <si>
    <t>Effective tax rate</t>
  </si>
  <si>
    <t>331.90%</t>
  </si>
  <si>
    <t>(1.00%)</t>
  </si>
  <si>
    <t>(1.60%)</t>
  </si>
  <si>
    <t>Income Taxes  - Rollforward of Unrecognized Tax Benefits (Details) - USD ($) $ in Thousands</t>
  </si>
  <si>
    <t>Reconciliation of Unrecognized Tax Benefits, Excluding Amounts Pertaining to Examined Tax Returns [Roll Forward]</t>
  </si>
  <si>
    <t>Beginning balances</t>
  </si>
  <si>
    <t>Unrecognized Tax Benefits, Increase Resulting from Current Period Tax Positions</t>
  </si>
  <si>
    <t>Unrecognized Tax Benefits, Decrease Resulting from Prior Period Tax Positions</t>
  </si>
  <si>
    <t>Balances at August 31</t>
  </si>
  <si>
    <t>Equities  - Narrative (Details) $ / shares in Units, $ in Thousands</t>
  </si>
  <si>
    <t>Mar. 30, 2017USD ($)$ / sharesshares</t>
  </si>
  <si>
    <t>May 31, 2016USD ($)$ / shares</t>
  </si>
  <si>
    <t>Aug. 31, 2017USD ($)pools</t>
  </si>
  <si>
    <t>Aug. 31, 2014USD ($)</t>
  </si>
  <si>
    <t>Mar. 31, 2016USD ($)shares</t>
  </si>
  <si>
    <t>Cash partonage dividends payable</t>
  </si>
  <si>
    <t>Patronage source earnings, percentage allocated to reserves</t>
  </si>
  <si>
    <t>Capital equity certificates, number of pools | pools</t>
  </si>
  <si>
    <t>Equity redemptions, age</t>
  </si>
  <si>
    <t>70 years</t>
  </si>
  <si>
    <t>Stock Redeemed or Called During Period, Price per Share | $ / shares</t>
  </si>
  <si>
    <t>Patronage refunds and capital stock</t>
  </si>
  <si>
    <t>Preferred Stock, Redemption Amount</t>
  </si>
  <si>
    <t>Stock Redeemed or Called During Period, Value</t>
  </si>
  <si>
    <t>8% Preferred Stock [Member]</t>
  </si>
  <si>
    <t>Class B, Series 1 Preferred Stock [Member]</t>
  </si>
  <si>
    <t>Preferred Stock, Shares Issued | shares</t>
  </si>
  <si>
    <t>Class B, Series 3 Preferred Stock [Member]</t>
  </si>
  <si>
    <t>Class B, Series 2 Preferred Stock [Member]</t>
  </si>
  <si>
    <t>Reclassification out of Accumulated Other Comprehensive Income [Member] | Accumulated Net Gain (Loss) from Cash Flow Hedges Attributable to Parent [Member]</t>
  </si>
  <si>
    <t>Loss on Discontinuation of Cash Flow Hedge Due to Forecasted Transaction Probable of Not Occurring</t>
  </si>
  <si>
    <t>Fiscal Year 2017 [Domain]</t>
  </si>
  <si>
    <t>Estimated payments for redemptions of equities</t>
  </si>
  <si>
    <t>Equities Accumulated Other Comprehensive Income (Details) - USD ($) $ in Thousands</t>
  </si>
  <si>
    <t>Balance</t>
  </si>
  <si>
    <t>Pension and Other Postretirement Benefits</t>
  </si>
  <si>
    <t>Amounts before reclassifications</t>
  </si>
  <si>
    <t>Amounts reclassified out</t>
  </si>
  <si>
    <t>Total other comprehensive income (loss), before tax</t>
  </si>
  <si>
    <t>Tax effect</t>
  </si>
  <si>
    <t>Unrealized Net Gain (Loss) on Available for Sale Investments</t>
  </si>
  <si>
    <t>Cash Flow Hedges</t>
  </si>
  <si>
    <t>Foreign Currency Translation Adjustment</t>
  </si>
  <si>
    <t>Equities schedule of stock (Details) - USD ($) $ / shares in Units, $ in Millions</t>
  </si>
  <si>
    <t>Mar. 30, 2017</t>
  </si>
  <si>
    <t>Mar. 31, 2016</t>
  </si>
  <si>
    <t>Preferred Stock, Liquidation Preference Per Share</t>
  </si>
  <si>
    <t>Class B, Series 4 Preferred Stock [Member]</t>
  </si>
  <si>
    <t>Proceeds from issuance of preferred stock, net of issuance costs</t>
  </si>
  <si>
    <t>Preferred Stock, Shares Outstanding</t>
  </si>
  <si>
    <t>Preferred Stock, Dividend Rate, Percentage</t>
  </si>
  <si>
    <t>7.50%</t>
  </si>
  <si>
    <t>6.75%</t>
  </si>
  <si>
    <t>7.10%</t>
  </si>
  <si>
    <t>7.875%</t>
  </si>
  <si>
    <t>8.00%</t>
  </si>
  <si>
    <t>London Interbank Offered Rate (LIBOR) [Member] | Class B, Series 3 Preferred Stock [Member]</t>
  </si>
  <si>
    <t>Preferred Stock, Basis Spread on Dividends, Percent</t>
  </si>
  <si>
    <t>4.155%</t>
  </si>
  <si>
    <t>London Interbank Offered Rate (LIBOR) [Member] | Class B, Series 2 Preferred Stock [Member]</t>
  </si>
  <si>
    <t>4.298%</t>
  </si>
  <si>
    <t>Maximum | Class B, Series 3 Preferred Stock [Member]</t>
  </si>
  <si>
    <t>Maximum | Class B, Series 2 Preferred Stock [Member]</t>
  </si>
  <si>
    <t>Benefit Plans  - Narative (Details) $ in Thousands</t>
  </si>
  <si>
    <t>Aug. 31, 2017USD ($)Employers</t>
  </si>
  <si>
    <t>Defined Benefit Plan Disclosure [Line Items]</t>
  </si>
  <si>
    <t>Defined benefit plan, health care benefits annual rate of increase in the per capita cost</t>
  </si>
  <si>
    <t>7.90%</t>
  </si>
  <si>
    <t>Defined benefit plan, health care benefits, decrease in the per capita cost trend rate</t>
  </si>
  <si>
    <t>4.50%</t>
  </si>
  <si>
    <t>Defined contribution plan, contributions by employer</t>
  </si>
  <si>
    <t>Pension protection act, percentage of employers that are rural cooperatives or cooperative organizations owned by agricultural producers, criteria</t>
  </si>
  <si>
    <t>85.00%</t>
  </si>
  <si>
    <t>Qualified Pension Benefits</t>
  </si>
  <si>
    <t>Accumulated benefit obligation</t>
  </si>
  <si>
    <t>Defined benefit plan, expected future benefit payments, next twelve months</t>
  </si>
  <si>
    <t>Qualified Pension Benefits | Multiemployer Plans, Pension | Co-op Retirement Plan</t>
  </si>
  <si>
    <t>Number of employers contributing to Co-op Retirement Plan (in number of employers) | Employers</t>
  </si>
  <si>
    <t>Non-Qualified Pension Benefits</t>
  </si>
  <si>
    <t>Other Benefits</t>
  </si>
  <si>
    <t>Pension Plans And Postretirement Plans, Defined Benefit, Non-Qualified [Member]</t>
  </si>
  <si>
    <t>Maximum | Fixed Income Securities</t>
  </si>
  <si>
    <t>Defined benefit plan, target allocation percentage</t>
  </si>
  <si>
    <t>55.00%</t>
  </si>
  <si>
    <t>Maximum | Equity Securities</t>
  </si>
  <si>
    <t>65.00%</t>
  </si>
  <si>
    <t>Maximum | Qualified Pension Benefits | Multiemployer Plans, Pension | Co-op Retirement Plan</t>
  </si>
  <si>
    <t>Employer contributions as percent of total contributions of all contributing employers</t>
  </si>
  <si>
    <t>5.00%</t>
  </si>
  <si>
    <t>Minimum | Fixed Income Securities</t>
  </si>
  <si>
    <t>Minimum | Equity Securities</t>
  </si>
  <si>
    <t>45.00%</t>
  </si>
  <si>
    <t>Minimum | Qualified Pension Benefits | Multiemployer Plans, Pension | Co-op Retirement Plan</t>
  </si>
  <si>
    <t>Defined benefit plan, funded percentage</t>
  </si>
  <si>
    <t>Benefit Plans  - Changes in Benefit Obligation and Plan (Details) - USD ($) $ in Thousands</t>
  </si>
  <si>
    <t>Change in benefit obligation: [Rollforward]</t>
  </si>
  <si>
    <t>Benefit obligation at beginning of period</t>
  </si>
  <si>
    <t>Service cost</t>
  </si>
  <si>
    <t>Interest cost</t>
  </si>
  <si>
    <t>Actuarial (gain) loss</t>
  </si>
  <si>
    <t>Assumption change</t>
  </si>
  <si>
    <t>Plan Amendments</t>
  </si>
  <si>
    <t>Settlements</t>
  </si>
  <si>
    <t>Benefits paid</t>
  </si>
  <si>
    <t>Benefit obligation at end of period</t>
  </si>
  <si>
    <t>Change in plan assets: [Abstract]</t>
  </si>
  <si>
    <t>Fair value of plan assets at beginning of period</t>
  </si>
  <si>
    <t>Actual gain (loss) on plan assets</t>
  </si>
  <si>
    <t>Company contributions</t>
  </si>
  <si>
    <t>Defined Benefit Plan, Plan Assets, Payment for Settlement</t>
  </si>
  <si>
    <t>Benefits Paid</t>
  </si>
  <si>
    <t>Fair value of plan assets at end of period</t>
  </si>
  <si>
    <t>Funded Status of Plan</t>
  </si>
  <si>
    <t>Assets [Abstract]</t>
  </si>
  <si>
    <t>Non-current assets</t>
  </si>
  <si>
    <t>Liabilities [Abstract]</t>
  </si>
  <si>
    <t>Current liabilities</t>
  </si>
  <si>
    <t>Non-current liabilities</t>
  </si>
  <si>
    <t>Ending balance</t>
  </si>
  <si>
    <t>Amounts recognized in accumulated other comprehensive loss (pretax): [Abstract]</t>
  </si>
  <si>
    <t>Prior service cost (credit)</t>
  </si>
  <si>
    <t>Net (gain) loss</t>
  </si>
  <si>
    <t>Benefit Plans  - Rollforward of Benefit Obligation and Plan Assets Funded (Details) - USD ($) $ in Thousands</t>
  </si>
  <si>
    <t>Component of net periodic benefit costs: [Abstract]</t>
  </si>
  <si>
    <t>Service costs</t>
  </si>
  <si>
    <t>Interest costs</t>
  </si>
  <si>
    <t>Expected return on assets</t>
  </si>
  <si>
    <t>Settlement of retiree obligations</t>
  </si>
  <si>
    <t>Prior service cost (credit) amortization</t>
  </si>
  <si>
    <t>Actuarial loss (gain) amortization</t>
  </si>
  <si>
    <t>Periodic benefit costs, net</t>
  </si>
  <si>
    <t>Defined Benefit Plan, Weighted Average Assumptions Used in Calculating Net Periodic Benefit Cost [Abstract]</t>
  </si>
  <si>
    <t>Discount rate</t>
  </si>
  <si>
    <t>3.60%</t>
  </si>
  <si>
    <t>4.20%</t>
  </si>
  <si>
    <t>Expected return on plan assets</t>
  </si>
  <si>
    <t>5.75%</t>
  </si>
  <si>
    <t>6.00%</t>
  </si>
  <si>
    <t>6.50%</t>
  </si>
  <si>
    <t>Rate of compensation increase</t>
  </si>
  <si>
    <t>4.90%</t>
  </si>
  <si>
    <t>Weighted-average assumptions to determine the net periodic benefit cost: [Abstract]</t>
  </si>
  <si>
    <t>5.10%</t>
  </si>
  <si>
    <t>3.30%</t>
  </si>
  <si>
    <t>5.15%</t>
  </si>
  <si>
    <t>3.55%</t>
  </si>
  <si>
    <t>4.80%</t>
  </si>
  <si>
    <t>3.75%</t>
  </si>
  <si>
    <t>Benefit Plans  - Schedule of Amortization From Other Accumulated Comprehensive Income into Net Period Benefit Costs (Details) $ in Thousands</t>
  </si>
  <si>
    <t>Fiscal 2018 Amortization of prior service cost (benefit)</t>
  </si>
  <si>
    <t>Fiscal 2018 Amortization of net actuarial (gain) loss</t>
  </si>
  <si>
    <t>Benefit Plans  - Schedule of the Effect a Percentage Point Change in the Assumed Health Care Cost Trend Rates (Details) $ in Thousands</t>
  </si>
  <si>
    <t>Effect on total of service and interest cost components (1% increase)</t>
  </si>
  <si>
    <t>Effect on total of service and interest cost components (1% decrease)</t>
  </si>
  <si>
    <t>Effect on postretirement benefit obligation (1% increase)</t>
  </si>
  <si>
    <t>Effect on postretirement benefit obligation (1% decrease)</t>
  </si>
  <si>
    <t>Benefit Plans  - Expected Future Retiree Benefit Payments (Details) $ in Thousands</t>
  </si>
  <si>
    <t>2023-2027</t>
  </si>
  <si>
    <t>Fixed Income Securities | Minimum</t>
  </si>
  <si>
    <t>Fixed Income Securities | Maximum</t>
  </si>
  <si>
    <t>Equity Securities | Minimum</t>
  </si>
  <si>
    <t>Equity Securities | Maximum</t>
  </si>
  <si>
    <t>Benefit Plans  - Schedule of Pension Plans' Fair Value Measurements (Details) - Pension Plans, Defined Benefit - USD ($) $ in Thousands</t>
  </si>
  <si>
    <t>Pension plans assets, fair value</t>
  </si>
  <si>
    <t>Mutual funds</t>
  </si>
  <si>
    <t>Equity Securities: Common/collective trust [Member]</t>
  </si>
  <si>
    <t>Fixed Income Securities: Common/collective trust [Member] [Member]</t>
  </si>
  <si>
    <t>Partnership and joint venture interests</t>
  </si>
  <si>
    <t>Level 1 | Cash and cash equivalents</t>
  </si>
  <si>
    <t>Level 1 | Mutual funds</t>
  </si>
  <si>
    <t>Level 1 | Equity Securities: Common/collective trust [Member]</t>
  </si>
  <si>
    <t>Level 1 | Fixed Income Securities: Common/collective trust [Member] [Member]</t>
  </si>
  <si>
    <t>Level 1 | Partnership and joint venture interests</t>
  </si>
  <si>
    <t>Level 1 | Other assets</t>
  </si>
  <si>
    <t>Level 2 | Cash and cash equivalents</t>
  </si>
  <si>
    <t>Level 2 | Mutual funds</t>
  </si>
  <si>
    <t>Level 2 | Equity Securities: Common/collective trust [Member]</t>
  </si>
  <si>
    <t>Level 2 | Fixed Income Securities: Common/collective trust [Member] [Member]</t>
  </si>
  <si>
    <t>Level 2 | Partnership and joint venture interests</t>
  </si>
  <si>
    <t>Level 2 | Other assets</t>
  </si>
  <si>
    <t>Level 3 | Cash and cash equivalents</t>
  </si>
  <si>
    <t>Level 3 | Mutual funds</t>
  </si>
  <si>
    <t>Level 3 | Equity Securities: Common/collective trust [Member]</t>
  </si>
  <si>
    <t>Level 3 | Fixed Income Securities: Common/collective trust [Member] [Member]</t>
  </si>
  <si>
    <t>Level 3 | Partnership and joint venture interests</t>
  </si>
  <si>
    <t>Level 3 | Other assets</t>
  </si>
  <si>
    <t>Benefit Plans - Multiemployer Co-op Retirement Plan (Details) - USD ($) $ in Thousands</t>
  </si>
  <si>
    <t>Co-op Retirement Plan | Multiemployer Plans, Pension | Pension Plans, Defined Benefit</t>
  </si>
  <si>
    <t>Multiemployer Plans [Line Items]</t>
  </si>
  <si>
    <t>Co-op Retirement Plan - Contributions of CHS</t>
  </si>
  <si>
    <t>Segment Reporting  - Narrative (Details)</t>
  </si>
  <si>
    <t>Ag [Member] | TEMCO, LLC [Member]</t>
  </si>
  <si>
    <t>Ag [Member] | Ventura Foods, LLC</t>
  </si>
  <si>
    <t>Corporate and Other [Member] | Ventura Foods, LLC</t>
  </si>
  <si>
    <t>Corporate and Other [Member] | Ardent Mills LLC [Member]</t>
  </si>
  <si>
    <t>Segment Reporting  - Segment Information (Details) - USD ($) $ in Thousands</t>
  </si>
  <si>
    <t>Segment Reporting Information [Line Items]</t>
  </si>
  <si>
    <t>Reconciling Amounts</t>
  </si>
  <si>
    <t>Intersegment Eliminations [Member]</t>
  </si>
  <si>
    <t>Intersegment Eliminations [Member] | Energy [Member]</t>
  </si>
  <si>
    <t>Intersegment Eliminations [Member] | Ag [Member]</t>
  </si>
  <si>
    <t>Intersegment Eliminations [Member] | Nitrogen Production [Member]</t>
  </si>
  <si>
    <t>Intersegment Eliminations [Member] | Foods [Member]</t>
  </si>
  <si>
    <t>Intersegment Eliminations [Member] | Corporate and Other [Member]</t>
  </si>
  <si>
    <t>Intersegment Eliminations [Member] | Reconciling Amounts</t>
  </si>
  <si>
    <t>Segment Reporting  - Sales By Geographic Regions (Details) - USD ($) $ in Thousands</t>
  </si>
  <si>
    <t>Revenues from External Customers and Long-Lived Assets [Line Items]</t>
  </si>
  <si>
    <t>Revenue, Net</t>
  </si>
  <si>
    <t>UNITED STATES</t>
  </si>
  <si>
    <t>Sales Revenue, Goods, Net</t>
  </si>
  <si>
    <t>North America</t>
  </si>
  <si>
    <t>South America</t>
  </si>
  <si>
    <t>Europe, the Middle East and Africa (EMEA)</t>
  </si>
  <si>
    <t>Asia Pacific (APAC)</t>
  </si>
  <si>
    <t>Segment Reporting - Long lived assets by geography (Details) - USD ($) $ in Thousands</t>
  </si>
  <si>
    <t>Long-Lived Assets</t>
  </si>
  <si>
    <t>Non-US [Member]</t>
  </si>
  <si>
    <t>Derivatives Purchase and Sales Contracts Outstanding (Details) - Not Designated as Hedging Instrument [Member] t in Thousands, rail_car in Thousands, T in Thousands, MMBtu in Thousands, Bushels in Thousands, Barrels in Thousands</t>
  </si>
  <si>
    <t>Aug. 31, 2017Trail_cartBushelsMMBtuBarrels</t>
  </si>
  <si>
    <t>Aug. 31, 2016Trail_cartBushelsMMBtuBarrels</t>
  </si>
  <si>
    <t>Grain and oilseed contracts [Member] | Long [Member]</t>
  </si>
  <si>
    <t>Derivative [Line Items]</t>
  </si>
  <si>
    <t>Derivative, Nonmonetary Notional Amount | Bushels</t>
  </si>
  <si>
    <t>Grain and oilseed contracts [Member] | Short [Member]</t>
  </si>
  <si>
    <t>Energy products [Member] | Long [Member]</t>
  </si>
  <si>
    <t>Derivative, Nonmonetary Notional Amount | Barrels</t>
  </si>
  <si>
    <t>Energy products [Member] | Short [Member]</t>
  </si>
  <si>
    <t>Processed grain and oilseed contracts [Member] | Long [Member]</t>
  </si>
  <si>
    <t>Derivative, Nonmonetary Notional Amount</t>
  </si>
  <si>
    <t>Processed grain and oilseed contracts [Member] | Short [Member]</t>
  </si>
  <si>
    <t>Crop nutrient contracts | Long [Member]</t>
  </si>
  <si>
    <t>Crop nutrient contracts | Short [Member]</t>
  </si>
  <si>
    <t>Ocean and barge freight contracts | Long [Member]</t>
  </si>
  <si>
    <t>Derivative, Nonmonetary Notional Amount | t</t>
  </si>
  <si>
    <t>Ocean and barge freight contracts | Short [Member]</t>
  </si>
  <si>
    <t>Rail freight contracts | Long [Member]</t>
  </si>
  <si>
    <t>Derivative, Nonmonetary Notional Amount | rail_car</t>
  </si>
  <si>
    <t>Rail freight contracts | Short [Member]</t>
  </si>
  <si>
    <t>Natural gas contracts [Member] | Long [Member]</t>
  </si>
  <si>
    <t>Derivative, Nonmonetary Notional Amount | MMBtu</t>
  </si>
  <si>
    <t>Natural gas contracts [Member] | Short [Member]</t>
  </si>
  <si>
    <t>Derivatives Derivative Assets and Liabilities Not Designated as Hedging Instruments (Details) - USD ($) $ in Thousands</t>
  </si>
  <si>
    <t>Derivative Liability, Noncurrent</t>
  </si>
  <si>
    <t>Not Designated as Hedging Instrument [Member]</t>
  </si>
  <si>
    <t>Derivative Instruments Not Designated as Hedging Instruments, Gain (Loss), Net</t>
  </si>
  <si>
    <t>Not Designated as Hedging Instrument [Member] | Commodity and Freight Derivatives [Member] | Cost of Goods Sold [Member]</t>
  </si>
  <si>
    <t>Not Designated as Hedging Instrument [Member] | Foreign Exchange Contract [Member]</t>
  </si>
  <si>
    <t>Derivative, Notional Amount</t>
  </si>
  <si>
    <t>Not Designated as Hedging Instrument [Member] | Foreign Exchange Contract [Member] | Cost of Goods Sold [Member]</t>
  </si>
  <si>
    <t>Not Designated as Hedging Instrument [Member] | Foreign Exchange Contract [Member] | Marketing, General and Administrative Expenses [Member]</t>
  </si>
  <si>
    <t>Not Designated as Hedging Instrument [Member] | Interest Rate Contract [Member] | Interest Expense</t>
  </si>
  <si>
    <t>Not Designated as Hedging Instrument [Member] | Embedded Derivative Financial Instruments [Member] | Other Income [Member]</t>
  </si>
  <si>
    <t>Derivatives Derivative Instruments Designated as Hedging Instruments (Details) - USD ($) $ in Thousands</t>
  </si>
  <si>
    <t>Derivatives, Fair Value [Line Items]</t>
  </si>
  <si>
    <t>Derivative Liability, Fair Value, Gross Liability</t>
  </si>
  <si>
    <t>Derivative Assets</t>
  </si>
  <si>
    <t>Interest Rate Contract [Member] | Not Designated as Hedging Instrument [Member]</t>
  </si>
  <si>
    <t>Derivatives Gains (Losses) included in Other Comprehensive Income in Derivatives Accounted for as Hedging Instruments, Net of Tax (Details) - USD ($) $ in Thousands</t>
  </si>
  <si>
    <t>Unrealized Gain (Loss) on Interest Rate Cash Flow Hedges, Pretax, Accumulated Other Comprehensive Income (Loss)</t>
  </si>
  <si>
    <t>Interest Rate Cash Flow Hedge Gain (Loss) Reclassified to Earnings, Net</t>
  </si>
  <si>
    <t>Derivatives Narrative (Details) $ in Millions</t>
  </si>
  <si>
    <t>Nov. 30, 2016USD ($)</t>
  </si>
  <si>
    <t>May 31, 2016USD ($)</t>
  </si>
  <si>
    <t>Feb. 29, 2016USD ($)</t>
  </si>
  <si>
    <t>Nov. 30, 2015USD ($)</t>
  </si>
  <si>
    <t>Annual Payment Receivable Contingent On Investment Credit Rating</t>
  </si>
  <si>
    <t>Embedded Derivative, Gain on Embedded Derivative</t>
  </si>
  <si>
    <t>Payments For Credit Rating Decrease</t>
  </si>
  <si>
    <t>Embedded Derivative, Fair Value of Embedded Derivative Asset</t>
  </si>
  <si>
    <t>Interest Rate Swap [Member] | Designated as Hedging Instrument [Member] | Fair Value Hedging [Member]</t>
  </si>
  <si>
    <t>Interest Rate Swap [Member] | Designated as Hedging Instrument [Member] | Cash Flow Hedging [Member]</t>
  </si>
  <si>
    <t>Cash paid to settle derivatives</t>
  </si>
  <si>
    <t>Derivatives settled, number</t>
  </si>
  <si>
    <t>Derivatives Reconcilation of Gross and Net (Details) - USD ($) $ in Thousands</t>
  </si>
  <si>
    <t>Reconciliation of gross and net fair value of assets and liabilities subject to offsetting arrangements [Line Items]</t>
  </si>
  <si>
    <t>Derivative asset, fair value, gross amount not offset on Balance sheet</t>
  </si>
  <si>
    <t>Derivative Asset, Fair Value, Amount Not Offset Against Collateral</t>
  </si>
  <si>
    <t>Derivative Liability, Collateral, Right to Reclaim Cash, Offset</t>
  </si>
  <si>
    <t>Derivative liability, fair value, gross amount not offset on balance sheet</t>
  </si>
  <si>
    <t>Derivative Liability, Fair Value, Amount Not Offset Against Collateral</t>
  </si>
  <si>
    <t>Designated as Hedging Instrument [Member] | Interest Rate Contract [Member]</t>
  </si>
  <si>
    <t>Not Designated as Hedging Instrument [Member] | Interest Rate Contract [Member]</t>
  </si>
  <si>
    <t>Not Designated as Hedging Instrument [Member] | Embedded Derivative Financial Instruments [Member]</t>
  </si>
  <si>
    <t>Not Designated as Hedging Instrument [Member] | Commodity and Freight Derivatives [Member]</t>
  </si>
  <si>
    <t>Fair Value Measurements  - Fair Value Measurements (Details) - USD ($) $ in Thousands</t>
  </si>
  <si>
    <t>Nov. 30, 2016</t>
  </si>
  <si>
    <t>Fair Value, Assets and Liabilities Measured on Recurring and Nonrecurring Basis [Line Items]</t>
  </si>
  <si>
    <t>Fair Value, Measurements, Recurring</t>
  </si>
  <si>
    <t>Deferred Compensation Assets, at Fair Value</t>
  </si>
  <si>
    <t>Deferred Consideration Receivable, Fair Value Disclosure</t>
  </si>
  <si>
    <t>Total liabilities</t>
  </si>
  <si>
    <t>Fair Value, Measurements, Recurring | Commodity and Freight Derivatives [Member]</t>
  </si>
  <si>
    <t>Derivative Asset</t>
  </si>
  <si>
    <t>Derivative Liability</t>
  </si>
  <si>
    <t>Fair Value, Measurements, Recurring | Foreign Exchange Contract [Member]</t>
  </si>
  <si>
    <t>Foreign Currency Contract, Asset, Fair Value Disclosure</t>
  </si>
  <si>
    <t>Foreign Currency Contracts, Liability, Fair Value Disclosure</t>
  </si>
  <si>
    <t>Fair Value, Measurements, Recurring | Interest Rate Swap [Member]</t>
  </si>
  <si>
    <t>Fair Value, Measurements, Recurring | Quoted Prices in Active Markets for Identical Assets (Level 1)</t>
  </si>
  <si>
    <t>Fair Value, Measurements, Recurring | Quoted Prices in Active Markets for Identical Assets (Level 1) | Commodity and Freight Derivatives [Member]</t>
  </si>
  <si>
    <t>Fair Value, Measurements, Recurring | Quoted Prices in Active Markets for Identical Assets (Level 1) | Foreign Exchange Contract [Member]</t>
  </si>
  <si>
    <t>Fair Value, Measurements, Recurring | Quoted Prices in Active Markets for Identical Assets (Level 1) | Interest Rate Swap [Member]</t>
  </si>
  <si>
    <t>Fair Value, Measurements, Recurring | Significant Other Observable Inputs (Level 2)</t>
  </si>
  <si>
    <t>Fair Value, Measurements, Recurring | Significant Other Observable Inputs (Level 2) | Commodity and Freight Derivatives [Member]</t>
  </si>
  <si>
    <t>Fair Value, Measurements, Recurring | Significant Other Observable Inputs (Level 2) | Foreign Exchange Contract [Member]</t>
  </si>
  <si>
    <t>Fair Value, Measurements, Recurring | Significant Other Observable Inputs (Level 2) | Interest Rate Swap [Member]</t>
  </si>
  <si>
    <t>Fair Value, Measurements, Recurring | Significant Unobservable Inputs (Level 3)</t>
  </si>
  <si>
    <t>Fair Value, Measurements, Recurring | Significant Unobservable Inputs (Level 3) | Commodity and Freight Derivatives [Member]</t>
  </si>
  <si>
    <t>Fair Value, Measurements, Recurring | Significant Unobservable Inputs (Level 3) | Foreign Exchange Contract [Member]</t>
  </si>
  <si>
    <t>Fair Value, Measurements, Recurring | Significant Unobservable Inputs (Level 3) | Interest Rate Swap [Member]</t>
  </si>
  <si>
    <t>NCRA [Member] | Fair Value, Measurements, Recurring</t>
  </si>
  <si>
    <t>Accrued liability for contingent crack spread payments related to purchase of noncontrolling interest</t>
  </si>
  <si>
    <t>NCRA [Member] | Fair Value, Measurements, Recurring | Quoted Prices in Active Markets for Identical Assets (Level 1)</t>
  </si>
  <si>
    <t>NCRA [Member] | Fair Value, Measurements, Recurring | Significant Other Observable Inputs (Level 2)</t>
  </si>
  <si>
    <t>NCRA [Member] | Fair Value, Measurements, Recurring | Significant Unobservable Inputs (Level 3)</t>
  </si>
  <si>
    <t>Fair Value Measurements  - Fair Value Reconciliation Liabilities Using Significant Unobservable Inputs (Level 3) (Details) - Crack Spread Contingent Payment [Member] - USD ($) $ in Thousands</t>
  </si>
  <si>
    <t>Fair Value, Liabilities Measured on Recurring Basis, Unobservable Input Reconciliation [Line Items]</t>
  </si>
  <si>
    <t>Balance - beginning</t>
  </si>
  <si>
    <t>Balance - ending</t>
  </si>
  <si>
    <t>Cost of Goods, Total</t>
  </si>
  <si>
    <t>Total gains included in cost of goods sold</t>
  </si>
  <si>
    <t>Commitments and Contingencies  - Narrative (Details) - USD ($) $ in Millions</t>
  </si>
  <si>
    <t>Maximum Guarantees Allowed by Bank Covenants</t>
  </si>
  <si>
    <t>Guarantees [Abstract]</t>
  </si>
  <si>
    <t>Guarantor obligations, maximum exposure, undiscounted</t>
  </si>
  <si>
    <t>Lease Commitments</t>
  </si>
  <si>
    <t>Operating leases, rent expense, net</t>
  </si>
  <si>
    <t>Credit Commitments [Abstract]</t>
  </si>
  <si>
    <t>Minimum</t>
  </si>
  <si>
    <t>Lessee, Operating Lease, Term of Contract</t>
  </si>
  <si>
    <t>1 year</t>
  </si>
  <si>
    <t>Commitments and Contingencies  - Schedule of Future Minimum Noncancellable Operating Lease Payments (Details) $ in Thousands</t>
  </si>
  <si>
    <t>Schedule of Future Minimum Payments on Operating Lease Commitments</t>
  </si>
  <si>
    <t>Commitments and Contingencies - Purchase Obligations (Details) - USD ($) $ in Thousands</t>
  </si>
  <si>
    <t>Unrecorded Unconditional Purchase Obligation [Line Items]</t>
  </si>
  <si>
    <t>Long-term unconditional purchase obligations, period amount purchase</t>
  </si>
  <si>
    <t>Long-term unconditional purchase obligations, Total</t>
  </si>
  <si>
    <t>Long-term unconditional purchase obligations, Less than 1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Long-term unconditional purchase obligations, More than 5 Years</t>
  </si>
  <si>
    <t>Supplemental Cash Flow and Other Information (Details) - USD ($) $ in Thousands</t>
  </si>
  <si>
    <t>Net cash paid during the period for:</t>
  </si>
  <si>
    <t>Interest</t>
  </si>
  <si>
    <t>Transfer of Financial Assets Accounted for As Sales, Deferred Purchase Price Receivable, Transfer of Notes Receivables</t>
  </si>
  <si>
    <t>Deferred Purchase Price Recognized for Transfer of Financial Assets Accounted for as Sales</t>
  </si>
  <si>
    <t>Fair Value of Assets Acquired</t>
  </si>
  <si>
    <t>Capital Expenditures and Major Repairs Incurred but Not yet Paid</t>
  </si>
  <si>
    <t>Capital Lease Obligations Incurred</t>
  </si>
  <si>
    <t>Other significant noncash investing and financing transactions:</t>
  </si>
  <si>
    <t>Capital equity certificates redeemed with preferred stock</t>
  </si>
  <si>
    <t>Capital equity certificates issued in exchange for Ag Business acquisitions</t>
  </si>
  <si>
    <t>Related Party Transactions (Details) - Primarily CF Nitrogen, TEMCO, Horizon Milling, Ardent Mills and Ventura Foods - USD ($) $ in Thousands</t>
  </si>
  <si>
    <t>Related Party Transaction [Line Items]</t>
  </si>
  <si>
    <t>Related party sales</t>
  </si>
  <si>
    <t>Purchases</t>
  </si>
  <si>
    <t>Due from related parties</t>
  </si>
  <si>
    <t>Due to related parties</t>
  </si>
  <si>
    <t>Acquisitions - Narrative (Details) - USD ($) $ in Millions</t>
  </si>
  <si>
    <t>Series of Individually Immaterial Business Acquisitions [Member]</t>
  </si>
  <si>
    <t>Business Acquisition [Line Items]</t>
  </si>
  <si>
    <t>Business Combination, Consideration Transferred</t>
  </si>
  <si>
    <t>Acquisitions  - National Cooperative Refinery Association Acquisition (Details) $ in Millions</t>
  </si>
  <si>
    <t>Oct. 01, 2016USD ($)</t>
  </si>
  <si>
    <t>Sep. 30, 2015USD ($)</t>
  </si>
  <si>
    <t>Sep. 01, 2015</t>
  </si>
  <si>
    <t>Nov. 29, 2011contingent_payments</t>
  </si>
  <si>
    <t>National Cooperative Refinery Association</t>
  </si>
  <si>
    <t>Business Combination, Step Acquisition, Equity Interest in Acquiree, Percentage</t>
  </si>
  <si>
    <t>100.00%</t>
  </si>
  <si>
    <t>74.40%</t>
  </si>
  <si>
    <t>Number of purchase price payments | contingent_payments</t>
  </si>
  <si>
    <t>National Cooperative Refinery Association | Interest, Net</t>
  </si>
  <si>
    <t>Patronage earned by member</t>
  </si>
  <si>
    <t>Crack Spread Contingent Payment [Member]</t>
  </si>
  <si>
    <t>Business Acquisition, Contingent Consideration, Potential Cash Payment</t>
  </si>
  <si>
    <t>Schedule II - Valuation and Qualifying Accounts and Reserves (Details) - USD ($) $ in Thousands</t>
  </si>
  <si>
    <t>Valuation Allowance for Doubtful Accounts</t>
  </si>
  <si>
    <t>Movement in Valuation Allowances and Reserves [Roll Forward]</t>
  </si>
  <si>
    <t>Balance at Beginning of Year</t>
  </si>
  <si>
    <t>Additions: Charged to Costs and Expenses</t>
  </si>
  <si>
    <t>Deductions: Write-offs, net of Recoveries</t>
  </si>
  <si>
    <t>Balance at End of Year</t>
  </si>
  <si>
    <t>Valuation Allowance of Deferred Tax Assets</t>
  </si>
  <si>
    <t>Reserve for Other Supplier Advance Payments [Member]</t>
  </si>
</sst>
</file>

<file path=xl/styles.xml><?xml version="1.0" encoding="utf-8"?>
<styleSheet xmlns="http://schemas.openxmlformats.org/spreadsheetml/2006/main">
  <numFmts count="6">
    <numFmt formatCode="_(&quot;$ &quot;#,##0_);_(&quot;$ &quot;(#,##0)" numFmtId="164"/>
    <numFmt formatCode="_(&quot;$ &quot;#,##0.0_);_(&quot;$ &quot;(#,##0.0)" numFmtId="165"/>
    <numFmt formatCode="_(&quot;Year &quot;#,##0_);_(&quot;Year &quot;(#,##0)" numFmtId="166"/>
    <numFmt formatCode="#,##0.0_);(#,##0.0)" numFmtId="167"/>
    <numFmt formatCode="_(&quot;$ &quot;#,##0.00_);_(&quot;$ &quot;(#,##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3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0</v>
      </c>
    </row>
    <row r="14" spans="1:3">
      <c r="A14" s="4" t="s">
        <v>22</v>
      </c>
      <c r="B14" s="4" t="s">
        <v>23</v>
      </c>
    </row>
    <row r="15" spans="1:3">
      <c r="A15" s="4" t="s">
        <v>24</v>
      </c>
      <c r="B15" s="4" t="s">
        <v>23</v>
      </c>
    </row>
    <row r="16" spans="1:3">
      <c r="A16" s="4" t="s">
        <v>25</v>
      </c>
      <c r="B16" s="4" t="s">
        <v>26</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65</v>
      </c>
    </row>
    <row r="4" spans="1:2">
      <c r="A4" s="4" t="s">
        <v>33</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384</v>
      </c>
    </row>
    <row r="2" spans="1:2">
      <c r="A2" s="3" t="s">
        <v>1128</v>
      </c>
    </row>
    <row r="3" spans="1:2">
      <c r="A3" s="5" t="n">
        <v>2018</v>
      </c>
      <c r="B3" s="6" t="n">
        <v>57957</v>
      </c>
    </row>
    <row r="4" spans="1:2">
      <c r="A4" s="5" t="n">
        <v>2019</v>
      </c>
      <c r="B4" s="5" t="n">
        <v>44369</v>
      </c>
    </row>
    <row r="5" spans="1:2">
      <c r="A5" s="5" t="n">
        <v>2020</v>
      </c>
      <c r="B5" s="5" t="n">
        <v>32620</v>
      </c>
    </row>
    <row r="6" spans="1:2">
      <c r="A6" s="5" t="n">
        <v>2021</v>
      </c>
      <c r="B6" s="5" t="n">
        <v>25720</v>
      </c>
    </row>
    <row r="7" spans="1:2">
      <c r="A7" s="5" t="n">
        <v>2022</v>
      </c>
      <c r="B7" s="5" t="n">
        <v>19154</v>
      </c>
    </row>
    <row r="8" spans="1:2">
      <c r="A8" s="4" t="s">
        <v>509</v>
      </c>
      <c r="B8" s="5" t="n">
        <v>56800</v>
      </c>
    </row>
    <row r="9" spans="1:2">
      <c r="A9" s="4" t="s">
        <v>510</v>
      </c>
      <c r="B9" s="6" t="n">
        <v>2366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29</v>
      </c>
      <c r="D2" s="2" t="s">
        <v>68</v>
      </c>
    </row>
    <row r="3" spans="1:4">
      <c r="A3" s="3" t="s">
        <v>1130</v>
      </c>
    </row>
    <row r="4" spans="1:4">
      <c r="A4" s="4" t="s">
        <v>1131</v>
      </c>
      <c r="B4" s="6" t="n">
        <v>70500</v>
      </c>
      <c r="C4" s="6" t="n">
        <v>88000</v>
      </c>
      <c r="D4" s="6" t="n">
        <v>66800</v>
      </c>
    </row>
    <row r="5" spans="1:4">
      <c r="A5" s="4" t="s">
        <v>1124</v>
      </c>
    </row>
    <row r="6" spans="1:4">
      <c r="A6" s="3" t="s">
        <v>1130</v>
      </c>
    </row>
    <row r="7" spans="1:4">
      <c r="A7" s="4" t="s">
        <v>1132</v>
      </c>
      <c r="B7" s="5" t="n">
        <v>716181</v>
      </c>
    </row>
    <row r="8" spans="1:4">
      <c r="A8" s="4" t="s">
        <v>1133</v>
      </c>
      <c r="B8" s="5" t="n">
        <v>54409</v>
      </c>
    </row>
    <row r="9" spans="1:4">
      <c r="A9" s="4" t="s">
        <v>1134</v>
      </c>
      <c r="B9" s="5" t="n">
        <v>55280</v>
      </c>
    </row>
    <row r="10" spans="1:4">
      <c r="A10" s="4" t="s">
        <v>1135</v>
      </c>
      <c r="B10" s="5" t="n">
        <v>57367</v>
      </c>
    </row>
    <row r="11" spans="1:4">
      <c r="A11" s="4" t="s">
        <v>1136</v>
      </c>
      <c r="B11" s="5" t="n">
        <v>57916</v>
      </c>
    </row>
    <row r="12" spans="1:4">
      <c r="A12" s="4" t="s">
        <v>1137</v>
      </c>
      <c r="B12" s="5" t="n">
        <v>58478</v>
      </c>
    </row>
    <row r="13" spans="1:4">
      <c r="A13" s="4" t="s">
        <v>1138</v>
      </c>
      <c r="B13" s="6" t="n">
        <v>4327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9</v>
      </c>
      <c r="B1" s="2" t="s">
        <v>428</v>
      </c>
      <c r="C1" s="2" t="s">
        <v>2</v>
      </c>
      <c r="D1" s="2" t="s">
        <v>29</v>
      </c>
      <c r="E1" s="2" t="s">
        <v>68</v>
      </c>
    </row>
    <row r="2" spans="1:5">
      <c r="A2" s="3" t="s">
        <v>1140</v>
      </c>
    </row>
    <row r="3" spans="1:5">
      <c r="A3" s="4" t="s">
        <v>1141</v>
      </c>
      <c r="C3" s="6" t="n">
        <v>160040</v>
      </c>
      <c r="D3" s="6" t="n">
        <v>147089</v>
      </c>
      <c r="E3" s="6" t="n">
        <v>130571</v>
      </c>
    </row>
    <row r="4" spans="1:5">
      <c r="A4" s="4" t="s">
        <v>81</v>
      </c>
      <c r="C4" s="5" t="n">
        <v>14571</v>
      </c>
      <c r="D4" s="5" t="n">
        <v>5184</v>
      </c>
      <c r="E4" s="5" t="n">
        <v>54229</v>
      </c>
    </row>
    <row r="5" spans="1:5">
      <c r="A5" s="4" t="s">
        <v>1142</v>
      </c>
      <c r="C5" s="5" t="n">
        <v>747345</v>
      </c>
      <c r="D5" s="5" t="n">
        <v>0</v>
      </c>
      <c r="E5" s="5" t="n">
        <v>0</v>
      </c>
    </row>
    <row r="6" spans="1:5">
      <c r="A6" s="4" t="s">
        <v>402</v>
      </c>
      <c r="B6" s="6" t="n">
        <v>554000</v>
      </c>
      <c r="C6" s="5" t="n">
        <v>554000</v>
      </c>
      <c r="D6" s="5" t="n">
        <v>0</v>
      </c>
      <c r="E6" s="5" t="n">
        <v>0</v>
      </c>
    </row>
    <row r="7" spans="1:5">
      <c r="A7" s="4" t="s">
        <v>1143</v>
      </c>
      <c r="C7" s="5" t="n">
        <v>547553</v>
      </c>
      <c r="D7" s="5" t="n">
        <v>0</v>
      </c>
      <c r="E7" s="5" t="n">
        <v>0</v>
      </c>
    </row>
    <row r="8" spans="1:5">
      <c r="A8" s="4" t="s">
        <v>1144</v>
      </c>
      <c r="C8" s="5" t="n">
        <v>138699</v>
      </c>
      <c r="D8" s="5" t="n">
        <v>0</v>
      </c>
      <c r="E8" s="5" t="n">
        <v>0</v>
      </c>
    </row>
    <row r="9" spans="1:5">
      <c r="A9" s="4" t="s">
        <v>1145</v>
      </c>
      <c r="C9" s="5" t="n">
        <v>22490</v>
      </c>
      <c r="D9" s="5" t="n">
        <v>44307</v>
      </c>
      <c r="E9" s="5" t="n">
        <v>60226</v>
      </c>
    </row>
    <row r="10" spans="1:5">
      <c r="A10" s="4" t="s">
        <v>1146</v>
      </c>
      <c r="C10" s="5" t="n">
        <v>6832</v>
      </c>
      <c r="D10" s="5" t="n">
        <v>23921</v>
      </c>
      <c r="E10" s="5" t="n">
        <v>9741</v>
      </c>
    </row>
    <row r="11" spans="1:5">
      <c r="A11" s="3" t="s">
        <v>1147</v>
      </c>
    </row>
    <row r="12" spans="1:5">
      <c r="A12" s="4" t="s">
        <v>1148</v>
      </c>
      <c r="C12" s="5" t="n">
        <v>19985</v>
      </c>
      <c r="D12" s="5" t="n">
        <v>76756</v>
      </c>
      <c r="E12" s="5" t="n">
        <v>0</v>
      </c>
    </row>
    <row r="13" spans="1:5">
      <c r="A13" s="4" t="s">
        <v>1149</v>
      </c>
      <c r="C13" s="5" t="n">
        <v>2928</v>
      </c>
      <c r="D13" s="5" t="n">
        <v>19089</v>
      </c>
      <c r="E13" s="5" t="n">
        <v>15618</v>
      </c>
    </row>
    <row r="14" spans="1:5">
      <c r="A14" s="4" t="s">
        <v>51</v>
      </c>
      <c r="C14" s="6" t="n">
        <v>12121</v>
      </c>
      <c r="D14" s="6" t="n">
        <v>198031</v>
      </c>
      <c r="E14" s="6" t="n">
        <v>3844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29</v>
      </c>
      <c r="D2" s="2" t="s">
        <v>68</v>
      </c>
    </row>
    <row r="3" spans="1:4">
      <c r="A3" s="3" t="s">
        <v>1151</v>
      </c>
    </row>
    <row r="4" spans="1:4">
      <c r="A4" s="4" t="s">
        <v>1152</v>
      </c>
      <c r="B4" s="6" t="n">
        <v>3183944</v>
      </c>
      <c r="C4" s="6" t="n">
        <v>2728793</v>
      </c>
      <c r="D4" s="6" t="n">
        <v>2310875</v>
      </c>
    </row>
    <row r="5" spans="1:4">
      <c r="A5" s="4" t="s">
        <v>1153</v>
      </c>
      <c r="B5" s="5" t="n">
        <v>2610887</v>
      </c>
      <c r="C5" s="5" t="n">
        <v>1707990</v>
      </c>
      <c r="D5" s="6" t="n">
        <v>1762663</v>
      </c>
    </row>
    <row r="6" spans="1:4">
      <c r="A6" s="4" t="s">
        <v>1154</v>
      </c>
      <c r="B6" s="5" t="n">
        <v>33119</v>
      </c>
      <c r="C6" s="5" t="n">
        <v>25386</v>
      </c>
    </row>
    <row r="7" spans="1:4">
      <c r="A7" s="4" t="s">
        <v>1155</v>
      </c>
      <c r="B7" s="6" t="n">
        <v>39232</v>
      </c>
      <c r="C7" s="6" t="n">
        <v>405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56</v>
      </c>
      <c r="B1" s="2" t="s">
        <v>1</v>
      </c>
    </row>
    <row r="2" spans="1:4">
      <c r="B2" s="2" t="s">
        <v>2</v>
      </c>
      <c r="C2" s="2" t="s">
        <v>29</v>
      </c>
      <c r="D2" s="2" t="s">
        <v>68</v>
      </c>
    </row>
    <row r="3" spans="1:4">
      <c r="A3" s="4" t="s">
        <v>1157</v>
      </c>
    </row>
    <row r="4" spans="1:4">
      <c r="A4" s="3" t="s">
        <v>1158</v>
      </c>
    </row>
    <row r="5" spans="1:4">
      <c r="A5" s="4" t="s">
        <v>1159</v>
      </c>
      <c r="B5" s="7" t="n">
        <v>13.1</v>
      </c>
      <c r="C5" s="7" t="n">
        <v>50.3</v>
      </c>
      <c r="D5" s="6" t="n">
        <v>3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33"/>
  </cols>
  <sheetData>
    <row r="1" spans="1:7">
      <c r="A1" s="1" t="s">
        <v>1160</v>
      </c>
      <c r="B1" s="2" t="s">
        <v>1161</v>
      </c>
      <c r="C1" s="2" t="s">
        <v>384</v>
      </c>
      <c r="D1" s="2" t="s">
        <v>387</v>
      </c>
      <c r="E1" s="2" t="s">
        <v>1162</v>
      </c>
      <c r="F1" s="2" t="s">
        <v>1163</v>
      </c>
      <c r="G1" s="2" t="s">
        <v>1164</v>
      </c>
    </row>
    <row r="2" spans="1:7">
      <c r="A2" s="4" t="s">
        <v>1165</v>
      </c>
    </row>
    <row r="3" spans="1:7">
      <c r="A3" s="3" t="s">
        <v>1158</v>
      </c>
    </row>
    <row r="4" spans="1:7">
      <c r="A4" s="4" t="s">
        <v>1166</v>
      </c>
      <c r="F4" s="4" t="s">
        <v>1167</v>
      </c>
      <c r="G4" s="4" t="s">
        <v>1168</v>
      </c>
    </row>
    <row r="5" spans="1:7">
      <c r="A5" s="4" t="s">
        <v>1159</v>
      </c>
      <c r="E5" s="6" t="n">
        <v>351</v>
      </c>
    </row>
    <row r="6" spans="1:7">
      <c r="A6" s="4" t="s">
        <v>1169</v>
      </c>
      <c r="G6" s="5" t="n">
        <v>2</v>
      </c>
    </row>
    <row r="7" spans="1:7">
      <c r="A7" s="4" t="s">
        <v>1170</v>
      </c>
    </row>
    <row r="8" spans="1:7">
      <c r="A8" s="3" t="s">
        <v>1158</v>
      </c>
    </row>
    <row r="9" spans="1:7">
      <c r="A9" s="4" t="s">
        <v>1171</v>
      </c>
      <c r="C9" s="6" t="n">
        <v>0</v>
      </c>
      <c r="D9" s="6" t="n">
        <v>31</v>
      </c>
    </row>
    <row r="10" spans="1:7">
      <c r="A10" s="4" t="s">
        <v>1172</v>
      </c>
    </row>
    <row r="11" spans="1:7">
      <c r="A11" s="3" t="s">
        <v>1158</v>
      </c>
    </row>
    <row r="12" spans="1:7">
      <c r="A12" s="4" t="s">
        <v>1173</v>
      </c>
      <c r="B12" s="7" t="n">
        <v>19.1</v>
      </c>
      <c r="C12"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29</v>
      </c>
      <c r="D2" s="2" t="s">
        <v>68</v>
      </c>
    </row>
    <row r="3" spans="1:4">
      <c r="A3" s="4" t="s">
        <v>1175</v>
      </c>
    </row>
    <row r="4" spans="1:4">
      <c r="A4" s="3" t="s">
        <v>1176</v>
      </c>
    </row>
    <row r="5" spans="1:4">
      <c r="A5" s="4" t="s">
        <v>1177</v>
      </c>
      <c r="B5" s="6" t="n">
        <v>163644</v>
      </c>
      <c r="C5" s="6" t="n">
        <v>106445</v>
      </c>
      <c r="D5" s="6" t="n">
        <v>103639</v>
      </c>
    </row>
    <row r="6" spans="1:4">
      <c r="A6" s="4" t="s">
        <v>1178</v>
      </c>
      <c r="B6" s="5" t="n">
        <v>191581</v>
      </c>
      <c r="C6" s="5" t="n">
        <v>65725</v>
      </c>
      <c r="D6" s="5" t="n">
        <v>8132</v>
      </c>
    </row>
    <row r="7" spans="1:4">
      <c r="A7" s="4" t="s">
        <v>1179</v>
      </c>
      <c r="B7" s="5" t="n">
        <v>-129499</v>
      </c>
      <c r="C7" s="5" t="n">
        <v>-8526</v>
      </c>
      <c r="D7" s="5" t="n">
        <v>-5326</v>
      </c>
    </row>
    <row r="8" spans="1:4">
      <c r="A8" s="4" t="s">
        <v>1180</v>
      </c>
      <c r="B8" s="5" t="n">
        <v>225726</v>
      </c>
      <c r="C8" s="5" t="n">
        <v>163644</v>
      </c>
      <c r="D8" s="5" t="n">
        <v>106445</v>
      </c>
    </row>
    <row r="9" spans="1:4">
      <c r="A9" s="4" t="s">
        <v>1181</v>
      </c>
    </row>
    <row r="10" spans="1:4">
      <c r="A10" s="3" t="s">
        <v>1176</v>
      </c>
    </row>
    <row r="11" spans="1:4">
      <c r="A11" s="4" t="s">
        <v>1177</v>
      </c>
      <c r="B11" s="5" t="n">
        <v>194277</v>
      </c>
      <c r="C11" s="5" t="n">
        <v>98023</v>
      </c>
      <c r="D11" s="5" t="n">
        <v>111509</v>
      </c>
    </row>
    <row r="12" spans="1:4">
      <c r="A12" s="4" t="s">
        <v>1178</v>
      </c>
      <c r="B12" s="5" t="n">
        <v>112899</v>
      </c>
      <c r="C12" s="5" t="n">
        <v>120300</v>
      </c>
      <c r="D12" s="5" t="n">
        <v>21884</v>
      </c>
    </row>
    <row r="13" spans="1:4">
      <c r="A13" s="4" t="s">
        <v>1179</v>
      </c>
      <c r="B13" s="5" t="n">
        <v>-22460</v>
      </c>
      <c r="C13" s="5" t="n">
        <v>-24046</v>
      </c>
      <c r="D13" s="5" t="n">
        <v>-35370</v>
      </c>
    </row>
    <row r="14" spans="1:4">
      <c r="A14" s="4" t="s">
        <v>1180</v>
      </c>
      <c r="B14" s="5" t="n">
        <v>284716</v>
      </c>
      <c r="C14" s="5" t="n">
        <v>194277</v>
      </c>
      <c r="D14" s="6" t="n">
        <v>98023</v>
      </c>
    </row>
    <row r="15" spans="1:4">
      <c r="A15" s="4" t="s">
        <v>1182</v>
      </c>
    </row>
    <row r="16" spans="1:4">
      <c r="A16" s="3" t="s">
        <v>1176</v>
      </c>
    </row>
    <row r="17" spans="1:4">
      <c r="A17" s="4" t="s">
        <v>1177</v>
      </c>
      <c r="B17" s="5" t="n">
        <v>0</v>
      </c>
    </row>
    <row r="18" spans="1:4">
      <c r="A18" s="4" t="s">
        <v>1178</v>
      </c>
      <c r="B18" s="5" t="n">
        <v>130705</v>
      </c>
    </row>
    <row r="19" spans="1:4">
      <c r="A19" s="4" t="s">
        <v>1179</v>
      </c>
      <c r="B19" s="5" t="n">
        <v>0</v>
      </c>
    </row>
    <row r="20" spans="1:4">
      <c r="A20" s="4" t="s">
        <v>1180</v>
      </c>
      <c r="B20" s="6" t="n">
        <v>130705</v>
      </c>
      <c r="C20"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67</v>
      </c>
    </row>
    <row r="4" spans="1:2">
      <c r="A4" s="4" t="s">
        <v>39</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v>
      </c>
      <c r="C1" s="2" t="s">
        <v>29</v>
      </c>
    </row>
    <row r="2" spans="1:3">
      <c r="A2" s="3" t="s">
        <v>30</v>
      </c>
    </row>
    <row r="3" spans="1:3">
      <c r="A3" s="4" t="s">
        <v>31</v>
      </c>
      <c r="B3" s="6" t="n">
        <v>181379</v>
      </c>
      <c r="C3" s="6" t="n">
        <v>279313</v>
      </c>
    </row>
    <row r="4" spans="1:3">
      <c r="A4" s="4" t="s">
        <v>32</v>
      </c>
      <c r="B4" s="5" t="n">
        <v>1869632</v>
      </c>
      <c r="C4" s="5" t="n">
        <v>2880763</v>
      </c>
    </row>
    <row r="5" spans="1:3">
      <c r="A5" s="4" t="s">
        <v>33</v>
      </c>
      <c r="B5" s="5" t="n">
        <v>2576585</v>
      </c>
      <c r="C5" s="5" t="n">
        <v>2370699</v>
      </c>
    </row>
    <row r="6" spans="1:3">
      <c r="A6" s="4" t="s">
        <v>34</v>
      </c>
      <c r="B6" s="5" t="n">
        <v>232017</v>
      </c>
      <c r="C6" s="5" t="n">
        <v>543821</v>
      </c>
    </row>
    <row r="7" spans="1:3">
      <c r="A7" s="4" t="s">
        <v>35</v>
      </c>
      <c r="B7" s="5" t="n">
        <v>206062</v>
      </c>
      <c r="C7" s="5" t="n">
        <v>310276</v>
      </c>
    </row>
    <row r="8" spans="1:3">
      <c r="A8" s="4" t="s">
        <v>36</v>
      </c>
      <c r="B8" s="5" t="n">
        <v>249234</v>
      </c>
      <c r="C8" s="5" t="n">
        <v>347600</v>
      </c>
    </row>
    <row r="9" spans="1:3">
      <c r="A9" s="4" t="s">
        <v>37</v>
      </c>
      <c r="B9" s="5" t="n">
        <v>299618</v>
      </c>
      <c r="C9" s="5" t="n">
        <v>202708</v>
      </c>
    </row>
    <row r="10" spans="1:3">
      <c r="A10" s="4" t="s">
        <v>38</v>
      </c>
      <c r="B10" s="5" t="n">
        <v>5614527</v>
      </c>
      <c r="C10" s="5" t="n">
        <v>6935180</v>
      </c>
    </row>
    <row r="11" spans="1:3">
      <c r="A11" s="4" t="s">
        <v>39</v>
      </c>
      <c r="B11" s="5" t="n">
        <v>3750993</v>
      </c>
      <c r="C11" s="5" t="n">
        <v>3795976</v>
      </c>
    </row>
    <row r="12" spans="1:3">
      <c r="A12" s="4" t="s">
        <v>40</v>
      </c>
      <c r="B12" s="5" t="n">
        <v>5356434</v>
      </c>
      <c r="C12" s="5" t="n">
        <v>5488323</v>
      </c>
    </row>
    <row r="13" spans="1:3">
      <c r="A13" s="4" t="s">
        <v>41</v>
      </c>
      <c r="B13" s="5" t="n">
        <v>1251802</v>
      </c>
      <c r="C13" s="5" t="n">
        <v>1092656</v>
      </c>
    </row>
    <row r="14" spans="1:3">
      <c r="A14" s="4" t="s">
        <v>42</v>
      </c>
      <c r="B14" s="5" t="n">
        <v>15973756</v>
      </c>
      <c r="C14" s="5" t="n">
        <v>17312135</v>
      </c>
    </row>
    <row r="15" spans="1:3">
      <c r="A15" s="3" t="s">
        <v>43</v>
      </c>
    </row>
    <row r="16" spans="1:3">
      <c r="A16" s="4" t="s">
        <v>44</v>
      </c>
      <c r="B16" s="5" t="n">
        <v>1988215</v>
      </c>
      <c r="C16" s="5" t="n">
        <v>2731479</v>
      </c>
    </row>
    <row r="17" spans="1:3">
      <c r="A17" s="4" t="s">
        <v>45</v>
      </c>
      <c r="B17" s="5" t="n">
        <v>156345</v>
      </c>
      <c r="C17" s="5" t="n">
        <v>214329</v>
      </c>
    </row>
    <row r="18" spans="1:3">
      <c r="A18" s="4" t="s">
        <v>46</v>
      </c>
      <c r="B18" s="5" t="n">
        <v>157914</v>
      </c>
      <c r="C18" s="5" t="n">
        <v>208991</v>
      </c>
    </row>
    <row r="19" spans="1:3">
      <c r="A19" s="4" t="s">
        <v>47</v>
      </c>
      <c r="B19" s="5" t="n">
        <v>413163</v>
      </c>
      <c r="C19" s="5" t="n">
        <v>412823</v>
      </c>
    </row>
    <row r="20" spans="1:3">
      <c r="A20" s="4" t="s">
        <v>48</v>
      </c>
      <c r="B20" s="5" t="n">
        <v>1951292</v>
      </c>
      <c r="C20" s="5" t="n">
        <v>1819049</v>
      </c>
    </row>
    <row r="21" spans="1:3">
      <c r="A21" s="4" t="s">
        <v>49</v>
      </c>
      <c r="B21" s="5" t="n">
        <v>316018</v>
      </c>
      <c r="C21" s="5" t="n">
        <v>513599</v>
      </c>
    </row>
    <row r="22" spans="1:3">
      <c r="A22" s="4" t="s">
        <v>50</v>
      </c>
      <c r="B22" s="5" t="n">
        <v>437527</v>
      </c>
      <c r="C22" s="5" t="n">
        <v>422494</v>
      </c>
    </row>
    <row r="23" spans="1:3">
      <c r="A23" s="4" t="s">
        <v>51</v>
      </c>
      <c r="B23" s="5" t="n">
        <v>12121</v>
      </c>
      <c r="C23" s="5" t="n">
        <v>198031</v>
      </c>
    </row>
    <row r="24" spans="1:3">
      <c r="A24" s="4" t="s">
        <v>52</v>
      </c>
      <c r="B24" s="5" t="n">
        <v>5432595</v>
      </c>
      <c r="C24" s="5" t="n">
        <v>6520795</v>
      </c>
    </row>
    <row r="25" spans="1:3">
      <c r="A25" s="4" t="s">
        <v>53</v>
      </c>
      <c r="B25" s="5" t="n">
        <v>2023448</v>
      </c>
      <c r="C25" s="5" t="n">
        <v>2082876</v>
      </c>
    </row>
    <row r="26" spans="1:3">
      <c r="A26" s="4" t="s">
        <v>54</v>
      </c>
      <c r="B26" s="5" t="n">
        <v>333221</v>
      </c>
      <c r="C26" s="5" t="n">
        <v>487762</v>
      </c>
    </row>
    <row r="27" spans="1:3">
      <c r="A27" s="4" t="s">
        <v>55</v>
      </c>
      <c r="B27" s="5" t="n">
        <v>278667</v>
      </c>
      <c r="C27" s="5" t="n">
        <v>354452</v>
      </c>
    </row>
    <row r="28" spans="1:3">
      <c r="A28" s="4" t="s">
        <v>56</v>
      </c>
      <c r="B28" s="4" t="s">
        <v>57</v>
      </c>
      <c r="C28" s="4" t="s">
        <v>57</v>
      </c>
    </row>
    <row r="29" spans="1:3">
      <c r="A29" s="3" t="s">
        <v>58</v>
      </c>
    </row>
    <row r="30" spans="1:3">
      <c r="A30" s="4" t="s">
        <v>59</v>
      </c>
      <c r="B30" s="5" t="n">
        <v>2264038</v>
      </c>
      <c r="C30" s="5" t="n">
        <v>2244132</v>
      </c>
    </row>
    <row r="31" spans="1:3">
      <c r="A31" s="4" t="s">
        <v>60</v>
      </c>
      <c r="B31" s="5" t="n">
        <v>4341649</v>
      </c>
      <c r="C31" s="5" t="n">
        <v>4237174</v>
      </c>
    </row>
    <row r="32" spans="1:3">
      <c r="A32" s="4" t="s">
        <v>61</v>
      </c>
      <c r="B32" s="5" t="n">
        <v>-183670</v>
      </c>
      <c r="C32" s="5" t="n">
        <v>-211726</v>
      </c>
    </row>
    <row r="33" spans="1:3">
      <c r="A33" s="4" t="s">
        <v>62</v>
      </c>
      <c r="B33" s="5" t="n">
        <v>1471217</v>
      </c>
      <c r="C33" s="5" t="n">
        <v>1582380</v>
      </c>
    </row>
    <row r="34" spans="1:3">
      <c r="A34" s="4" t="s">
        <v>63</v>
      </c>
      <c r="B34" s="5" t="n">
        <v>7893234</v>
      </c>
      <c r="C34" s="5" t="n">
        <v>7851960</v>
      </c>
    </row>
    <row r="35" spans="1:3">
      <c r="A35" s="4" t="s">
        <v>64</v>
      </c>
      <c r="B35" s="5" t="n">
        <v>12591</v>
      </c>
      <c r="C35" s="5" t="n">
        <v>14290</v>
      </c>
    </row>
    <row r="36" spans="1:3">
      <c r="A36" s="4" t="s">
        <v>65</v>
      </c>
      <c r="B36" s="5" t="n">
        <v>7905825</v>
      </c>
      <c r="C36" s="5" t="n">
        <v>7866250</v>
      </c>
    </row>
    <row r="37" spans="1:3">
      <c r="A37" s="4" t="s">
        <v>66</v>
      </c>
      <c r="B37" s="6" t="n">
        <v>15973756</v>
      </c>
      <c r="C37" s="6" t="n">
        <v>17312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row r="7" spans="1:2">
      <c r="A7" s="4" t="s">
        <v>33</v>
      </c>
      <c r="B7" s="4" t="s">
        <v>218</v>
      </c>
    </row>
    <row r="8" spans="1:2">
      <c r="A8" s="4" t="s">
        <v>219</v>
      </c>
      <c r="B8" s="4" t="s">
        <v>220</v>
      </c>
    </row>
    <row r="9" spans="1:2">
      <c r="A9" s="4" t="s">
        <v>221</v>
      </c>
      <c r="B9" s="4" t="s">
        <v>222</v>
      </c>
    </row>
    <row r="10" spans="1:2">
      <c r="A10" s="4" t="s">
        <v>223</v>
      </c>
      <c r="B10" s="4" t="s">
        <v>224</v>
      </c>
    </row>
    <row r="11" spans="1:2">
      <c r="A11" s="4" t="s">
        <v>39</v>
      </c>
      <c r="B11" s="4" t="s">
        <v>225</v>
      </c>
    </row>
    <row r="12" spans="1:2">
      <c r="A12" s="4" t="s">
        <v>169</v>
      </c>
      <c r="B12" s="4" t="s">
        <v>226</v>
      </c>
    </row>
    <row r="13" spans="1:2">
      <c r="A13" s="4" t="s">
        <v>227</v>
      </c>
      <c r="B13" s="4" t="s">
        <v>228</v>
      </c>
    </row>
    <row r="14" spans="1:2">
      <c r="A14" s="4" t="s">
        <v>229</v>
      </c>
      <c r="B14" s="4" t="s">
        <v>230</v>
      </c>
    </row>
    <row r="15" spans="1:2">
      <c r="A15" s="4" t="s">
        <v>231</v>
      </c>
      <c r="B15" s="4" t="s">
        <v>232</v>
      </c>
    </row>
    <row r="16" spans="1:2">
      <c r="A16" s="4" t="s">
        <v>178</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6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v>
      </c>
      <c r="B1" s="2" t="s">
        <v>1</v>
      </c>
    </row>
    <row r="2" spans="1:4">
      <c r="B2" s="2" t="s">
        <v>2</v>
      </c>
      <c r="C2" s="2" t="s">
        <v>29</v>
      </c>
      <c r="D2" s="2" t="s">
        <v>68</v>
      </c>
    </row>
    <row r="3" spans="1:4">
      <c r="A3" s="3" t="s">
        <v>69</v>
      </c>
    </row>
    <row r="4" spans="1:4">
      <c r="A4" s="4" t="s">
        <v>70</v>
      </c>
      <c r="B4" s="6" t="n">
        <v>31934751</v>
      </c>
      <c r="C4" s="6" t="n">
        <v>30347203</v>
      </c>
      <c r="D4" s="6" t="n">
        <v>34582442</v>
      </c>
    </row>
    <row r="5" spans="1:4">
      <c r="A5" s="4" t="s">
        <v>71</v>
      </c>
      <c r="B5" s="5" t="n">
        <v>30985510</v>
      </c>
      <c r="C5" s="5" t="n">
        <v>29387910</v>
      </c>
      <c r="D5" s="5" t="n">
        <v>33091676</v>
      </c>
    </row>
    <row r="6" spans="1:4">
      <c r="A6" s="4" t="s">
        <v>72</v>
      </c>
      <c r="B6" s="5" t="n">
        <v>949241</v>
      </c>
      <c r="C6" s="5" t="n">
        <v>959293</v>
      </c>
      <c r="D6" s="5" t="n">
        <v>1490766</v>
      </c>
    </row>
    <row r="7" spans="1:4">
      <c r="A7" s="4" t="s">
        <v>73</v>
      </c>
      <c r="B7" s="5" t="n">
        <v>604359</v>
      </c>
      <c r="C7" s="5" t="n">
        <v>601261</v>
      </c>
      <c r="D7" s="5" t="n">
        <v>642309</v>
      </c>
    </row>
    <row r="8" spans="1:4">
      <c r="A8" s="4" t="s">
        <v>74</v>
      </c>
      <c r="B8" s="5" t="n">
        <v>456679</v>
      </c>
      <c r="C8" s="5" t="n">
        <v>47836</v>
      </c>
      <c r="D8" s="5" t="n">
        <v>133045</v>
      </c>
    </row>
    <row r="9" spans="1:4">
      <c r="A9" s="4" t="s">
        <v>75</v>
      </c>
      <c r="B9" s="5" t="n">
        <v>-111797</v>
      </c>
      <c r="C9" s="5" t="n">
        <v>310196</v>
      </c>
      <c r="D9" s="5" t="n">
        <v>715412</v>
      </c>
    </row>
    <row r="10" spans="1:4">
      <c r="A10" s="4" t="s">
        <v>76</v>
      </c>
      <c r="B10" s="5" t="n">
        <v>4569</v>
      </c>
      <c r="C10" s="5" t="n">
        <v>-9252</v>
      </c>
      <c r="D10" s="5" t="n">
        <v>-5239</v>
      </c>
    </row>
    <row r="11" spans="1:4">
      <c r="A11" s="4" t="s">
        <v>77</v>
      </c>
      <c r="B11" s="5" t="n">
        <v>-171239</v>
      </c>
      <c r="C11" s="5" t="n">
        <v>-113704</v>
      </c>
      <c r="D11" s="5" t="n">
        <v>-70659</v>
      </c>
    </row>
    <row r="12" spans="1:4">
      <c r="A12" s="4" t="s">
        <v>78</v>
      </c>
      <c r="B12" s="5" t="n">
        <v>-95415</v>
      </c>
      <c r="C12" s="5" t="n">
        <v>-38357</v>
      </c>
      <c r="D12" s="5" t="n">
        <v>-10326</v>
      </c>
    </row>
    <row r="13" spans="1:4">
      <c r="A13" s="4" t="s">
        <v>79</v>
      </c>
      <c r="B13" s="5" t="n">
        <v>-137338</v>
      </c>
      <c r="C13" s="5" t="n">
        <v>-175777</v>
      </c>
      <c r="D13" s="5" t="n">
        <v>-107850</v>
      </c>
    </row>
    <row r="14" spans="1:4">
      <c r="A14" s="4" t="s">
        <v>80</v>
      </c>
      <c r="B14" s="5" t="n">
        <v>-54852</v>
      </c>
      <c r="C14" s="5" t="n">
        <v>419878</v>
      </c>
      <c r="D14" s="5" t="n">
        <v>768168</v>
      </c>
    </row>
    <row r="15" spans="1:4">
      <c r="A15" s="4" t="s">
        <v>81</v>
      </c>
      <c r="B15" s="5" t="n">
        <v>-182075</v>
      </c>
      <c r="C15" s="5" t="n">
        <v>-4091</v>
      </c>
      <c r="D15" s="5" t="n">
        <v>-12165</v>
      </c>
    </row>
    <row r="16" spans="1:4">
      <c r="A16" s="4" t="s">
        <v>82</v>
      </c>
      <c r="B16" s="5" t="n">
        <v>127223</v>
      </c>
      <c r="C16" s="5" t="n">
        <v>423969</v>
      </c>
      <c r="D16" s="5" t="n">
        <v>780333</v>
      </c>
    </row>
    <row r="17" spans="1:4">
      <c r="A17" s="4" t="s">
        <v>83</v>
      </c>
      <c r="B17" s="5" t="n">
        <v>-634</v>
      </c>
      <c r="C17" s="5" t="n">
        <v>-223</v>
      </c>
      <c r="D17" s="5" t="n">
        <v>-712</v>
      </c>
    </row>
    <row r="18" spans="1:4">
      <c r="A18" s="4" t="s">
        <v>84</v>
      </c>
      <c r="B18" s="6" t="n">
        <v>127857</v>
      </c>
      <c r="C18" s="6" t="n">
        <v>424192</v>
      </c>
      <c r="D18" s="6" t="n">
        <v>7810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70</v>
      </c>
    </row>
    <row r="4" spans="1:2">
      <c r="A4" s="4" t="s">
        <v>169</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84</v>
      </c>
      <c r="B1" s="2" t="s">
        <v>1</v>
      </c>
    </row>
    <row r="2" spans="1:3">
      <c r="B2" s="2" t="s">
        <v>2</v>
      </c>
      <c r="C2" s="2" t="s">
        <v>29</v>
      </c>
    </row>
    <row r="3" spans="1:3">
      <c r="A3" s="3" t="s">
        <v>179</v>
      </c>
    </row>
    <row r="4" spans="1:3">
      <c r="A4" s="4" t="s">
        <v>285</v>
      </c>
      <c r="B4" s="4" t="s">
        <v>286</v>
      </c>
    </row>
    <row r="5" spans="1:3">
      <c r="A5" s="4" t="s">
        <v>287</v>
      </c>
      <c r="C5" s="4" t="s">
        <v>288</v>
      </c>
    </row>
    <row r="6" spans="1:3">
      <c r="A6" s="4" t="s">
        <v>289</v>
      </c>
      <c r="B6" s="4" t="s">
        <v>290</v>
      </c>
    </row>
    <row r="7" spans="1:3">
      <c r="A7" s="4" t="s">
        <v>291</v>
      </c>
      <c r="B7" s="4" t="s">
        <v>2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8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1</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29</v>
      </c>
      <c r="D2" s="2" t="s">
        <v>68</v>
      </c>
    </row>
    <row r="3" spans="1:4">
      <c r="A3" s="3" t="s">
        <v>86</v>
      </c>
    </row>
    <row r="4" spans="1:4">
      <c r="A4" s="4" t="s">
        <v>87</v>
      </c>
      <c r="B4" s="6" t="n">
        <v>7866250</v>
      </c>
      <c r="C4" s="6" t="n">
        <v>7669411</v>
      </c>
      <c r="D4" s="6" t="n">
        <v>6466844</v>
      </c>
    </row>
    <row r="5" spans="1:4">
      <c r="A5" s="4" t="s">
        <v>88</v>
      </c>
      <c r="B5" s="5" t="n">
        <v>170147</v>
      </c>
      <c r="C5" s="5" t="n">
        <v>357427</v>
      </c>
      <c r="D5" s="5" t="n">
        <v>394974</v>
      </c>
    </row>
    <row r="6" spans="1:4">
      <c r="A6" s="4" t="s">
        <v>89</v>
      </c>
      <c r="B6" s="5" t="n">
        <v>-103879</v>
      </c>
      <c r="C6" s="5" t="n">
        <v>-251740</v>
      </c>
      <c r="D6" s="5" t="n">
        <v>-271226</v>
      </c>
    </row>
    <row r="7" spans="1:4">
      <c r="A7" s="4" t="s">
        <v>90</v>
      </c>
      <c r="B7" s="5" t="n">
        <v>-37390</v>
      </c>
      <c r="C7" s="5" t="n">
        <v>-23911</v>
      </c>
      <c r="D7" s="5" t="n">
        <v>-128907</v>
      </c>
    </row>
    <row r="8" spans="1:4">
      <c r="A8" s="4" t="s">
        <v>91</v>
      </c>
      <c r="B8" s="5" t="n">
        <v>-3194</v>
      </c>
      <c r="C8" s="5" t="n">
        <v>-23258</v>
      </c>
      <c r="D8" s="5" t="n">
        <v>-989728</v>
      </c>
    </row>
    <row r="9" spans="1:4">
      <c r="A9" s="4" t="s">
        <v>92</v>
      </c>
      <c r="B9" s="5" t="n">
        <v>-139759</v>
      </c>
      <c r="C9" s="5" t="n">
        <v>-164207</v>
      </c>
      <c r="D9" s="5" t="n">
        <v>-145723</v>
      </c>
    </row>
    <row r="10" spans="1:4">
      <c r="A10" s="4" t="s">
        <v>93</v>
      </c>
      <c r="B10" s="5" t="n">
        <v>1983</v>
      </c>
      <c r="C10" s="5" t="n">
        <v>-291</v>
      </c>
      <c r="D10" s="5" t="n">
        <v>-1735</v>
      </c>
    </row>
    <row r="11" spans="1:4">
      <c r="A11" s="3" t="s">
        <v>94</v>
      </c>
    </row>
    <row r="12" spans="1:4">
      <c r="A12" s="4" t="s">
        <v>82</v>
      </c>
      <c r="B12" s="5" t="n">
        <v>127223</v>
      </c>
      <c r="C12" s="5" t="n">
        <v>423969</v>
      </c>
      <c r="D12" s="5" t="n">
        <v>780333</v>
      </c>
    </row>
    <row r="13" spans="1:4">
      <c r="A13" s="4" t="s">
        <v>84</v>
      </c>
      <c r="B13" s="5" t="n">
        <v>127857</v>
      </c>
      <c r="C13" s="5" t="n">
        <v>424192</v>
      </c>
      <c r="D13" s="5" t="n">
        <v>781045</v>
      </c>
    </row>
    <row r="14" spans="1:4">
      <c r="A14" s="4" t="s">
        <v>83</v>
      </c>
      <c r="B14" s="5" t="n">
        <v>-634</v>
      </c>
      <c r="C14" s="5" t="n">
        <v>-223</v>
      </c>
      <c r="D14" s="5" t="n">
        <v>-712</v>
      </c>
    </row>
    <row r="15" spans="1:4">
      <c r="A15" s="4" t="s">
        <v>95</v>
      </c>
      <c r="B15" s="5" t="n">
        <v>28056</v>
      </c>
      <c r="C15" s="5" t="n">
        <v>2481</v>
      </c>
      <c r="D15" s="5" t="n">
        <v>-57450</v>
      </c>
    </row>
    <row r="16" spans="1:4">
      <c r="A16" s="4" t="s">
        <v>96</v>
      </c>
      <c r="C16" s="5" t="n">
        <v>-111587</v>
      </c>
      <c r="D16" s="5" t="n">
        <v>-250177</v>
      </c>
    </row>
    <row r="17" spans="1:4">
      <c r="A17" s="4" t="s">
        <v>97</v>
      </c>
      <c r="B17" s="5" t="n">
        <v>-10000</v>
      </c>
      <c r="C17" s="5" t="n">
        <v>-58560</v>
      </c>
      <c r="D17" s="5" t="n">
        <v>-107250</v>
      </c>
    </row>
    <row r="18" spans="1:4">
      <c r="A18" s="4" t="s">
        <v>87</v>
      </c>
      <c r="B18" s="5" t="n">
        <v>7905825</v>
      </c>
      <c r="C18" s="5" t="n">
        <v>7866250</v>
      </c>
      <c r="D18" s="5" t="n">
        <v>7669411</v>
      </c>
    </row>
    <row r="19" spans="1:4">
      <c r="A19" s="4" t="s">
        <v>98</v>
      </c>
    </row>
    <row r="20" spans="1:4">
      <c r="A20" s="3" t="s">
        <v>86</v>
      </c>
    </row>
    <row r="21" spans="1:4">
      <c r="A21" s="4" t="s">
        <v>87</v>
      </c>
      <c r="B21" s="5" t="n">
        <v>3932513</v>
      </c>
      <c r="C21" s="5" t="n">
        <v>3793897</v>
      </c>
      <c r="D21" s="5" t="n">
        <v>3508473</v>
      </c>
    </row>
    <row r="22" spans="1:4">
      <c r="A22" s="4" t="s">
        <v>88</v>
      </c>
      <c r="B22" s="5" t="n">
        <v>-108821</v>
      </c>
      <c r="C22" s="5" t="n">
        <v>-268017</v>
      </c>
      <c r="D22" s="5" t="n">
        <v>-267088</v>
      </c>
    </row>
    <row r="23" spans="1:4">
      <c r="A23" s="4" t="s">
        <v>89</v>
      </c>
      <c r="B23" s="5" t="n">
        <v>153589</v>
      </c>
      <c r="C23" s="5" t="n">
        <v>375506</v>
      </c>
      <c r="D23" s="5" t="n">
        <v>402560</v>
      </c>
    </row>
    <row r="24" spans="1:4">
      <c r="A24" s="4" t="s">
        <v>90</v>
      </c>
      <c r="B24" s="5" t="n">
        <v>-35041</v>
      </c>
      <c r="C24" s="5" t="n">
        <v>-22948</v>
      </c>
      <c r="D24" s="5" t="n">
        <v>-127707</v>
      </c>
    </row>
    <row r="25" spans="1:4">
      <c r="A25" s="4" t="s">
        <v>91</v>
      </c>
      <c r="B25" s="5" t="n">
        <v>-3194</v>
      </c>
      <c r="C25" s="5" t="n">
        <v>-23258</v>
      </c>
      <c r="D25" s="5" t="n">
        <v>-12365</v>
      </c>
    </row>
    <row r="26" spans="1:4">
      <c r="A26" s="4" t="s">
        <v>99</v>
      </c>
      <c r="B26" s="5" t="n">
        <v>19985</v>
      </c>
      <c r="C26" s="5" t="n">
        <v>76756</v>
      </c>
    </row>
    <row r="27" spans="1:4">
      <c r="A27" s="4" t="s">
        <v>92</v>
      </c>
      <c r="B27" s="4" t="s">
        <v>57</v>
      </c>
      <c r="C27" s="4" t="s">
        <v>57</v>
      </c>
      <c r="D27" s="4" t="s">
        <v>57</v>
      </c>
    </row>
    <row r="28" spans="1:4">
      <c r="A28" s="4" t="s">
        <v>93</v>
      </c>
      <c r="B28" s="5" t="n">
        <v>-9023</v>
      </c>
      <c r="C28" s="5" t="n">
        <v>-1248</v>
      </c>
      <c r="D28" s="5" t="n">
        <v>-2723</v>
      </c>
    </row>
    <row r="29" spans="1:4">
      <c r="A29" s="3" t="s">
        <v>94</v>
      </c>
    </row>
    <row r="30" spans="1:4">
      <c r="A30" s="4" t="s">
        <v>82</v>
      </c>
      <c r="B30" s="4" t="s">
        <v>57</v>
      </c>
      <c r="C30" s="4" t="s">
        <v>57</v>
      </c>
      <c r="D30" s="4" t="s">
        <v>57</v>
      </c>
    </row>
    <row r="31" spans="1:4">
      <c r="A31" s="4" t="s">
        <v>95</v>
      </c>
      <c r="B31" s="4" t="s">
        <v>57</v>
      </c>
      <c r="C31" s="4" t="s">
        <v>57</v>
      </c>
      <c r="D31" s="4" t="s">
        <v>57</v>
      </c>
    </row>
    <row r="32" spans="1:4">
      <c r="A32" s="4" t="s">
        <v>96</v>
      </c>
      <c r="B32" s="4" t="s">
        <v>57</v>
      </c>
      <c r="C32" s="5" t="n">
        <v>167381</v>
      </c>
      <c r="D32" s="5" t="n">
        <v>375267</v>
      </c>
    </row>
    <row r="33" spans="1:4">
      <c r="A33" s="4" t="s">
        <v>97</v>
      </c>
      <c r="B33" s="5" t="n">
        <v>-10000</v>
      </c>
      <c r="C33" s="5" t="n">
        <v>-58560</v>
      </c>
      <c r="D33" s="5" t="n">
        <v>-107250</v>
      </c>
    </row>
    <row r="34" spans="1:4">
      <c r="A34" s="4" t="s">
        <v>87</v>
      </c>
      <c r="B34" s="5" t="n">
        <v>3906426</v>
      </c>
      <c r="C34" s="5" t="n">
        <v>3932513</v>
      </c>
      <c r="D34" s="5" t="n">
        <v>3793897</v>
      </c>
    </row>
    <row r="35" spans="1:4">
      <c r="A35" s="4" t="s">
        <v>100</v>
      </c>
    </row>
    <row r="36" spans="1:4">
      <c r="A36" s="3" t="s">
        <v>86</v>
      </c>
    </row>
    <row r="37" spans="1:4">
      <c r="A37" s="4" t="s">
        <v>87</v>
      </c>
      <c r="B37" s="5" t="n">
        <v>22894</v>
      </c>
      <c r="C37" s="5" t="n">
        <v>23057</v>
      </c>
      <c r="D37" s="5" t="n">
        <v>23256</v>
      </c>
    </row>
    <row r="38" spans="1:4">
      <c r="A38" s="4" t="s">
        <v>88</v>
      </c>
      <c r="B38" s="4" t="s">
        <v>57</v>
      </c>
      <c r="C38" s="4" t="s">
        <v>57</v>
      </c>
      <c r="D38" s="4" t="s">
        <v>57</v>
      </c>
    </row>
    <row r="39" spans="1:4">
      <c r="A39" s="4" t="s">
        <v>89</v>
      </c>
      <c r="B39" s="4" t="s">
        <v>57</v>
      </c>
      <c r="C39" s="4" t="s">
        <v>57</v>
      </c>
      <c r="D39" s="4" t="s">
        <v>57</v>
      </c>
    </row>
    <row r="40" spans="1:4">
      <c r="A40" s="4" t="s">
        <v>90</v>
      </c>
      <c r="B40" s="5" t="n">
        <v>-389</v>
      </c>
      <c r="C40" s="5" t="n">
        <v>-143</v>
      </c>
      <c r="D40" s="5" t="n">
        <v>-199</v>
      </c>
    </row>
    <row r="41" spans="1:4">
      <c r="A41" s="4" t="s">
        <v>91</v>
      </c>
      <c r="B41" s="4" t="s">
        <v>57</v>
      </c>
      <c r="C41" s="4" t="s">
        <v>57</v>
      </c>
      <c r="D41" s="4" t="s">
        <v>57</v>
      </c>
    </row>
    <row r="42" spans="1:4">
      <c r="A42" s="4" t="s">
        <v>99</v>
      </c>
      <c r="B42" s="4" t="s">
        <v>57</v>
      </c>
      <c r="C42" s="4" t="s">
        <v>57</v>
      </c>
    </row>
    <row r="43" spans="1:4">
      <c r="A43" s="4" t="s">
        <v>92</v>
      </c>
      <c r="B43" s="4" t="s">
        <v>57</v>
      </c>
      <c r="C43" s="4" t="s">
        <v>57</v>
      </c>
      <c r="D43" s="4" t="s">
        <v>57</v>
      </c>
    </row>
    <row r="44" spans="1:4">
      <c r="A44" s="4" t="s">
        <v>93</v>
      </c>
      <c r="B44" s="5" t="n">
        <v>7331</v>
      </c>
      <c r="C44" s="5" t="n">
        <v>-20</v>
      </c>
      <c r="D44" s="4" t="s">
        <v>57</v>
      </c>
    </row>
    <row r="45" spans="1:4">
      <c r="A45" s="3" t="s">
        <v>94</v>
      </c>
    </row>
    <row r="46" spans="1:4">
      <c r="A46" s="4" t="s">
        <v>82</v>
      </c>
      <c r="B46" s="4" t="s">
        <v>57</v>
      </c>
      <c r="C46" s="4" t="s">
        <v>57</v>
      </c>
      <c r="D46" s="4" t="s">
        <v>57</v>
      </c>
    </row>
    <row r="47" spans="1:4">
      <c r="A47" s="4" t="s">
        <v>95</v>
      </c>
      <c r="B47" s="4" t="s">
        <v>57</v>
      </c>
      <c r="C47" s="4" t="s">
        <v>57</v>
      </c>
      <c r="D47" s="4" t="s">
        <v>57</v>
      </c>
    </row>
    <row r="48" spans="1:4">
      <c r="A48" s="4" t="s">
        <v>96</v>
      </c>
      <c r="B48" s="4" t="s">
        <v>57</v>
      </c>
      <c r="C48" s="4" t="s">
        <v>57</v>
      </c>
      <c r="D48" s="4" t="s">
        <v>57</v>
      </c>
    </row>
    <row r="49" spans="1:4">
      <c r="A49" s="4" t="s">
        <v>97</v>
      </c>
      <c r="B49" s="4" t="s">
        <v>57</v>
      </c>
      <c r="C49" s="4" t="s">
        <v>57</v>
      </c>
      <c r="D49" s="4" t="s">
        <v>57</v>
      </c>
    </row>
    <row r="50" spans="1:4">
      <c r="A50" s="4" t="s">
        <v>87</v>
      </c>
      <c r="B50" s="5" t="n">
        <v>29836</v>
      </c>
      <c r="C50" s="5" t="n">
        <v>22894</v>
      </c>
      <c r="D50" s="5" t="n">
        <v>23057</v>
      </c>
    </row>
    <row r="51" spans="1:4">
      <c r="A51" s="4" t="s">
        <v>101</v>
      </c>
    </row>
    <row r="52" spans="1:4">
      <c r="A52" s="3" t="s">
        <v>86</v>
      </c>
    </row>
    <row r="53" spans="1:4">
      <c r="A53" s="4" t="s">
        <v>87</v>
      </c>
      <c r="B53" s="5" t="n">
        <v>281767</v>
      </c>
      <c r="C53" s="5" t="n">
        <v>282928</v>
      </c>
      <c r="D53" s="5" t="n">
        <v>284699</v>
      </c>
    </row>
    <row r="54" spans="1:4">
      <c r="A54" s="4" t="s">
        <v>88</v>
      </c>
      <c r="B54" s="4" t="s">
        <v>57</v>
      </c>
      <c r="C54" s="4" t="s">
        <v>57</v>
      </c>
      <c r="D54" s="5" t="n">
        <v>-148579</v>
      </c>
    </row>
    <row r="55" spans="1:4">
      <c r="A55" s="4" t="s">
        <v>89</v>
      </c>
      <c r="B55" s="4" t="s">
        <v>57</v>
      </c>
      <c r="C55" s="4" t="s">
        <v>57</v>
      </c>
      <c r="D55" s="5" t="n">
        <v>147710</v>
      </c>
    </row>
    <row r="56" spans="1:4">
      <c r="A56" s="4" t="s">
        <v>90</v>
      </c>
      <c r="B56" s="5" t="n">
        <v>-1960</v>
      </c>
      <c r="C56" s="5" t="n">
        <v>-820</v>
      </c>
      <c r="D56" s="5" t="n">
        <v>-1021</v>
      </c>
    </row>
    <row r="57" spans="1:4">
      <c r="A57" s="4" t="s">
        <v>91</v>
      </c>
      <c r="B57" s="4" t="s">
        <v>57</v>
      </c>
      <c r="C57" s="4" t="s">
        <v>57</v>
      </c>
      <c r="D57" s="4" t="s">
        <v>57</v>
      </c>
    </row>
    <row r="58" spans="1:4">
      <c r="A58" s="4" t="s">
        <v>99</v>
      </c>
      <c r="B58" s="4" t="s">
        <v>57</v>
      </c>
      <c r="C58" s="4" t="s">
        <v>57</v>
      </c>
    </row>
    <row r="59" spans="1:4">
      <c r="A59" s="4" t="s">
        <v>92</v>
      </c>
      <c r="B59" s="4" t="s">
        <v>57</v>
      </c>
      <c r="C59" s="4" t="s">
        <v>57</v>
      </c>
      <c r="D59" s="4" t="s">
        <v>57</v>
      </c>
    </row>
    <row r="60" spans="1:4">
      <c r="A60" s="4" t="s">
        <v>93</v>
      </c>
      <c r="B60" s="5" t="n">
        <v>-753</v>
      </c>
      <c r="C60" s="5" t="n">
        <v>-341</v>
      </c>
      <c r="D60" s="5" t="n">
        <v>119</v>
      </c>
    </row>
    <row r="61" spans="1:4">
      <c r="A61" s="3" t="s">
        <v>94</v>
      </c>
    </row>
    <row r="62" spans="1:4">
      <c r="A62" s="4" t="s">
        <v>82</v>
      </c>
      <c r="B62" s="4" t="s">
        <v>57</v>
      </c>
      <c r="C62" s="4" t="s">
        <v>57</v>
      </c>
      <c r="D62" s="4" t="s">
        <v>57</v>
      </c>
    </row>
    <row r="63" spans="1:4">
      <c r="A63" s="4" t="s">
        <v>95</v>
      </c>
      <c r="B63" s="4" t="s">
        <v>57</v>
      </c>
      <c r="C63" s="4" t="s">
        <v>57</v>
      </c>
      <c r="D63" s="4" t="s">
        <v>57</v>
      </c>
    </row>
    <row r="64" spans="1:4">
      <c r="A64" s="4" t="s">
        <v>96</v>
      </c>
      <c r="B64" s="5" t="n">
        <v>126333</v>
      </c>
      <c r="C64" s="4" t="s">
        <v>57</v>
      </c>
      <c r="D64" s="4" t="s">
        <v>57</v>
      </c>
    </row>
    <row r="65" spans="1:4">
      <c r="A65" s="4" t="s">
        <v>97</v>
      </c>
      <c r="B65" s="4" t="s">
        <v>57</v>
      </c>
      <c r="C65" s="4" t="s">
        <v>57</v>
      </c>
      <c r="D65" s="4" t="s">
        <v>57</v>
      </c>
    </row>
    <row r="66" spans="1:4">
      <c r="A66" s="4" t="s">
        <v>87</v>
      </c>
      <c r="B66" s="5" t="n">
        <v>405387</v>
      </c>
      <c r="C66" s="5" t="n">
        <v>281767</v>
      </c>
      <c r="D66" s="5" t="n">
        <v>282928</v>
      </c>
    </row>
    <row r="67" spans="1:4">
      <c r="A67" s="4" t="s">
        <v>102</v>
      </c>
    </row>
    <row r="68" spans="1:4">
      <c r="A68" s="3" t="s">
        <v>86</v>
      </c>
    </row>
    <row r="69" spans="1:4">
      <c r="A69" s="4" t="s">
        <v>87</v>
      </c>
      <c r="B69" s="5" t="n">
        <v>2244132</v>
      </c>
      <c r="C69" s="5" t="n">
        <v>2167540</v>
      </c>
      <c r="D69" s="5" t="n">
        <v>1190177</v>
      </c>
    </row>
    <row r="70" spans="1:4">
      <c r="A70" s="4" t="s">
        <v>88</v>
      </c>
      <c r="B70" s="4" t="s">
        <v>57</v>
      </c>
      <c r="C70" s="4" t="s">
        <v>57</v>
      </c>
      <c r="D70" s="4" t="s">
        <v>57</v>
      </c>
    </row>
    <row r="71" spans="1:4">
      <c r="A71" s="4" t="s">
        <v>89</v>
      </c>
      <c r="B71" s="4" t="s">
        <v>57</v>
      </c>
      <c r="C71" s="4" t="s">
        <v>57</v>
      </c>
      <c r="D71" s="4" t="s">
        <v>57</v>
      </c>
    </row>
    <row r="72" spans="1:4">
      <c r="A72" s="4" t="s">
        <v>90</v>
      </c>
      <c r="B72" s="4" t="s">
        <v>57</v>
      </c>
      <c r="C72" s="4" t="s">
        <v>57</v>
      </c>
      <c r="D72" s="4" t="s">
        <v>57</v>
      </c>
    </row>
    <row r="73" spans="1:4">
      <c r="A73" s="4" t="s">
        <v>91</v>
      </c>
      <c r="B73" s="4" t="s">
        <v>57</v>
      </c>
      <c r="C73" s="4" t="s">
        <v>57</v>
      </c>
      <c r="D73" s="5" t="n">
        <v>-977363</v>
      </c>
    </row>
    <row r="74" spans="1:4">
      <c r="A74" s="4" t="s">
        <v>99</v>
      </c>
      <c r="B74" s="5" t="n">
        <v>-19960</v>
      </c>
      <c r="C74" s="5" t="n">
        <v>-76756</v>
      </c>
    </row>
    <row r="75" spans="1:4">
      <c r="A75" s="4" t="s">
        <v>92</v>
      </c>
      <c r="B75" s="4" t="s">
        <v>57</v>
      </c>
      <c r="C75" s="4" t="s">
        <v>57</v>
      </c>
      <c r="D75" s="4" t="s">
        <v>57</v>
      </c>
    </row>
    <row r="76" spans="1:4">
      <c r="A76" s="4" t="s">
        <v>93</v>
      </c>
      <c r="B76" s="5" t="n">
        <v>-54</v>
      </c>
      <c r="C76" s="5" t="n">
        <v>-164</v>
      </c>
      <c r="D76" s="4" t="s">
        <v>57</v>
      </c>
    </row>
    <row r="77" spans="1:4">
      <c r="A77" s="3" t="s">
        <v>94</v>
      </c>
    </row>
    <row r="78" spans="1:4">
      <c r="A78" s="4" t="s">
        <v>82</v>
      </c>
      <c r="B78" s="4" t="s">
        <v>57</v>
      </c>
      <c r="C78" s="4" t="s">
        <v>57</v>
      </c>
      <c r="D78" s="4" t="s">
        <v>57</v>
      </c>
    </row>
    <row r="79" spans="1:4">
      <c r="A79" s="4" t="s">
        <v>95</v>
      </c>
      <c r="B79" s="4" t="s">
        <v>57</v>
      </c>
      <c r="C79" s="4" t="s">
        <v>57</v>
      </c>
      <c r="D79" s="4" t="s">
        <v>57</v>
      </c>
    </row>
    <row r="80" spans="1:4">
      <c r="A80" s="4" t="s">
        <v>96</v>
      </c>
      <c r="B80" s="4" t="s">
        <v>57</v>
      </c>
      <c r="C80" s="4" t="s">
        <v>57</v>
      </c>
      <c r="D80" s="4" t="s">
        <v>57</v>
      </c>
    </row>
    <row r="81" spans="1:4">
      <c r="A81" s="4" t="s">
        <v>97</v>
      </c>
      <c r="B81" s="4" t="s">
        <v>57</v>
      </c>
      <c r="C81" s="4" t="s">
        <v>57</v>
      </c>
      <c r="D81" s="4" t="s">
        <v>57</v>
      </c>
    </row>
    <row r="82" spans="1:4">
      <c r="A82" s="4" t="s">
        <v>87</v>
      </c>
      <c r="B82" s="5" t="n">
        <v>2264038</v>
      </c>
      <c r="C82" s="5" t="n">
        <v>2244132</v>
      </c>
      <c r="D82" s="5" t="n">
        <v>2167540</v>
      </c>
    </row>
    <row r="83" spans="1:4">
      <c r="A83" s="4" t="s">
        <v>103</v>
      </c>
    </row>
    <row r="84" spans="1:4">
      <c r="A84" s="3" t="s">
        <v>86</v>
      </c>
    </row>
    <row r="85" spans="1:4">
      <c r="A85" s="4" t="s">
        <v>87</v>
      </c>
      <c r="B85" s="5" t="n">
        <v>-211726</v>
      </c>
      <c r="C85" s="5" t="n">
        <v>-214207</v>
      </c>
      <c r="D85" s="5" t="n">
        <v>-156757</v>
      </c>
    </row>
    <row r="86" spans="1:4">
      <c r="A86" s="4" t="s">
        <v>88</v>
      </c>
      <c r="B86" s="4" t="s">
        <v>57</v>
      </c>
      <c r="C86" s="4" t="s">
        <v>57</v>
      </c>
      <c r="D86" s="4" t="s">
        <v>57</v>
      </c>
    </row>
    <row r="87" spans="1:4">
      <c r="A87" s="4" t="s">
        <v>89</v>
      </c>
      <c r="B87" s="4" t="s">
        <v>57</v>
      </c>
      <c r="C87" s="4" t="s">
        <v>57</v>
      </c>
      <c r="D87" s="4" t="s">
        <v>57</v>
      </c>
    </row>
    <row r="88" spans="1:4">
      <c r="A88" s="4" t="s">
        <v>90</v>
      </c>
      <c r="B88" s="4" t="s">
        <v>57</v>
      </c>
      <c r="C88" s="4" t="s">
        <v>57</v>
      </c>
      <c r="D88" s="4" t="s">
        <v>57</v>
      </c>
    </row>
    <row r="89" spans="1:4">
      <c r="A89" s="4" t="s">
        <v>91</v>
      </c>
      <c r="B89" s="4" t="s">
        <v>57</v>
      </c>
      <c r="C89" s="4" t="s">
        <v>57</v>
      </c>
      <c r="D89" s="4" t="s">
        <v>57</v>
      </c>
    </row>
    <row r="90" spans="1:4">
      <c r="A90" s="4" t="s">
        <v>99</v>
      </c>
      <c r="B90" s="4" t="s">
        <v>57</v>
      </c>
      <c r="C90" s="4" t="s">
        <v>57</v>
      </c>
    </row>
    <row r="91" spans="1:4">
      <c r="A91" s="4" t="s">
        <v>92</v>
      </c>
      <c r="B91" s="4" t="s">
        <v>57</v>
      </c>
      <c r="C91" s="4" t="s">
        <v>57</v>
      </c>
      <c r="D91" s="4" t="s">
        <v>57</v>
      </c>
    </row>
    <row r="92" spans="1:4">
      <c r="A92" s="4" t="s">
        <v>93</v>
      </c>
      <c r="B92" s="4" t="s">
        <v>57</v>
      </c>
      <c r="C92" s="4" t="s">
        <v>57</v>
      </c>
      <c r="D92" s="4" t="s">
        <v>57</v>
      </c>
    </row>
    <row r="93" spans="1:4">
      <c r="A93" s="3" t="s">
        <v>94</v>
      </c>
    </row>
    <row r="94" spans="1:4">
      <c r="A94" s="4" t="s">
        <v>82</v>
      </c>
      <c r="B94" s="4" t="s">
        <v>57</v>
      </c>
      <c r="C94" s="4" t="s">
        <v>57</v>
      </c>
      <c r="D94" s="4" t="s">
        <v>57</v>
      </c>
    </row>
    <row r="95" spans="1:4">
      <c r="A95" s="4" t="s">
        <v>95</v>
      </c>
      <c r="B95" s="5" t="n">
        <v>28056</v>
      </c>
      <c r="C95" s="5" t="n">
        <v>2481</v>
      </c>
      <c r="D95" s="5" t="n">
        <v>-57450</v>
      </c>
    </row>
    <row r="96" spans="1:4">
      <c r="A96" s="4" t="s">
        <v>96</v>
      </c>
      <c r="B96" s="4" t="s">
        <v>57</v>
      </c>
      <c r="C96" s="4" t="s">
        <v>57</v>
      </c>
      <c r="D96" s="4" t="s">
        <v>57</v>
      </c>
    </row>
    <row r="97" spans="1:4">
      <c r="A97" s="4" t="s">
        <v>97</v>
      </c>
      <c r="B97" s="4" t="s">
        <v>57</v>
      </c>
      <c r="C97" s="4" t="s">
        <v>57</v>
      </c>
      <c r="D97" s="4" t="s">
        <v>57</v>
      </c>
    </row>
    <row r="98" spans="1:4">
      <c r="A98" s="4" t="s">
        <v>87</v>
      </c>
      <c r="B98" s="5" t="n">
        <v>-183670</v>
      </c>
      <c r="C98" s="5" t="n">
        <v>-211726</v>
      </c>
      <c r="D98" s="5" t="n">
        <v>-214207</v>
      </c>
    </row>
    <row r="99" spans="1:4">
      <c r="A99" s="4" t="s">
        <v>104</v>
      </c>
    </row>
    <row r="100" spans="1:4">
      <c r="A100" s="3" t="s">
        <v>86</v>
      </c>
    </row>
    <row r="101" spans="1:4">
      <c r="A101" s="4" t="s">
        <v>87</v>
      </c>
      <c r="B101" s="5" t="n">
        <v>1582380</v>
      </c>
      <c r="C101" s="5" t="n">
        <v>1604670</v>
      </c>
      <c r="D101" s="5" t="n">
        <v>1598660</v>
      </c>
    </row>
    <row r="102" spans="1:4">
      <c r="A102" s="4" t="s">
        <v>88</v>
      </c>
      <c r="B102" s="5" t="n">
        <v>278968</v>
      </c>
      <c r="C102" s="5" t="n">
        <v>625444</v>
      </c>
      <c r="D102" s="5" t="n">
        <v>810641</v>
      </c>
    </row>
    <row r="103" spans="1:4">
      <c r="A103" s="4" t="s">
        <v>89</v>
      </c>
      <c r="B103" s="5" t="n">
        <v>-257468</v>
      </c>
      <c r="C103" s="5" t="n">
        <v>-627246</v>
      </c>
      <c r="D103" s="5" t="n">
        <v>-821496</v>
      </c>
    </row>
    <row r="104" spans="1:4">
      <c r="A104" s="4" t="s">
        <v>90</v>
      </c>
      <c r="B104" s="4" t="s">
        <v>57</v>
      </c>
      <c r="C104" s="4" t="s">
        <v>57</v>
      </c>
      <c r="D104" s="5" t="n">
        <v>20</v>
      </c>
    </row>
    <row r="105" spans="1:4">
      <c r="A105" s="4" t="s">
        <v>91</v>
      </c>
      <c r="B105" s="4" t="s">
        <v>57</v>
      </c>
      <c r="C105" s="4" t="s">
        <v>57</v>
      </c>
      <c r="D105" s="4" t="s">
        <v>57</v>
      </c>
    </row>
    <row r="106" spans="1:4">
      <c r="A106" s="4" t="s">
        <v>99</v>
      </c>
      <c r="B106" s="5" t="n">
        <v>-25</v>
      </c>
      <c r="C106" s="4" t="s">
        <v>57</v>
      </c>
    </row>
    <row r="107" spans="1:4">
      <c r="A107" s="4" t="s">
        <v>92</v>
      </c>
      <c r="B107" s="5" t="n">
        <v>-139759</v>
      </c>
      <c r="C107" s="5" t="n">
        <v>-164207</v>
      </c>
      <c r="D107" s="5" t="n">
        <v>-145723</v>
      </c>
    </row>
    <row r="108" spans="1:4">
      <c r="A108" s="4" t="s">
        <v>93</v>
      </c>
      <c r="B108" s="5" t="n">
        <v>5547</v>
      </c>
      <c r="C108" s="5" t="n">
        <v>-1505</v>
      </c>
      <c r="D108" s="5" t="n">
        <v>6967</v>
      </c>
    </row>
    <row r="109" spans="1:4">
      <c r="A109" s="3" t="s">
        <v>94</v>
      </c>
    </row>
    <row r="110" spans="1:4">
      <c r="A110" s="4" t="s">
        <v>84</v>
      </c>
      <c r="B110" s="5" t="n">
        <v>127857</v>
      </c>
      <c r="C110" s="5" t="n">
        <v>424192</v>
      </c>
      <c r="D110" s="5" t="n">
        <v>781045</v>
      </c>
    </row>
    <row r="111" spans="1:4">
      <c r="A111" s="4" t="s">
        <v>95</v>
      </c>
      <c r="B111" s="4" t="s">
        <v>57</v>
      </c>
      <c r="C111" s="4" t="s">
        <v>57</v>
      </c>
      <c r="D111" s="4" t="s">
        <v>57</v>
      </c>
    </row>
    <row r="112" spans="1:4">
      <c r="A112" s="4" t="s">
        <v>96</v>
      </c>
      <c r="B112" s="5" t="n">
        <v>-126333</v>
      </c>
      <c r="C112" s="5" t="n">
        <v>-278968</v>
      </c>
      <c r="D112" s="5" t="n">
        <v>-625444</v>
      </c>
    </row>
    <row r="113" spans="1:4">
      <c r="A113" s="4" t="s">
        <v>97</v>
      </c>
      <c r="B113" s="4" t="s">
        <v>57</v>
      </c>
      <c r="C113" s="4" t="s">
        <v>57</v>
      </c>
      <c r="D113" s="4" t="s">
        <v>57</v>
      </c>
    </row>
    <row r="114" spans="1:4">
      <c r="A114" s="4" t="s">
        <v>87</v>
      </c>
      <c r="B114" s="5" t="n">
        <v>1471217</v>
      </c>
      <c r="C114" s="5" t="n">
        <v>1582380</v>
      </c>
      <c r="D114" s="5" t="n">
        <v>1604670</v>
      </c>
    </row>
    <row r="115" spans="1:4">
      <c r="A115" s="4" t="s">
        <v>105</v>
      </c>
    </row>
    <row r="116" spans="1:4">
      <c r="A116" s="3" t="s">
        <v>86</v>
      </c>
    </row>
    <row r="117" spans="1:4">
      <c r="A117" s="4" t="s">
        <v>87</v>
      </c>
      <c r="B117" s="5" t="n">
        <v>14290</v>
      </c>
      <c r="C117" s="5" t="n">
        <v>11526</v>
      </c>
      <c r="D117" s="5" t="n">
        <v>18336</v>
      </c>
    </row>
    <row r="118" spans="1:4">
      <c r="A118" s="4" t="s">
        <v>88</v>
      </c>
      <c r="B118" s="4" t="s">
        <v>57</v>
      </c>
      <c r="C118" s="4" t="s">
        <v>57</v>
      </c>
      <c r="D118" s="4" t="s">
        <v>57</v>
      </c>
    </row>
    <row r="119" spans="1:4">
      <c r="A119" s="4" t="s">
        <v>89</v>
      </c>
      <c r="B119" s="4" t="s">
        <v>57</v>
      </c>
      <c r="C119" s="4" t="s">
        <v>57</v>
      </c>
      <c r="D119" s="4" t="s">
        <v>57</v>
      </c>
    </row>
    <row r="120" spans="1:4">
      <c r="A120" s="4" t="s">
        <v>90</v>
      </c>
      <c r="B120" s="4" t="s">
        <v>57</v>
      </c>
      <c r="C120" s="4" t="s">
        <v>57</v>
      </c>
      <c r="D120" s="4" t="s">
        <v>57</v>
      </c>
    </row>
    <row r="121" spans="1:4">
      <c r="A121" s="4" t="s">
        <v>91</v>
      </c>
      <c r="B121" s="4" t="s">
        <v>57</v>
      </c>
      <c r="C121" s="4" t="s">
        <v>57</v>
      </c>
      <c r="D121" s="4" t="s">
        <v>57</v>
      </c>
    </row>
    <row r="122" spans="1:4">
      <c r="A122" s="4" t="s">
        <v>99</v>
      </c>
      <c r="B122" s="4" t="s">
        <v>57</v>
      </c>
      <c r="C122" s="4" t="s">
        <v>57</v>
      </c>
    </row>
    <row r="123" spans="1:4">
      <c r="A123" s="4" t="s">
        <v>92</v>
      </c>
      <c r="B123" s="4" t="s">
        <v>57</v>
      </c>
      <c r="C123" s="4" t="s">
        <v>57</v>
      </c>
      <c r="D123" s="4" t="s">
        <v>57</v>
      </c>
    </row>
    <row r="124" spans="1:4">
      <c r="A124" s="4" t="s">
        <v>93</v>
      </c>
      <c r="B124" s="5" t="n">
        <v>-1065</v>
      </c>
      <c r="C124" s="5" t="n">
        <v>2987</v>
      </c>
      <c r="D124" s="5" t="n">
        <v>-6098</v>
      </c>
    </row>
    <row r="125" spans="1:4">
      <c r="A125" s="3" t="s">
        <v>94</v>
      </c>
    </row>
    <row r="126" spans="1:4">
      <c r="A126" s="4" t="s">
        <v>83</v>
      </c>
      <c r="B126" s="5" t="n">
        <v>-634</v>
      </c>
      <c r="C126" s="5" t="n">
        <v>-223</v>
      </c>
      <c r="D126" s="5" t="n">
        <v>-712</v>
      </c>
    </row>
    <row r="127" spans="1:4">
      <c r="A127" s="4" t="s">
        <v>95</v>
      </c>
      <c r="B127" s="4" t="s">
        <v>57</v>
      </c>
      <c r="C127" s="4" t="s">
        <v>57</v>
      </c>
      <c r="D127" s="4" t="s">
        <v>57</v>
      </c>
    </row>
    <row r="128" spans="1:4">
      <c r="A128" s="4" t="s">
        <v>96</v>
      </c>
      <c r="B128" s="4" t="s">
        <v>57</v>
      </c>
      <c r="C128" s="4" t="s">
        <v>57</v>
      </c>
      <c r="D128" s="4" t="s">
        <v>57</v>
      </c>
    </row>
    <row r="129" spans="1:4">
      <c r="A129" s="4" t="s">
        <v>97</v>
      </c>
      <c r="B129" s="4" t="s">
        <v>57</v>
      </c>
      <c r="C129" s="4" t="s">
        <v>57</v>
      </c>
      <c r="D129" s="4" t="s">
        <v>57</v>
      </c>
    </row>
    <row r="130" spans="1:4">
      <c r="A130" s="4" t="s">
        <v>87</v>
      </c>
      <c r="B130" s="6" t="n">
        <v>12591</v>
      </c>
      <c r="C130" s="6" t="n">
        <v>14290</v>
      </c>
      <c r="D130" s="6" t="n">
        <v>11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19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199</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02</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29</v>
      </c>
    </row>
    <row r="3" spans="1:3">
      <c r="A3" s="3" t="s">
        <v>351</v>
      </c>
    </row>
    <row r="4" spans="1:3">
      <c r="A4" s="4" t="s">
        <v>352</v>
      </c>
      <c r="B4" s="6" t="n">
        <v>4820</v>
      </c>
      <c r="C4" s="6" t="n">
        <v>5574</v>
      </c>
    </row>
    <row r="5" spans="1:3">
      <c r="A5" s="4" t="s">
        <v>353</v>
      </c>
    </row>
    <row r="6" spans="1:3">
      <c r="A6" s="3" t="s">
        <v>354</v>
      </c>
    </row>
    <row r="7" spans="1:3">
      <c r="A7" s="4" t="s">
        <v>355</v>
      </c>
      <c r="B7" s="4" t="s">
        <v>356</v>
      </c>
    </row>
    <row r="8" spans="1:3">
      <c r="A8" s="4" t="s">
        <v>357</v>
      </c>
    </row>
    <row r="9" spans="1:3">
      <c r="A9" s="3" t="s">
        <v>358</v>
      </c>
    </row>
    <row r="10" spans="1:3">
      <c r="A10" s="4" t="s">
        <v>359</v>
      </c>
      <c r="B10" s="4" t="s">
        <v>360</v>
      </c>
    </row>
    <row r="11" spans="1:3">
      <c r="A11" s="4" t="s">
        <v>361</v>
      </c>
    </row>
    <row r="12" spans="1:3">
      <c r="A12" s="3" t="s">
        <v>358</v>
      </c>
    </row>
    <row r="13" spans="1:3">
      <c r="A13" s="4" t="s">
        <v>359</v>
      </c>
      <c r="B13" s="4" t="s">
        <v>360</v>
      </c>
    </row>
    <row r="14" spans="1:3">
      <c r="A14" s="4" t="s">
        <v>362</v>
      </c>
    </row>
    <row r="15" spans="1:3">
      <c r="A15" s="3" t="s">
        <v>351</v>
      </c>
    </row>
    <row r="16" spans="1:3">
      <c r="A16" s="4" t="s">
        <v>363</v>
      </c>
      <c r="B16" s="4" t="s">
        <v>364</v>
      </c>
    </row>
    <row r="17" spans="1:3">
      <c r="A17" s="4" t="s">
        <v>365</v>
      </c>
    </row>
    <row r="18" spans="1:3">
      <c r="A18" s="3" t="s">
        <v>351</v>
      </c>
    </row>
    <row r="19" spans="1:3">
      <c r="A19" s="4" t="s">
        <v>363</v>
      </c>
      <c r="B19" s="4" t="s">
        <v>366</v>
      </c>
    </row>
    <row r="20" spans="1:3">
      <c r="A20" s="4" t="s">
        <v>367</v>
      </c>
    </row>
    <row r="21" spans="1:3">
      <c r="A21" s="3" t="s">
        <v>351</v>
      </c>
    </row>
    <row r="22" spans="1:3">
      <c r="A22" s="4" t="s">
        <v>363</v>
      </c>
      <c r="B22" s="4" t="s">
        <v>368</v>
      </c>
    </row>
    <row r="23" spans="1:3">
      <c r="A23" s="4" t="s">
        <v>369</v>
      </c>
    </row>
    <row r="24" spans="1:3">
      <c r="A24" s="3" t="s">
        <v>351</v>
      </c>
    </row>
    <row r="25" spans="1:3">
      <c r="A25" s="4" t="s">
        <v>363</v>
      </c>
      <c r="B25" s="4" t="s">
        <v>370</v>
      </c>
    </row>
    <row r="26" spans="1:3">
      <c r="A26" s="4" t="s">
        <v>371</v>
      </c>
    </row>
    <row r="27" spans="1:3">
      <c r="A27" s="3" t="s">
        <v>358</v>
      </c>
    </row>
    <row r="28" spans="1:3">
      <c r="A28" s="4" t="s">
        <v>359</v>
      </c>
      <c r="B28" s="4" t="s">
        <v>372</v>
      </c>
    </row>
    <row r="29" spans="1:3">
      <c r="A29" s="4" t="s">
        <v>373</v>
      </c>
    </row>
    <row r="30" spans="1:3">
      <c r="A30" s="3" t="s">
        <v>358</v>
      </c>
    </row>
    <row r="31" spans="1:3">
      <c r="A31" s="4" t="s">
        <v>359</v>
      </c>
      <c r="B31" s="4" t="s">
        <v>374</v>
      </c>
    </row>
    <row r="32" spans="1:3">
      <c r="A32" s="4" t="s">
        <v>375</v>
      </c>
    </row>
    <row r="33" spans="1:3">
      <c r="A33" s="3" t="s">
        <v>351</v>
      </c>
    </row>
    <row r="34" spans="1:3">
      <c r="A34" s="4" t="s">
        <v>363</v>
      </c>
      <c r="B34" s="4" t="s">
        <v>366</v>
      </c>
    </row>
    <row r="35" spans="1:3">
      <c r="A35" s="4" t="s">
        <v>376</v>
      </c>
    </row>
    <row r="36" spans="1:3">
      <c r="A36" s="3" t="s">
        <v>351</v>
      </c>
    </row>
    <row r="37" spans="1:3">
      <c r="A37" s="4" t="s">
        <v>363</v>
      </c>
      <c r="B37" s="4" t="s">
        <v>377</v>
      </c>
    </row>
    <row r="38" spans="1:3">
      <c r="A38" s="4" t="s">
        <v>378</v>
      </c>
    </row>
    <row r="39" spans="1:3">
      <c r="A39" s="3" t="s">
        <v>351</v>
      </c>
    </row>
    <row r="40" spans="1:3">
      <c r="A40" s="4" t="s">
        <v>363</v>
      </c>
      <c r="B40" s="4" t="s">
        <v>366</v>
      </c>
    </row>
    <row r="41" spans="1:3">
      <c r="A41" s="4" t="s">
        <v>379</v>
      </c>
    </row>
    <row r="42" spans="1:3">
      <c r="A42" s="3" t="s">
        <v>351</v>
      </c>
    </row>
    <row r="43" spans="1:3">
      <c r="A43" s="4" t="s">
        <v>363</v>
      </c>
      <c r="B43" s="4" t="s">
        <v>380</v>
      </c>
    </row>
    <row r="44" spans="1:3">
      <c r="A44" s="4" t="s">
        <v>381</v>
      </c>
    </row>
    <row r="45" spans="1:3">
      <c r="A45" s="3" t="s">
        <v>351</v>
      </c>
    </row>
    <row r="46" spans="1:3">
      <c r="A46" s="4" t="s">
        <v>352</v>
      </c>
      <c r="C46" s="6" t="n">
        <v>5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2</v>
      </c>
      <c r="B1" s="2" t="s">
        <v>383</v>
      </c>
      <c r="C1" s="2" t="s">
        <v>384</v>
      </c>
      <c r="D1" s="2" t="s">
        <v>385</v>
      </c>
      <c r="E1" s="2" t="s">
        <v>384</v>
      </c>
      <c r="F1" s="2" t="s">
        <v>386</v>
      </c>
      <c r="G1" s="2" t="s">
        <v>387</v>
      </c>
    </row>
    <row r="2" spans="1:7">
      <c r="A2" s="3" t="s">
        <v>388</v>
      </c>
    </row>
    <row r="3" spans="1:7">
      <c r="A3" s="4" t="s">
        <v>389</v>
      </c>
      <c r="D3" s="6" t="n">
        <v>98700</v>
      </c>
    </row>
    <row r="4" spans="1:7">
      <c r="A4" s="4" t="s">
        <v>390</v>
      </c>
      <c r="D4" s="6" t="n">
        <v>130700</v>
      </c>
    </row>
    <row r="5" spans="1:7">
      <c r="A5" s="3" t="s">
        <v>391</v>
      </c>
    </row>
    <row r="6" spans="1:7">
      <c r="A6" s="4" t="s">
        <v>392</v>
      </c>
      <c r="C6" s="6" t="n">
        <v>17000</v>
      </c>
      <c r="E6" s="6" t="n">
        <v>17000</v>
      </c>
      <c r="F6" s="6" t="n">
        <v>322400</v>
      </c>
    </row>
    <row r="7" spans="1:7">
      <c r="A7" s="4" t="s">
        <v>393</v>
      </c>
      <c r="C7" s="4" t="s">
        <v>394</v>
      </c>
      <c r="E7" s="4" t="s">
        <v>394</v>
      </c>
      <c r="F7" s="4" t="s">
        <v>395</v>
      </c>
    </row>
    <row r="8" spans="1:7">
      <c r="A8" s="4" t="s">
        <v>396</v>
      </c>
      <c r="C8" s="4" t="s">
        <v>397</v>
      </c>
      <c r="E8" s="4" t="s">
        <v>397</v>
      </c>
      <c r="F8" s="4" t="s">
        <v>398</v>
      </c>
    </row>
    <row r="9" spans="1:7">
      <c r="A9" s="4" t="s">
        <v>399</v>
      </c>
      <c r="E9" s="4" t="s">
        <v>400</v>
      </c>
    </row>
    <row r="10" spans="1:7">
      <c r="A10" s="4" t="s">
        <v>401</v>
      </c>
      <c r="D10" s="5" t="n">
        <v>14000</v>
      </c>
    </row>
    <row r="11" spans="1:7">
      <c r="A11" s="4" t="s">
        <v>402</v>
      </c>
      <c r="B11" s="6" t="n">
        <v>554000</v>
      </c>
      <c r="E11" s="6" t="n">
        <v>554000</v>
      </c>
      <c r="F11" s="6" t="n">
        <v>0</v>
      </c>
      <c r="G11" s="6" t="n">
        <v>0</v>
      </c>
    </row>
    <row r="12" spans="1:7">
      <c r="A12" s="4" t="s">
        <v>403</v>
      </c>
      <c r="B12" s="6" t="n">
        <v>580500</v>
      </c>
    </row>
    <row r="13" spans="1:7">
      <c r="A13" s="4" t="s">
        <v>404</v>
      </c>
    </row>
    <row r="14" spans="1:7">
      <c r="A14" s="3" t="s">
        <v>405</v>
      </c>
    </row>
    <row r="15" spans="1:7">
      <c r="A15" s="4" t="s">
        <v>406</v>
      </c>
      <c r="E15" s="4" t="s">
        <v>407</v>
      </c>
    </row>
    <row r="16" spans="1:7">
      <c r="A16" s="4" t="s">
        <v>408</v>
      </c>
      <c r="E16" s="4" t="s">
        <v>380</v>
      </c>
    </row>
    <row r="17" spans="1:7">
      <c r="A17" s="4" t="s">
        <v>409</v>
      </c>
    </row>
    <row r="18" spans="1:7">
      <c r="A18" s="3" t="s">
        <v>391</v>
      </c>
    </row>
    <row r="19" spans="1:7">
      <c r="A19" s="4" t="s">
        <v>410</v>
      </c>
      <c r="C19" s="6" t="n">
        <v>966600</v>
      </c>
      <c r="E19" s="6" t="n">
        <v>966600</v>
      </c>
    </row>
    <row r="20" spans="1:7">
      <c r="A20" s="4" t="s">
        <v>411</v>
      </c>
    </row>
    <row r="21" spans="1:7">
      <c r="A21" s="3" t="s">
        <v>388</v>
      </c>
    </row>
    <row r="22" spans="1:7">
      <c r="A22" s="4" t="s">
        <v>412</v>
      </c>
      <c r="C22" s="5" t="n">
        <v>71500</v>
      </c>
    </row>
    <row r="23" spans="1:7">
      <c r="A23" s="3" t="s">
        <v>391</v>
      </c>
    </row>
    <row r="24" spans="1:7">
      <c r="A24" s="4" t="s">
        <v>413</v>
      </c>
      <c r="C24" s="6" t="n">
        <v>4200</v>
      </c>
      <c r="E24" s="6" t="n">
        <v>4200</v>
      </c>
      <c r="F24" s="6" t="n">
        <v>45800</v>
      </c>
    </row>
    <row r="25" spans="1:7">
      <c r="A25" s="4" t="s">
        <v>414</v>
      </c>
    </row>
    <row r="26" spans="1:7">
      <c r="A26" s="3" t="s">
        <v>391</v>
      </c>
    </row>
    <row r="27" spans="1:7">
      <c r="A27" s="4" t="s">
        <v>415</v>
      </c>
      <c r="F27" s="4" t="s">
        <v>416</v>
      </c>
    </row>
    <row r="28" spans="1:7">
      <c r="A28" s="4" t="s">
        <v>417</v>
      </c>
    </row>
    <row r="29" spans="1:7">
      <c r="A29" s="3" t="s">
        <v>391</v>
      </c>
    </row>
    <row r="30" spans="1:7">
      <c r="A30" s="4" t="s">
        <v>415</v>
      </c>
      <c r="E30" s="4" t="s">
        <v>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9</v>
      </c>
      <c r="B1" s="2" t="s">
        <v>2</v>
      </c>
      <c r="C1" s="2" t="s">
        <v>29</v>
      </c>
    </row>
    <row r="2" spans="1:3">
      <c r="A2" s="3" t="s">
        <v>163</v>
      </c>
    </row>
    <row r="3" spans="1:3">
      <c r="A3" s="4" t="s">
        <v>420</v>
      </c>
      <c r="B3" s="6" t="n">
        <v>1234500</v>
      </c>
      <c r="C3" s="6" t="n">
        <v>1804646</v>
      </c>
    </row>
    <row r="4" spans="1:3">
      <c r="A4" s="4" t="s">
        <v>421</v>
      </c>
      <c r="B4" s="5" t="n">
        <v>164807</v>
      </c>
      <c r="C4" s="5" t="n">
        <v>858805</v>
      </c>
    </row>
    <row r="5" spans="1:3">
      <c r="A5" s="4" t="s">
        <v>422</v>
      </c>
      <c r="B5" s="5" t="n">
        <v>202947</v>
      </c>
      <c r="C5" s="5" t="n">
        <v>0</v>
      </c>
    </row>
    <row r="6" spans="1:3">
      <c r="A6" s="4" t="s">
        <v>423</v>
      </c>
      <c r="B6" s="5" t="n">
        <v>493104</v>
      </c>
      <c r="C6" s="5" t="n">
        <v>380956</v>
      </c>
    </row>
    <row r="7" spans="1:3">
      <c r="A7" s="4" t="s">
        <v>424</v>
      </c>
      <c r="B7" s="5" t="n">
        <v>2095358</v>
      </c>
      <c r="C7" s="5" t="n">
        <v>3044407</v>
      </c>
    </row>
    <row r="8" spans="1:3">
      <c r="A8" s="4" t="s">
        <v>425</v>
      </c>
      <c r="B8" s="5" t="n">
        <v>225726</v>
      </c>
      <c r="C8" s="5" t="n">
        <v>163644</v>
      </c>
    </row>
    <row r="9" spans="1:3">
      <c r="A9" s="4" t="s">
        <v>426</v>
      </c>
      <c r="B9" s="6" t="n">
        <v>1869632</v>
      </c>
      <c r="C9" s="6" t="n">
        <v>28807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428</v>
      </c>
      <c r="C1" s="2" t="s">
        <v>2</v>
      </c>
    </row>
    <row r="2" spans="1:3">
      <c r="A2" s="3" t="s">
        <v>163</v>
      </c>
    </row>
    <row r="3" spans="1:3">
      <c r="A3" s="4" t="s">
        <v>429</v>
      </c>
      <c r="C3" s="6" t="n">
        <v>700000</v>
      </c>
    </row>
    <row r="4" spans="1:3">
      <c r="A4" s="4" t="s">
        <v>430</v>
      </c>
      <c r="C4" s="5" t="n">
        <v>618000</v>
      </c>
    </row>
    <row r="5" spans="1:3">
      <c r="A5" s="4" t="s">
        <v>431</v>
      </c>
      <c r="B5" s="6" t="n">
        <v>1100000</v>
      </c>
    </row>
    <row r="6" spans="1:3">
      <c r="A6" s="4" t="s">
        <v>432</v>
      </c>
      <c r="C6" s="5" t="n">
        <v>0</v>
      </c>
    </row>
    <row r="7" spans="1:3">
      <c r="A7" s="4" t="s">
        <v>433</v>
      </c>
      <c r="C7" s="5" t="n">
        <v>580509</v>
      </c>
    </row>
    <row r="8" spans="1:3">
      <c r="A8" s="4" t="s">
        <v>434</v>
      </c>
      <c r="C8" s="5" t="n">
        <v>-31907</v>
      </c>
    </row>
    <row r="9" spans="1:3">
      <c r="A9" s="4" t="s">
        <v>432</v>
      </c>
      <c r="C9" s="6" t="n">
        <v>5486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5</v>
      </c>
      <c r="B1" s="2" t="s">
        <v>2</v>
      </c>
      <c r="C1" s="2" t="s">
        <v>29</v>
      </c>
    </row>
    <row r="2" spans="1:3">
      <c r="A2" s="3" t="s">
        <v>165</v>
      </c>
    </row>
    <row r="3" spans="1:3">
      <c r="A3" s="4" t="s">
        <v>436</v>
      </c>
      <c r="B3" s="4" t="s">
        <v>437</v>
      </c>
      <c r="C3" s="4" t="s">
        <v>437</v>
      </c>
    </row>
    <row r="4" spans="1:3">
      <c r="A4" s="4" t="s">
        <v>438</v>
      </c>
      <c r="B4" s="7" t="n">
        <v>186.2</v>
      </c>
      <c r="C4" s="7" t="n">
        <v>93.9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29</v>
      </c>
      <c r="D2" s="2" t="s">
        <v>68</v>
      </c>
    </row>
    <row r="3" spans="1:4">
      <c r="A3" s="3" t="s">
        <v>107</v>
      </c>
    </row>
    <row r="4" spans="1:4">
      <c r="A4" s="4" t="s">
        <v>82</v>
      </c>
      <c r="B4" s="6" t="n">
        <v>127223</v>
      </c>
      <c r="C4" s="6" t="n">
        <v>423969</v>
      </c>
      <c r="D4" s="6" t="n">
        <v>780333</v>
      </c>
    </row>
    <row r="5" spans="1:4">
      <c r="A5" s="3" t="s">
        <v>108</v>
      </c>
    </row>
    <row r="6" spans="1:4">
      <c r="A6" s="4" t="s">
        <v>109</v>
      </c>
      <c r="B6" s="5" t="n">
        <v>480223</v>
      </c>
      <c r="C6" s="5" t="n">
        <v>447492</v>
      </c>
      <c r="D6" s="5" t="n">
        <v>355422</v>
      </c>
    </row>
    <row r="7" spans="1:4">
      <c r="A7" s="4" t="s">
        <v>110</v>
      </c>
      <c r="B7" s="5" t="n">
        <v>67058</v>
      </c>
      <c r="C7" s="5" t="n">
        <v>73483</v>
      </c>
      <c r="D7" s="5" t="n">
        <v>45953</v>
      </c>
    </row>
    <row r="8" spans="1:4">
      <c r="A8" s="4" t="s">
        <v>79</v>
      </c>
      <c r="B8" s="5" t="n">
        <v>-137338</v>
      </c>
      <c r="C8" s="5" t="n">
        <v>-175777</v>
      </c>
      <c r="D8" s="5" t="n">
        <v>-107850</v>
      </c>
    </row>
    <row r="9" spans="1:4">
      <c r="A9" s="4" t="s">
        <v>111</v>
      </c>
      <c r="B9" s="5" t="n">
        <v>213352</v>
      </c>
      <c r="C9" s="5" t="n">
        <v>178464</v>
      </c>
      <c r="D9" s="5" t="n">
        <v>80917</v>
      </c>
    </row>
    <row r="10" spans="1:4">
      <c r="A10" s="4" t="s">
        <v>112</v>
      </c>
      <c r="B10" s="5" t="n">
        <v>-15051</v>
      </c>
      <c r="C10" s="5" t="n">
        <v>-60931</v>
      </c>
      <c r="D10" s="5" t="n">
        <v>-36310</v>
      </c>
    </row>
    <row r="11" spans="1:4">
      <c r="A11" s="4" t="s">
        <v>113</v>
      </c>
      <c r="B11" s="5" t="n">
        <v>177969</v>
      </c>
      <c r="C11" s="5" t="n">
        <v>57200</v>
      </c>
      <c r="D11" s="5" t="n">
        <v>2806</v>
      </c>
    </row>
    <row r="12" spans="1:4">
      <c r="A12" s="4" t="s">
        <v>114</v>
      </c>
      <c r="B12" s="5" t="n">
        <v>145042</v>
      </c>
      <c r="C12" s="5" t="n">
        <v>27247</v>
      </c>
      <c r="D12" s="5" t="n">
        <v>103723</v>
      </c>
    </row>
    <row r="13" spans="1:4">
      <c r="A13" s="4" t="s">
        <v>115</v>
      </c>
      <c r="B13" s="5" t="n">
        <v>130705</v>
      </c>
      <c r="C13" s="5" t="n">
        <v>0</v>
      </c>
      <c r="D13" s="5" t="n">
        <v>0</v>
      </c>
    </row>
    <row r="14" spans="1:4">
      <c r="A14" s="4" t="s">
        <v>116</v>
      </c>
      <c r="B14" s="5" t="n">
        <v>-175914</v>
      </c>
      <c r="C14" s="5" t="n">
        <v>-24178</v>
      </c>
      <c r="D14" s="5" t="n">
        <v>30304</v>
      </c>
    </row>
    <row r="15" spans="1:4">
      <c r="A15" s="4" t="s">
        <v>93</v>
      </c>
      <c r="B15" s="5" t="n">
        <v>24044</v>
      </c>
      <c r="C15" s="5" t="n">
        <v>-15444</v>
      </c>
      <c r="D15" s="5" t="n">
        <v>-21943</v>
      </c>
    </row>
    <row r="16" spans="1:4">
      <c r="A16" s="3" t="s">
        <v>117</v>
      </c>
    </row>
    <row r="17" spans="1:4">
      <c r="A17" s="4" t="s">
        <v>32</v>
      </c>
      <c r="B17" s="5" t="n">
        <v>121630</v>
      </c>
      <c r="C17" s="5" t="n">
        <v>46405</v>
      </c>
      <c r="D17" s="5" t="n">
        <v>314313</v>
      </c>
    </row>
    <row r="18" spans="1:4">
      <c r="A18" s="4" t="s">
        <v>33</v>
      </c>
      <c r="B18" s="5" t="n">
        <v>-293549</v>
      </c>
      <c r="C18" s="5" t="n">
        <v>338662</v>
      </c>
      <c r="D18" s="5" t="n">
        <v>71073</v>
      </c>
    </row>
    <row r="19" spans="1:4">
      <c r="A19" s="4" t="s">
        <v>34</v>
      </c>
      <c r="B19" s="5" t="n">
        <v>126824</v>
      </c>
      <c r="C19" s="5" t="n">
        <v>-20257</v>
      </c>
      <c r="D19" s="5" t="n">
        <v>100715</v>
      </c>
    </row>
    <row r="20" spans="1:4">
      <c r="A20" s="4" t="s">
        <v>35</v>
      </c>
      <c r="B20" s="5" t="n">
        <v>104214</v>
      </c>
      <c r="C20" s="5" t="n">
        <v>-37115</v>
      </c>
      <c r="D20" s="5" t="n">
        <v>-8534</v>
      </c>
    </row>
    <row r="21" spans="1:4">
      <c r="A21" s="4" t="s">
        <v>36</v>
      </c>
      <c r="B21" s="5" t="n">
        <v>-34583</v>
      </c>
      <c r="C21" s="5" t="n">
        <v>44047</v>
      </c>
      <c r="D21" s="5" t="n">
        <v>3127</v>
      </c>
    </row>
    <row r="22" spans="1:4">
      <c r="A22" s="4" t="s">
        <v>118</v>
      </c>
      <c r="B22" s="5" t="n">
        <v>-66119</v>
      </c>
      <c r="C22" s="5" t="n">
        <v>120993</v>
      </c>
      <c r="D22" s="5" t="n">
        <v>-87426</v>
      </c>
    </row>
    <row r="23" spans="1:4">
      <c r="A23" s="4" t="s">
        <v>46</v>
      </c>
      <c r="B23" s="5" t="n">
        <v>-50920</v>
      </c>
      <c r="C23" s="5" t="n">
        <v>20841</v>
      </c>
      <c r="D23" s="5" t="n">
        <v>-106788</v>
      </c>
    </row>
    <row r="24" spans="1:4">
      <c r="A24" s="4" t="s">
        <v>47</v>
      </c>
      <c r="B24" s="5" t="n">
        <v>-528</v>
      </c>
      <c r="C24" s="5" t="n">
        <v>5664</v>
      </c>
      <c r="D24" s="5" t="n">
        <v>-223463</v>
      </c>
    </row>
    <row r="25" spans="1:4">
      <c r="A25" s="4" t="s">
        <v>119</v>
      </c>
      <c r="B25" s="5" t="n">
        <v>197445</v>
      </c>
      <c r="C25" s="5" t="n">
        <v>-129259</v>
      </c>
      <c r="D25" s="5" t="n">
        <v>-558120</v>
      </c>
    </row>
    <row r="26" spans="1:4">
      <c r="A26" s="4" t="s">
        <v>49</v>
      </c>
      <c r="B26" s="5" t="n">
        <v>-183287</v>
      </c>
      <c r="C26" s="5" t="n">
        <v>36283</v>
      </c>
      <c r="D26" s="5" t="n">
        <v>-134033</v>
      </c>
    </row>
    <row r="27" spans="1:4">
      <c r="A27" s="4" t="s">
        <v>55</v>
      </c>
      <c r="B27" s="5" t="n">
        <v>-25446</v>
      </c>
      <c r="C27" s="5" t="n">
        <v>-94291</v>
      </c>
      <c r="D27" s="5" t="n">
        <v>-34209</v>
      </c>
    </row>
    <row r="28" spans="1:4">
      <c r="A28" s="4" t="s">
        <v>120</v>
      </c>
      <c r="B28" s="5" t="n">
        <v>932994</v>
      </c>
      <c r="C28" s="5" t="n">
        <v>1263498</v>
      </c>
      <c r="D28" s="5" t="n">
        <v>570010</v>
      </c>
    </row>
    <row r="29" spans="1:4">
      <c r="A29" s="3" t="s">
        <v>121</v>
      </c>
    </row>
    <row r="30" spans="1:4">
      <c r="A30" s="4" t="s">
        <v>122</v>
      </c>
      <c r="B30" s="5" t="n">
        <v>-444397</v>
      </c>
      <c r="C30" s="5" t="n">
        <v>-692780</v>
      </c>
      <c r="D30" s="5" t="n">
        <v>-1186790</v>
      </c>
    </row>
    <row r="31" spans="1:4">
      <c r="A31" s="4" t="s">
        <v>123</v>
      </c>
      <c r="B31" s="5" t="n">
        <v>-2340</v>
      </c>
      <c r="C31" s="5" t="n">
        <v>-19610</v>
      </c>
      <c r="D31" s="5" t="n">
        <v>-201688</v>
      </c>
    </row>
    <row r="32" spans="1:4">
      <c r="A32" s="4" t="s">
        <v>124</v>
      </c>
      <c r="B32" s="5" t="n">
        <v>-16645</v>
      </c>
      <c r="C32" s="5" t="n">
        <v>-2855218</v>
      </c>
      <c r="D32" s="5" t="n">
        <v>-64259</v>
      </c>
    </row>
    <row r="33" spans="1:4">
      <c r="A33" s="4" t="s">
        <v>125</v>
      </c>
      <c r="B33" s="5" t="n">
        <v>322</v>
      </c>
      <c r="C33" s="5" t="n">
        <v>-209902</v>
      </c>
      <c r="D33" s="5" t="n">
        <v>-188183</v>
      </c>
    </row>
    <row r="34" spans="1:4">
      <c r="A34" s="4" t="s">
        <v>126</v>
      </c>
      <c r="B34" s="5" t="n">
        <v>-67225</v>
      </c>
      <c r="C34" s="5" t="n">
        <v>-82302</v>
      </c>
      <c r="D34" s="5" t="n">
        <v>-39995</v>
      </c>
    </row>
    <row r="35" spans="1:4">
      <c r="A35" s="4" t="s">
        <v>127</v>
      </c>
      <c r="B35" s="5" t="n">
        <v>88154</v>
      </c>
      <c r="C35" s="5" t="n">
        <v>35188</v>
      </c>
      <c r="D35" s="5" t="n">
        <v>42776</v>
      </c>
    </row>
    <row r="36" spans="1:4">
      <c r="A36" s="4" t="s">
        <v>128</v>
      </c>
      <c r="B36" s="5" t="n">
        <v>-3674</v>
      </c>
      <c r="C36" s="5" t="n">
        <v>-11890</v>
      </c>
      <c r="D36" s="5" t="n">
        <v>-305213</v>
      </c>
    </row>
    <row r="37" spans="1:4">
      <c r="A37" s="4" t="s">
        <v>129</v>
      </c>
      <c r="B37" s="5" t="n">
        <v>40764</v>
      </c>
      <c r="C37" s="5" t="n">
        <v>89543</v>
      </c>
      <c r="D37" s="5" t="n">
        <v>34684</v>
      </c>
    </row>
    <row r="38" spans="1:4">
      <c r="A38" s="4" t="s">
        <v>130</v>
      </c>
      <c r="B38" s="5" t="n">
        <v>-405041</v>
      </c>
      <c r="C38" s="5" t="n">
        <v>-3746971</v>
      </c>
      <c r="D38" s="5" t="n">
        <v>-1908668</v>
      </c>
    </row>
    <row r="39" spans="1:4">
      <c r="A39" s="3" t="s">
        <v>131</v>
      </c>
    </row>
    <row r="40" spans="1:4">
      <c r="A40" s="4" t="s">
        <v>132</v>
      </c>
      <c r="B40" s="5" t="n">
        <v>37295236</v>
      </c>
      <c r="C40" s="5" t="n">
        <v>31586968</v>
      </c>
      <c r="D40" s="5" t="n">
        <v>8954420</v>
      </c>
    </row>
    <row r="41" spans="1:4">
      <c r="A41" s="4" t="s">
        <v>133</v>
      </c>
      <c r="B41" s="5" t="n">
        <v>-37580959</v>
      </c>
      <c r="C41" s="5" t="n">
        <v>-29232842</v>
      </c>
      <c r="D41" s="5" t="n">
        <v>-9141240</v>
      </c>
    </row>
    <row r="42" spans="1:4">
      <c r="A42" s="4" t="s">
        <v>134</v>
      </c>
      <c r="B42" s="5" t="n">
        <v>0</v>
      </c>
      <c r="C42" s="5" t="n">
        <v>-153022</v>
      </c>
      <c r="D42" s="5" t="n">
        <v>-65981</v>
      </c>
    </row>
    <row r="43" spans="1:4">
      <c r="A43" s="4" t="s">
        <v>135</v>
      </c>
      <c r="B43" s="5" t="n">
        <v>0</v>
      </c>
      <c r="C43" s="5" t="n">
        <v>0</v>
      </c>
      <c r="D43" s="5" t="n">
        <v>1010000</v>
      </c>
    </row>
    <row r="44" spans="1:4">
      <c r="A44" s="4" t="s">
        <v>136</v>
      </c>
      <c r="B44" s="5" t="n">
        <v>-167642</v>
      </c>
      <c r="C44" s="5" t="n">
        <v>-163324</v>
      </c>
      <c r="D44" s="5" t="n">
        <v>-133710</v>
      </c>
    </row>
    <row r="45" spans="1:4">
      <c r="A45" s="4" t="s">
        <v>137</v>
      </c>
      <c r="B45" s="5" t="n">
        <v>-35268</v>
      </c>
      <c r="C45" s="5" t="n">
        <v>-23911</v>
      </c>
      <c r="D45" s="5" t="n">
        <v>-128907</v>
      </c>
    </row>
    <row r="46" spans="1:4">
      <c r="A46" s="4" t="s">
        <v>138</v>
      </c>
      <c r="B46" s="5" t="n">
        <v>-103879</v>
      </c>
      <c r="C46" s="5" t="n">
        <v>-251740</v>
      </c>
      <c r="D46" s="5" t="n">
        <v>-271226</v>
      </c>
    </row>
    <row r="47" spans="1:4">
      <c r="A47" s="4" t="s">
        <v>139</v>
      </c>
      <c r="B47" s="5" t="n">
        <v>-28681</v>
      </c>
      <c r="C47" s="5" t="n">
        <v>52067</v>
      </c>
      <c r="D47" s="5" t="n">
        <v>-69528</v>
      </c>
    </row>
    <row r="48" spans="1:4">
      <c r="A48" s="4" t="s">
        <v>140</v>
      </c>
      <c r="B48" s="5" t="n">
        <v>-621193</v>
      </c>
      <c r="C48" s="5" t="n">
        <v>1814196</v>
      </c>
      <c r="D48" s="5" t="n">
        <v>153828</v>
      </c>
    </row>
    <row r="49" spans="1:4">
      <c r="A49" s="4" t="s">
        <v>141</v>
      </c>
      <c r="B49" s="5" t="n">
        <v>-4694</v>
      </c>
      <c r="C49" s="5" t="n">
        <v>-5223</v>
      </c>
      <c r="D49" s="5" t="n">
        <v>5436</v>
      </c>
    </row>
    <row r="50" spans="1:4">
      <c r="A50" s="4" t="s">
        <v>142</v>
      </c>
      <c r="B50" s="5" t="n">
        <v>-97934</v>
      </c>
      <c r="C50" s="5" t="n">
        <v>-674500</v>
      </c>
      <c r="D50" s="5" t="n">
        <v>-1179394</v>
      </c>
    </row>
    <row r="51" spans="1:4">
      <c r="A51" s="4" t="s">
        <v>143</v>
      </c>
      <c r="B51" s="5" t="n">
        <v>279313</v>
      </c>
      <c r="C51" s="5" t="n">
        <v>953813</v>
      </c>
      <c r="D51" s="5" t="n">
        <v>2133207</v>
      </c>
    </row>
    <row r="52" spans="1:4">
      <c r="A52" s="4" t="s">
        <v>144</v>
      </c>
      <c r="B52" s="6" t="n">
        <v>181379</v>
      </c>
      <c r="C52" s="6" t="n">
        <v>279313</v>
      </c>
      <c r="D52" s="6" t="n">
        <v>9538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9</v>
      </c>
      <c r="B1" s="2" t="s">
        <v>2</v>
      </c>
      <c r="C1" s="2" t="s">
        <v>29</v>
      </c>
    </row>
    <row r="2" spans="1:3">
      <c r="A2" s="3" t="s">
        <v>165</v>
      </c>
    </row>
    <row r="3" spans="1:3">
      <c r="A3" s="4" t="s">
        <v>440</v>
      </c>
      <c r="B3" s="6" t="n">
        <v>1145285</v>
      </c>
      <c r="C3" s="6" t="n">
        <v>937258</v>
      </c>
    </row>
    <row r="4" spans="1:3">
      <c r="A4" s="4" t="s">
        <v>441</v>
      </c>
      <c r="B4" s="5" t="n">
        <v>755886</v>
      </c>
      <c r="C4" s="5" t="n">
        <v>729695</v>
      </c>
    </row>
    <row r="5" spans="1:3">
      <c r="A5" s="4" t="s">
        <v>442</v>
      </c>
      <c r="B5" s="5" t="n">
        <v>248699</v>
      </c>
      <c r="C5" s="5" t="n">
        <v>217521</v>
      </c>
    </row>
    <row r="6" spans="1:3">
      <c r="A6" s="4" t="s">
        <v>443</v>
      </c>
      <c r="B6" s="5" t="n">
        <v>353130</v>
      </c>
      <c r="C6" s="5" t="n">
        <v>417431</v>
      </c>
    </row>
    <row r="7" spans="1:3">
      <c r="A7" s="4" t="s">
        <v>444</v>
      </c>
      <c r="B7" s="5" t="n">
        <v>49723</v>
      </c>
      <c r="C7" s="5" t="n">
        <v>48930</v>
      </c>
    </row>
    <row r="8" spans="1:3">
      <c r="A8" s="4" t="s">
        <v>423</v>
      </c>
      <c r="B8" s="5" t="n">
        <v>23862</v>
      </c>
      <c r="C8" s="5" t="n">
        <v>19864</v>
      </c>
    </row>
    <row r="9" spans="1:3">
      <c r="A9" s="4" t="s">
        <v>33</v>
      </c>
      <c r="B9" s="6" t="n">
        <v>2576585</v>
      </c>
      <c r="C9" s="6" t="n">
        <v>23706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2"/>
    <col customWidth="1" max="5" min="5" width="21"/>
  </cols>
  <sheetData>
    <row r="1" spans="1:5">
      <c r="A1" s="1" t="s">
        <v>445</v>
      </c>
      <c r="B1" s="2" t="s">
        <v>446</v>
      </c>
      <c r="C1" s="2" t="s">
        <v>447</v>
      </c>
      <c r="D1" s="2" t="s">
        <v>448</v>
      </c>
      <c r="E1" s="2" t="s">
        <v>386</v>
      </c>
    </row>
    <row r="2" spans="1:5">
      <c r="A2" s="3" t="s">
        <v>251</v>
      </c>
    </row>
    <row r="3" spans="1:5">
      <c r="A3" s="4" t="s">
        <v>449</v>
      </c>
      <c r="D3" s="5" t="n">
        <v>3</v>
      </c>
    </row>
    <row r="4" spans="1:5">
      <c r="A4" s="4" t="s">
        <v>450</v>
      </c>
    </row>
    <row r="5" spans="1:5">
      <c r="A5" s="3" t="s">
        <v>251</v>
      </c>
    </row>
    <row r="6" spans="1:5">
      <c r="A6" s="4" t="s">
        <v>451</v>
      </c>
      <c r="B6" s="6" t="n">
        <v>2800000000</v>
      </c>
    </row>
    <row r="7" spans="1:5">
      <c r="A7" s="4" t="s">
        <v>452</v>
      </c>
      <c r="B7" s="4" t="s">
        <v>453</v>
      </c>
    </row>
    <row r="8" spans="1:5">
      <c r="A8" s="4" t="s">
        <v>454</v>
      </c>
      <c r="D8" s="5" t="n">
        <v>1100000</v>
      </c>
    </row>
    <row r="9" spans="1:5">
      <c r="A9" s="4" t="s">
        <v>455</v>
      </c>
      <c r="D9" s="5" t="n">
        <v>580000</v>
      </c>
    </row>
    <row r="10" spans="1:5">
      <c r="A10" s="4" t="s">
        <v>456</v>
      </c>
      <c r="D10" s="6" t="n">
        <v>2756076000</v>
      </c>
      <c r="E10" s="6" t="n">
        <v>2796323000</v>
      </c>
    </row>
    <row r="11" spans="1:5">
      <c r="A11" s="4" t="s">
        <v>457</v>
      </c>
    </row>
    <row r="12" spans="1:5">
      <c r="A12" s="3" t="s">
        <v>251</v>
      </c>
    </row>
    <row r="13" spans="1:5">
      <c r="A13" s="4" t="s">
        <v>458</v>
      </c>
      <c r="D13" s="4" t="s">
        <v>459</v>
      </c>
    </row>
    <row r="14" spans="1:5">
      <c r="A14" s="4" t="s">
        <v>456</v>
      </c>
      <c r="D14" s="6" t="n">
        <v>41323000</v>
      </c>
      <c r="E14" s="5" t="n">
        <v>44578000</v>
      </c>
    </row>
    <row r="15" spans="1:5">
      <c r="A15" s="4" t="s">
        <v>460</v>
      </c>
    </row>
    <row r="16" spans="1:5">
      <c r="A16" s="3" t="s">
        <v>251</v>
      </c>
    </row>
    <row r="17" spans="1:5">
      <c r="A17" s="4" t="s">
        <v>458</v>
      </c>
      <c r="D17" s="4" t="s">
        <v>459</v>
      </c>
    </row>
    <row r="18" spans="1:5">
      <c r="A18" s="4" t="s">
        <v>461</v>
      </c>
    </row>
    <row r="19" spans="1:5">
      <c r="A19" s="3" t="s">
        <v>251</v>
      </c>
    </row>
    <row r="20" spans="1:5">
      <c r="A20" s="4" t="s">
        <v>462</v>
      </c>
      <c r="D20" s="6" t="n">
        <v>12900000</v>
      </c>
    </row>
    <row r="21" spans="1:5">
      <c r="A21" s="4" t="s">
        <v>456</v>
      </c>
      <c r="D21" s="6" t="n">
        <v>347016000</v>
      </c>
      <c r="E21" s="6" t="n">
        <v>369487000</v>
      </c>
    </row>
    <row r="22" spans="1:5">
      <c r="A22" s="4" t="s">
        <v>463</v>
      </c>
    </row>
    <row r="23" spans="1:5">
      <c r="A23" s="3" t="s">
        <v>251</v>
      </c>
    </row>
    <row r="24" spans="1:5">
      <c r="A24" s="4" t="s">
        <v>458</v>
      </c>
      <c r="D24" s="4" t="s">
        <v>459</v>
      </c>
    </row>
    <row r="25" spans="1:5">
      <c r="A25" s="4" t="s">
        <v>464</v>
      </c>
    </row>
    <row r="26" spans="1:5">
      <c r="A26" s="3" t="s">
        <v>251</v>
      </c>
    </row>
    <row r="27" spans="1:5">
      <c r="A27" s="4" t="s">
        <v>456</v>
      </c>
      <c r="C2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5</v>
      </c>
      <c r="B1" s="2" t="s">
        <v>466</v>
      </c>
      <c r="C1" s="2" t="s">
        <v>1</v>
      </c>
    </row>
    <row r="2" spans="1:5">
      <c r="B2" s="2" t="s">
        <v>29</v>
      </c>
      <c r="C2" s="2" t="s">
        <v>2</v>
      </c>
      <c r="D2" s="2" t="s">
        <v>29</v>
      </c>
      <c r="E2" s="2" t="s">
        <v>68</v>
      </c>
    </row>
    <row r="3" spans="1:5">
      <c r="A3" s="3" t="s">
        <v>251</v>
      </c>
    </row>
    <row r="4" spans="1:5">
      <c r="A4" s="4" t="s">
        <v>79</v>
      </c>
      <c r="C4" s="6" t="n">
        <v>-137338</v>
      </c>
      <c r="D4" s="6" t="n">
        <v>-175777</v>
      </c>
      <c r="E4" s="6" t="n">
        <v>-107850</v>
      </c>
    </row>
    <row r="5" spans="1:5">
      <c r="A5" s="4" t="s">
        <v>84</v>
      </c>
      <c r="C5" s="5" t="n">
        <v>127857</v>
      </c>
      <c r="D5" s="5" t="n">
        <v>424192</v>
      </c>
      <c r="E5" s="6" t="n">
        <v>781045</v>
      </c>
    </row>
    <row r="6" spans="1:5">
      <c r="A6" s="4" t="s">
        <v>467</v>
      </c>
      <c r="B6" s="6" t="n">
        <v>127577</v>
      </c>
      <c r="C6" s="5" t="n">
        <v>131605</v>
      </c>
      <c r="D6" s="5" t="n">
        <v>127577</v>
      </c>
    </row>
    <row r="7" spans="1:5">
      <c r="A7" s="4" t="s">
        <v>39</v>
      </c>
      <c r="B7" s="5" t="n">
        <v>3795976</v>
      </c>
      <c r="C7" s="5" t="n">
        <v>3750993</v>
      </c>
      <c r="D7" s="5" t="n">
        <v>3795976</v>
      </c>
    </row>
    <row r="8" spans="1:5">
      <c r="A8" s="4" t="s">
        <v>450</v>
      </c>
    </row>
    <row r="9" spans="1:5">
      <c r="A9" s="3" t="s">
        <v>251</v>
      </c>
    </row>
    <row r="10" spans="1:5">
      <c r="A10" s="4" t="s">
        <v>456</v>
      </c>
      <c r="B10" s="5" t="n">
        <v>2796323</v>
      </c>
      <c r="C10" s="5" t="n">
        <v>2756076</v>
      </c>
      <c r="D10" s="5" t="n">
        <v>2796323</v>
      </c>
    </row>
    <row r="11" spans="1:5">
      <c r="A11" s="4" t="s">
        <v>468</v>
      </c>
      <c r="B11" s="5" t="n">
        <v>534878</v>
      </c>
      <c r="C11" s="5" t="n">
        <v>394089</v>
      </c>
      <c r="D11" s="5" t="n">
        <v>534878</v>
      </c>
    </row>
    <row r="12" spans="1:5">
      <c r="A12" s="4" t="s">
        <v>469</v>
      </c>
      <c r="B12" s="5" t="n">
        <v>7043121</v>
      </c>
      <c r="C12" s="5" t="n">
        <v>7314629</v>
      </c>
      <c r="D12" s="5" t="n">
        <v>7043121</v>
      </c>
    </row>
    <row r="13" spans="1:5">
      <c r="A13" s="4" t="s">
        <v>470</v>
      </c>
      <c r="B13" s="5" t="n">
        <v>556696</v>
      </c>
      <c r="C13" s="5" t="n">
        <v>390206</v>
      </c>
      <c r="D13" s="5" t="n">
        <v>556696</v>
      </c>
    </row>
    <row r="14" spans="1:5">
      <c r="A14" s="4" t="s">
        <v>471</v>
      </c>
      <c r="B14" s="5" t="n">
        <v>0</v>
      </c>
      <c r="C14" s="5" t="n">
        <v>6</v>
      </c>
      <c r="D14" s="5" t="n">
        <v>0</v>
      </c>
    </row>
    <row r="15" spans="1:5">
      <c r="A15" s="4" t="s">
        <v>472</v>
      </c>
      <c r="B15" s="5" t="n">
        <v>1027142</v>
      </c>
      <c r="C15" s="5" t="n">
        <v>2051159</v>
      </c>
    </row>
    <row r="16" spans="1:5">
      <c r="A16" s="4" t="s">
        <v>473</v>
      </c>
      <c r="B16" s="5" t="n">
        <v>243911</v>
      </c>
      <c r="C16" s="5" t="n">
        <v>195142</v>
      </c>
    </row>
    <row r="17" spans="1:5">
      <c r="A17" s="4" t="s">
        <v>474</v>
      </c>
      <c r="B17" s="5" t="n">
        <v>186665</v>
      </c>
      <c r="C17" s="5" t="n">
        <v>123965</v>
      </c>
    </row>
    <row r="18" spans="1:5">
      <c r="A18" s="4" t="s">
        <v>84</v>
      </c>
      <c r="B18" s="5" t="n">
        <v>74700</v>
      </c>
      <c r="C18" s="5" t="n">
        <v>66530</v>
      </c>
    </row>
    <row r="19" spans="1:5">
      <c r="A19" s="4" t="s">
        <v>461</v>
      </c>
    </row>
    <row r="20" spans="1:5">
      <c r="A20" s="3" t="s">
        <v>251</v>
      </c>
    </row>
    <row r="21" spans="1:5">
      <c r="A21" s="4" t="s">
        <v>456</v>
      </c>
      <c r="B21" s="5" t="n">
        <v>369487</v>
      </c>
      <c r="C21" s="6" t="n">
        <v>347016</v>
      </c>
      <c r="D21" s="5" t="n">
        <v>369487</v>
      </c>
    </row>
    <row r="22" spans="1:5">
      <c r="A22" s="4" t="s">
        <v>475</v>
      </c>
    </row>
    <row r="23" spans="1:5">
      <c r="A23" s="3" t="s">
        <v>251</v>
      </c>
    </row>
    <row r="24" spans="1:5">
      <c r="A24" s="4" t="s">
        <v>458</v>
      </c>
      <c r="C24" s="4" t="s">
        <v>476</v>
      </c>
    </row>
    <row r="25" spans="1:5">
      <c r="A25" s="4" t="s">
        <v>456</v>
      </c>
      <c r="B25" s="5" t="n">
        <v>194986</v>
      </c>
      <c r="C25" s="6" t="n">
        <v>206529</v>
      </c>
      <c r="D25" s="5" t="n">
        <v>194986</v>
      </c>
    </row>
    <row r="26" spans="1:5">
      <c r="A26" s="4" t="s">
        <v>457</v>
      </c>
    </row>
    <row r="27" spans="1:5">
      <c r="A27" s="3" t="s">
        <v>251</v>
      </c>
    </row>
    <row r="28" spans="1:5">
      <c r="A28" s="4" t="s">
        <v>458</v>
      </c>
      <c r="C28" s="4" t="s">
        <v>459</v>
      </c>
    </row>
    <row r="29" spans="1:5">
      <c r="A29" s="4" t="s">
        <v>456</v>
      </c>
      <c r="B29" s="5" t="n">
        <v>44578</v>
      </c>
      <c r="C29" s="6" t="n">
        <v>41323</v>
      </c>
      <c r="D29" s="5" t="n">
        <v>44578</v>
      </c>
    </row>
    <row r="30" spans="1:5">
      <c r="A30" s="4" t="s">
        <v>477</v>
      </c>
    </row>
    <row r="31" spans="1:5">
      <c r="A31" s="3" t="s">
        <v>251</v>
      </c>
    </row>
    <row r="32" spans="1:5">
      <c r="A32" s="4" t="s">
        <v>478</v>
      </c>
      <c r="C32" s="4" t="s">
        <v>459</v>
      </c>
    </row>
    <row r="33" spans="1:5">
      <c r="A33" s="4" t="s">
        <v>479</v>
      </c>
    </row>
    <row r="34" spans="1:5">
      <c r="A34" s="3" t="s">
        <v>251</v>
      </c>
    </row>
    <row r="35" spans="1:5">
      <c r="A35" s="4" t="s">
        <v>456</v>
      </c>
      <c r="B35" s="6" t="n">
        <v>263025</v>
      </c>
      <c r="C35" s="6" t="n">
        <v>268444</v>
      </c>
      <c r="D35" s="5" t="n">
        <v>263025</v>
      </c>
    </row>
    <row r="36" spans="1:5">
      <c r="A36" s="4" t="s">
        <v>480</v>
      </c>
    </row>
    <row r="37" spans="1:5">
      <c r="A37" s="3" t="s">
        <v>251</v>
      </c>
    </row>
    <row r="38" spans="1:5">
      <c r="A38" s="4" t="s">
        <v>79</v>
      </c>
      <c r="C38" s="5" t="n">
        <v>-66530</v>
      </c>
      <c r="D38" s="5" t="n">
        <v>-74700</v>
      </c>
    </row>
    <row r="39" spans="1:5">
      <c r="A39" s="4" t="s">
        <v>481</v>
      </c>
    </row>
    <row r="40" spans="1:5">
      <c r="A40" s="3" t="s">
        <v>251</v>
      </c>
    </row>
    <row r="41" spans="1:5">
      <c r="A41" s="4" t="s">
        <v>79</v>
      </c>
      <c r="C41" s="6" t="n">
        <v>66500</v>
      </c>
      <c r="D41" s="6" t="n">
        <v>74700</v>
      </c>
    </row>
    <row r="42" spans="1:5">
      <c r="A42" s="4" t="s">
        <v>458</v>
      </c>
      <c r="C42" s="4" t="s">
        <v>48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29</v>
      </c>
      <c r="D2" s="2" t="s">
        <v>68</v>
      </c>
    </row>
    <row r="3" spans="1:4">
      <c r="A3" s="3" t="s">
        <v>251</v>
      </c>
    </row>
    <row r="4" spans="1:4">
      <c r="A4" s="4" t="s">
        <v>84</v>
      </c>
      <c r="B4" s="6" t="n">
        <v>127857</v>
      </c>
      <c r="C4" s="6" t="n">
        <v>424192</v>
      </c>
      <c r="D4" s="6" t="n">
        <v>781045</v>
      </c>
    </row>
    <row r="5" spans="1:4">
      <c r="A5" s="4" t="s">
        <v>484</v>
      </c>
    </row>
    <row r="6" spans="1:4">
      <c r="A6" s="3" t="s">
        <v>251</v>
      </c>
    </row>
    <row r="7" spans="1:4">
      <c r="A7" s="4" t="s">
        <v>472</v>
      </c>
      <c r="B7" s="5" t="n">
        <v>9901150</v>
      </c>
      <c r="C7" s="5" t="n">
        <v>8776261</v>
      </c>
      <c r="D7" s="5" t="n">
        <v>9054677</v>
      </c>
    </row>
    <row r="8" spans="1:4">
      <c r="A8" s="4" t="s">
        <v>468</v>
      </c>
      <c r="B8" s="5" t="n">
        <v>1562978</v>
      </c>
      <c r="C8" s="5" t="n">
        <v>1638780</v>
      </c>
    </row>
    <row r="9" spans="1:4">
      <c r="A9" s="4" t="s">
        <v>469</v>
      </c>
      <c r="B9" s="5" t="n">
        <v>2524053</v>
      </c>
      <c r="C9" s="5" t="n">
        <v>2495955</v>
      </c>
    </row>
    <row r="10" spans="1:4">
      <c r="A10" s="4" t="s">
        <v>470</v>
      </c>
      <c r="B10" s="5" t="n">
        <v>748028</v>
      </c>
      <c r="C10" s="5" t="n">
        <v>836544</v>
      </c>
    </row>
    <row r="11" spans="1:4">
      <c r="A11" s="4" t="s">
        <v>471</v>
      </c>
      <c r="B11" s="5" t="n">
        <v>865078</v>
      </c>
      <c r="C11" s="5" t="n">
        <v>853549</v>
      </c>
    </row>
    <row r="12" spans="1:4">
      <c r="A12" s="4" t="s">
        <v>473</v>
      </c>
      <c r="B12" s="5" t="n">
        <v>700737</v>
      </c>
      <c r="C12" s="5" t="n">
        <v>674181</v>
      </c>
      <c r="D12" s="5" t="n">
        <v>754375</v>
      </c>
    </row>
    <row r="13" spans="1:4">
      <c r="A13" s="4" t="s">
        <v>474</v>
      </c>
      <c r="B13" s="5" t="n">
        <v>258616</v>
      </c>
      <c r="C13" s="5" t="n">
        <v>238870</v>
      </c>
      <c r="D13" s="5" t="n">
        <v>313664</v>
      </c>
    </row>
    <row r="14" spans="1:4">
      <c r="A14" s="4" t="s">
        <v>84</v>
      </c>
      <c r="B14" s="6" t="n">
        <v>57461</v>
      </c>
      <c r="C14" s="6" t="n">
        <v>75858</v>
      </c>
      <c r="D14" s="6" t="n">
        <v>811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85</v>
      </c>
      <c r="B1" s="2" t="s">
        <v>486</v>
      </c>
      <c r="C1" s="2" t="s">
        <v>2</v>
      </c>
      <c r="D1" s="2" t="s">
        <v>2</v>
      </c>
      <c r="E1" s="2" t="s">
        <v>29</v>
      </c>
      <c r="F1" s="2" t="s">
        <v>68</v>
      </c>
    </row>
    <row r="2" spans="1:6">
      <c r="A2" s="3" t="s">
        <v>487</v>
      </c>
    </row>
    <row r="3" spans="1:6">
      <c r="A3" s="4" t="s">
        <v>488</v>
      </c>
      <c r="C3" s="4" t="s">
        <v>489</v>
      </c>
      <c r="D3" s="4" t="s">
        <v>489</v>
      </c>
    </row>
    <row r="4" spans="1:6">
      <c r="A4" s="4" t="s">
        <v>490</v>
      </c>
      <c r="C4" s="6" t="n">
        <v>58200</v>
      </c>
      <c r="D4" s="6" t="n">
        <v>58200</v>
      </c>
      <c r="E4" s="6" t="n">
        <v>206300</v>
      </c>
    </row>
    <row r="5" spans="1:6">
      <c r="A5" s="4" t="s">
        <v>491</v>
      </c>
      <c r="C5" s="5" t="n">
        <v>27400</v>
      </c>
      <c r="D5" s="5" t="n">
        <v>27400</v>
      </c>
      <c r="E5" s="5" t="n">
        <v>103300</v>
      </c>
    </row>
    <row r="6" spans="1:6">
      <c r="A6" s="4" t="s">
        <v>492</v>
      </c>
      <c r="D6" s="5" t="n">
        <v>444397</v>
      </c>
      <c r="E6" s="5" t="n">
        <v>692780</v>
      </c>
      <c r="F6" s="6" t="n">
        <v>1186790</v>
      </c>
    </row>
    <row r="7" spans="1:6">
      <c r="A7" s="4" t="s">
        <v>493</v>
      </c>
      <c r="B7" s="6" t="n">
        <v>3000000</v>
      </c>
    </row>
    <row r="8" spans="1:6">
      <c r="A8" s="4" t="s">
        <v>494</v>
      </c>
      <c r="E8" s="5" t="n">
        <v>116500</v>
      </c>
    </row>
    <row r="9" spans="1:6">
      <c r="A9" s="4" t="s">
        <v>495</v>
      </c>
      <c r="D9" s="5" t="n">
        <v>475900</v>
      </c>
      <c r="E9" s="5" t="n">
        <v>437600</v>
      </c>
      <c r="F9" s="5" t="n">
        <v>344400</v>
      </c>
    </row>
    <row r="10" spans="1:6">
      <c r="A10" s="4" t="s">
        <v>496</v>
      </c>
    </row>
    <row r="11" spans="1:6">
      <c r="A11" s="3" t="s">
        <v>487</v>
      </c>
    </row>
    <row r="12" spans="1:6">
      <c r="A12" s="4" t="s">
        <v>492</v>
      </c>
      <c r="D12" s="5" t="n">
        <v>39600</v>
      </c>
    </row>
    <row r="13" spans="1:6">
      <c r="A13" s="4" t="s">
        <v>497</v>
      </c>
    </row>
    <row r="14" spans="1:6">
      <c r="A14" s="3" t="s">
        <v>487</v>
      </c>
    </row>
    <row r="15" spans="1:6">
      <c r="A15" s="4" t="s">
        <v>492</v>
      </c>
      <c r="D15" s="6" t="n">
        <v>146139</v>
      </c>
      <c r="E15" s="6" t="n">
        <v>260865</v>
      </c>
      <c r="F15" s="6" t="n">
        <v>417950</v>
      </c>
    </row>
    <row r="16" spans="1:6">
      <c r="A16" s="4" t="s">
        <v>498</v>
      </c>
    </row>
    <row r="17" spans="1:6">
      <c r="A17" s="3" t="s">
        <v>487</v>
      </c>
    </row>
    <row r="18" spans="1:6">
      <c r="A18" s="4" t="s">
        <v>494</v>
      </c>
      <c r="C18" s="6" t="n">
        <v>30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9</v>
      </c>
      <c r="B1" s="2" t="s">
        <v>486</v>
      </c>
      <c r="C1" s="2" t="s">
        <v>2</v>
      </c>
      <c r="D1" s="2" t="s">
        <v>2</v>
      </c>
      <c r="E1" s="2" t="s">
        <v>29</v>
      </c>
      <c r="F1" s="2" t="s">
        <v>68</v>
      </c>
    </row>
    <row r="2" spans="1:6">
      <c r="A2" s="3" t="s">
        <v>487</v>
      </c>
    </row>
    <row r="3" spans="1:6">
      <c r="A3" s="4" t="s">
        <v>500</v>
      </c>
      <c r="D3" s="6" t="n">
        <v>444397</v>
      </c>
      <c r="E3" s="6" t="n">
        <v>692780</v>
      </c>
      <c r="F3" s="6" t="n">
        <v>1186790</v>
      </c>
    </row>
    <row r="4" spans="1:6">
      <c r="A4" s="4" t="s">
        <v>493</v>
      </c>
      <c r="B4" s="6" t="n">
        <v>3000000</v>
      </c>
    </row>
    <row r="5" spans="1:6">
      <c r="A5" s="4" t="s">
        <v>494</v>
      </c>
      <c r="E5" s="5" t="n">
        <v>116500</v>
      </c>
    </row>
    <row r="6" spans="1:6">
      <c r="A6" s="4" t="s">
        <v>501</v>
      </c>
      <c r="C6" s="6" t="n">
        <v>8901785</v>
      </c>
      <c r="D6" s="5" t="n">
        <v>8901785</v>
      </c>
      <c r="E6" s="5" t="n">
        <v>8829520</v>
      </c>
    </row>
    <row r="7" spans="1:6">
      <c r="A7" s="4" t="s">
        <v>502</v>
      </c>
      <c r="C7" s="5" t="n">
        <v>3545351</v>
      </c>
      <c r="D7" s="5" t="n">
        <v>3545351</v>
      </c>
      <c r="E7" s="5" t="n">
        <v>3341197</v>
      </c>
    </row>
    <row r="8" spans="1:6">
      <c r="A8" s="4" t="s">
        <v>40</v>
      </c>
      <c r="C8" s="5" t="n">
        <v>5356434</v>
      </c>
      <c r="D8" s="5" t="n">
        <v>5356434</v>
      </c>
      <c r="E8" s="5" t="n">
        <v>5488323</v>
      </c>
    </row>
    <row r="9" spans="1:6">
      <c r="A9" s="4" t="s">
        <v>496</v>
      </c>
    </row>
    <row r="10" spans="1:6">
      <c r="A10" s="3" t="s">
        <v>487</v>
      </c>
    </row>
    <row r="11" spans="1:6">
      <c r="A11" s="4" t="s">
        <v>500</v>
      </c>
      <c r="D11" s="5" t="n">
        <v>39600</v>
      </c>
    </row>
    <row r="12" spans="1:6">
      <c r="A12" s="4" t="s">
        <v>503</v>
      </c>
    </row>
    <row r="13" spans="1:6">
      <c r="A13" s="3" t="s">
        <v>487</v>
      </c>
    </row>
    <row r="14" spans="1:6">
      <c r="A14" s="4" t="s">
        <v>501</v>
      </c>
      <c r="C14" s="5" t="n">
        <v>357829</v>
      </c>
      <c r="D14" s="5" t="n">
        <v>357829</v>
      </c>
      <c r="E14" s="5" t="n">
        <v>266016</v>
      </c>
    </row>
    <row r="15" spans="1:6">
      <c r="A15" s="4" t="s">
        <v>504</v>
      </c>
    </row>
    <row r="16" spans="1:6">
      <c r="A16" s="3" t="s">
        <v>487</v>
      </c>
    </row>
    <row r="17" spans="1:6">
      <c r="A17" s="4" t="s">
        <v>501</v>
      </c>
      <c r="C17" s="5" t="n">
        <v>1030478</v>
      </c>
      <c r="D17" s="5" t="n">
        <v>1030478</v>
      </c>
      <c r="E17" s="5" t="n">
        <v>1040943</v>
      </c>
    </row>
    <row r="18" spans="1:6">
      <c r="A18" s="4" t="s">
        <v>505</v>
      </c>
    </row>
    <row r="19" spans="1:6">
      <c r="A19" s="3" t="s">
        <v>487</v>
      </c>
    </row>
    <row r="20" spans="1:6">
      <c r="A20" s="4" t="s">
        <v>501</v>
      </c>
      <c r="C20" s="5" t="n">
        <v>6950435</v>
      </c>
      <c r="D20" s="5" t="n">
        <v>6950435</v>
      </c>
      <c r="E20" s="5" t="n">
        <v>6747865</v>
      </c>
    </row>
    <row r="21" spans="1:6">
      <c r="A21" s="4" t="s">
        <v>506</v>
      </c>
    </row>
    <row r="22" spans="1:6">
      <c r="A22" s="3" t="s">
        <v>487</v>
      </c>
    </row>
    <row r="23" spans="1:6">
      <c r="A23" s="4" t="s">
        <v>501</v>
      </c>
      <c r="C23" s="5" t="n">
        <v>235361</v>
      </c>
      <c r="D23" s="5" t="n">
        <v>235361</v>
      </c>
      <c r="E23" s="5" t="n">
        <v>250879</v>
      </c>
    </row>
    <row r="24" spans="1:6">
      <c r="A24" s="4" t="s">
        <v>507</v>
      </c>
    </row>
    <row r="25" spans="1:6">
      <c r="A25" s="3" t="s">
        <v>487</v>
      </c>
    </row>
    <row r="26" spans="1:6">
      <c r="A26" s="4" t="s">
        <v>494</v>
      </c>
      <c r="E26" s="5" t="n">
        <v>94300</v>
      </c>
    </row>
    <row r="27" spans="1:6">
      <c r="A27" s="4" t="s">
        <v>501</v>
      </c>
      <c r="C27" s="5" t="n">
        <v>327682</v>
      </c>
      <c r="D27" s="5" t="n">
        <v>327682</v>
      </c>
      <c r="E27" s="5" t="n">
        <v>523817</v>
      </c>
    </row>
    <row r="28" spans="1:6">
      <c r="A28" s="4" t="s">
        <v>497</v>
      </c>
    </row>
    <row r="29" spans="1:6">
      <c r="A29" s="3" t="s">
        <v>487</v>
      </c>
    </row>
    <row r="30" spans="1:6">
      <c r="A30" s="4" t="s">
        <v>500</v>
      </c>
      <c r="D30" s="6" t="n">
        <v>146139</v>
      </c>
      <c r="E30" s="6" t="n">
        <v>260865</v>
      </c>
      <c r="F30" s="6" t="n">
        <v>417950</v>
      </c>
    </row>
    <row r="31" spans="1:6">
      <c r="A31" s="4" t="s">
        <v>498</v>
      </c>
    </row>
    <row r="32" spans="1:6">
      <c r="A32" s="3" t="s">
        <v>487</v>
      </c>
    </row>
    <row r="33" spans="1:6">
      <c r="A33" s="4" t="s">
        <v>494</v>
      </c>
      <c r="C33" s="6" t="n">
        <v>30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170</v>
      </c>
    </row>
    <row r="3" spans="1:3">
      <c r="A3" s="5" t="n">
        <v>2018</v>
      </c>
      <c r="B3" s="6" t="n">
        <v>6867</v>
      </c>
    </row>
    <row r="4" spans="1:3">
      <c r="A4" s="5" t="n">
        <v>2019</v>
      </c>
      <c r="B4" s="5" t="n">
        <v>6150</v>
      </c>
    </row>
    <row r="5" spans="1:3">
      <c r="A5" s="5" t="n">
        <v>2020</v>
      </c>
      <c r="B5" s="5" t="n">
        <v>4728</v>
      </c>
    </row>
    <row r="6" spans="1:3">
      <c r="A6" s="5" t="n">
        <v>2021</v>
      </c>
      <c r="B6" s="5" t="n">
        <v>4525</v>
      </c>
    </row>
    <row r="7" spans="1:3">
      <c r="A7" s="5" t="n">
        <v>2022</v>
      </c>
      <c r="B7" s="5" t="n">
        <v>3945</v>
      </c>
    </row>
    <row r="8" spans="1:3">
      <c r="A8" s="4" t="s">
        <v>509</v>
      </c>
      <c r="B8" s="5" t="n">
        <v>13285</v>
      </c>
    </row>
    <row r="9" spans="1:3">
      <c r="A9" s="4" t="s">
        <v>510</v>
      </c>
      <c r="B9" s="5" t="n">
        <v>39500</v>
      </c>
    </row>
    <row r="10" spans="1:3">
      <c r="A10" s="4" t="s">
        <v>511</v>
      </c>
      <c r="B10" s="5" t="n">
        <v>6425</v>
      </c>
    </row>
    <row r="11" spans="1:3">
      <c r="A11" s="4" t="s">
        <v>512</v>
      </c>
      <c r="B11" s="6" t="n">
        <v>33075</v>
      </c>
      <c r="C11" s="6" t="n">
        <v>1057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5"/>
    <col customWidth="1" max="6" min="6" width="16"/>
    <col customWidth="1" max="7" min="7" width="14"/>
    <col customWidth="1" max="8" min="8" width="14"/>
  </cols>
  <sheetData>
    <row r="1" spans="1:8">
      <c r="A1" s="1" t="s">
        <v>513</v>
      </c>
      <c r="B1" s="2" t="s">
        <v>514</v>
      </c>
      <c r="C1" s="2" t="s">
        <v>515</v>
      </c>
      <c r="E1" s="2" t="s">
        <v>516</v>
      </c>
      <c r="F1" s="2" t="s">
        <v>1</v>
      </c>
    </row>
    <row r="2" spans="1:8">
      <c r="B2" s="2" t="s">
        <v>428</v>
      </c>
      <c r="C2" s="2" t="s">
        <v>2</v>
      </c>
      <c r="D2" s="2" t="s">
        <v>517</v>
      </c>
      <c r="E2" s="2" t="s">
        <v>517</v>
      </c>
      <c r="F2" s="2" t="s">
        <v>2</v>
      </c>
      <c r="G2" s="2" t="s">
        <v>29</v>
      </c>
      <c r="H2" s="2" t="s">
        <v>68</v>
      </c>
    </row>
    <row r="3" spans="1:8">
      <c r="A3" s="3" t="s">
        <v>518</v>
      </c>
    </row>
    <row r="4" spans="1:8">
      <c r="A4" s="4" t="s">
        <v>519</v>
      </c>
      <c r="C4" s="6" t="n">
        <v>154055000</v>
      </c>
      <c r="F4" s="6" t="n">
        <v>154055000</v>
      </c>
      <c r="G4" s="6" t="n">
        <v>160414000</v>
      </c>
      <c r="H4" s="6" t="n">
        <v>150115000</v>
      </c>
    </row>
    <row r="5" spans="1:8">
      <c r="A5" s="4" t="s">
        <v>520</v>
      </c>
      <c r="G5" s="5" t="n">
        <v>9774000</v>
      </c>
    </row>
    <row r="6" spans="1:8">
      <c r="A6" s="4" t="s">
        <v>521</v>
      </c>
      <c r="F6" s="5" t="n">
        <v>4300000</v>
      </c>
      <c r="G6" s="5" t="n">
        <v>6100000</v>
      </c>
      <c r="H6" s="5" t="n">
        <v>7300000</v>
      </c>
    </row>
    <row r="7" spans="1:8">
      <c r="A7" s="4" t="s">
        <v>522</v>
      </c>
      <c r="G7" s="5" t="n">
        <v>-695000</v>
      </c>
    </row>
    <row r="8" spans="1:8">
      <c r="A8" s="4" t="s">
        <v>523</v>
      </c>
      <c r="B8" s="6" t="n">
        <v>0</v>
      </c>
      <c r="E8" s="6" t="n">
        <v>0</v>
      </c>
    </row>
    <row r="9" spans="1:8">
      <c r="A9" s="4" t="s">
        <v>524</v>
      </c>
      <c r="D9" s="6" t="n">
        <v>-5500000</v>
      </c>
      <c r="F9" s="5" t="n">
        <v>-5542000</v>
      </c>
    </row>
    <row r="10" spans="1:8">
      <c r="A10" s="4" t="s">
        <v>525</v>
      </c>
      <c r="C10" s="5" t="n">
        <v>26900000</v>
      </c>
      <c r="D10" s="6" t="n">
        <v>51800000</v>
      </c>
    </row>
    <row r="11" spans="1:8">
      <c r="A11" s="4" t="s">
        <v>526</v>
      </c>
      <c r="C11" s="5" t="n">
        <v>8200000</v>
      </c>
      <c r="F11" s="5" t="n">
        <v>8200000</v>
      </c>
    </row>
    <row r="12" spans="1:8">
      <c r="A12" s="4" t="s">
        <v>527</v>
      </c>
      <c r="C12" s="5" t="n">
        <v>20500000</v>
      </c>
      <c r="F12" s="5" t="n">
        <v>20500000</v>
      </c>
    </row>
    <row r="13" spans="1:8">
      <c r="A13" s="4" t="s">
        <v>528</v>
      </c>
      <c r="C13" s="5" t="n">
        <v>6300000</v>
      </c>
      <c r="F13" s="5" t="n">
        <v>6300000</v>
      </c>
    </row>
    <row r="14" spans="1:8">
      <c r="A14" s="4" t="s">
        <v>529</v>
      </c>
    </row>
    <row r="15" spans="1:8">
      <c r="A15" s="3" t="s">
        <v>518</v>
      </c>
    </row>
    <row r="16" spans="1:8">
      <c r="A16" s="4" t="s">
        <v>519</v>
      </c>
      <c r="C16" s="5" t="n">
        <v>0</v>
      </c>
      <c r="F16" s="5" t="n">
        <v>0</v>
      </c>
    </row>
    <row r="17" spans="1:8">
      <c r="A17" s="4" t="s">
        <v>480</v>
      </c>
    </row>
    <row r="18" spans="1:8">
      <c r="A18" s="3" t="s">
        <v>518</v>
      </c>
    </row>
    <row r="19" spans="1:8">
      <c r="A19" s="4" t="s">
        <v>519</v>
      </c>
      <c r="C19" s="5" t="n">
        <v>0</v>
      </c>
      <c r="F19" s="5" t="n">
        <v>0</v>
      </c>
    </row>
    <row r="20" spans="1:8">
      <c r="A20" s="4" t="s">
        <v>497</v>
      </c>
    </row>
    <row r="21" spans="1:8">
      <c r="A21" s="3" t="s">
        <v>518</v>
      </c>
    </row>
    <row r="22" spans="1:8">
      <c r="A22" s="4" t="s">
        <v>519</v>
      </c>
      <c r="C22" s="6" t="n">
        <v>142929000</v>
      </c>
      <c r="F22" s="5" t="n">
        <v>142929000</v>
      </c>
      <c r="G22" s="5" t="n">
        <v>148916000</v>
      </c>
      <c r="H22" s="6" t="n">
        <v>142665000</v>
      </c>
    </row>
    <row r="23" spans="1:8">
      <c r="A23" s="4" t="s">
        <v>520</v>
      </c>
      <c r="G23" s="5" t="n">
        <v>5726000</v>
      </c>
    </row>
    <row r="24" spans="1:8">
      <c r="A24" s="4" t="s">
        <v>530</v>
      </c>
      <c r="F24" s="5" t="n">
        <v>500000</v>
      </c>
      <c r="G24" s="5" t="n">
        <v>2800000</v>
      </c>
    </row>
    <row r="25" spans="1:8">
      <c r="A25" s="4" t="s">
        <v>522</v>
      </c>
      <c r="G25" s="5" t="n">
        <v>-695000</v>
      </c>
    </row>
    <row r="26" spans="1:8">
      <c r="A26" s="4" t="s">
        <v>524</v>
      </c>
      <c r="F26" s="6" t="n">
        <v>-5542000</v>
      </c>
    </row>
    <row r="27" spans="1:8">
      <c r="A27" s="4" t="s">
        <v>357</v>
      </c>
    </row>
    <row r="28" spans="1:8">
      <c r="A28" s="3" t="s">
        <v>518</v>
      </c>
    </row>
    <row r="29" spans="1:8">
      <c r="A29" s="4" t="s">
        <v>359</v>
      </c>
      <c r="F29" s="4" t="s">
        <v>360</v>
      </c>
    </row>
    <row r="30" spans="1:8">
      <c r="A30" s="4" t="s">
        <v>361</v>
      </c>
    </row>
    <row r="31" spans="1:8">
      <c r="A31" s="3" t="s">
        <v>518</v>
      </c>
    </row>
    <row r="32" spans="1:8">
      <c r="A32" s="4" t="s">
        <v>359</v>
      </c>
      <c r="F32" s="4" t="s">
        <v>360</v>
      </c>
    </row>
    <row r="33" spans="1:8">
      <c r="A33" s="4" t="s">
        <v>371</v>
      </c>
    </row>
    <row r="34" spans="1:8">
      <c r="A34" s="3" t="s">
        <v>518</v>
      </c>
    </row>
    <row r="35" spans="1:8">
      <c r="A35" s="4" t="s">
        <v>359</v>
      </c>
      <c r="F35" s="4" t="s">
        <v>372</v>
      </c>
    </row>
    <row r="36" spans="1:8">
      <c r="A36" s="4" t="s">
        <v>373</v>
      </c>
    </row>
    <row r="37" spans="1:8">
      <c r="A37" s="3" t="s">
        <v>518</v>
      </c>
    </row>
    <row r="38" spans="1:8">
      <c r="A38" s="4" t="s">
        <v>359</v>
      </c>
      <c r="F38" s="4" t="s">
        <v>374</v>
      </c>
    </row>
    <row r="39" spans="1:8">
      <c r="A39" s="4" t="s">
        <v>531</v>
      </c>
    </row>
    <row r="40" spans="1:8">
      <c r="A40" s="3" t="s">
        <v>518</v>
      </c>
    </row>
    <row r="41" spans="1:8">
      <c r="A41" s="4" t="s">
        <v>532</v>
      </c>
      <c r="G41" s="6" t="n">
        <v>11900000</v>
      </c>
    </row>
  </sheetData>
  <mergeCells count="3">
    <mergeCell ref="A1:A2"/>
    <mergeCell ref="C1:D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33</v>
      </c>
      <c r="B1" s="2" t="s">
        <v>2</v>
      </c>
      <c r="C1" s="2" t="s">
        <v>29</v>
      </c>
      <c r="D1" s="2" t="s">
        <v>68</v>
      </c>
      <c r="E1" s="2" t="s">
        <v>534</v>
      </c>
    </row>
    <row r="2" spans="1:5">
      <c r="A2" s="3" t="s">
        <v>535</v>
      </c>
    </row>
    <row r="3" spans="1:5">
      <c r="A3" s="4" t="s">
        <v>519</v>
      </c>
      <c r="B3" s="6" t="n">
        <v>154055</v>
      </c>
      <c r="C3" s="6" t="n">
        <v>160414</v>
      </c>
      <c r="D3" s="6" t="n">
        <v>150115</v>
      </c>
    </row>
    <row r="4" spans="1:5">
      <c r="A4" s="4" t="s">
        <v>536</v>
      </c>
      <c r="B4" s="5" t="n">
        <v>33330</v>
      </c>
      <c r="C4" s="5" t="n">
        <v>44766</v>
      </c>
    </row>
    <row r="5" spans="1:5">
      <c r="A5" s="4" t="s">
        <v>537</v>
      </c>
      <c r="B5" s="5" t="n">
        <v>51596</v>
      </c>
      <c r="C5" s="5" t="n">
        <v>358096</v>
      </c>
    </row>
    <row r="6" spans="1:5">
      <c r="A6" s="4" t="s">
        <v>432</v>
      </c>
      <c r="B6" s="5" t="n">
        <v>345655</v>
      </c>
      <c r="C6" s="5" t="n">
        <v>0</v>
      </c>
    </row>
    <row r="7" spans="1:5">
      <c r="A7" s="4" t="s">
        <v>538</v>
      </c>
      <c r="B7" s="5" t="n">
        <v>196913</v>
      </c>
      <c r="C7" s="5" t="n">
        <v>0</v>
      </c>
    </row>
    <row r="8" spans="1:5">
      <c r="A8" s="4" t="s">
        <v>539</v>
      </c>
      <c r="B8" s="5" t="n">
        <v>122433</v>
      </c>
      <c r="C8" s="5" t="n">
        <v>120693</v>
      </c>
    </row>
    <row r="9" spans="1:5">
      <c r="A9" s="4" t="s">
        <v>540</v>
      </c>
      <c r="B9" s="5" t="n">
        <v>105006</v>
      </c>
      <c r="C9" s="5" t="n">
        <v>169054</v>
      </c>
      <c r="D9" s="6" t="n">
        <v>241588</v>
      </c>
      <c r="E9" s="6" t="n">
        <v>67643</v>
      </c>
    </row>
    <row r="10" spans="1:5">
      <c r="A10" s="4" t="s">
        <v>541</v>
      </c>
      <c r="B10" s="5" t="n">
        <v>118677</v>
      </c>
      <c r="C10" s="5" t="n">
        <v>112193</v>
      </c>
    </row>
    <row r="11" spans="1:5">
      <c r="A11" s="4" t="s">
        <v>423</v>
      </c>
      <c r="B11" s="5" t="n">
        <v>124137</v>
      </c>
      <c r="C11" s="5" t="n">
        <v>127440</v>
      </c>
    </row>
    <row r="12" spans="1:5">
      <c r="A12" s="4" t="s">
        <v>41</v>
      </c>
      <c r="B12" s="5" t="n">
        <v>1251802</v>
      </c>
      <c r="C12" s="5" t="n">
        <v>1092656</v>
      </c>
    </row>
    <row r="13" spans="1:5">
      <c r="A13" s="4" t="s">
        <v>542</v>
      </c>
    </row>
    <row r="14" spans="1:5">
      <c r="A14" s="3" t="s">
        <v>535</v>
      </c>
    </row>
    <row r="15" spans="1:5">
      <c r="A15" s="4" t="s">
        <v>536</v>
      </c>
      <c r="B15" s="6" t="n">
        <v>33330</v>
      </c>
      <c r="C15" s="6" t="n">
        <v>447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84</v>
      </c>
    </row>
    <row r="2" spans="1:2">
      <c r="A2" s="3" t="s">
        <v>544</v>
      </c>
    </row>
    <row r="3" spans="1:2">
      <c r="A3" s="8" t="n">
        <v>1</v>
      </c>
      <c r="B3" s="6" t="n">
        <v>3396</v>
      </c>
    </row>
    <row r="4" spans="1:2">
      <c r="A4" s="8" t="n">
        <v>2</v>
      </c>
      <c r="B4" s="5" t="n">
        <v>3394</v>
      </c>
    </row>
    <row r="5" spans="1:2">
      <c r="A5" s="8" t="n">
        <v>3</v>
      </c>
      <c r="B5" s="5" t="n">
        <v>3152</v>
      </c>
    </row>
    <row r="6" spans="1:2">
      <c r="A6" s="8" t="n">
        <v>4</v>
      </c>
      <c r="B6" s="5" t="n">
        <v>3069</v>
      </c>
    </row>
    <row r="7" spans="1:2">
      <c r="A7" s="8" t="n">
        <v>5</v>
      </c>
      <c r="B7" s="5" t="n">
        <v>2828</v>
      </c>
    </row>
    <row r="8" spans="1:2">
      <c r="A8" s="4" t="s">
        <v>509</v>
      </c>
      <c r="B8" s="5" t="n">
        <v>17395</v>
      </c>
    </row>
    <row r="9" spans="1:2">
      <c r="A9" s="4" t="s">
        <v>545</v>
      </c>
      <c r="B9" s="6" t="n">
        <v>33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29</v>
      </c>
      <c r="D2" s="2" t="s">
        <v>68</v>
      </c>
    </row>
    <row r="3" spans="1:4">
      <c r="A3" s="4" t="s">
        <v>82</v>
      </c>
      <c r="B3" s="6" t="n">
        <v>127223</v>
      </c>
      <c r="C3" s="6" t="n">
        <v>423969</v>
      </c>
      <c r="D3" s="6" t="n">
        <v>780333</v>
      </c>
    </row>
    <row r="4" spans="1:4">
      <c r="A4" s="4" t="s">
        <v>146</v>
      </c>
      <c r="B4" s="5" t="n">
        <v>30100</v>
      </c>
      <c r="C4" s="5" t="n">
        <v>6583</v>
      </c>
      <c r="D4" s="5" t="n">
        <v>-19877</v>
      </c>
    </row>
    <row r="5" spans="1:4">
      <c r="A5" s="4" t="s">
        <v>147</v>
      </c>
      <c r="B5" s="5" t="n">
        <v>4385</v>
      </c>
      <c r="C5" s="5" t="n">
        <v>1500</v>
      </c>
      <c r="D5" s="5" t="n">
        <v>-242</v>
      </c>
    </row>
    <row r="6" spans="1:4">
      <c r="A6" s="4" t="s">
        <v>148</v>
      </c>
      <c r="B6" s="5" t="n">
        <v>2242</v>
      </c>
      <c r="C6" s="5" t="n">
        <v>-3872</v>
      </c>
      <c r="D6" s="5" t="n">
        <v>-2602</v>
      </c>
    </row>
    <row r="7" spans="1:4">
      <c r="A7" s="4" t="s">
        <v>149</v>
      </c>
      <c r="B7" s="5" t="n">
        <v>-8671</v>
      </c>
      <c r="C7" s="5" t="n">
        <v>-1730</v>
      </c>
      <c r="D7" s="5" t="n">
        <v>-34729</v>
      </c>
    </row>
    <row r="8" spans="1:4">
      <c r="A8" s="4" t="s">
        <v>150</v>
      </c>
      <c r="B8" s="5" t="n">
        <v>28056</v>
      </c>
      <c r="C8" s="5" t="n">
        <v>2481</v>
      </c>
      <c r="D8" s="5" t="n">
        <v>-57450</v>
      </c>
    </row>
    <row r="9" spans="1:4">
      <c r="A9" s="4" t="s">
        <v>151</v>
      </c>
      <c r="B9" s="5" t="n">
        <v>155279</v>
      </c>
      <c r="C9" s="5" t="n">
        <v>426450</v>
      </c>
      <c r="D9" s="5" t="n">
        <v>722883</v>
      </c>
    </row>
    <row r="10" spans="1:4">
      <c r="A10" s="4" t="s">
        <v>152</v>
      </c>
      <c r="B10" s="5" t="n">
        <v>-634</v>
      </c>
      <c r="C10" s="5" t="n">
        <v>-223</v>
      </c>
      <c r="D10" s="5" t="n">
        <v>-712</v>
      </c>
    </row>
    <row r="11" spans="1:4">
      <c r="A11" s="4" t="s">
        <v>153</v>
      </c>
      <c r="B11" s="6" t="n">
        <v>155913</v>
      </c>
      <c r="C11" s="6" t="n">
        <v>426673</v>
      </c>
      <c r="D11" s="6" t="n">
        <v>7235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2</v>
      </c>
      <c r="C2" s="2" t="s">
        <v>29</v>
      </c>
      <c r="D2" s="2" t="s">
        <v>68</v>
      </c>
      <c r="E2" s="2" t="s">
        <v>534</v>
      </c>
    </row>
    <row r="3" spans="1:5">
      <c r="A3" s="3" t="s">
        <v>547</v>
      </c>
    </row>
    <row r="4" spans="1:5">
      <c r="A4" s="4" t="s">
        <v>548</v>
      </c>
      <c r="B4" s="6" t="n">
        <v>3010</v>
      </c>
      <c r="C4" s="6" t="n">
        <v>949</v>
      </c>
      <c r="D4" s="6" t="n">
        <v>219898</v>
      </c>
    </row>
    <row r="5" spans="1:5">
      <c r="A5" s="4" t="s">
        <v>549</v>
      </c>
      <c r="B5" s="5" t="n">
        <v>-67058</v>
      </c>
      <c r="C5" s="5" t="n">
        <v>-73483</v>
      </c>
      <c r="D5" s="5" t="n">
        <v>-45953</v>
      </c>
    </row>
    <row r="6" spans="1:5">
      <c r="A6" s="4" t="s">
        <v>540</v>
      </c>
      <c r="B6" s="6" t="n">
        <v>105006</v>
      </c>
      <c r="C6" s="6" t="n">
        <v>169054</v>
      </c>
      <c r="D6" s="6" t="n">
        <v>241588</v>
      </c>
      <c r="E6" s="6" t="n">
        <v>676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50</v>
      </c>
      <c r="B1" s="2" t="s">
        <v>515</v>
      </c>
      <c r="C1" s="2" t="s">
        <v>1</v>
      </c>
    </row>
    <row r="2" spans="1:5">
      <c r="B2" s="2" t="s">
        <v>517</v>
      </c>
      <c r="C2" s="2" t="s">
        <v>2</v>
      </c>
      <c r="D2" s="2" t="s">
        <v>29</v>
      </c>
      <c r="E2" s="2" t="s">
        <v>68</v>
      </c>
    </row>
    <row r="3" spans="1:5">
      <c r="A3" s="3" t="s">
        <v>518</v>
      </c>
    </row>
    <row r="4" spans="1:5">
      <c r="A4" s="4" t="s">
        <v>519</v>
      </c>
      <c r="C4" s="6" t="n">
        <v>154055</v>
      </c>
      <c r="D4" s="6" t="n">
        <v>160414</v>
      </c>
      <c r="E4" s="6" t="n">
        <v>150115</v>
      </c>
    </row>
    <row r="5" spans="1:5">
      <c r="A5" s="4" t="s">
        <v>520</v>
      </c>
      <c r="D5" s="5" t="n">
        <v>9774</v>
      </c>
    </row>
    <row r="6" spans="1:5">
      <c r="A6" s="4" t="s">
        <v>551</v>
      </c>
      <c r="C6" s="5" t="n">
        <v>121</v>
      </c>
      <c r="D6" s="5" t="n">
        <v>1220</v>
      </c>
    </row>
    <row r="7" spans="1:5">
      <c r="A7" s="4" t="s">
        <v>524</v>
      </c>
      <c r="B7" s="6" t="n">
        <v>-5500</v>
      </c>
      <c r="C7" s="5" t="n">
        <v>-5542</v>
      </c>
    </row>
    <row r="8" spans="1:5">
      <c r="A8" s="4" t="s">
        <v>552</v>
      </c>
      <c r="C8" s="5" t="n">
        <v>938</v>
      </c>
    </row>
    <row r="9" spans="1:5">
      <c r="A9" s="4" t="s">
        <v>522</v>
      </c>
      <c r="D9" s="5" t="n">
        <v>-695</v>
      </c>
    </row>
    <row r="10" spans="1:5">
      <c r="A10" s="4" t="s">
        <v>553</v>
      </c>
    </row>
    <row r="11" spans="1:5">
      <c r="A11" s="3" t="s">
        <v>518</v>
      </c>
    </row>
    <row r="12" spans="1:5">
      <c r="A12" s="4" t="s">
        <v>519</v>
      </c>
      <c r="C12" s="5" t="n">
        <v>552</v>
      </c>
      <c r="D12" s="5" t="n">
        <v>552</v>
      </c>
      <c r="E12" s="5" t="n">
        <v>552</v>
      </c>
    </row>
    <row r="13" spans="1:5">
      <c r="A13" s="4" t="s">
        <v>520</v>
      </c>
      <c r="D13" s="5" t="n">
        <v>0</v>
      </c>
    </row>
    <row r="14" spans="1:5">
      <c r="A14" s="4" t="s">
        <v>551</v>
      </c>
      <c r="C14" s="5" t="n">
        <v>0</v>
      </c>
      <c r="D14" s="5" t="n">
        <v>0</v>
      </c>
    </row>
    <row r="15" spans="1:5">
      <c r="A15" s="4" t="s">
        <v>524</v>
      </c>
      <c r="C15" s="5" t="n">
        <v>0</v>
      </c>
    </row>
    <row r="16" spans="1:5">
      <c r="A16" s="4" t="s">
        <v>552</v>
      </c>
      <c r="C16" s="5" t="n">
        <v>0</v>
      </c>
    </row>
    <row r="17" spans="1:5">
      <c r="A17" s="4" t="s">
        <v>497</v>
      </c>
    </row>
    <row r="18" spans="1:5">
      <c r="A18" s="3" t="s">
        <v>518</v>
      </c>
    </row>
    <row r="19" spans="1:5">
      <c r="A19" s="4" t="s">
        <v>519</v>
      </c>
      <c r="C19" s="5" t="n">
        <v>142929</v>
      </c>
      <c r="D19" s="5" t="n">
        <v>148916</v>
      </c>
      <c r="E19" s="5" t="n">
        <v>142665</v>
      </c>
    </row>
    <row r="20" spans="1:5">
      <c r="A20" s="4" t="s">
        <v>520</v>
      </c>
      <c r="D20" s="5" t="n">
        <v>5726</v>
      </c>
    </row>
    <row r="21" spans="1:5">
      <c r="A21" s="4" t="s">
        <v>551</v>
      </c>
      <c r="C21" s="5" t="n">
        <v>121</v>
      </c>
      <c r="D21" s="5" t="n">
        <v>1220</v>
      </c>
    </row>
    <row r="22" spans="1:5">
      <c r="A22" s="4" t="s">
        <v>524</v>
      </c>
      <c r="C22" s="5" t="n">
        <v>-5542</v>
      </c>
    </row>
    <row r="23" spans="1:5">
      <c r="A23" s="4" t="s">
        <v>552</v>
      </c>
      <c r="C23" s="5" t="n">
        <v>566</v>
      </c>
    </row>
    <row r="24" spans="1:5">
      <c r="A24" s="4" t="s">
        <v>522</v>
      </c>
      <c r="D24" s="5" t="n">
        <v>-695</v>
      </c>
    </row>
    <row r="25" spans="1:5">
      <c r="A25" s="4" t="s">
        <v>554</v>
      </c>
    </row>
    <row r="26" spans="1:5">
      <c r="A26" s="3" t="s">
        <v>518</v>
      </c>
    </row>
    <row r="27" spans="1:5">
      <c r="A27" s="4" t="s">
        <v>519</v>
      </c>
      <c r="C27" s="5" t="n">
        <v>10574</v>
      </c>
      <c r="D27" s="5" t="n">
        <v>10946</v>
      </c>
      <c r="E27" s="6" t="n">
        <v>6898</v>
      </c>
    </row>
    <row r="28" spans="1:5">
      <c r="A28" s="4" t="s">
        <v>520</v>
      </c>
      <c r="D28" s="5" t="n">
        <v>4048</v>
      </c>
    </row>
    <row r="29" spans="1:5">
      <c r="A29" s="4" t="s">
        <v>551</v>
      </c>
      <c r="C29" s="5" t="n">
        <v>0</v>
      </c>
      <c r="D29" s="5" t="n">
        <v>0</v>
      </c>
    </row>
    <row r="30" spans="1:5">
      <c r="A30" s="4" t="s">
        <v>524</v>
      </c>
      <c r="C30" s="5" t="n">
        <v>0</v>
      </c>
    </row>
    <row r="31" spans="1:5">
      <c r="A31" s="4" t="s">
        <v>552</v>
      </c>
      <c r="C31" s="6" t="n">
        <v>-372</v>
      </c>
    </row>
    <row r="32" spans="1:5">
      <c r="A32" s="4" t="s">
        <v>522</v>
      </c>
      <c r="D32"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5</v>
      </c>
      <c r="B1" s="2" t="s">
        <v>2</v>
      </c>
      <c r="C1" s="2" t="s">
        <v>29</v>
      </c>
    </row>
    <row r="2" spans="1:3">
      <c r="A2" s="3" t="s">
        <v>535</v>
      </c>
    </row>
    <row r="3" spans="1:3">
      <c r="A3" s="4" t="s">
        <v>556</v>
      </c>
      <c r="B3" s="6" t="n">
        <v>69803</v>
      </c>
      <c r="C3" s="6" t="n">
        <v>86569</v>
      </c>
    </row>
    <row r="4" spans="1:3">
      <c r="A4" s="4" t="s">
        <v>557</v>
      </c>
      <c r="B4" s="5" t="n">
        <v>-36473</v>
      </c>
      <c r="C4" s="5" t="n">
        <v>-41803</v>
      </c>
    </row>
    <row r="5" spans="1:3">
      <c r="A5" s="4" t="s">
        <v>536</v>
      </c>
      <c r="B5" s="5" t="n">
        <v>33330</v>
      </c>
      <c r="C5" s="5" t="n">
        <v>44766</v>
      </c>
    </row>
    <row r="6" spans="1:3">
      <c r="A6" s="4" t="s">
        <v>542</v>
      </c>
    </row>
    <row r="7" spans="1:3">
      <c r="A7" s="3" t="s">
        <v>535</v>
      </c>
    </row>
    <row r="8" spans="1:3">
      <c r="A8" s="4" t="s">
        <v>556</v>
      </c>
      <c r="B8" s="5" t="n">
        <v>46180</v>
      </c>
      <c r="C8" s="5" t="n">
        <v>51554</v>
      </c>
    </row>
    <row r="9" spans="1:3">
      <c r="A9" s="4" t="s">
        <v>557</v>
      </c>
      <c r="B9" s="5" t="n">
        <v>-14695</v>
      </c>
      <c r="C9" s="5" t="n">
        <v>-15550</v>
      </c>
    </row>
    <row r="10" spans="1:3">
      <c r="A10" s="4" t="s">
        <v>536</v>
      </c>
      <c r="B10" s="5" t="n">
        <v>31485</v>
      </c>
      <c r="C10" s="5" t="n">
        <v>36004</v>
      </c>
    </row>
    <row r="11" spans="1:3">
      <c r="A11" s="4" t="s">
        <v>558</v>
      </c>
    </row>
    <row r="12" spans="1:3">
      <c r="A12" s="3" t="s">
        <v>535</v>
      </c>
    </row>
    <row r="13" spans="1:3">
      <c r="A13" s="4" t="s">
        <v>556</v>
      </c>
      <c r="B13" s="5" t="n">
        <v>23623</v>
      </c>
      <c r="C13" s="5" t="n">
        <v>35015</v>
      </c>
    </row>
    <row r="14" spans="1:3">
      <c r="A14" s="4" t="s">
        <v>557</v>
      </c>
      <c r="B14" s="5" t="n">
        <v>-21778</v>
      </c>
      <c r="C14" s="5" t="n">
        <v>-26253</v>
      </c>
    </row>
    <row r="15" spans="1:3">
      <c r="A15" s="4" t="s">
        <v>536</v>
      </c>
      <c r="B15" s="6" t="n">
        <v>1845</v>
      </c>
      <c r="C15" s="6" t="n">
        <v>87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s>
  <sheetData>
    <row r="1" spans="1:5">
      <c r="A1" s="1" t="s">
        <v>559</v>
      </c>
      <c r="B1" s="2" t="s">
        <v>560</v>
      </c>
      <c r="C1" s="2" t="s">
        <v>561</v>
      </c>
      <c r="D1" s="2" t="s">
        <v>2</v>
      </c>
      <c r="E1" s="2" t="s">
        <v>29</v>
      </c>
    </row>
    <row r="2" spans="1:5">
      <c r="A2" s="3" t="s">
        <v>562</v>
      </c>
    </row>
    <row r="3" spans="1:5">
      <c r="A3" s="4" t="s">
        <v>429</v>
      </c>
      <c r="D3" s="6" t="n">
        <v>700000000</v>
      </c>
    </row>
    <row r="4" spans="1:5">
      <c r="A4" s="4" t="s">
        <v>430</v>
      </c>
      <c r="D4" s="5" t="n">
        <v>618000000</v>
      </c>
    </row>
    <row r="5" spans="1:5">
      <c r="A5" s="4" t="s">
        <v>563</v>
      </c>
      <c r="D5" s="5" t="n">
        <v>2100000000</v>
      </c>
    </row>
    <row r="6" spans="1:5">
      <c r="A6" s="4" t="s">
        <v>44</v>
      </c>
      <c r="D6" s="5" t="n">
        <v>1988215000</v>
      </c>
      <c r="E6" s="6" t="n">
        <v>2731479000</v>
      </c>
    </row>
    <row r="7" spans="1:5">
      <c r="A7" s="4" t="s">
        <v>564</v>
      </c>
      <c r="D7" s="5" t="n">
        <v>12800000</v>
      </c>
      <c r="E7" s="5" t="n">
        <v>9800000</v>
      </c>
    </row>
    <row r="8" spans="1:5">
      <c r="A8" s="4" t="s">
        <v>565</v>
      </c>
      <c r="B8" s="4" t="s">
        <v>380</v>
      </c>
    </row>
    <row r="9" spans="1:5">
      <c r="A9" s="4" t="s">
        <v>566</v>
      </c>
      <c r="D9" s="6" t="n">
        <v>2142400000</v>
      </c>
    </row>
    <row r="10" spans="1:5">
      <c r="A10" s="4" t="s">
        <v>567</v>
      </c>
    </row>
    <row r="11" spans="1:5">
      <c r="A11" s="3" t="s">
        <v>562</v>
      </c>
    </row>
    <row r="12" spans="1:5">
      <c r="A12" s="4" t="s">
        <v>568</v>
      </c>
      <c r="D12" s="4" t="s">
        <v>569</v>
      </c>
    </row>
    <row r="13" spans="1:5">
      <c r="A13" s="4" t="s">
        <v>570</v>
      </c>
    </row>
    <row r="14" spans="1:5">
      <c r="A14" s="3" t="s">
        <v>562</v>
      </c>
    </row>
    <row r="15" spans="1:5">
      <c r="A15" s="4" t="s">
        <v>568</v>
      </c>
      <c r="D15" s="4" t="s">
        <v>571</v>
      </c>
    </row>
    <row r="16" spans="1:5">
      <c r="A16" s="4" t="s">
        <v>572</v>
      </c>
    </row>
    <row r="17" spans="1:5">
      <c r="A17" s="3" t="s">
        <v>562</v>
      </c>
    </row>
    <row r="18" spans="1:5">
      <c r="A18" s="4" t="s">
        <v>573</v>
      </c>
      <c r="D18" s="6" t="n">
        <v>480000000</v>
      </c>
      <c r="E18" s="5" t="n">
        <v>700000000</v>
      </c>
    </row>
    <row r="19" spans="1:5">
      <c r="A19" s="4" t="s">
        <v>565</v>
      </c>
      <c r="D19" s="4" t="s">
        <v>368</v>
      </c>
    </row>
    <row r="20" spans="1:5">
      <c r="A20" s="4" t="s">
        <v>574</v>
      </c>
    </row>
    <row r="21" spans="1:5">
      <c r="A21" s="3" t="s">
        <v>562</v>
      </c>
    </row>
    <row r="22" spans="1:5">
      <c r="A22" s="4" t="s">
        <v>575</v>
      </c>
      <c r="D22" s="4" t="s">
        <v>576</v>
      </c>
    </row>
    <row r="23" spans="1:5">
      <c r="A23" s="4" t="s">
        <v>577</v>
      </c>
    </row>
    <row r="24" spans="1:5">
      <c r="A24" s="3" t="s">
        <v>562</v>
      </c>
    </row>
    <row r="25" spans="1:5">
      <c r="A25" s="4" t="s">
        <v>575</v>
      </c>
      <c r="D25" s="4" t="s">
        <v>578</v>
      </c>
    </row>
    <row r="26" spans="1:5">
      <c r="A26" s="4" t="s">
        <v>579</v>
      </c>
    </row>
    <row r="27" spans="1:5">
      <c r="A27" s="3" t="s">
        <v>562</v>
      </c>
    </row>
    <row r="28" spans="1:5">
      <c r="A28" s="4" t="s">
        <v>565</v>
      </c>
      <c r="D28" s="4" t="s">
        <v>370</v>
      </c>
    </row>
    <row r="29" spans="1:5">
      <c r="A29" s="4" t="s">
        <v>580</v>
      </c>
    </row>
    <row r="30" spans="1:5">
      <c r="A30" s="3" t="s">
        <v>562</v>
      </c>
    </row>
    <row r="31" spans="1:5">
      <c r="A31" s="4" t="s">
        <v>581</v>
      </c>
      <c r="D31" s="6" t="n">
        <v>433900000</v>
      </c>
    </row>
    <row r="32" spans="1:5">
      <c r="A32" s="4" t="s">
        <v>582</v>
      </c>
    </row>
    <row r="33" spans="1:5">
      <c r="A33" s="3" t="s">
        <v>562</v>
      </c>
    </row>
    <row r="34" spans="1:5">
      <c r="A34" s="4" t="s">
        <v>573</v>
      </c>
      <c r="D34" s="5" t="n">
        <v>168400000</v>
      </c>
    </row>
    <row r="35" spans="1:5">
      <c r="A35" s="4" t="s">
        <v>583</v>
      </c>
      <c r="D35" s="5" t="n">
        <v>15400000</v>
      </c>
    </row>
    <row r="36" spans="1:5">
      <c r="A36" s="4" t="s">
        <v>584</v>
      </c>
    </row>
    <row r="37" spans="1:5">
      <c r="A37" s="3" t="s">
        <v>562</v>
      </c>
    </row>
    <row r="38" spans="1:5">
      <c r="A38" s="4" t="s">
        <v>585</v>
      </c>
      <c r="D38" s="5" t="n">
        <v>100000000</v>
      </c>
    </row>
    <row r="39" spans="1:5">
      <c r="A39" s="4" t="s">
        <v>586</v>
      </c>
    </row>
    <row r="40" spans="1:5">
      <c r="A40" s="3" t="s">
        <v>562</v>
      </c>
    </row>
    <row r="41" spans="1:5">
      <c r="A41" s="4" t="s">
        <v>573</v>
      </c>
      <c r="D41" s="6" t="n">
        <v>13100000</v>
      </c>
    </row>
    <row r="42" spans="1:5">
      <c r="A42" s="4" t="s">
        <v>587</v>
      </c>
    </row>
    <row r="43" spans="1:5">
      <c r="A43" s="3" t="s">
        <v>562</v>
      </c>
    </row>
    <row r="44" spans="1:5">
      <c r="A44" s="4" t="s">
        <v>568</v>
      </c>
      <c r="D44" s="4" t="s">
        <v>588</v>
      </c>
    </row>
    <row r="45" spans="1:5">
      <c r="A45" s="4" t="s">
        <v>566</v>
      </c>
      <c r="D45" s="6" t="n">
        <v>15000000</v>
      </c>
      <c r="E45" s="5" t="n">
        <v>45000000</v>
      </c>
    </row>
    <row r="46" spans="1:5">
      <c r="A46" s="4" t="s">
        <v>589</v>
      </c>
    </row>
    <row r="47" spans="1:5">
      <c r="A47" s="3" t="s">
        <v>562</v>
      </c>
    </row>
    <row r="48" spans="1:5">
      <c r="A48" s="4" t="s">
        <v>568</v>
      </c>
      <c r="D48" s="4" t="s">
        <v>590</v>
      </c>
    </row>
    <row r="49" spans="1:5">
      <c r="A49" s="4" t="s">
        <v>591</v>
      </c>
      <c r="D49" s="6" t="n">
        <v>400000000</v>
      </c>
    </row>
    <row r="50" spans="1:5">
      <c r="A50" s="4" t="s">
        <v>566</v>
      </c>
      <c r="D50" s="6" t="n">
        <v>80000000</v>
      </c>
      <c r="E50" s="5" t="n">
        <v>160000000</v>
      </c>
    </row>
    <row r="51" spans="1:5">
      <c r="A51" s="4" t="s">
        <v>592</v>
      </c>
    </row>
    <row r="52" spans="1:5">
      <c r="A52" s="3" t="s">
        <v>562</v>
      </c>
    </row>
    <row r="53" spans="1:5">
      <c r="A53" s="4" t="s">
        <v>568</v>
      </c>
      <c r="D53" s="4" t="s">
        <v>593</v>
      </c>
    </row>
    <row r="54" spans="1:5">
      <c r="A54" s="4" t="s">
        <v>591</v>
      </c>
      <c r="D54" s="6" t="n">
        <v>60000000</v>
      </c>
    </row>
    <row r="55" spans="1:5">
      <c r="A55" s="4" t="s">
        <v>566</v>
      </c>
      <c r="D55" s="5" t="n">
        <v>4615000</v>
      </c>
      <c r="E55" s="5" t="n">
        <v>13846000</v>
      </c>
    </row>
    <row r="56" spans="1:5">
      <c r="A56" s="4" t="s">
        <v>589</v>
      </c>
    </row>
    <row r="57" spans="1:5">
      <c r="A57" s="3" t="s">
        <v>562</v>
      </c>
    </row>
    <row r="58" spans="1:5">
      <c r="A58" s="4" t="s">
        <v>566</v>
      </c>
      <c r="D58" s="6" t="n">
        <v>10000000</v>
      </c>
      <c r="E58" s="5" t="n">
        <v>20000000</v>
      </c>
    </row>
    <row r="59" spans="1:5">
      <c r="A59" s="4" t="s">
        <v>594</v>
      </c>
    </row>
    <row r="60" spans="1:5">
      <c r="A60" s="3" t="s">
        <v>562</v>
      </c>
    </row>
    <row r="61" spans="1:5">
      <c r="A61" s="4" t="s">
        <v>568</v>
      </c>
      <c r="D61" s="4" t="s">
        <v>595</v>
      </c>
    </row>
    <row r="62" spans="1:5">
      <c r="A62" s="4" t="s">
        <v>591</v>
      </c>
      <c r="D62" s="6" t="n">
        <v>50000000</v>
      </c>
    </row>
    <row r="63" spans="1:5">
      <c r="A63" s="4" t="s">
        <v>596</v>
      </c>
    </row>
    <row r="64" spans="1:5">
      <c r="A64" s="3" t="s">
        <v>562</v>
      </c>
    </row>
    <row r="65" spans="1:5">
      <c r="A65" s="4" t="s">
        <v>566</v>
      </c>
      <c r="D65" s="6" t="n">
        <v>80000000</v>
      </c>
      <c r="E65" s="5" t="n">
        <v>100000000</v>
      </c>
    </row>
    <row r="66" spans="1:5">
      <c r="A66" s="4" t="s">
        <v>597</v>
      </c>
    </row>
    <row r="67" spans="1:5">
      <c r="A67" s="3" t="s">
        <v>562</v>
      </c>
    </row>
    <row r="68" spans="1:5">
      <c r="A68" s="4" t="s">
        <v>568</v>
      </c>
      <c r="D68" s="4" t="s">
        <v>598</v>
      </c>
    </row>
    <row r="69" spans="1:5">
      <c r="A69" s="4" t="s">
        <v>591</v>
      </c>
      <c r="D69" s="6" t="n">
        <v>100000000</v>
      </c>
    </row>
    <row r="70" spans="1:5">
      <c r="A70" s="4" t="s">
        <v>599</v>
      </c>
    </row>
    <row r="71" spans="1:5">
      <c r="A71" s="3" t="s">
        <v>562</v>
      </c>
    </row>
    <row r="72" spans="1:5">
      <c r="A72" s="4" t="s">
        <v>566</v>
      </c>
      <c r="D72" s="5" t="n">
        <v>62652000</v>
      </c>
      <c r="E72" s="5" t="n">
        <v>76147000</v>
      </c>
    </row>
    <row r="73" spans="1:5">
      <c r="A73" s="4" t="s">
        <v>600</v>
      </c>
    </row>
    <row r="74" spans="1:5">
      <c r="A74" s="3" t="s">
        <v>562</v>
      </c>
    </row>
    <row r="75" spans="1:5">
      <c r="A75" s="4" t="s">
        <v>44</v>
      </c>
      <c r="D75" s="5" t="n">
        <v>1695423000</v>
      </c>
      <c r="E75" s="6" t="n">
        <v>1803174000</v>
      </c>
    </row>
    <row r="76" spans="1:5">
      <c r="A76" s="4" t="s">
        <v>601</v>
      </c>
    </row>
    <row r="77" spans="1:5">
      <c r="A77" s="3" t="s">
        <v>562</v>
      </c>
    </row>
    <row r="78" spans="1:5">
      <c r="A78" s="4" t="s">
        <v>602</v>
      </c>
      <c r="D78" s="5" t="n">
        <v>94100000</v>
      </c>
    </row>
    <row r="79" spans="1:5">
      <c r="A79" s="4" t="s">
        <v>44</v>
      </c>
      <c r="D79" s="6" t="n">
        <v>29400000</v>
      </c>
    </row>
    <row r="80" spans="1:5">
      <c r="A80" s="4" t="s">
        <v>603</v>
      </c>
    </row>
    <row r="81" spans="1:5">
      <c r="A81" s="3" t="s">
        <v>562</v>
      </c>
    </row>
    <row r="82" spans="1:5">
      <c r="A82" s="4" t="s">
        <v>568</v>
      </c>
      <c r="D82" s="4" t="s">
        <v>604</v>
      </c>
    </row>
    <row r="83" spans="1:5">
      <c r="A83" s="4" t="s">
        <v>605</v>
      </c>
    </row>
    <row r="84" spans="1:5">
      <c r="A84" s="3" t="s">
        <v>562</v>
      </c>
    </row>
    <row r="85" spans="1:5">
      <c r="A85" s="4" t="s">
        <v>568</v>
      </c>
      <c r="D85" s="4" t="s">
        <v>606</v>
      </c>
    </row>
    <row r="86" spans="1:5">
      <c r="A86" s="4" t="s">
        <v>607</v>
      </c>
    </row>
    <row r="87" spans="1:5">
      <c r="A87" s="3" t="s">
        <v>562</v>
      </c>
    </row>
    <row r="88" spans="1:5">
      <c r="A88" s="4" t="s">
        <v>602</v>
      </c>
      <c r="D88" s="6" t="n">
        <v>220200000</v>
      </c>
    </row>
    <row r="89" spans="1:5">
      <c r="A89" s="4" t="s">
        <v>608</v>
      </c>
      <c r="D89" s="5" t="n">
        <v>265000000</v>
      </c>
    </row>
    <row r="90" spans="1:5">
      <c r="A90" s="4" t="s">
        <v>44</v>
      </c>
      <c r="D90" s="6" t="n">
        <v>144100000</v>
      </c>
    </row>
    <row r="91" spans="1:5">
      <c r="A91" s="4" t="s">
        <v>568</v>
      </c>
      <c r="D91" s="4" t="s">
        <v>609</v>
      </c>
    </row>
    <row r="92" spans="1:5">
      <c r="A92" s="4" t="s">
        <v>610</v>
      </c>
    </row>
    <row r="93" spans="1:5">
      <c r="A93" s="3" t="s">
        <v>562</v>
      </c>
    </row>
    <row r="94" spans="1:5">
      <c r="A94" s="4" t="s">
        <v>44</v>
      </c>
      <c r="D94" s="6" t="n">
        <v>119300000</v>
      </c>
    </row>
    <row r="95" spans="1:5">
      <c r="A95" s="4" t="s">
        <v>611</v>
      </c>
    </row>
    <row r="96" spans="1:5">
      <c r="A96" s="3" t="s">
        <v>562</v>
      </c>
    </row>
    <row r="97" spans="1:5">
      <c r="A97" s="4" t="s">
        <v>568</v>
      </c>
      <c r="D97" s="4" t="s">
        <v>612</v>
      </c>
    </row>
    <row r="98" spans="1:5">
      <c r="A98" s="4" t="s">
        <v>613</v>
      </c>
    </row>
    <row r="99" spans="1:5">
      <c r="A99" s="3" t="s">
        <v>562</v>
      </c>
    </row>
    <row r="100" spans="1:5">
      <c r="A100" s="4" t="s">
        <v>568</v>
      </c>
      <c r="D100" s="4" t="s">
        <v>614</v>
      </c>
    </row>
    <row r="101" spans="1:5">
      <c r="A101" s="4" t="s">
        <v>615</v>
      </c>
    </row>
    <row r="102" spans="1:5">
      <c r="A102" s="3" t="s">
        <v>562</v>
      </c>
    </row>
    <row r="103" spans="1:5">
      <c r="A103" s="4" t="s">
        <v>565</v>
      </c>
      <c r="B103" s="4" t="s">
        <v>380</v>
      </c>
      <c r="C103" s="4" t="s">
        <v>380</v>
      </c>
    </row>
    <row r="104" spans="1:5">
      <c r="A104" s="4" t="s">
        <v>591</v>
      </c>
      <c r="B104" s="6" t="n">
        <v>600000000</v>
      </c>
      <c r="D104" s="6" t="n">
        <v>600000000</v>
      </c>
    </row>
    <row r="105" spans="1:5">
      <c r="A105" s="4" t="s">
        <v>566</v>
      </c>
      <c r="D105" s="5" t="n">
        <v>300000000</v>
      </c>
    </row>
    <row r="106" spans="1:5">
      <c r="A106" s="4" t="s">
        <v>616</v>
      </c>
      <c r="D106" s="6" t="n">
        <v>130000000</v>
      </c>
    </row>
    <row r="107" spans="1:5">
      <c r="A107" s="4" t="s">
        <v>617</v>
      </c>
    </row>
    <row r="108" spans="1:5">
      <c r="A108" s="3" t="s">
        <v>562</v>
      </c>
    </row>
    <row r="109" spans="1:5">
      <c r="A109" s="4" t="s">
        <v>575</v>
      </c>
      <c r="D109" s="4" t="s">
        <v>618</v>
      </c>
    </row>
    <row r="110" spans="1:5">
      <c r="A110" s="4" t="s">
        <v>619</v>
      </c>
    </row>
    <row r="111" spans="1:5">
      <c r="A111" s="3" t="s">
        <v>562</v>
      </c>
    </row>
    <row r="112" spans="1:5">
      <c r="A112" s="4" t="s">
        <v>575</v>
      </c>
      <c r="D112" s="4" t="s">
        <v>620</v>
      </c>
    </row>
    <row r="113" spans="1:5">
      <c r="A113" s="4" t="s">
        <v>621</v>
      </c>
    </row>
    <row r="114" spans="1:5">
      <c r="A114" s="3" t="s">
        <v>562</v>
      </c>
    </row>
    <row r="115" spans="1:5">
      <c r="A115" s="4" t="s">
        <v>575</v>
      </c>
      <c r="D115" s="4" t="s">
        <v>622</v>
      </c>
    </row>
    <row r="116" spans="1:5">
      <c r="A116" s="4" t="s">
        <v>623</v>
      </c>
    </row>
    <row r="117" spans="1:5">
      <c r="A117" s="3" t="s">
        <v>562</v>
      </c>
    </row>
    <row r="118" spans="1:5">
      <c r="A118" s="4" t="s">
        <v>575</v>
      </c>
      <c r="D118" s="4" t="s">
        <v>6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9</v>
      </c>
    </row>
    <row r="2" spans="1:3">
      <c r="A2" s="3" t="s">
        <v>626</v>
      </c>
    </row>
    <row r="3" spans="1:3">
      <c r="A3" s="4" t="s">
        <v>44</v>
      </c>
      <c r="B3" s="6" t="n">
        <v>1988215</v>
      </c>
      <c r="C3" s="6" t="n">
        <v>2731479</v>
      </c>
    </row>
    <row r="4" spans="1:3">
      <c r="A4" s="4" t="s">
        <v>627</v>
      </c>
    </row>
    <row r="5" spans="1:3">
      <c r="A5" s="3" t="s">
        <v>626</v>
      </c>
    </row>
    <row r="6" spans="1:3">
      <c r="A6" s="4" t="s">
        <v>44</v>
      </c>
      <c r="B6" s="5" t="n">
        <v>292792</v>
      </c>
      <c r="C6" s="5" t="n">
        <v>928305</v>
      </c>
    </row>
    <row r="7" spans="1:3">
      <c r="A7" s="4" t="s">
        <v>628</v>
      </c>
    </row>
    <row r="8" spans="1:3">
      <c r="A8" s="3" t="s">
        <v>626</v>
      </c>
    </row>
    <row r="9" spans="1:3">
      <c r="A9" s="4" t="s">
        <v>44</v>
      </c>
      <c r="B9" s="5" t="n">
        <v>144100</v>
      </c>
    </row>
    <row r="10" spans="1:3">
      <c r="A10" s="4" t="s">
        <v>602</v>
      </c>
      <c r="B10" s="5" t="n">
        <v>220200</v>
      </c>
    </row>
    <row r="11" spans="1:3">
      <c r="A11" s="4" t="s">
        <v>629</v>
      </c>
    </row>
    <row r="12" spans="1:3">
      <c r="A12" s="3" t="s">
        <v>626</v>
      </c>
    </row>
    <row r="13" spans="1:3">
      <c r="A13" s="4" t="s">
        <v>44</v>
      </c>
      <c r="B13" s="5" t="n">
        <v>119300</v>
      </c>
    </row>
    <row r="14" spans="1:3">
      <c r="A14" s="4" t="s">
        <v>630</v>
      </c>
    </row>
    <row r="15" spans="1:3">
      <c r="A15" s="3" t="s">
        <v>626</v>
      </c>
    </row>
    <row r="16" spans="1:3">
      <c r="A16" s="4" t="s">
        <v>631</v>
      </c>
      <c r="B16" s="5" t="n">
        <v>325000</v>
      </c>
    </row>
    <row r="17" spans="1:3">
      <c r="A17" s="4" t="s">
        <v>632</v>
      </c>
      <c r="B17" s="5" t="n">
        <v>250000</v>
      </c>
    </row>
    <row r="18" spans="1:3">
      <c r="A18" s="4" t="s">
        <v>633</v>
      </c>
    </row>
    <row r="19" spans="1:3">
      <c r="A19" s="3" t="s">
        <v>626</v>
      </c>
    </row>
    <row r="20" spans="1:3">
      <c r="A20" s="4" t="s">
        <v>44</v>
      </c>
      <c r="B20" s="6" t="n">
        <v>1695423</v>
      </c>
      <c r="C20" s="6" t="n">
        <v>18031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634</v>
      </c>
      <c r="B1" s="2" t="s">
        <v>560</v>
      </c>
      <c r="C1" s="2" t="s">
        <v>561</v>
      </c>
      <c r="D1" s="2" t="s">
        <v>2</v>
      </c>
      <c r="E1" s="2" t="s">
        <v>29</v>
      </c>
      <c r="F1" s="2" t="s">
        <v>635</v>
      </c>
    </row>
    <row r="2" spans="1:6">
      <c r="A2" s="3" t="s">
        <v>562</v>
      </c>
    </row>
    <row r="3" spans="1:6">
      <c r="A3" s="4" t="s">
        <v>44</v>
      </c>
      <c r="D3" s="6" t="n">
        <v>1988215000</v>
      </c>
      <c r="E3" s="6" t="n">
        <v>2731479000</v>
      </c>
    </row>
    <row r="4" spans="1:6">
      <c r="A4" s="4" t="s">
        <v>636</v>
      </c>
      <c r="D4" s="5" t="n">
        <v>2142400000</v>
      </c>
    </row>
    <row r="5" spans="1:6">
      <c r="A5" s="4" t="s">
        <v>352</v>
      </c>
      <c r="D5" s="5" t="n">
        <v>-4820000</v>
      </c>
      <c r="E5" s="5" t="n">
        <v>-5574000</v>
      </c>
    </row>
    <row r="6" spans="1:6">
      <c r="A6" s="4" t="s">
        <v>512</v>
      </c>
      <c r="D6" s="5" t="n">
        <v>33075000</v>
      </c>
      <c r="E6" s="5" t="n">
        <v>105708000</v>
      </c>
    </row>
    <row r="7" spans="1:6">
      <c r="A7" s="4" t="s">
        <v>563</v>
      </c>
      <c r="D7" s="5" t="n">
        <v>2179793000</v>
      </c>
      <c r="E7" s="5" t="n">
        <v>2297205000</v>
      </c>
    </row>
    <row r="8" spans="1:6">
      <c r="A8" s="4" t="s">
        <v>637</v>
      </c>
      <c r="D8" s="5" t="n">
        <v>156345000</v>
      </c>
      <c r="E8" s="5" t="n">
        <v>214329000</v>
      </c>
    </row>
    <row r="9" spans="1:6">
      <c r="A9" s="4" t="s">
        <v>638</v>
      </c>
      <c r="D9" s="6" t="n">
        <v>2023448000</v>
      </c>
      <c r="E9" s="5" t="n">
        <v>2082876000</v>
      </c>
    </row>
    <row r="10" spans="1:6">
      <c r="A10" s="4" t="s">
        <v>565</v>
      </c>
      <c r="B10" s="4" t="s">
        <v>380</v>
      </c>
    </row>
    <row r="11" spans="1:6">
      <c r="A11" s="4" t="s">
        <v>567</v>
      </c>
    </row>
    <row r="12" spans="1:6">
      <c r="A12" s="3" t="s">
        <v>562</v>
      </c>
    </row>
    <row r="13" spans="1:6">
      <c r="A13" s="4" t="s">
        <v>568</v>
      </c>
      <c r="D13" s="4" t="s">
        <v>569</v>
      </c>
    </row>
    <row r="14" spans="1:6">
      <c r="A14" s="4" t="s">
        <v>570</v>
      </c>
    </row>
    <row r="15" spans="1:6">
      <c r="A15" s="3" t="s">
        <v>562</v>
      </c>
    </row>
    <row r="16" spans="1:6">
      <c r="A16" s="4" t="s">
        <v>568</v>
      </c>
      <c r="D16" s="4" t="s">
        <v>571</v>
      </c>
    </row>
    <row r="17" spans="1:6">
      <c r="A17" s="4" t="s">
        <v>615</v>
      </c>
    </row>
    <row r="18" spans="1:6">
      <c r="A18" s="3" t="s">
        <v>562</v>
      </c>
    </row>
    <row r="19" spans="1:6">
      <c r="A19" s="4" t="s">
        <v>636</v>
      </c>
      <c r="D19" s="6" t="n">
        <v>300000000</v>
      </c>
    </row>
    <row r="20" spans="1:6">
      <c r="A20" s="4" t="s">
        <v>639</v>
      </c>
      <c r="B20" s="6" t="n">
        <v>300000000</v>
      </c>
    </row>
    <row r="21" spans="1:6">
      <c r="A21" s="4" t="s">
        <v>591</v>
      </c>
      <c r="B21" s="6" t="n">
        <v>600000000</v>
      </c>
      <c r="D21" s="5" t="n">
        <v>600000000</v>
      </c>
    </row>
    <row r="22" spans="1:6">
      <c r="A22" s="4" t="s">
        <v>565</v>
      </c>
      <c r="B22" s="4" t="s">
        <v>380</v>
      </c>
      <c r="C22" s="4" t="s">
        <v>380</v>
      </c>
    </row>
    <row r="23" spans="1:6">
      <c r="A23" s="4" t="s">
        <v>640</v>
      </c>
    </row>
    <row r="24" spans="1:6">
      <c r="A24" s="3" t="s">
        <v>562</v>
      </c>
    </row>
    <row r="25" spans="1:6">
      <c r="A25" s="4" t="s">
        <v>591</v>
      </c>
      <c r="F25" s="6" t="n">
        <v>680000000</v>
      </c>
    </row>
    <row r="26" spans="1:6">
      <c r="A26" s="4" t="s">
        <v>600</v>
      </c>
    </row>
    <row r="27" spans="1:6">
      <c r="A27" s="3" t="s">
        <v>562</v>
      </c>
    </row>
    <row r="28" spans="1:6">
      <c r="A28" s="4" t="s">
        <v>44</v>
      </c>
      <c r="D28" s="6" t="n">
        <v>1695423000</v>
      </c>
      <c r="E28" s="5" t="n">
        <v>1803174000</v>
      </c>
    </row>
    <row r="29" spans="1:6">
      <c r="A29" s="4" t="s">
        <v>589</v>
      </c>
    </row>
    <row r="30" spans="1:6">
      <c r="A30" s="3" t="s">
        <v>562</v>
      </c>
    </row>
    <row r="31" spans="1:6">
      <c r="A31" s="4" t="s">
        <v>568</v>
      </c>
      <c r="D31" s="4" t="s">
        <v>590</v>
      </c>
    </row>
    <row r="32" spans="1:6">
      <c r="A32" s="4" t="s">
        <v>636</v>
      </c>
      <c r="D32" s="6" t="n">
        <v>80000000</v>
      </c>
      <c r="E32" s="5" t="n">
        <v>160000000</v>
      </c>
    </row>
    <row r="33" spans="1:6">
      <c r="A33" s="4" t="s">
        <v>591</v>
      </c>
      <c r="D33" s="6" t="n">
        <v>400000000</v>
      </c>
    </row>
    <row r="34" spans="1:6">
      <c r="A34" s="4" t="s">
        <v>592</v>
      </c>
    </row>
    <row r="35" spans="1:6">
      <c r="A35" s="3" t="s">
        <v>562</v>
      </c>
    </row>
    <row r="36" spans="1:6">
      <c r="A36" s="4" t="s">
        <v>568</v>
      </c>
      <c r="D36" s="4" t="s">
        <v>593</v>
      </c>
    </row>
    <row r="37" spans="1:6">
      <c r="A37" s="4" t="s">
        <v>636</v>
      </c>
      <c r="D37" s="6" t="n">
        <v>4615000</v>
      </c>
      <c r="E37" s="5" t="n">
        <v>13846000</v>
      </c>
    </row>
    <row r="38" spans="1:6">
      <c r="A38" s="4" t="s">
        <v>591</v>
      </c>
      <c r="D38" s="5" t="n">
        <v>60000000</v>
      </c>
    </row>
    <row r="39" spans="1:6">
      <c r="A39" s="4" t="s">
        <v>589</v>
      </c>
    </row>
    <row r="40" spans="1:6">
      <c r="A40" s="3" t="s">
        <v>562</v>
      </c>
    </row>
    <row r="41" spans="1:6">
      <c r="A41" s="4" t="s">
        <v>636</v>
      </c>
      <c r="D41" s="6" t="n">
        <v>10000000</v>
      </c>
      <c r="E41" s="5" t="n">
        <v>20000000</v>
      </c>
    </row>
    <row r="42" spans="1:6">
      <c r="A42" s="4" t="s">
        <v>594</v>
      </c>
    </row>
    <row r="43" spans="1:6">
      <c r="A43" s="3" t="s">
        <v>562</v>
      </c>
    </row>
    <row r="44" spans="1:6">
      <c r="A44" s="4" t="s">
        <v>568</v>
      </c>
      <c r="D44" s="4" t="s">
        <v>595</v>
      </c>
    </row>
    <row r="45" spans="1:6">
      <c r="A45" s="4" t="s">
        <v>591</v>
      </c>
      <c r="D45" s="6" t="n">
        <v>50000000</v>
      </c>
    </row>
    <row r="46" spans="1:6">
      <c r="A46" s="4" t="s">
        <v>596</v>
      </c>
    </row>
    <row r="47" spans="1:6">
      <c r="A47" s="3" t="s">
        <v>562</v>
      </c>
    </row>
    <row r="48" spans="1:6">
      <c r="A48" s="4" t="s">
        <v>636</v>
      </c>
      <c r="D48" s="6" t="n">
        <v>80000000</v>
      </c>
      <c r="E48" s="5" t="n">
        <v>100000000</v>
      </c>
    </row>
    <row r="49" spans="1:6">
      <c r="A49" s="4" t="s">
        <v>597</v>
      </c>
    </row>
    <row r="50" spans="1:6">
      <c r="A50" s="3" t="s">
        <v>562</v>
      </c>
    </row>
    <row r="51" spans="1:6">
      <c r="A51" s="4" t="s">
        <v>568</v>
      </c>
      <c r="D51" s="4" t="s">
        <v>598</v>
      </c>
    </row>
    <row r="52" spans="1:6">
      <c r="A52" s="4" t="s">
        <v>591</v>
      </c>
      <c r="D52" s="6" t="n">
        <v>100000000</v>
      </c>
    </row>
    <row r="53" spans="1:6">
      <c r="A53" s="4" t="s">
        <v>641</v>
      </c>
    </row>
    <row r="54" spans="1:6">
      <c r="A54" s="3" t="s">
        <v>562</v>
      </c>
    </row>
    <row r="55" spans="1:6">
      <c r="A55" s="4" t="s">
        <v>568</v>
      </c>
      <c r="D55" s="4" t="s">
        <v>642</v>
      </c>
    </row>
    <row r="56" spans="1:6">
      <c r="A56" s="4" t="s">
        <v>636</v>
      </c>
      <c r="D56" s="6" t="n">
        <v>130690000</v>
      </c>
      <c r="E56" s="5" t="n">
        <v>141344000</v>
      </c>
    </row>
    <row r="57" spans="1:6">
      <c r="A57" s="4" t="s">
        <v>591</v>
      </c>
      <c r="D57" s="6" t="n">
        <v>130000000</v>
      </c>
    </row>
    <row r="58" spans="1:6">
      <c r="A58" s="4" t="s">
        <v>643</v>
      </c>
    </row>
    <row r="59" spans="1:6">
      <c r="A59" s="3" t="s">
        <v>562</v>
      </c>
    </row>
    <row r="60" spans="1:6">
      <c r="A60" s="4" t="s">
        <v>568</v>
      </c>
      <c r="D60" s="4" t="s">
        <v>644</v>
      </c>
    </row>
    <row r="61" spans="1:6">
      <c r="A61" s="4" t="s">
        <v>636</v>
      </c>
      <c r="D61" s="6" t="n">
        <v>163496000</v>
      </c>
      <c r="E61" s="5" t="n">
        <v>162633000</v>
      </c>
    </row>
    <row r="62" spans="1:6">
      <c r="A62" s="4" t="s">
        <v>591</v>
      </c>
      <c r="D62" s="6" t="n">
        <v>160000000</v>
      </c>
    </row>
    <row r="63" spans="1:6">
      <c r="A63" s="4" t="s">
        <v>645</v>
      </c>
    </row>
    <row r="64" spans="1:6">
      <c r="A64" s="3" t="s">
        <v>562</v>
      </c>
    </row>
    <row r="65" spans="1:6">
      <c r="A65" s="4" t="s">
        <v>568</v>
      </c>
      <c r="D65" s="4" t="s">
        <v>646</v>
      </c>
    </row>
    <row r="66" spans="1:6">
      <c r="A66" s="4" t="s">
        <v>636</v>
      </c>
      <c r="D66" s="6" t="n">
        <v>135792000</v>
      </c>
      <c r="E66" s="5" t="n">
        <v>138101000</v>
      </c>
    </row>
    <row r="67" spans="1:6">
      <c r="A67" s="4" t="s">
        <v>591</v>
      </c>
      <c r="D67" s="6" t="n">
        <v>130000000</v>
      </c>
    </row>
    <row r="68" spans="1:6">
      <c r="A68" s="4" t="s">
        <v>647</v>
      </c>
    </row>
    <row r="69" spans="1:6">
      <c r="A69" s="3" t="s">
        <v>562</v>
      </c>
    </row>
    <row r="70" spans="1:6">
      <c r="A70" s="4" t="s">
        <v>568</v>
      </c>
      <c r="D70" s="4" t="s">
        <v>648</v>
      </c>
    </row>
    <row r="71" spans="1:6">
      <c r="A71" s="4" t="s">
        <v>636</v>
      </c>
      <c r="D71" s="6" t="n">
        <v>152000000</v>
      </c>
      <c r="E71" s="5" t="n">
        <v>152000000</v>
      </c>
    </row>
    <row r="72" spans="1:6">
      <c r="A72" s="4" t="s">
        <v>591</v>
      </c>
      <c r="D72" s="6" t="n">
        <v>152000000</v>
      </c>
    </row>
    <row r="73" spans="1:6">
      <c r="A73" s="4" t="s">
        <v>649</v>
      </c>
    </row>
    <row r="74" spans="1:6">
      <c r="A74" s="3" t="s">
        <v>562</v>
      </c>
    </row>
    <row r="75" spans="1:6">
      <c r="A75" s="4" t="s">
        <v>568</v>
      </c>
      <c r="D75" s="4" t="s">
        <v>650</v>
      </c>
    </row>
    <row r="76" spans="1:6">
      <c r="A76" s="4" t="s">
        <v>636</v>
      </c>
      <c r="D76" s="6" t="n">
        <v>80000000</v>
      </c>
      <c r="E76" s="5" t="n">
        <v>80000000</v>
      </c>
    </row>
    <row r="77" spans="1:6">
      <c r="A77" s="4" t="s">
        <v>591</v>
      </c>
      <c r="D77" s="6" t="n">
        <v>80000000</v>
      </c>
    </row>
    <row r="78" spans="1:6">
      <c r="A78" s="4" t="s">
        <v>651</v>
      </c>
    </row>
    <row r="79" spans="1:6">
      <c r="A79" s="3" t="s">
        <v>562</v>
      </c>
    </row>
    <row r="80" spans="1:6">
      <c r="A80" s="4" t="s">
        <v>568</v>
      </c>
      <c r="D80" s="4" t="s">
        <v>652</v>
      </c>
    </row>
    <row r="81" spans="1:6">
      <c r="A81" s="4" t="s">
        <v>636</v>
      </c>
      <c r="D81" s="6" t="n">
        <v>100000000</v>
      </c>
      <c r="E81" s="5" t="n">
        <v>100000000</v>
      </c>
    </row>
    <row r="82" spans="1:6">
      <c r="A82" s="4" t="s">
        <v>591</v>
      </c>
      <c r="D82" s="6" t="n">
        <v>100000000</v>
      </c>
    </row>
    <row r="83" spans="1:6">
      <c r="A83" s="4" t="s">
        <v>653</v>
      </c>
    </row>
    <row r="84" spans="1:6">
      <c r="A84" s="3" t="s">
        <v>562</v>
      </c>
    </row>
    <row r="85" spans="1:6">
      <c r="A85" s="4" t="s">
        <v>568</v>
      </c>
      <c r="D85" s="4" t="s">
        <v>654</v>
      </c>
    </row>
    <row r="86" spans="1:6">
      <c r="A86" s="4" t="s">
        <v>636</v>
      </c>
      <c r="D86" s="6" t="n">
        <v>149293000</v>
      </c>
      <c r="E86" s="5" t="n">
        <v>150000000</v>
      </c>
    </row>
    <row r="87" spans="1:6">
      <c r="A87" s="4" t="s">
        <v>591</v>
      </c>
      <c r="D87" s="6" t="n">
        <v>150000000</v>
      </c>
    </row>
    <row r="88" spans="1:6">
      <c r="A88" s="4" t="s">
        <v>655</v>
      </c>
    </row>
    <row r="89" spans="1:6">
      <c r="A89" s="3" t="s">
        <v>562</v>
      </c>
    </row>
    <row r="90" spans="1:6">
      <c r="A90" s="4" t="s">
        <v>568</v>
      </c>
      <c r="D90" s="4" t="s">
        <v>656</v>
      </c>
    </row>
    <row r="91" spans="1:6">
      <c r="A91" s="4" t="s">
        <v>636</v>
      </c>
      <c r="D91" s="6" t="n">
        <v>80000000</v>
      </c>
      <c r="E91" s="5" t="n">
        <v>80000000</v>
      </c>
    </row>
    <row r="92" spans="1:6">
      <c r="A92" s="4" t="s">
        <v>591</v>
      </c>
      <c r="D92" s="6" t="n">
        <v>80000000</v>
      </c>
    </row>
    <row r="93" spans="1:6">
      <c r="A93" s="4" t="s">
        <v>657</v>
      </c>
    </row>
    <row r="94" spans="1:6">
      <c r="A94" s="3" t="s">
        <v>562</v>
      </c>
    </row>
    <row r="95" spans="1:6">
      <c r="A95" s="4" t="s">
        <v>568</v>
      </c>
      <c r="D95" s="4" t="s">
        <v>658</v>
      </c>
    </row>
    <row r="96" spans="1:6">
      <c r="A96" s="4" t="s">
        <v>636</v>
      </c>
      <c r="D96" s="6" t="n">
        <v>58000000</v>
      </c>
      <c r="E96" s="5" t="n">
        <v>58000000</v>
      </c>
    </row>
    <row r="97" spans="1:6">
      <c r="A97" s="4" t="s">
        <v>591</v>
      </c>
      <c r="D97" s="6" t="n">
        <v>58000000</v>
      </c>
    </row>
    <row r="98" spans="1:6">
      <c r="A98" s="4" t="s">
        <v>659</v>
      </c>
    </row>
    <row r="99" spans="1:6">
      <c r="A99" s="3" t="s">
        <v>562</v>
      </c>
    </row>
    <row r="100" spans="1:6">
      <c r="A100" s="4" t="s">
        <v>568</v>
      </c>
      <c r="D100" s="4" t="s">
        <v>660</v>
      </c>
    </row>
    <row r="101" spans="1:6">
      <c r="A101" s="4" t="s">
        <v>636</v>
      </c>
      <c r="D101" s="6" t="n">
        <v>95000000</v>
      </c>
      <c r="E101" s="5" t="n">
        <v>95000000</v>
      </c>
    </row>
    <row r="102" spans="1:6">
      <c r="A102" s="4" t="s">
        <v>591</v>
      </c>
      <c r="D102" s="6" t="n">
        <v>95000000</v>
      </c>
    </row>
    <row r="103" spans="1:6">
      <c r="A103" s="4" t="s">
        <v>661</v>
      </c>
    </row>
    <row r="104" spans="1:6">
      <c r="A104" s="3" t="s">
        <v>562</v>
      </c>
    </row>
    <row r="105" spans="1:6">
      <c r="A105" s="4" t="s">
        <v>568</v>
      </c>
      <c r="D105" s="4" t="s">
        <v>662</v>
      </c>
    </row>
    <row r="106" spans="1:6">
      <c r="A106" s="4" t="s">
        <v>636</v>
      </c>
      <c r="D106" s="6" t="n">
        <v>100000000</v>
      </c>
      <c r="E106" s="5" t="n">
        <v>100000000</v>
      </c>
    </row>
    <row r="107" spans="1:6">
      <c r="A107" s="4" t="s">
        <v>591</v>
      </c>
      <c r="D107" s="6" t="n">
        <v>100000000</v>
      </c>
    </row>
    <row r="108" spans="1:6">
      <c r="A108" s="4" t="s">
        <v>663</v>
      </c>
    </row>
    <row r="109" spans="1:6">
      <c r="A109" s="3" t="s">
        <v>562</v>
      </c>
    </row>
    <row r="110" spans="1:6">
      <c r="A110" s="4" t="s">
        <v>568</v>
      </c>
      <c r="D110" s="4" t="s">
        <v>664</v>
      </c>
    </row>
    <row r="111" spans="1:6">
      <c r="A111" s="4" t="s">
        <v>636</v>
      </c>
      <c r="D111" s="6" t="n">
        <v>100000000</v>
      </c>
      <c r="E111" s="5" t="n">
        <v>100000000</v>
      </c>
    </row>
    <row r="112" spans="1:6">
      <c r="A112" s="4" t="s">
        <v>591</v>
      </c>
      <c r="D112" s="6" t="n">
        <v>100000000</v>
      </c>
    </row>
    <row r="113" spans="1:6">
      <c r="A113" s="4" t="s">
        <v>665</v>
      </c>
    </row>
    <row r="114" spans="1:6">
      <c r="A114" s="3" t="s">
        <v>562</v>
      </c>
    </row>
    <row r="115" spans="1:6">
      <c r="A115" s="4" t="s">
        <v>568</v>
      </c>
      <c r="D115" s="4" t="s">
        <v>666</v>
      </c>
    </row>
    <row r="116" spans="1:6">
      <c r="A116" s="4" t="s">
        <v>636</v>
      </c>
      <c r="D116" s="6" t="n">
        <v>125000000</v>
      </c>
      <c r="E116" s="5" t="n">
        <v>125000000</v>
      </c>
    </row>
    <row r="117" spans="1:6">
      <c r="A117" s="4" t="s">
        <v>591</v>
      </c>
      <c r="D117" s="5" t="n">
        <v>125000000</v>
      </c>
    </row>
    <row r="118" spans="1:6">
      <c r="A118" s="4" t="s">
        <v>667</v>
      </c>
    </row>
    <row r="119" spans="1:6">
      <c r="A119" s="3" t="s">
        <v>562</v>
      </c>
    </row>
    <row r="120" spans="1:6">
      <c r="A120" s="4" t="s">
        <v>636</v>
      </c>
      <c r="D120" s="6" t="n">
        <v>1643886000</v>
      </c>
      <c r="E120" s="5" t="n">
        <v>1775924000</v>
      </c>
    </row>
    <row r="121" spans="1:6">
      <c r="A121" s="4" t="s">
        <v>668</v>
      </c>
    </row>
    <row r="122" spans="1:6">
      <c r="A122" s="3" t="s">
        <v>562</v>
      </c>
    </row>
    <row r="123" spans="1:6">
      <c r="A123" s="4" t="s">
        <v>568</v>
      </c>
      <c r="D123" s="4" t="s">
        <v>669</v>
      </c>
    </row>
    <row r="124" spans="1:6">
      <c r="A124" s="4" t="s">
        <v>636</v>
      </c>
      <c r="D124" s="6" t="n">
        <v>430000000</v>
      </c>
      <c r="E124" s="5" t="n">
        <v>300000000</v>
      </c>
    </row>
    <row r="125" spans="1:6">
      <c r="A125" s="4" t="s">
        <v>670</v>
      </c>
    </row>
    <row r="126" spans="1:6">
      <c r="A126" s="3" t="s">
        <v>562</v>
      </c>
    </row>
    <row r="127" spans="1:6">
      <c r="A127" s="4" t="s">
        <v>636</v>
      </c>
      <c r="D127" s="5" t="n">
        <v>445000000</v>
      </c>
      <c r="E127" s="5" t="n">
        <v>345000000</v>
      </c>
    </row>
    <row r="128" spans="1:6">
      <c r="A128" s="4" t="s">
        <v>599</v>
      </c>
    </row>
    <row r="129" spans="1:6">
      <c r="A129" s="3" t="s">
        <v>562</v>
      </c>
    </row>
    <row r="130" spans="1:6">
      <c r="A130" s="4" t="s">
        <v>636</v>
      </c>
      <c r="D130" s="6" t="n">
        <v>62652000</v>
      </c>
      <c r="E130" s="6" t="n">
        <v>7614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9</v>
      </c>
    </row>
    <row r="2" spans="1:3">
      <c r="A2" s="4" t="s">
        <v>672</v>
      </c>
    </row>
    <row r="3" spans="1:3">
      <c r="A3" s="3" t="s">
        <v>562</v>
      </c>
    </row>
    <row r="4" spans="1:3">
      <c r="A4" s="4" t="s">
        <v>673</v>
      </c>
      <c r="B4" s="4" t="s">
        <v>674</v>
      </c>
      <c r="C4" s="4" t="s">
        <v>675</v>
      </c>
    </row>
    <row r="5" spans="1:3">
      <c r="A5" s="4" t="s">
        <v>676</v>
      </c>
    </row>
    <row r="6" spans="1:3">
      <c r="A6" s="3" t="s">
        <v>562</v>
      </c>
    </row>
    <row r="7" spans="1:3">
      <c r="A7" s="4" t="s">
        <v>673</v>
      </c>
      <c r="B7" s="4" t="s">
        <v>677</v>
      </c>
      <c r="C7" s="4" t="s">
        <v>6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84</v>
      </c>
    </row>
    <row r="2" spans="1:2">
      <c r="A2" s="3" t="s">
        <v>176</v>
      </c>
    </row>
    <row r="3" spans="1:2">
      <c r="A3" s="4" t="s">
        <v>680</v>
      </c>
      <c r="B3" s="6" t="n">
        <v>149050</v>
      </c>
    </row>
    <row r="4" spans="1:2">
      <c r="A4" s="4" t="s">
        <v>681</v>
      </c>
      <c r="B4" s="5" t="n">
        <v>167412</v>
      </c>
    </row>
    <row r="5" spans="1:2">
      <c r="A5" s="4" t="s">
        <v>682</v>
      </c>
      <c r="B5" s="5" t="n">
        <v>31478</v>
      </c>
    </row>
    <row r="6" spans="1:2">
      <c r="A6" s="4" t="s">
        <v>683</v>
      </c>
      <c r="B6" s="5" t="n">
        <v>182949</v>
      </c>
    </row>
    <row r="7" spans="1:2">
      <c r="A7" s="4" t="s">
        <v>684</v>
      </c>
      <c r="B7" s="5" t="n">
        <v>126</v>
      </c>
    </row>
    <row r="8" spans="1:2">
      <c r="A8" s="4" t="s">
        <v>685</v>
      </c>
      <c r="B8" s="5" t="n">
        <v>1611385</v>
      </c>
    </row>
    <row r="9" spans="1:2">
      <c r="A9" s="4" t="s">
        <v>636</v>
      </c>
      <c r="B9" s="6" t="n">
        <v>2142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29</v>
      </c>
      <c r="D2" s="2" t="s">
        <v>68</v>
      </c>
    </row>
    <row r="3" spans="1:4">
      <c r="A3" s="3" t="s">
        <v>176</v>
      </c>
    </row>
    <row r="4" spans="1:4">
      <c r="A4" s="4" t="s">
        <v>687</v>
      </c>
      <c r="B4" s="6" t="n">
        <v>171239</v>
      </c>
      <c r="C4" s="6" t="n">
        <v>113704</v>
      </c>
      <c r="D4" s="6" t="n">
        <v>70659</v>
      </c>
    </row>
    <row r="5" spans="1:4">
      <c r="A5" s="4" t="s">
        <v>688</v>
      </c>
      <c r="B5" s="6" t="n">
        <v>-6900</v>
      </c>
      <c r="C5" s="6" t="n">
        <v>-30300</v>
      </c>
      <c r="D5" s="6" t="n">
        <v>-57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89</v>
      </c>
      <c r="B1" s="2" t="s">
        <v>1</v>
      </c>
    </row>
    <row r="2" spans="1:4">
      <c r="B2" s="2" t="s">
        <v>384</v>
      </c>
      <c r="C2" s="2" t="s">
        <v>386</v>
      </c>
      <c r="D2" s="2" t="s">
        <v>690</v>
      </c>
    </row>
    <row r="3" spans="1:4">
      <c r="A3" s="4" t="s">
        <v>691</v>
      </c>
    </row>
    <row r="4" spans="1:4">
      <c r="A4" s="3" t="s">
        <v>273</v>
      </c>
    </row>
    <row r="5" spans="1:4">
      <c r="A5" s="4" t="s">
        <v>631</v>
      </c>
      <c r="B5" s="6" t="n">
        <v>3000000</v>
      </c>
    </row>
    <row r="6" spans="1:4">
      <c r="A6" s="4" t="s">
        <v>692</v>
      </c>
      <c r="B6" s="6" t="n">
        <v>480000</v>
      </c>
      <c r="C6" s="6" t="n">
        <v>700000</v>
      </c>
    </row>
    <row r="7" spans="1:4">
      <c r="A7" s="4" t="s">
        <v>693</v>
      </c>
    </row>
    <row r="8" spans="1:4">
      <c r="A8" s="3" t="s">
        <v>273</v>
      </c>
    </row>
    <row r="9" spans="1:4">
      <c r="A9" s="4" t="s">
        <v>694</v>
      </c>
      <c r="B9" s="5" t="n">
        <v>1</v>
      </c>
      <c r="D9" s="5" t="n">
        <v>3</v>
      </c>
    </row>
    <row r="10" spans="1:4">
      <c r="A10" s="4" t="s">
        <v>631</v>
      </c>
      <c r="B10" s="6" t="n">
        <v>250000</v>
      </c>
    </row>
    <row r="11" spans="1:4">
      <c r="A11" s="4" t="s">
        <v>585</v>
      </c>
      <c r="B11" s="6" t="n">
        <v>250000</v>
      </c>
      <c r="C11" s="6" t="n">
        <v>300000</v>
      </c>
    </row>
    <row r="12" spans="1:4">
      <c r="A12" s="4" t="s">
        <v>695</v>
      </c>
    </row>
    <row r="13" spans="1:4">
      <c r="A13" s="3" t="s">
        <v>273</v>
      </c>
    </row>
    <row r="14" spans="1:4">
      <c r="A14" s="4" t="s">
        <v>575</v>
      </c>
      <c r="B14" s="4" t="s">
        <v>576</v>
      </c>
    </row>
    <row r="15" spans="1:4">
      <c r="A15" s="4" t="s">
        <v>696</v>
      </c>
    </row>
    <row r="16" spans="1:4">
      <c r="A16" s="3" t="s">
        <v>273</v>
      </c>
    </row>
    <row r="17" spans="1:4">
      <c r="A17" s="4" t="s">
        <v>575</v>
      </c>
      <c r="B17" s="4" t="s">
        <v>576</v>
      </c>
    </row>
    <row r="18" spans="1:4">
      <c r="A18" s="4" t="s">
        <v>697</v>
      </c>
    </row>
    <row r="19" spans="1:4">
      <c r="A19" s="3" t="s">
        <v>273</v>
      </c>
    </row>
    <row r="20" spans="1:4">
      <c r="A20" s="4" t="s">
        <v>575</v>
      </c>
      <c r="B20" s="4" t="s">
        <v>578</v>
      </c>
    </row>
    <row r="21" spans="1:4">
      <c r="A21" s="4" t="s">
        <v>698</v>
      </c>
    </row>
    <row r="22" spans="1:4">
      <c r="A22" s="3" t="s">
        <v>273</v>
      </c>
    </row>
    <row r="23" spans="1:4">
      <c r="A23" s="4" t="s">
        <v>575</v>
      </c>
      <c r="B23" s="4" t="s">
        <v>6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29</v>
      </c>
      <c r="D2" s="2" t="s">
        <v>68</v>
      </c>
    </row>
    <row r="3" spans="1:4">
      <c r="A3" s="3" t="s">
        <v>155</v>
      </c>
    </row>
    <row r="4" spans="1:4">
      <c r="A4" s="4" t="s">
        <v>156</v>
      </c>
      <c r="B4" s="6" t="n">
        <v>18688</v>
      </c>
      <c r="C4" s="6" t="n">
        <v>3903</v>
      </c>
      <c r="D4" s="6" t="n">
        <v>-12726</v>
      </c>
    </row>
    <row r="5" spans="1:4">
      <c r="A5" s="4" t="s">
        <v>157</v>
      </c>
      <c r="B5" s="5" t="n">
        <v>2732</v>
      </c>
      <c r="C5" s="5" t="n">
        <v>947</v>
      </c>
      <c r="D5" s="5" t="n">
        <v>-154</v>
      </c>
    </row>
    <row r="6" spans="1:4">
      <c r="A6" s="4" t="s">
        <v>158</v>
      </c>
      <c r="B6" s="5" t="n">
        <v>1392</v>
      </c>
      <c r="C6" s="5" t="n">
        <v>-2410</v>
      </c>
      <c r="D6" s="5" t="n">
        <v>-1607</v>
      </c>
    </row>
    <row r="7" spans="1:4">
      <c r="A7" s="4" t="s">
        <v>159</v>
      </c>
      <c r="B7" s="6" t="n">
        <v>214</v>
      </c>
      <c r="C7" s="6" t="n">
        <v>1163</v>
      </c>
      <c r="D7" s="6" t="n">
        <v>40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84</v>
      </c>
    </row>
    <row r="2" spans="1:2">
      <c r="A2" s="4" t="s">
        <v>701</v>
      </c>
    </row>
    <row r="3" spans="1:2">
      <c r="A3" s="3" t="s">
        <v>562</v>
      </c>
    </row>
    <row r="4" spans="1:2">
      <c r="A4" s="4" t="s">
        <v>568</v>
      </c>
      <c r="B4" s="4" t="s">
        <v>590</v>
      </c>
    </row>
    <row r="5" spans="1:2">
      <c r="A5" s="4" t="s">
        <v>591</v>
      </c>
      <c r="B5" s="6" t="n">
        <v>400</v>
      </c>
    </row>
    <row r="6" spans="1:2">
      <c r="A6" s="4" t="s">
        <v>702</v>
      </c>
    </row>
    <row r="7" spans="1:2">
      <c r="A7" s="3" t="s">
        <v>562</v>
      </c>
    </row>
    <row r="8" spans="1:2">
      <c r="A8" s="4" t="s">
        <v>568</v>
      </c>
      <c r="B8" s="4" t="s">
        <v>593</v>
      </c>
    </row>
    <row r="9" spans="1:2">
      <c r="A9" s="4" t="s">
        <v>591</v>
      </c>
      <c r="B9" s="6" t="n">
        <v>60</v>
      </c>
    </row>
    <row r="10" spans="1:2">
      <c r="A10" s="4" t="s">
        <v>703</v>
      </c>
    </row>
    <row r="11" spans="1:2">
      <c r="A11" s="3" t="s">
        <v>562</v>
      </c>
    </row>
    <row r="12" spans="1:2">
      <c r="A12" s="4" t="s">
        <v>568</v>
      </c>
      <c r="B12" s="4" t="s">
        <v>642</v>
      </c>
    </row>
    <row r="13" spans="1:2">
      <c r="A13" s="4" t="s">
        <v>591</v>
      </c>
      <c r="B13" s="6" t="n">
        <v>130</v>
      </c>
    </row>
    <row r="14" spans="1:2">
      <c r="A14" s="4" t="s">
        <v>704</v>
      </c>
    </row>
    <row r="15" spans="1:2">
      <c r="A15" s="3" t="s">
        <v>562</v>
      </c>
    </row>
    <row r="16" spans="1:2">
      <c r="A16" s="4" t="s">
        <v>568</v>
      </c>
      <c r="B16" s="4" t="s">
        <v>644</v>
      </c>
    </row>
    <row r="17" spans="1:2">
      <c r="A17" s="4" t="s">
        <v>591</v>
      </c>
      <c r="B17" s="6" t="n">
        <v>160</v>
      </c>
    </row>
    <row r="18" spans="1:2">
      <c r="A18" s="4" t="s">
        <v>705</v>
      </c>
    </row>
    <row r="19" spans="1:2">
      <c r="A19" s="3" t="s">
        <v>562</v>
      </c>
    </row>
    <row r="20" spans="1:2">
      <c r="A20" s="4" t="s">
        <v>568</v>
      </c>
      <c r="B20" s="4" t="s">
        <v>646</v>
      </c>
    </row>
    <row r="21" spans="1:2">
      <c r="A21" s="4" t="s">
        <v>591</v>
      </c>
      <c r="B21" s="6" t="n">
        <v>130</v>
      </c>
    </row>
    <row r="22" spans="1:2">
      <c r="A22" s="4" t="s">
        <v>706</v>
      </c>
    </row>
    <row r="23" spans="1:2">
      <c r="A23" s="3" t="s">
        <v>562</v>
      </c>
    </row>
    <row r="24" spans="1:2">
      <c r="A24" s="4" t="s">
        <v>568</v>
      </c>
      <c r="B24" s="4" t="s">
        <v>648</v>
      </c>
    </row>
    <row r="25" spans="1:2">
      <c r="A25" s="4" t="s">
        <v>591</v>
      </c>
      <c r="B25" s="6" t="n">
        <v>152</v>
      </c>
    </row>
    <row r="26" spans="1:2">
      <c r="A26" s="4" t="s">
        <v>707</v>
      </c>
    </row>
    <row r="27" spans="1:2">
      <c r="A27" s="3" t="s">
        <v>562</v>
      </c>
    </row>
    <row r="28" spans="1:2">
      <c r="A28" s="4" t="s">
        <v>568</v>
      </c>
      <c r="B28" s="4" t="s">
        <v>650</v>
      </c>
    </row>
    <row r="29" spans="1:2">
      <c r="A29" s="4" t="s">
        <v>591</v>
      </c>
      <c r="B29" s="6" t="n">
        <v>80</v>
      </c>
    </row>
    <row r="30" spans="1:2">
      <c r="A30" s="4" t="s">
        <v>708</v>
      </c>
    </row>
    <row r="31" spans="1:2">
      <c r="A31" s="3" t="s">
        <v>562</v>
      </c>
    </row>
    <row r="32" spans="1:2">
      <c r="A32" s="4" t="s">
        <v>568</v>
      </c>
      <c r="B32" s="4" t="s">
        <v>652</v>
      </c>
    </row>
    <row r="33" spans="1:2">
      <c r="A33" s="4" t="s">
        <v>591</v>
      </c>
      <c r="B33" s="6" t="n">
        <v>100</v>
      </c>
    </row>
    <row r="34" spans="1:2">
      <c r="A34" s="4" t="s">
        <v>709</v>
      </c>
    </row>
    <row r="35" spans="1:2">
      <c r="A35" s="3" t="s">
        <v>562</v>
      </c>
    </row>
    <row r="36" spans="1:2">
      <c r="A36" s="4" t="s">
        <v>568</v>
      </c>
      <c r="B36" s="4" t="s">
        <v>654</v>
      </c>
    </row>
    <row r="37" spans="1:2">
      <c r="A37" s="4" t="s">
        <v>591</v>
      </c>
      <c r="B37" s="6" t="n">
        <v>150</v>
      </c>
    </row>
    <row r="38" spans="1:2">
      <c r="A38" s="4" t="s">
        <v>710</v>
      </c>
    </row>
    <row r="39" spans="1:2">
      <c r="A39" s="3" t="s">
        <v>562</v>
      </c>
    </row>
    <row r="40" spans="1:2">
      <c r="A40" s="4" t="s">
        <v>568</v>
      </c>
      <c r="B40" s="4" t="s">
        <v>656</v>
      </c>
    </row>
    <row r="41" spans="1:2">
      <c r="A41" s="4" t="s">
        <v>591</v>
      </c>
      <c r="B41" s="6" t="n">
        <v>80</v>
      </c>
    </row>
    <row r="42" spans="1:2">
      <c r="A42" s="4" t="s">
        <v>711</v>
      </c>
    </row>
    <row r="43" spans="1:2">
      <c r="A43" s="3" t="s">
        <v>562</v>
      </c>
    </row>
    <row r="44" spans="1:2">
      <c r="A44" s="4" t="s">
        <v>568</v>
      </c>
      <c r="B44" s="4" t="s">
        <v>658</v>
      </c>
    </row>
    <row r="45" spans="1:2">
      <c r="A45" s="4" t="s">
        <v>591</v>
      </c>
      <c r="B45" s="6" t="n">
        <v>58</v>
      </c>
    </row>
    <row r="46" spans="1:2">
      <c r="A46" s="4" t="s">
        <v>712</v>
      </c>
    </row>
    <row r="47" spans="1:2">
      <c r="A47" s="3" t="s">
        <v>562</v>
      </c>
    </row>
    <row r="48" spans="1:2">
      <c r="A48" s="4" t="s">
        <v>568</v>
      </c>
      <c r="B48" s="4" t="s">
        <v>660</v>
      </c>
    </row>
    <row r="49" spans="1:2">
      <c r="A49" s="4" t="s">
        <v>591</v>
      </c>
      <c r="B49" s="6" t="n">
        <v>95</v>
      </c>
    </row>
    <row r="50" spans="1:2">
      <c r="A50" s="4" t="s">
        <v>713</v>
      </c>
    </row>
    <row r="51" spans="1:2">
      <c r="A51" s="3" t="s">
        <v>562</v>
      </c>
    </row>
    <row r="52" spans="1:2">
      <c r="A52" s="4" t="s">
        <v>568</v>
      </c>
      <c r="B52" s="4" t="s">
        <v>662</v>
      </c>
    </row>
    <row r="53" spans="1:2">
      <c r="A53" s="4" t="s">
        <v>591</v>
      </c>
      <c r="B53" s="6" t="n">
        <v>100</v>
      </c>
    </row>
    <row r="54" spans="1:2">
      <c r="A54" s="4" t="s">
        <v>714</v>
      </c>
    </row>
    <row r="55" spans="1:2">
      <c r="A55" s="3" t="s">
        <v>562</v>
      </c>
    </row>
    <row r="56" spans="1:2">
      <c r="A56" s="4" t="s">
        <v>568</v>
      </c>
      <c r="B56" s="4" t="s">
        <v>664</v>
      </c>
    </row>
    <row r="57" spans="1:2">
      <c r="A57" s="4" t="s">
        <v>591</v>
      </c>
      <c r="B57" s="6" t="n">
        <v>100</v>
      </c>
    </row>
    <row r="58" spans="1:2">
      <c r="A58" s="4" t="s">
        <v>715</v>
      </c>
    </row>
    <row r="59" spans="1:2">
      <c r="A59" s="3" t="s">
        <v>562</v>
      </c>
    </row>
    <row r="60" spans="1:2">
      <c r="A60" s="4" t="s">
        <v>568</v>
      </c>
      <c r="B60" s="4" t="s">
        <v>666</v>
      </c>
    </row>
    <row r="61" spans="1:2">
      <c r="A61" s="4" t="s">
        <v>591</v>
      </c>
      <c r="B61" s="6" t="n">
        <v>125</v>
      </c>
    </row>
    <row r="62" spans="1:2">
      <c r="A62" s="4" t="s">
        <v>716</v>
      </c>
    </row>
    <row r="63" spans="1:2">
      <c r="A63" s="3" t="s">
        <v>562</v>
      </c>
    </row>
    <row r="64" spans="1:2">
      <c r="A64" s="4" t="s">
        <v>568</v>
      </c>
      <c r="B64" s="4" t="s">
        <v>669</v>
      </c>
    </row>
    <row r="65" spans="1:2">
      <c r="A65" s="4" t="s">
        <v>717</v>
      </c>
    </row>
    <row r="66" spans="1:2">
      <c r="A66" s="3" t="s">
        <v>562</v>
      </c>
    </row>
    <row r="67" spans="1:2">
      <c r="A67" s="4" t="s">
        <v>568</v>
      </c>
      <c r="B67" s="4" t="s">
        <v>595</v>
      </c>
    </row>
    <row r="68" spans="1:2">
      <c r="A68" s="4" t="s">
        <v>591</v>
      </c>
      <c r="B68" s="6" t="n">
        <v>50</v>
      </c>
    </row>
    <row r="69" spans="1:2">
      <c r="A69" s="4" t="s">
        <v>718</v>
      </c>
    </row>
    <row r="70" spans="1:2">
      <c r="A70" s="3" t="s">
        <v>562</v>
      </c>
    </row>
    <row r="71" spans="1:2">
      <c r="A71" s="4" t="s">
        <v>568</v>
      </c>
      <c r="B71" s="4" t="s">
        <v>598</v>
      </c>
    </row>
    <row r="72" spans="1:2">
      <c r="A72" s="4" t="s">
        <v>591</v>
      </c>
      <c r="B72" s="6" t="n">
        <v>100</v>
      </c>
    </row>
    <row r="73" spans="1:2">
      <c r="A73" s="4" t="s">
        <v>719</v>
      </c>
    </row>
    <row r="74" spans="1:2">
      <c r="A74" s="3" t="s">
        <v>562</v>
      </c>
    </row>
    <row r="75" spans="1:2">
      <c r="A75" s="4" t="s">
        <v>568</v>
      </c>
      <c r="B75" s="4" t="s">
        <v>588</v>
      </c>
    </row>
    <row r="76" spans="1:2">
      <c r="A76" s="4" t="s">
        <v>720</v>
      </c>
    </row>
    <row r="77" spans="1:2">
      <c r="A77" s="3" t="s">
        <v>562</v>
      </c>
    </row>
    <row r="78" spans="1:2">
      <c r="A78" s="4" t="s">
        <v>568</v>
      </c>
      <c r="B78" s="4" t="s">
        <v>569</v>
      </c>
    </row>
    <row r="79" spans="1:2">
      <c r="A79" s="4" t="s">
        <v>721</v>
      </c>
    </row>
    <row r="80" spans="1:2">
      <c r="A80" s="3" t="s">
        <v>562</v>
      </c>
    </row>
    <row r="81" spans="1:2">
      <c r="A81" s="4" t="s">
        <v>568</v>
      </c>
      <c r="B81" s="4" t="s">
        <v>5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2</v>
      </c>
      <c r="B1" s="2" t="s">
        <v>1</v>
      </c>
    </row>
    <row r="2" spans="1:4">
      <c r="B2" s="2" t="s">
        <v>2</v>
      </c>
      <c r="C2" s="2" t="s">
        <v>29</v>
      </c>
      <c r="D2" s="2" t="s">
        <v>68</v>
      </c>
    </row>
    <row r="3" spans="1:4">
      <c r="A3" s="3" t="s">
        <v>723</v>
      </c>
    </row>
    <row r="4" spans="1:4">
      <c r="A4" s="4" t="s">
        <v>724</v>
      </c>
      <c r="B4" s="7" t="n">
        <v>213.8</v>
      </c>
      <c r="C4" s="7" t="n">
        <v>490.8</v>
      </c>
      <c r="D4" s="7" t="n">
        <v>824.9</v>
      </c>
    </row>
    <row r="5" spans="1:4">
      <c r="A5" s="4" t="s">
        <v>725</v>
      </c>
      <c r="B5" s="9" t="n">
        <v>-268.7</v>
      </c>
      <c r="C5" s="9" t="n">
        <v>-70.90000000000001</v>
      </c>
      <c r="D5" s="9" t="n">
        <v>-56.7</v>
      </c>
    </row>
    <row r="6" spans="1:4">
      <c r="A6" s="4" t="s">
        <v>726</v>
      </c>
      <c r="B6" s="5" t="n">
        <v>0</v>
      </c>
      <c r="C6" s="5" t="n">
        <v>0</v>
      </c>
      <c r="D6" s="6" t="n">
        <v>0</v>
      </c>
    </row>
    <row r="7" spans="1:4">
      <c r="A7" s="4" t="s">
        <v>727</v>
      </c>
      <c r="B7" s="9" t="n">
        <v>689.2</v>
      </c>
    </row>
    <row r="8" spans="1:4">
      <c r="A8" s="4" t="s">
        <v>728</v>
      </c>
      <c r="B8" s="9" t="n">
        <v>458.1</v>
      </c>
    </row>
    <row r="9" spans="1:4">
      <c r="A9" s="4" t="s">
        <v>729</v>
      </c>
      <c r="B9" s="9" t="n">
        <v>61.9</v>
      </c>
    </row>
    <row r="10" spans="1:4">
      <c r="A10" s="4" t="s">
        <v>730</v>
      </c>
      <c r="B10" s="5" t="n">
        <v>0</v>
      </c>
      <c r="C10" s="5" t="n">
        <v>0</v>
      </c>
    </row>
    <row r="11" spans="1:4">
      <c r="A11" s="4" t="s">
        <v>731</v>
      </c>
    </row>
    <row r="12" spans="1:4">
      <c r="A12" s="3" t="s">
        <v>723</v>
      </c>
    </row>
    <row r="13" spans="1:4">
      <c r="A13" s="4" t="s">
        <v>732</v>
      </c>
      <c r="B13" s="9" t="n">
        <v>0.7</v>
      </c>
      <c r="C13" s="9" t="n">
        <v>2.5</v>
      </c>
    </row>
    <row r="14" spans="1:4">
      <c r="A14" s="4" t="s">
        <v>733</v>
      </c>
    </row>
    <row r="15" spans="1:4">
      <c r="A15" s="3" t="s">
        <v>723</v>
      </c>
    </row>
    <row r="16" spans="1:4">
      <c r="A16" s="4" t="s">
        <v>734</v>
      </c>
      <c r="B16" s="9" t="n">
        <v>8.1</v>
      </c>
    </row>
    <row r="17" spans="1:4">
      <c r="A17" s="4" t="s">
        <v>735</v>
      </c>
    </row>
    <row r="18" spans="1:4">
      <c r="A18" s="3" t="s">
        <v>723</v>
      </c>
    </row>
    <row r="19" spans="1:4">
      <c r="A19" s="4" t="s">
        <v>734</v>
      </c>
      <c r="B19" s="5" t="n">
        <v>60</v>
      </c>
    </row>
    <row r="20" spans="1:4">
      <c r="A20" s="4" t="s">
        <v>736</v>
      </c>
    </row>
    <row r="21" spans="1:4">
      <c r="A21" s="3" t="s">
        <v>723</v>
      </c>
    </row>
    <row r="22" spans="1:4">
      <c r="A22" s="4" t="s">
        <v>734</v>
      </c>
      <c r="B22" s="9" t="n">
        <v>172.9</v>
      </c>
    </row>
    <row r="23" spans="1:4">
      <c r="A23" s="4" t="s">
        <v>737</v>
      </c>
    </row>
    <row r="24" spans="1:4">
      <c r="A24" s="3" t="s">
        <v>723</v>
      </c>
    </row>
    <row r="25" spans="1:4">
      <c r="A25" s="4" t="s">
        <v>729</v>
      </c>
      <c r="B25" s="9" t="n">
        <v>26.6</v>
      </c>
    </row>
    <row r="26" spans="1:4">
      <c r="A26" s="4" t="s">
        <v>738</v>
      </c>
    </row>
    <row r="27" spans="1:4">
      <c r="A27" s="3" t="s">
        <v>723</v>
      </c>
    </row>
    <row r="28" spans="1:4">
      <c r="A28" s="4" t="s">
        <v>734</v>
      </c>
      <c r="B28" s="7" t="n">
        <v>172.9</v>
      </c>
      <c r="C28" s="7" t="n">
        <v>13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29</v>
      </c>
      <c r="D2" s="2" t="s">
        <v>68</v>
      </c>
    </row>
    <row r="3" spans="1:4">
      <c r="A3" s="3" t="s">
        <v>740</v>
      </c>
    </row>
    <row r="4" spans="1:4">
      <c r="A4" s="4" t="s">
        <v>741</v>
      </c>
      <c r="B4" s="6" t="n">
        <v>-1767</v>
      </c>
      <c r="C4" s="6" t="n">
        <v>3386</v>
      </c>
      <c r="D4" s="6" t="n">
        <v>-47695</v>
      </c>
    </row>
    <row r="5" spans="1:4">
      <c r="A5" s="4" t="s">
        <v>742</v>
      </c>
      <c r="B5" s="5" t="n">
        <v>2695</v>
      </c>
      <c r="C5" s="5" t="n">
        <v>3972</v>
      </c>
      <c r="D5" s="5" t="n">
        <v>3891</v>
      </c>
    </row>
    <row r="6" spans="1:4">
      <c r="A6" s="4" t="s">
        <v>743</v>
      </c>
      <c r="B6" s="5" t="n">
        <v>-7088</v>
      </c>
      <c r="C6" s="5" t="n">
        <v>12729</v>
      </c>
      <c r="D6" s="5" t="n">
        <v>1335</v>
      </c>
    </row>
    <row r="7" spans="1:4">
      <c r="A7" s="4" t="s">
        <v>744</v>
      </c>
      <c r="B7" s="5" t="n">
        <v>-6160</v>
      </c>
      <c r="C7" s="5" t="n">
        <v>20087</v>
      </c>
      <c r="D7" s="5" t="n">
        <v>-42469</v>
      </c>
    </row>
    <row r="8" spans="1:4">
      <c r="A8" s="3" t="s">
        <v>745</v>
      </c>
    </row>
    <row r="9" spans="1:4">
      <c r="A9" s="4" t="s">
        <v>741</v>
      </c>
      <c r="B9" s="5" t="n">
        <v>-162223</v>
      </c>
      <c r="C9" s="5" t="n">
        <v>-30758</v>
      </c>
      <c r="D9" s="5" t="n">
        <v>29348</v>
      </c>
    </row>
    <row r="10" spans="1:4">
      <c r="A10" s="4" t="s">
        <v>742</v>
      </c>
      <c r="B10" s="5" t="n">
        <v>-15977</v>
      </c>
      <c r="C10" s="5" t="n">
        <v>8512</v>
      </c>
      <c r="D10" s="5" t="n">
        <v>-2799</v>
      </c>
    </row>
    <row r="11" spans="1:4">
      <c r="A11" s="4" t="s">
        <v>743</v>
      </c>
      <c r="B11" s="5" t="n">
        <v>2285</v>
      </c>
      <c r="C11" s="5" t="n">
        <v>-1932</v>
      </c>
      <c r="D11" s="5" t="n">
        <v>3755</v>
      </c>
    </row>
    <row r="12" spans="1:4">
      <c r="A12" s="4" t="s">
        <v>746</v>
      </c>
      <c r="B12" s="5" t="n">
        <v>-175915</v>
      </c>
      <c r="C12" s="5" t="n">
        <v>-24178</v>
      </c>
      <c r="D12" s="5" t="n">
        <v>30304</v>
      </c>
    </row>
    <row r="13" spans="1:4">
      <c r="A13" s="4" t="s">
        <v>747</v>
      </c>
      <c r="B13" s="6" t="n">
        <v>-182075</v>
      </c>
      <c r="C13" s="6" t="n">
        <v>-4091</v>
      </c>
      <c r="D13" s="6" t="n">
        <v>-121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9</v>
      </c>
    </row>
    <row r="2" spans="1:3">
      <c r="A2" s="3" t="s">
        <v>749</v>
      </c>
    </row>
    <row r="3" spans="1:3">
      <c r="A3" s="4" t="s">
        <v>50</v>
      </c>
      <c r="B3" s="6" t="n">
        <v>226964</v>
      </c>
      <c r="C3" s="6" t="n">
        <v>87251</v>
      </c>
    </row>
    <row r="4" spans="1:3">
      <c r="A4" s="4" t="s">
        <v>750</v>
      </c>
      <c r="B4" s="5" t="n">
        <v>82682</v>
      </c>
      <c r="C4" s="5" t="n">
        <v>111983</v>
      </c>
    </row>
    <row r="5" spans="1:3">
      <c r="A5" s="4" t="s">
        <v>751</v>
      </c>
      <c r="B5" s="5" t="n">
        <v>166213</v>
      </c>
      <c r="C5" s="5" t="n">
        <v>143252</v>
      </c>
    </row>
    <row r="6" spans="1:3">
      <c r="A6" s="4" t="s">
        <v>752</v>
      </c>
      <c r="B6" s="5" t="n">
        <v>169724</v>
      </c>
      <c r="C6" s="5" t="n">
        <v>155966</v>
      </c>
    </row>
    <row r="7" spans="1:3">
      <c r="A7" s="4" t="s">
        <v>753</v>
      </c>
      <c r="B7" s="5" t="n">
        <v>152835</v>
      </c>
      <c r="C7" s="5" t="n">
        <v>30168</v>
      </c>
    </row>
    <row r="8" spans="1:3">
      <c r="A8" s="4" t="s">
        <v>423</v>
      </c>
      <c r="B8" s="5" t="n">
        <v>55119</v>
      </c>
      <c r="C8" s="5" t="n">
        <v>30627</v>
      </c>
    </row>
    <row r="9" spans="1:3">
      <c r="A9" s="4" t="s">
        <v>754</v>
      </c>
      <c r="B9" s="5" t="n">
        <v>-284716</v>
      </c>
      <c r="C9" s="5" t="n">
        <v>-194277</v>
      </c>
    </row>
    <row r="10" spans="1:3">
      <c r="A10" s="4" t="s">
        <v>755</v>
      </c>
      <c r="B10" s="5" t="n">
        <v>568821</v>
      </c>
      <c r="C10" s="5" t="n">
        <v>364970</v>
      </c>
    </row>
    <row r="11" spans="1:3">
      <c r="A11" s="3" t="s">
        <v>756</v>
      </c>
    </row>
    <row r="12" spans="1:3">
      <c r="A12" s="4" t="s">
        <v>757</v>
      </c>
      <c r="B12" s="5" t="n">
        <v>31050</v>
      </c>
      <c r="C12" s="5" t="n">
        <v>26516</v>
      </c>
    </row>
    <row r="13" spans="1:3">
      <c r="A13" s="4" t="s">
        <v>39</v>
      </c>
      <c r="B13" s="5" t="n">
        <v>129985</v>
      </c>
      <c r="C13" s="5" t="n">
        <v>107716</v>
      </c>
    </row>
    <row r="14" spans="1:3">
      <c r="A14" s="4" t="s">
        <v>758</v>
      </c>
      <c r="B14" s="5" t="n">
        <v>2115</v>
      </c>
      <c r="C14" s="5" t="n">
        <v>4970</v>
      </c>
    </row>
    <row r="15" spans="1:3">
      <c r="A15" s="4" t="s">
        <v>40</v>
      </c>
      <c r="B15" s="5" t="n">
        <v>712195</v>
      </c>
      <c r="C15" s="5" t="n">
        <v>681160</v>
      </c>
    </row>
    <row r="16" spans="1:3">
      <c r="A16" s="4" t="s">
        <v>759</v>
      </c>
      <c r="B16" s="5" t="n">
        <v>25964</v>
      </c>
      <c r="C16" s="5" t="n">
        <v>29905</v>
      </c>
    </row>
    <row r="17" spans="1:3">
      <c r="A17" s="4" t="s">
        <v>760</v>
      </c>
      <c r="B17" s="5" t="n">
        <v>901309</v>
      </c>
      <c r="C17" s="5" t="n">
        <v>850267</v>
      </c>
    </row>
    <row r="18" spans="1:3">
      <c r="A18" s="4" t="s">
        <v>761</v>
      </c>
      <c r="B18" s="6" t="n">
        <v>332488</v>
      </c>
      <c r="C18" s="6" t="n">
        <v>4852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29</v>
      </c>
      <c r="D2" s="2" t="s">
        <v>68</v>
      </c>
    </row>
    <row r="3" spans="1:4">
      <c r="A3" s="3" t="s">
        <v>763</v>
      </c>
    </row>
    <row r="4" spans="1:4">
      <c r="A4" s="4" t="s">
        <v>764</v>
      </c>
      <c r="B4" s="4" t="s">
        <v>765</v>
      </c>
      <c r="C4" s="4" t="s">
        <v>765</v>
      </c>
      <c r="D4" s="4" t="s">
        <v>765</v>
      </c>
    </row>
    <row r="5" spans="1:4">
      <c r="A5" s="4" t="s">
        <v>766</v>
      </c>
      <c r="B5" s="4" t="s">
        <v>767</v>
      </c>
      <c r="C5" s="4" t="s">
        <v>768</v>
      </c>
      <c r="D5" s="4" t="s">
        <v>769</v>
      </c>
    </row>
    <row r="6" spans="1:4">
      <c r="A6" s="4" t="s">
        <v>770</v>
      </c>
      <c r="B6" s="4" t="s">
        <v>771</v>
      </c>
      <c r="C6" s="4" t="s">
        <v>772</v>
      </c>
      <c r="D6" s="4" t="s">
        <v>773</v>
      </c>
    </row>
    <row r="7" spans="1:4">
      <c r="A7" s="4" t="s">
        <v>774</v>
      </c>
      <c r="B7" s="4" t="s">
        <v>775</v>
      </c>
      <c r="C7" s="4" t="s">
        <v>776</v>
      </c>
      <c r="D7" s="4" t="s">
        <v>777</v>
      </c>
    </row>
    <row r="8" spans="1:4">
      <c r="A8" s="4" t="s">
        <v>778</v>
      </c>
      <c r="B8" s="4" t="s">
        <v>779</v>
      </c>
      <c r="C8" s="4" t="s">
        <v>618</v>
      </c>
      <c r="D8" s="4" t="s">
        <v>780</v>
      </c>
    </row>
    <row r="9" spans="1:4">
      <c r="A9" s="4" t="s">
        <v>781</v>
      </c>
      <c r="B9" s="4" t="s">
        <v>782</v>
      </c>
      <c r="C9" s="4" t="s">
        <v>783</v>
      </c>
      <c r="D9" s="4" t="s">
        <v>784</v>
      </c>
    </row>
    <row r="10" spans="1:4">
      <c r="A10" s="4" t="s">
        <v>785</v>
      </c>
      <c r="B10" s="4" t="s">
        <v>786</v>
      </c>
      <c r="C10" s="4" t="s">
        <v>787</v>
      </c>
      <c r="D10" s="4" t="s">
        <v>788</v>
      </c>
    </row>
    <row r="11" spans="1:4">
      <c r="A11" s="4" t="s">
        <v>789</v>
      </c>
      <c r="B11" s="4" t="s">
        <v>790</v>
      </c>
      <c r="C11" s="4" t="s">
        <v>791</v>
      </c>
      <c r="D11" s="4" t="s">
        <v>792</v>
      </c>
    </row>
    <row r="12" spans="1:4">
      <c r="A12" s="4" t="s">
        <v>423</v>
      </c>
      <c r="B12" s="4" t="s">
        <v>793</v>
      </c>
      <c r="C12" s="4" t="s">
        <v>794</v>
      </c>
      <c r="D12" s="4" t="s">
        <v>569</v>
      </c>
    </row>
    <row r="13" spans="1:4">
      <c r="A13" s="4" t="s">
        <v>795</v>
      </c>
      <c r="B13" s="4" t="s">
        <v>796</v>
      </c>
      <c r="C13" s="4" t="s">
        <v>797</v>
      </c>
      <c r="D13" s="4" t="s">
        <v>7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29</v>
      </c>
      <c r="D2" s="2" t="s">
        <v>68</v>
      </c>
    </row>
    <row r="3" spans="1:4">
      <c r="A3" s="3" t="s">
        <v>800</v>
      </c>
    </row>
    <row r="4" spans="1:4">
      <c r="A4" s="4" t="s">
        <v>801</v>
      </c>
      <c r="B4" s="6" t="n">
        <v>37105</v>
      </c>
      <c r="C4" s="6" t="n">
        <v>72181</v>
      </c>
      <c r="D4" s="6" t="n">
        <v>72181</v>
      </c>
    </row>
    <row r="5" spans="1:4">
      <c r="A5" s="4" t="s">
        <v>802</v>
      </c>
      <c r="B5" s="5" t="n">
        <v>725</v>
      </c>
      <c r="C5" s="5" t="n">
        <v>1387</v>
      </c>
      <c r="D5" s="5" t="n">
        <v>0</v>
      </c>
    </row>
    <row r="6" spans="1:4">
      <c r="A6" s="4" t="s">
        <v>803</v>
      </c>
      <c r="B6" s="5" t="n">
        <v>0</v>
      </c>
      <c r="C6" s="5" t="n">
        <v>-36463</v>
      </c>
      <c r="D6" s="5" t="n">
        <v>0</v>
      </c>
    </row>
    <row r="7" spans="1:4">
      <c r="A7" s="4" t="s">
        <v>804</v>
      </c>
      <c r="B7" s="6" t="n">
        <v>37830</v>
      </c>
      <c r="C7" s="6" t="n">
        <v>37105</v>
      </c>
      <c r="D7" s="6" t="n">
        <v>721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6"/>
    <col customWidth="1" max="5" min="5" width="21"/>
    <col customWidth="1" max="6" min="6" width="21"/>
    <col customWidth="1" max="7" min="7" width="21"/>
    <col customWidth="1" max="8" min="8" width="27"/>
  </cols>
  <sheetData>
    <row r="1" spans="1:8">
      <c r="A1" s="1" t="s">
        <v>805</v>
      </c>
      <c r="B1" s="2" t="s">
        <v>806</v>
      </c>
      <c r="C1" s="2" t="s">
        <v>807</v>
      </c>
      <c r="D1" s="2" t="s">
        <v>808</v>
      </c>
      <c r="E1" s="2" t="s">
        <v>386</v>
      </c>
      <c r="F1" s="2" t="s">
        <v>387</v>
      </c>
      <c r="G1" s="2" t="s">
        <v>809</v>
      </c>
      <c r="H1" s="2" t="s">
        <v>810</v>
      </c>
    </row>
    <row r="2" spans="1:8">
      <c r="A2" s="3" t="s">
        <v>298</v>
      </c>
    </row>
    <row r="3" spans="1:8">
      <c r="A3" s="4" t="s">
        <v>96</v>
      </c>
      <c r="E3" s="6" t="n">
        <v>-111587</v>
      </c>
      <c r="F3" s="6" t="n">
        <v>-250177</v>
      </c>
    </row>
    <row r="4" spans="1:8">
      <c r="A4" s="4" t="s">
        <v>89</v>
      </c>
      <c r="D4" s="6" t="n">
        <v>103879</v>
      </c>
      <c r="E4" s="5" t="n">
        <v>251740</v>
      </c>
      <c r="F4" s="5" t="n">
        <v>271226</v>
      </c>
    </row>
    <row r="5" spans="1:8">
      <c r="A5" s="4" t="s">
        <v>811</v>
      </c>
      <c r="D5" s="6" t="n">
        <v>0</v>
      </c>
      <c r="E5" s="6" t="n">
        <v>103900</v>
      </c>
      <c r="F5" s="6" t="n">
        <v>251700</v>
      </c>
      <c r="G5" s="6" t="n">
        <v>271200</v>
      </c>
    </row>
    <row r="6" spans="1:8">
      <c r="A6" s="4" t="s">
        <v>812</v>
      </c>
      <c r="D6" s="4" t="s">
        <v>418</v>
      </c>
      <c r="E6" s="4" t="s">
        <v>418</v>
      </c>
      <c r="F6" s="4" t="s">
        <v>418</v>
      </c>
    </row>
    <row r="7" spans="1:8">
      <c r="A7" s="4" t="s">
        <v>813</v>
      </c>
      <c r="D7" s="5" t="n">
        <v>2</v>
      </c>
    </row>
    <row r="8" spans="1:8">
      <c r="A8" s="4" t="s">
        <v>814</v>
      </c>
      <c r="D8" s="4" t="s">
        <v>815</v>
      </c>
    </row>
    <row r="9" spans="1:8">
      <c r="A9" s="4" t="s">
        <v>137</v>
      </c>
      <c r="D9" s="6" t="n">
        <v>-35268</v>
      </c>
      <c r="E9" s="6" t="n">
        <v>-23911</v>
      </c>
      <c r="F9" s="6" t="n">
        <v>-128907</v>
      </c>
    </row>
    <row r="10" spans="1:8">
      <c r="A10" s="4" t="s">
        <v>136</v>
      </c>
      <c r="D10" s="5" t="n">
        <v>-167642</v>
      </c>
      <c r="E10" s="5" t="n">
        <v>-163324</v>
      </c>
      <c r="F10" s="5" t="n">
        <v>-133710</v>
      </c>
    </row>
    <row r="11" spans="1:8">
      <c r="A11" s="4" t="s">
        <v>816</v>
      </c>
      <c r="B11" s="10" t="n">
        <v>28.74</v>
      </c>
      <c r="C11" s="10" t="n">
        <v>28.5</v>
      </c>
    </row>
    <row r="12" spans="1:8">
      <c r="A12" s="4" t="s">
        <v>101</v>
      </c>
    </row>
    <row r="13" spans="1:8">
      <c r="A13" s="3" t="s">
        <v>298</v>
      </c>
    </row>
    <row r="14" spans="1:8">
      <c r="A14" s="4" t="s">
        <v>96</v>
      </c>
      <c r="D14" s="5" t="n">
        <v>126333</v>
      </c>
      <c r="E14" s="4" t="s">
        <v>57</v>
      </c>
      <c r="F14" s="4" t="s">
        <v>57</v>
      </c>
    </row>
    <row r="15" spans="1:8">
      <c r="A15" s="4" t="s">
        <v>89</v>
      </c>
      <c r="D15" s="4" t="s">
        <v>57</v>
      </c>
      <c r="E15" s="4" t="s">
        <v>57</v>
      </c>
      <c r="F15" s="5" t="n">
        <v>-147710</v>
      </c>
    </row>
    <row r="16" spans="1:8">
      <c r="A16" s="4" t="s">
        <v>817</v>
      </c>
    </row>
    <row r="17" spans="1:8">
      <c r="A17" s="3" t="s">
        <v>298</v>
      </c>
    </row>
    <row r="18" spans="1:8">
      <c r="A18" s="4" t="s">
        <v>89</v>
      </c>
      <c r="E18" s="5" t="n">
        <v>257500</v>
      </c>
      <c r="F18" s="5" t="n">
        <v>627200</v>
      </c>
      <c r="G18" s="6" t="n">
        <v>821500</v>
      </c>
    </row>
    <row r="19" spans="1:8">
      <c r="A19" s="4" t="s">
        <v>98</v>
      </c>
    </row>
    <row r="20" spans="1:8">
      <c r="A20" s="3" t="s">
        <v>298</v>
      </c>
    </row>
    <row r="21" spans="1:8">
      <c r="A21" s="4" t="s">
        <v>96</v>
      </c>
      <c r="D21" s="4" t="s">
        <v>57</v>
      </c>
      <c r="E21" s="5" t="n">
        <v>167381</v>
      </c>
      <c r="F21" s="5" t="n">
        <v>375267</v>
      </c>
    </row>
    <row r="22" spans="1:8">
      <c r="A22" s="4" t="s">
        <v>89</v>
      </c>
      <c r="D22" s="5" t="n">
        <v>-153589</v>
      </c>
      <c r="E22" s="5" t="n">
        <v>-375506</v>
      </c>
      <c r="F22" s="6" t="n">
        <v>-402560</v>
      </c>
    </row>
    <row r="23" spans="1:8">
      <c r="A23" s="4" t="s">
        <v>818</v>
      </c>
      <c r="B23" s="6" t="n">
        <v>17400</v>
      </c>
      <c r="H23" s="6" t="n">
        <v>67300</v>
      </c>
    </row>
    <row r="24" spans="1:8">
      <c r="A24" s="4" t="s">
        <v>819</v>
      </c>
      <c r="B24" s="6" t="n">
        <v>20000</v>
      </c>
      <c r="C24" s="6" t="n">
        <v>76800</v>
      </c>
    </row>
    <row r="25" spans="1:8">
      <c r="A25" s="4" t="s">
        <v>820</v>
      </c>
    </row>
    <row r="26" spans="1:8">
      <c r="A26" s="3" t="s">
        <v>298</v>
      </c>
    </row>
    <row r="27" spans="1:8">
      <c r="A27" s="4" t="s">
        <v>818</v>
      </c>
      <c r="D27" s="5" t="n">
        <v>306800</v>
      </c>
    </row>
    <row r="28" spans="1:8">
      <c r="A28" s="4" t="s">
        <v>821</v>
      </c>
    </row>
    <row r="29" spans="1:8">
      <c r="A29" s="3" t="s">
        <v>298</v>
      </c>
    </row>
    <row r="30" spans="1:8">
      <c r="A30" s="4" t="s">
        <v>818</v>
      </c>
      <c r="D30" s="5" t="n">
        <v>536500</v>
      </c>
    </row>
    <row r="31" spans="1:8">
      <c r="A31" s="4" t="s">
        <v>822</v>
      </c>
      <c r="B31" s="5" t="n">
        <v>695390</v>
      </c>
      <c r="H31" s="5" t="n">
        <v>2693195</v>
      </c>
    </row>
    <row r="32" spans="1:8">
      <c r="A32" s="4" t="s">
        <v>823</v>
      </c>
    </row>
    <row r="33" spans="1:8">
      <c r="A33" s="3" t="s">
        <v>298</v>
      </c>
    </row>
    <row r="34" spans="1:8">
      <c r="A34" s="4" t="s">
        <v>818</v>
      </c>
      <c r="D34" s="5" t="n">
        <v>492500</v>
      </c>
    </row>
    <row r="35" spans="1:8">
      <c r="A35" s="4" t="s">
        <v>824</v>
      </c>
    </row>
    <row r="36" spans="1:8">
      <c r="A36" s="3" t="s">
        <v>298</v>
      </c>
    </row>
    <row r="37" spans="1:8">
      <c r="A37" s="4" t="s">
        <v>818</v>
      </c>
      <c r="D37" s="5" t="n">
        <v>420000</v>
      </c>
    </row>
    <row r="38" spans="1:8">
      <c r="A38" s="4" t="s">
        <v>825</v>
      </c>
    </row>
    <row r="39" spans="1:8">
      <c r="A39" s="3" t="s">
        <v>298</v>
      </c>
    </row>
    <row r="40" spans="1:8">
      <c r="A40" s="4" t="s">
        <v>826</v>
      </c>
      <c r="E40" s="6" t="n">
        <v>3700</v>
      </c>
    </row>
    <row r="41" spans="1:8">
      <c r="A41" s="4" t="s">
        <v>827</v>
      </c>
    </row>
    <row r="42" spans="1:8">
      <c r="A42" s="3" t="s">
        <v>298</v>
      </c>
    </row>
    <row r="43" spans="1:8">
      <c r="A43" s="4" t="s">
        <v>828</v>
      </c>
      <c r="D43" s="6" t="n">
        <v>1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9</v>
      </c>
      <c r="B1" s="2" t="s">
        <v>1</v>
      </c>
    </row>
    <row r="2" spans="1:5">
      <c r="B2" s="2" t="s">
        <v>2</v>
      </c>
      <c r="C2" s="2" t="s">
        <v>29</v>
      </c>
      <c r="D2" s="2" t="s">
        <v>68</v>
      </c>
      <c r="E2" s="2" t="s">
        <v>534</v>
      </c>
    </row>
    <row r="3" spans="1:5">
      <c r="A3" s="3" t="s">
        <v>294</v>
      </c>
    </row>
    <row r="4" spans="1:5">
      <c r="A4" s="4" t="s">
        <v>830</v>
      </c>
      <c r="B4" s="6" t="n">
        <v>7905825</v>
      </c>
      <c r="C4" s="6" t="n">
        <v>7866250</v>
      </c>
      <c r="D4" s="6" t="n">
        <v>7669411</v>
      </c>
      <c r="E4" s="6" t="n">
        <v>6466844</v>
      </c>
    </row>
    <row r="5" spans="1:5">
      <c r="A5" s="4" t="s">
        <v>150</v>
      </c>
      <c r="B5" s="5" t="n">
        <v>28056</v>
      </c>
      <c r="C5" s="5" t="n">
        <v>2481</v>
      </c>
      <c r="D5" s="5" t="n">
        <v>-57450</v>
      </c>
    </row>
    <row r="6" spans="1:5">
      <c r="A6" s="4" t="s">
        <v>831</v>
      </c>
    </row>
    <row r="7" spans="1:5">
      <c r="A7" s="3" t="s">
        <v>294</v>
      </c>
    </row>
    <row r="8" spans="1:5">
      <c r="A8" s="4" t="s">
        <v>830</v>
      </c>
      <c r="B8" s="5" t="n">
        <v>-135046</v>
      </c>
      <c r="C8" s="5" t="n">
        <v>-165146</v>
      </c>
      <c r="D8" s="5" t="n">
        <v>-171729</v>
      </c>
      <c r="E8" s="5" t="n">
        <v>-151852</v>
      </c>
    </row>
    <row r="9" spans="1:5">
      <c r="A9" s="4" t="s">
        <v>832</v>
      </c>
      <c r="B9" s="5" t="n">
        <v>25216</v>
      </c>
      <c r="C9" s="5" t="n">
        <v>-10512</v>
      </c>
      <c r="D9" s="5" t="n">
        <v>-54284</v>
      </c>
    </row>
    <row r="10" spans="1:5">
      <c r="A10" s="4" t="s">
        <v>833</v>
      </c>
      <c r="B10" s="5" t="n">
        <v>23572</v>
      </c>
      <c r="C10" s="5" t="n">
        <v>20998</v>
      </c>
      <c r="D10" s="5" t="n">
        <v>21681</v>
      </c>
    </row>
    <row r="11" spans="1:5">
      <c r="A11" s="4" t="s">
        <v>834</v>
      </c>
      <c r="B11" s="5" t="n">
        <v>48788</v>
      </c>
      <c r="C11" s="5" t="n">
        <v>10486</v>
      </c>
      <c r="D11" s="5" t="n">
        <v>-32603</v>
      </c>
    </row>
    <row r="12" spans="1:5">
      <c r="A12" s="4" t="s">
        <v>835</v>
      </c>
      <c r="B12" s="5" t="n">
        <v>-18688</v>
      </c>
      <c r="C12" s="5" t="n">
        <v>-3903</v>
      </c>
      <c r="D12" s="5" t="n">
        <v>12726</v>
      </c>
    </row>
    <row r="13" spans="1:5">
      <c r="A13" s="4" t="s">
        <v>150</v>
      </c>
      <c r="B13" s="5" t="n">
        <v>30100</v>
      </c>
      <c r="C13" s="5" t="n">
        <v>6583</v>
      </c>
      <c r="D13" s="5" t="n">
        <v>-19877</v>
      </c>
    </row>
    <row r="14" spans="1:5">
      <c r="A14" s="4" t="s">
        <v>836</v>
      </c>
    </row>
    <row r="15" spans="1:5">
      <c r="A15" s="3" t="s">
        <v>294</v>
      </c>
    </row>
    <row r="16" spans="1:5">
      <c r="A16" s="4" t="s">
        <v>830</v>
      </c>
      <c r="B16" s="5" t="n">
        <v>10041</v>
      </c>
      <c r="C16" s="5" t="n">
        <v>5656</v>
      </c>
      <c r="D16" s="5" t="n">
        <v>4156</v>
      </c>
      <c r="E16" s="5" t="n">
        <v>4398</v>
      </c>
    </row>
    <row r="17" spans="1:5">
      <c r="A17" s="4" t="s">
        <v>832</v>
      </c>
      <c r="B17" s="5" t="n">
        <v>7117</v>
      </c>
      <c r="C17" s="5" t="n">
        <v>2447</v>
      </c>
      <c r="D17" s="5" t="n">
        <v>-396</v>
      </c>
    </row>
    <row r="18" spans="1:5">
      <c r="A18" s="4" t="s">
        <v>833</v>
      </c>
      <c r="B18" s="5" t="n">
        <v>0</v>
      </c>
      <c r="C18" s="5" t="n">
        <v>0</v>
      </c>
      <c r="D18" s="5" t="n">
        <v>0</v>
      </c>
    </row>
    <row r="19" spans="1:5">
      <c r="A19" s="4" t="s">
        <v>834</v>
      </c>
      <c r="B19" s="5" t="n">
        <v>7117</v>
      </c>
      <c r="C19" s="5" t="n">
        <v>2447</v>
      </c>
      <c r="D19" s="5" t="n">
        <v>-396</v>
      </c>
    </row>
    <row r="20" spans="1:5">
      <c r="A20" s="4" t="s">
        <v>835</v>
      </c>
      <c r="B20" s="5" t="n">
        <v>-2732</v>
      </c>
      <c r="C20" s="5" t="n">
        <v>-947</v>
      </c>
      <c r="D20" s="5" t="n">
        <v>154</v>
      </c>
    </row>
    <row r="21" spans="1:5">
      <c r="A21" s="4" t="s">
        <v>150</v>
      </c>
      <c r="B21" s="5" t="n">
        <v>4385</v>
      </c>
      <c r="C21" s="5" t="n">
        <v>1500</v>
      </c>
      <c r="D21" s="5" t="n">
        <v>-242</v>
      </c>
    </row>
    <row r="22" spans="1:5">
      <c r="A22" s="4" t="s">
        <v>837</v>
      </c>
    </row>
    <row r="23" spans="1:5">
      <c r="A23" s="3" t="s">
        <v>294</v>
      </c>
    </row>
    <row r="24" spans="1:5">
      <c r="A24" s="4" t="s">
        <v>830</v>
      </c>
      <c r="B24" s="5" t="n">
        <v>-6954</v>
      </c>
      <c r="C24" s="5" t="n">
        <v>-9196</v>
      </c>
      <c r="D24" s="5" t="n">
        <v>-5324</v>
      </c>
      <c r="E24" s="5" t="n">
        <v>-2722</v>
      </c>
    </row>
    <row r="25" spans="1:5">
      <c r="A25" s="4" t="s">
        <v>832</v>
      </c>
      <c r="B25" s="5" t="n">
        <v>1892</v>
      </c>
      <c r="C25" s="5" t="n">
        <v>-11353</v>
      </c>
      <c r="D25" s="5" t="n">
        <v>-5001</v>
      </c>
    </row>
    <row r="26" spans="1:5">
      <c r="A26" s="4" t="s">
        <v>833</v>
      </c>
      <c r="B26" s="5" t="n">
        <v>1742</v>
      </c>
      <c r="C26" s="5" t="n">
        <v>5071</v>
      </c>
      <c r="D26" s="5" t="n">
        <v>792</v>
      </c>
    </row>
    <row r="27" spans="1:5">
      <c r="A27" s="4" t="s">
        <v>834</v>
      </c>
      <c r="B27" s="5" t="n">
        <v>3634</v>
      </c>
      <c r="C27" s="5" t="n">
        <v>-6282</v>
      </c>
      <c r="D27" s="5" t="n">
        <v>-4209</v>
      </c>
    </row>
    <row r="28" spans="1:5">
      <c r="A28" s="4" t="s">
        <v>835</v>
      </c>
      <c r="B28" s="5" t="n">
        <v>-1392</v>
      </c>
      <c r="C28" s="5" t="n">
        <v>2410</v>
      </c>
      <c r="D28" s="5" t="n">
        <v>1607</v>
      </c>
    </row>
    <row r="29" spans="1:5">
      <c r="A29" s="4" t="s">
        <v>150</v>
      </c>
      <c r="B29" s="5" t="n">
        <v>2242</v>
      </c>
      <c r="C29" s="5" t="n">
        <v>-3872</v>
      </c>
      <c r="D29" s="5" t="n">
        <v>-2602</v>
      </c>
    </row>
    <row r="30" spans="1:5">
      <c r="A30" s="4" t="s">
        <v>838</v>
      </c>
    </row>
    <row r="31" spans="1:5">
      <c r="A31" s="3" t="s">
        <v>294</v>
      </c>
    </row>
    <row r="32" spans="1:5">
      <c r="A32" s="4" t="s">
        <v>830</v>
      </c>
      <c r="B32" s="5" t="n">
        <v>-51711</v>
      </c>
      <c r="C32" s="5" t="n">
        <v>-43040</v>
      </c>
      <c r="D32" s="5" t="n">
        <v>-41310</v>
      </c>
      <c r="E32" s="5" t="n">
        <v>-6581</v>
      </c>
    </row>
    <row r="33" spans="1:5">
      <c r="A33" s="4" t="s">
        <v>832</v>
      </c>
      <c r="B33" s="5" t="n">
        <v>-8472</v>
      </c>
      <c r="C33" s="5" t="n">
        <v>-1036</v>
      </c>
      <c r="D33" s="5" t="n">
        <v>-30672</v>
      </c>
    </row>
    <row r="34" spans="1:5">
      <c r="A34" s="4" t="s">
        <v>833</v>
      </c>
      <c r="B34" s="5" t="n">
        <v>15</v>
      </c>
      <c r="C34" s="5" t="n">
        <v>469</v>
      </c>
      <c r="D34" s="5" t="n">
        <v>0</v>
      </c>
    </row>
    <row r="35" spans="1:5">
      <c r="A35" s="4" t="s">
        <v>834</v>
      </c>
      <c r="B35" s="5" t="n">
        <v>-8457</v>
      </c>
      <c r="C35" s="5" t="n">
        <v>-567</v>
      </c>
      <c r="D35" s="5" t="n">
        <v>-30672</v>
      </c>
    </row>
    <row r="36" spans="1:5">
      <c r="A36" s="4" t="s">
        <v>835</v>
      </c>
      <c r="B36" s="5" t="n">
        <v>-214</v>
      </c>
      <c r="C36" s="5" t="n">
        <v>-1163</v>
      </c>
      <c r="D36" s="5" t="n">
        <v>-4057</v>
      </c>
    </row>
    <row r="37" spans="1:5">
      <c r="A37" s="4" t="s">
        <v>150</v>
      </c>
      <c r="B37" s="5" t="n">
        <v>-8671</v>
      </c>
      <c r="C37" s="5" t="n">
        <v>-1730</v>
      </c>
      <c r="D37" s="5" t="n">
        <v>-34729</v>
      </c>
    </row>
    <row r="38" spans="1:5">
      <c r="A38" s="4" t="s">
        <v>103</v>
      </c>
    </row>
    <row r="39" spans="1:5">
      <c r="A39" s="3" t="s">
        <v>294</v>
      </c>
    </row>
    <row r="40" spans="1:5">
      <c r="A40" s="4" t="s">
        <v>830</v>
      </c>
      <c r="B40" s="5" t="n">
        <v>-183670</v>
      </c>
      <c r="C40" s="5" t="n">
        <v>-211726</v>
      </c>
      <c r="D40" s="5" t="n">
        <v>-214207</v>
      </c>
      <c r="E40" s="6" t="n">
        <v>-156757</v>
      </c>
    </row>
    <row r="41" spans="1:5">
      <c r="A41" s="4" t="s">
        <v>832</v>
      </c>
      <c r="B41" s="5" t="n">
        <v>25753</v>
      </c>
      <c r="C41" s="5" t="n">
        <v>-20454</v>
      </c>
      <c r="D41" s="5" t="n">
        <v>-90353</v>
      </c>
    </row>
    <row r="42" spans="1:5">
      <c r="A42" s="4" t="s">
        <v>833</v>
      </c>
      <c r="B42" s="5" t="n">
        <v>25329</v>
      </c>
      <c r="C42" s="5" t="n">
        <v>26538</v>
      </c>
      <c r="D42" s="5" t="n">
        <v>22473</v>
      </c>
    </row>
    <row r="43" spans="1:5">
      <c r="A43" s="4" t="s">
        <v>834</v>
      </c>
      <c r="B43" s="5" t="n">
        <v>51082</v>
      </c>
      <c r="C43" s="5" t="n">
        <v>6084</v>
      </c>
      <c r="D43" s="5" t="n">
        <v>-67880</v>
      </c>
    </row>
    <row r="44" spans="1:5">
      <c r="A44" s="4" t="s">
        <v>835</v>
      </c>
      <c r="B44" s="5" t="n">
        <v>-23026</v>
      </c>
      <c r="C44" s="5" t="n">
        <v>-3603</v>
      </c>
      <c r="D44" s="5" t="n">
        <v>10430</v>
      </c>
    </row>
    <row r="45" spans="1:5">
      <c r="A45" s="4" t="s">
        <v>150</v>
      </c>
      <c r="B45" s="6" t="n">
        <v>28056</v>
      </c>
      <c r="C45" s="6" t="n">
        <v>2481</v>
      </c>
      <c r="D45" s="6" t="n">
        <v>-574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840</v>
      </c>
      <c r="D2" s="2" t="s">
        <v>841</v>
      </c>
    </row>
    <row r="3" spans="1:4">
      <c r="A3" s="3" t="s">
        <v>298</v>
      </c>
    </row>
    <row r="4" spans="1:4">
      <c r="A4" s="4" t="s">
        <v>842</v>
      </c>
      <c r="B4" s="6" t="n">
        <v>25</v>
      </c>
    </row>
    <row r="5" spans="1:4">
      <c r="A5" s="4" t="s">
        <v>843</v>
      </c>
    </row>
    <row r="6" spans="1:4">
      <c r="A6" s="3" t="s">
        <v>298</v>
      </c>
    </row>
    <row r="7" spans="1:4">
      <c r="A7" s="4" t="s">
        <v>818</v>
      </c>
      <c r="B7" s="7" t="n">
        <v>517.5</v>
      </c>
    </row>
    <row r="8" spans="1:4">
      <c r="A8" s="4" t="s">
        <v>844</v>
      </c>
      <c r="B8" s="6" t="n">
        <v>501</v>
      </c>
    </row>
    <row r="9" spans="1:4">
      <c r="A9" s="4" t="s">
        <v>845</v>
      </c>
      <c r="B9" s="5" t="n">
        <v>20700000</v>
      </c>
    </row>
    <row r="10" spans="1:4">
      <c r="A10" s="4" t="s">
        <v>846</v>
      </c>
      <c r="B10" s="4" t="s">
        <v>847</v>
      </c>
    </row>
    <row r="11" spans="1:4">
      <c r="A11" s="4" t="s">
        <v>823</v>
      </c>
    </row>
    <row r="12" spans="1:4">
      <c r="A12" s="3" t="s">
        <v>298</v>
      </c>
    </row>
    <row r="13" spans="1:4">
      <c r="A13" s="4" t="s">
        <v>818</v>
      </c>
      <c r="B13" s="7" t="n">
        <v>492.5</v>
      </c>
    </row>
    <row r="14" spans="1:4">
      <c r="A14" s="4" t="s">
        <v>844</v>
      </c>
      <c r="B14" s="7" t="n">
        <v>476.7</v>
      </c>
    </row>
    <row r="15" spans="1:4">
      <c r="A15" s="4" t="s">
        <v>845</v>
      </c>
      <c r="B15" s="5" t="n">
        <v>19700000</v>
      </c>
    </row>
    <row r="16" spans="1:4">
      <c r="A16" s="4" t="s">
        <v>846</v>
      </c>
      <c r="B16" s="4" t="s">
        <v>848</v>
      </c>
    </row>
    <row r="17" spans="1:4">
      <c r="A17" s="4" t="s">
        <v>824</v>
      </c>
    </row>
    <row r="18" spans="1:4">
      <c r="A18" s="3" t="s">
        <v>298</v>
      </c>
    </row>
    <row r="19" spans="1:4">
      <c r="A19" s="4" t="s">
        <v>818</v>
      </c>
      <c r="B19" s="6" t="n">
        <v>420</v>
      </c>
    </row>
    <row r="20" spans="1:4">
      <c r="A20" s="4" t="s">
        <v>844</v>
      </c>
      <c r="B20" s="7" t="n">
        <v>406.2</v>
      </c>
    </row>
    <row r="21" spans="1:4">
      <c r="A21" s="4" t="s">
        <v>845</v>
      </c>
      <c r="B21" s="5" t="n">
        <v>16800000</v>
      </c>
    </row>
    <row r="22" spans="1:4">
      <c r="A22" s="4" t="s">
        <v>846</v>
      </c>
      <c r="B22" s="4" t="s">
        <v>849</v>
      </c>
    </row>
    <row r="23" spans="1:4">
      <c r="A23" s="4" t="s">
        <v>821</v>
      </c>
    </row>
    <row r="24" spans="1:4">
      <c r="A24" s="3" t="s">
        <v>298</v>
      </c>
    </row>
    <row r="25" spans="1:4">
      <c r="A25" s="4" t="s">
        <v>818</v>
      </c>
      <c r="B25" s="7" t="n">
        <v>536.5</v>
      </c>
    </row>
    <row r="26" spans="1:4">
      <c r="A26" s="4" t="s">
        <v>844</v>
      </c>
      <c r="B26" s="7" t="n">
        <v>569.3</v>
      </c>
    </row>
    <row r="27" spans="1:4">
      <c r="A27" s="4" t="s">
        <v>845</v>
      </c>
      <c r="B27" s="5" t="n">
        <v>21459066</v>
      </c>
    </row>
    <row r="28" spans="1:4">
      <c r="A28" s="4" t="s">
        <v>846</v>
      </c>
      <c r="B28" s="4" t="s">
        <v>850</v>
      </c>
    </row>
    <row r="29" spans="1:4">
      <c r="A29" s="4" t="s">
        <v>820</v>
      </c>
    </row>
    <row r="30" spans="1:4">
      <c r="A30" s="3" t="s">
        <v>298</v>
      </c>
    </row>
    <row r="31" spans="1:4">
      <c r="A31" s="4" t="s">
        <v>818</v>
      </c>
      <c r="B31" s="7" t="n">
        <v>306.8</v>
      </c>
    </row>
    <row r="32" spans="1:4">
      <c r="A32" s="4" t="s">
        <v>844</v>
      </c>
      <c r="B32" s="7" t="n">
        <v>311.2</v>
      </c>
    </row>
    <row r="33" spans="1:4">
      <c r="A33" s="4" t="s">
        <v>845</v>
      </c>
      <c r="B33" s="5" t="n">
        <v>12272003</v>
      </c>
    </row>
    <row r="34" spans="1:4">
      <c r="A34" s="4" t="s">
        <v>846</v>
      </c>
      <c r="B34" s="4" t="s">
        <v>851</v>
      </c>
    </row>
    <row r="35" spans="1:4">
      <c r="A35" s="4" t="s">
        <v>852</v>
      </c>
    </row>
    <row r="36" spans="1:4">
      <c r="A36" s="3" t="s">
        <v>298</v>
      </c>
    </row>
    <row r="37" spans="1:4">
      <c r="A37" s="4" t="s">
        <v>853</v>
      </c>
      <c r="B37" s="4" t="s">
        <v>854</v>
      </c>
    </row>
    <row r="38" spans="1:4">
      <c r="A38" s="4" t="s">
        <v>855</v>
      </c>
    </row>
    <row r="39" spans="1:4">
      <c r="A39" s="3" t="s">
        <v>298</v>
      </c>
    </row>
    <row r="40" spans="1:4">
      <c r="A40" s="4" t="s">
        <v>853</v>
      </c>
      <c r="B40" s="4" t="s">
        <v>856</v>
      </c>
    </row>
    <row r="41" spans="1:4">
      <c r="A41" s="4" t="s">
        <v>857</v>
      </c>
    </row>
    <row r="42" spans="1:4">
      <c r="A42" s="3" t="s">
        <v>298</v>
      </c>
    </row>
    <row r="43" spans="1:4">
      <c r="A43" s="4" t="s">
        <v>853</v>
      </c>
      <c r="B43" s="4" t="s">
        <v>851</v>
      </c>
    </row>
    <row r="44" spans="1:4">
      <c r="A44" s="4" t="s">
        <v>858</v>
      </c>
    </row>
    <row r="45" spans="1:4">
      <c r="A45" s="3" t="s">
        <v>298</v>
      </c>
    </row>
    <row r="46" spans="1:4">
      <c r="A46" s="4" t="s">
        <v>853</v>
      </c>
      <c r="B46" s="4" t="s">
        <v>851</v>
      </c>
    </row>
    <row r="47" spans="1:4">
      <c r="A47" s="4" t="s">
        <v>98</v>
      </c>
    </row>
    <row r="48" spans="1:4">
      <c r="A48" s="3" t="s">
        <v>298</v>
      </c>
    </row>
    <row r="49" spans="1:4">
      <c r="A49" s="4" t="s">
        <v>818</v>
      </c>
      <c r="C49" s="7" t="n">
        <v>17.4</v>
      </c>
      <c r="D49" s="7" t="n">
        <v>6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59</v>
      </c>
      <c r="B1" s="2" t="s">
        <v>1</v>
      </c>
    </row>
    <row r="2" spans="1:4">
      <c r="B2" s="2" t="s">
        <v>860</v>
      </c>
      <c r="C2" s="2" t="s">
        <v>386</v>
      </c>
      <c r="D2" s="2" t="s">
        <v>387</v>
      </c>
    </row>
    <row r="3" spans="1:4">
      <c r="A3" s="3" t="s">
        <v>861</v>
      </c>
    </row>
    <row r="4" spans="1:4">
      <c r="A4" s="4" t="s">
        <v>862</v>
      </c>
      <c r="B4" s="4" t="s">
        <v>863</v>
      </c>
    </row>
    <row r="5" spans="1:4">
      <c r="A5" s="4" t="s">
        <v>864</v>
      </c>
      <c r="B5" s="4" t="s">
        <v>865</v>
      </c>
    </row>
    <row r="6" spans="1:4">
      <c r="A6" s="4" t="s">
        <v>866</v>
      </c>
      <c r="B6" s="6" t="n">
        <v>19900</v>
      </c>
      <c r="C6" s="6" t="n">
        <v>29500</v>
      </c>
      <c r="D6" s="6" t="n">
        <v>27400</v>
      </c>
    </row>
    <row r="7" spans="1:4">
      <c r="A7" s="4" t="s">
        <v>867</v>
      </c>
      <c r="B7" s="4" t="s">
        <v>868</v>
      </c>
    </row>
    <row r="8" spans="1:4">
      <c r="A8" s="4" t="s">
        <v>869</v>
      </c>
    </row>
    <row r="9" spans="1:4">
      <c r="A9" s="3" t="s">
        <v>861</v>
      </c>
    </row>
    <row r="10" spans="1:4">
      <c r="A10" s="4" t="s">
        <v>870</v>
      </c>
      <c r="B10" s="6" t="n">
        <v>740900</v>
      </c>
      <c r="C10" s="5" t="n">
        <v>766200</v>
      </c>
    </row>
    <row r="11" spans="1:4">
      <c r="A11" s="4" t="s">
        <v>871</v>
      </c>
      <c r="B11" s="6" t="n">
        <v>64044</v>
      </c>
    </row>
    <row r="12" spans="1:4">
      <c r="A12" s="4" t="s">
        <v>872</v>
      </c>
    </row>
    <row r="13" spans="1:4">
      <c r="A13" s="3" t="s">
        <v>861</v>
      </c>
    </row>
    <row r="14" spans="1:4">
      <c r="A14" s="4" t="s">
        <v>873</v>
      </c>
      <c r="B14" s="5" t="n">
        <v>400</v>
      </c>
    </row>
    <row r="15" spans="1:4">
      <c r="A15" s="4" t="s">
        <v>874</v>
      </c>
    </row>
    <row r="16" spans="1:4">
      <c r="A16" s="3" t="s">
        <v>861</v>
      </c>
    </row>
    <row r="17" spans="1:4">
      <c r="A17" s="4" t="s">
        <v>870</v>
      </c>
      <c r="B17" s="6" t="n">
        <v>20600</v>
      </c>
      <c r="C17" s="6" t="n">
        <v>23700</v>
      </c>
    </row>
    <row r="18" spans="1:4">
      <c r="A18" s="4" t="s">
        <v>871</v>
      </c>
      <c r="B18" s="5" t="n">
        <v>2270</v>
      </c>
    </row>
    <row r="19" spans="1:4">
      <c r="A19" s="4" t="s">
        <v>875</v>
      </c>
    </row>
    <row r="20" spans="1:4">
      <c r="A20" s="3" t="s">
        <v>861</v>
      </c>
    </row>
    <row r="21" spans="1:4">
      <c r="A21" s="4" t="s">
        <v>871</v>
      </c>
      <c r="B21" s="5" t="n">
        <v>2140</v>
      </c>
    </row>
    <row r="22" spans="1:4">
      <c r="A22" s="4" t="s">
        <v>876</v>
      </c>
    </row>
    <row r="23" spans="1:4">
      <c r="A23" s="3" t="s">
        <v>861</v>
      </c>
    </row>
    <row r="24" spans="1:4">
      <c r="A24" s="4" t="s">
        <v>871</v>
      </c>
      <c r="B24" s="6" t="n">
        <v>4400</v>
      </c>
    </row>
    <row r="25" spans="1:4">
      <c r="A25" s="4" t="s">
        <v>877</v>
      </c>
    </row>
    <row r="26" spans="1:4">
      <c r="A26" s="3" t="s">
        <v>861</v>
      </c>
    </row>
    <row r="27" spans="1:4">
      <c r="A27" s="4" t="s">
        <v>878</v>
      </c>
      <c r="B27" s="4" t="s">
        <v>879</v>
      </c>
    </row>
    <row r="28" spans="1:4">
      <c r="A28" s="4" t="s">
        <v>880</v>
      </c>
    </row>
    <row r="29" spans="1:4">
      <c r="A29" s="3" t="s">
        <v>861</v>
      </c>
    </row>
    <row r="30" spans="1:4">
      <c r="A30" s="4" t="s">
        <v>878</v>
      </c>
      <c r="B30" s="4" t="s">
        <v>881</v>
      </c>
    </row>
    <row r="31" spans="1:4">
      <c r="A31" s="4" t="s">
        <v>882</v>
      </c>
    </row>
    <row r="32" spans="1:4">
      <c r="A32" s="3" t="s">
        <v>861</v>
      </c>
    </row>
    <row r="33" spans="1:4">
      <c r="A33" s="4" t="s">
        <v>883</v>
      </c>
      <c r="B33" s="4" t="s">
        <v>884</v>
      </c>
    </row>
    <row r="34" spans="1:4">
      <c r="A34" s="4" t="s">
        <v>885</v>
      </c>
    </row>
    <row r="35" spans="1:4">
      <c r="A35" s="3" t="s">
        <v>861</v>
      </c>
    </row>
    <row r="36" spans="1:4">
      <c r="A36" s="4" t="s">
        <v>878</v>
      </c>
      <c r="B36" s="4" t="s">
        <v>765</v>
      </c>
    </row>
    <row r="37" spans="1:4">
      <c r="A37" s="4" t="s">
        <v>886</v>
      </c>
    </row>
    <row r="38" spans="1:4">
      <c r="A38" s="3" t="s">
        <v>861</v>
      </c>
    </row>
    <row r="39" spans="1:4">
      <c r="A39" s="4" t="s">
        <v>878</v>
      </c>
      <c r="B39" s="4" t="s">
        <v>887</v>
      </c>
    </row>
    <row r="40" spans="1:4">
      <c r="A40" s="4" t="s">
        <v>888</v>
      </c>
    </row>
    <row r="41" spans="1:4">
      <c r="A41" s="3" t="s">
        <v>861</v>
      </c>
    </row>
    <row r="42" spans="1:4">
      <c r="A42" s="4" t="s">
        <v>889</v>
      </c>
      <c r="B42" s="4" t="s">
        <v>3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29</v>
      </c>
      <c r="D2" s="2" t="s">
        <v>68</v>
      </c>
    </row>
    <row r="3" spans="1:4">
      <c r="A3" s="4" t="s">
        <v>869</v>
      </c>
    </row>
    <row r="4" spans="1:4">
      <c r="A4" s="3" t="s">
        <v>891</v>
      </c>
    </row>
    <row r="5" spans="1:4">
      <c r="A5" s="4" t="s">
        <v>892</v>
      </c>
      <c r="B5" s="6" t="n">
        <v>812749</v>
      </c>
      <c r="C5" s="6" t="n">
        <v>730795</v>
      </c>
    </row>
    <row r="6" spans="1:4">
      <c r="A6" s="4" t="s">
        <v>893</v>
      </c>
      <c r="B6" s="5" t="n">
        <v>42149</v>
      </c>
      <c r="C6" s="5" t="n">
        <v>37533</v>
      </c>
      <c r="D6" s="6" t="n">
        <v>36006</v>
      </c>
    </row>
    <row r="7" spans="1:4">
      <c r="A7" s="4" t="s">
        <v>894</v>
      </c>
      <c r="B7" s="5" t="n">
        <v>22999</v>
      </c>
      <c r="C7" s="5" t="n">
        <v>30773</v>
      </c>
      <c r="D7" s="5" t="n">
        <v>28046</v>
      </c>
    </row>
    <row r="8" spans="1:4">
      <c r="A8" s="4" t="s">
        <v>895</v>
      </c>
      <c r="B8" s="5" t="n">
        <v>-10054</v>
      </c>
      <c r="C8" s="5" t="n">
        <v>361</v>
      </c>
    </row>
    <row r="9" spans="1:4">
      <c r="A9" s="4" t="s">
        <v>896</v>
      </c>
      <c r="B9" s="5" t="n">
        <v>-17750</v>
      </c>
      <c r="C9" s="5" t="n">
        <v>57385</v>
      </c>
    </row>
    <row r="10" spans="1:4">
      <c r="A10" s="4" t="s">
        <v>897</v>
      </c>
      <c r="B10" s="5" t="n">
        <v>0</v>
      </c>
      <c r="C10" s="5" t="n">
        <v>411</v>
      </c>
    </row>
    <row r="11" spans="1:4">
      <c r="A11" s="4" t="s">
        <v>898</v>
      </c>
      <c r="B11" s="5" t="n">
        <v>0</v>
      </c>
      <c r="C11" s="5" t="n">
        <v>0</v>
      </c>
    </row>
    <row r="12" spans="1:4">
      <c r="A12" s="4" t="s">
        <v>899</v>
      </c>
      <c r="B12" s="5" t="n">
        <v>-43919</v>
      </c>
      <c r="C12" s="5" t="n">
        <v>-44509</v>
      </c>
    </row>
    <row r="13" spans="1:4">
      <c r="A13" s="4" t="s">
        <v>900</v>
      </c>
      <c r="B13" s="5" t="n">
        <v>806174</v>
      </c>
      <c r="C13" s="5" t="n">
        <v>812749</v>
      </c>
      <c r="D13" s="5" t="n">
        <v>730795</v>
      </c>
    </row>
    <row r="14" spans="1:4">
      <c r="A14" s="3" t="s">
        <v>901</v>
      </c>
    </row>
    <row r="15" spans="1:4">
      <c r="A15" s="4" t="s">
        <v>902</v>
      </c>
      <c r="B15" s="5" t="n">
        <v>883265</v>
      </c>
      <c r="C15" s="5" t="n">
        <v>796379</v>
      </c>
    </row>
    <row r="16" spans="1:4">
      <c r="A16" s="4" t="s">
        <v>903</v>
      </c>
      <c r="B16" s="5" t="n">
        <v>36474</v>
      </c>
      <c r="C16" s="5" t="n">
        <v>88089</v>
      </c>
    </row>
    <row r="17" spans="1:4">
      <c r="A17" s="4" t="s">
        <v>904</v>
      </c>
      <c r="B17" s="5" t="n">
        <v>0</v>
      </c>
      <c r="C17" s="5" t="n">
        <v>43306</v>
      </c>
    </row>
    <row r="18" spans="1:4">
      <c r="A18" s="4" t="s">
        <v>905</v>
      </c>
      <c r="B18" s="5" t="n">
        <v>0</v>
      </c>
      <c r="C18" s="5" t="n">
        <v>0</v>
      </c>
    </row>
    <row r="19" spans="1:4">
      <c r="A19" s="4" t="s">
        <v>906</v>
      </c>
      <c r="B19" s="5" t="n">
        <v>-43919</v>
      </c>
      <c r="C19" s="5" t="n">
        <v>-44509</v>
      </c>
    </row>
    <row r="20" spans="1:4">
      <c r="A20" s="4" t="s">
        <v>907</v>
      </c>
      <c r="B20" s="5" t="n">
        <v>875820</v>
      </c>
      <c r="C20" s="5" t="n">
        <v>883265</v>
      </c>
      <c r="D20" s="5" t="n">
        <v>796379</v>
      </c>
    </row>
    <row r="21" spans="1:4">
      <c r="A21" s="4" t="s">
        <v>908</v>
      </c>
      <c r="B21" s="5" t="n">
        <v>69646</v>
      </c>
      <c r="C21" s="5" t="n">
        <v>70516</v>
      </c>
    </row>
    <row r="22" spans="1:4">
      <c r="A22" s="3" t="s">
        <v>909</v>
      </c>
    </row>
    <row r="23" spans="1:4">
      <c r="A23" s="4" t="s">
        <v>910</v>
      </c>
      <c r="B23" s="5" t="n">
        <v>70019</v>
      </c>
      <c r="C23" s="5" t="n">
        <v>70594</v>
      </c>
    </row>
    <row r="24" spans="1:4">
      <c r="A24" s="3" t="s">
        <v>911</v>
      </c>
    </row>
    <row r="25" spans="1:4">
      <c r="A25" s="4" t="s">
        <v>912</v>
      </c>
      <c r="B25" s="5" t="n">
        <v>0</v>
      </c>
      <c r="C25" s="5" t="n">
        <v>0</v>
      </c>
    </row>
    <row r="26" spans="1:4">
      <c r="A26" s="4" t="s">
        <v>913</v>
      </c>
      <c r="B26" s="5" t="n">
        <v>-373</v>
      </c>
      <c r="C26" s="5" t="n">
        <v>-78</v>
      </c>
    </row>
    <row r="27" spans="1:4">
      <c r="A27" s="4" t="s">
        <v>914</v>
      </c>
      <c r="B27" s="5" t="n">
        <v>69646</v>
      </c>
      <c r="C27" s="5" t="n">
        <v>70516</v>
      </c>
    </row>
    <row r="28" spans="1:4">
      <c r="A28" s="3" t="s">
        <v>915</v>
      </c>
    </row>
    <row r="29" spans="1:4">
      <c r="A29" s="4" t="s">
        <v>916</v>
      </c>
      <c r="B29" s="5" t="n">
        <v>2481</v>
      </c>
      <c r="C29" s="5" t="n">
        <v>4021</v>
      </c>
    </row>
    <row r="30" spans="1:4">
      <c r="A30" s="4" t="s">
        <v>917</v>
      </c>
      <c r="B30" s="5" t="n">
        <v>236232</v>
      </c>
      <c r="C30" s="5" t="n">
        <v>275146</v>
      </c>
    </row>
    <row r="31" spans="1:4">
      <c r="A31" s="4" t="s">
        <v>914</v>
      </c>
      <c r="B31" s="5" t="n">
        <v>238713</v>
      </c>
      <c r="C31" s="5" t="n">
        <v>279167</v>
      </c>
    </row>
    <row r="32" spans="1:4">
      <c r="A32" s="4" t="s">
        <v>874</v>
      </c>
    </row>
    <row r="33" spans="1:4">
      <c r="A33" s="3" t="s">
        <v>891</v>
      </c>
    </row>
    <row r="34" spans="1:4">
      <c r="A34" s="4" t="s">
        <v>892</v>
      </c>
      <c r="B34" s="5" t="n">
        <v>32696</v>
      </c>
      <c r="C34" s="5" t="n">
        <v>33184</v>
      </c>
    </row>
    <row r="35" spans="1:4">
      <c r="A35" s="4" t="s">
        <v>893</v>
      </c>
      <c r="B35" s="5" t="n">
        <v>1206</v>
      </c>
      <c r="C35" s="5" t="n">
        <v>1035</v>
      </c>
      <c r="D35" s="5" t="n">
        <v>875</v>
      </c>
    </row>
    <row r="36" spans="1:4">
      <c r="A36" s="4" t="s">
        <v>894</v>
      </c>
      <c r="B36" s="5" t="n">
        <v>843</v>
      </c>
      <c r="C36" s="5" t="n">
        <v>1406</v>
      </c>
      <c r="D36" s="5" t="n">
        <v>1414</v>
      </c>
    </row>
    <row r="37" spans="1:4">
      <c r="A37" s="4" t="s">
        <v>895</v>
      </c>
      <c r="B37" s="5" t="n">
        <v>-5692</v>
      </c>
      <c r="C37" s="5" t="n">
        <v>-3333</v>
      </c>
    </row>
    <row r="38" spans="1:4">
      <c r="A38" s="4" t="s">
        <v>896</v>
      </c>
      <c r="B38" s="5" t="n">
        <v>-655</v>
      </c>
      <c r="C38" s="5" t="n">
        <v>2679</v>
      </c>
    </row>
    <row r="39" spans="1:4">
      <c r="A39" s="4" t="s">
        <v>897</v>
      </c>
      <c r="B39" s="5" t="n">
        <v>0</v>
      </c>
      <c r="C39" s="5" t="n">
        <v>-1045</v>
      </c>
    </row>
    <row r="40" spans="1:4">
      <c r="A40" s="4" t="s">
        <v>898</v>
      </c>
      <c r="B40" s="5" t="n">
        <v>2131</v>
      </c>
      <c r="C40" s="5" t="n">
        <v>0</v>
      </c>
    </row>
    <row r="41" spans="1:4">
      <c r="A41" s="4" t="s">
        <v>899</v>
      </c>
      <c r="B41" s="5" t="n">
        <v>-668</v>
      </c>
      <c r="C41" s="5" t="n">
        <v>-1230</v>
      </c>
    </row>
    <row r="42" spans="1:4">
      <c r="A42" s="4" t="s">
        <v>900</v>
      </c>
      <c r="B42" s="5" t="n">
        <v>25599</v>
      </c>
      <c r="C42" s="5" t="n">
        <v>32696</v>
      </c>
      <c r="D42" s="5" t="n">
        <v>33184</v>
      </c>
    </row>
    <row r="43" spans="1:4">
      <c r="A43" s="3" t="s">
        <v>901</v>
      </c>
    </row>
    <row r="44" spans="1:4">
      <c r="A44" s="4" t="s">
        <v>902</v>
      </c>
      <c r="B44" s="5" t="n">
        <v>0</v>
      </c>
      <c r="C44" s="5" t="n">
        <v>0</v>
      </c>
    </row>
    <row r="45" spans="1:4">
      <c r="A45" s="4" t="s">
        <v>903</v>
      </c>
      <c r="B45" s="5" t="n">
        <v>0</v>
      </c>
      <c r="C45" s="5" t="n">
        <v>0</v>
      </c>
    </row>
    <row r="46" spans="1:4">
      <c r="A46" s="4" t="s">
        <v>904</v>
      </c>
      <c r="B46" s="5" t="n">
        <v>2799</v>
      </c>
      <c r="C46" s="5" t="n">
        <v>1230</v>
      </c>
    </row>
    <row r="47" spans="1:4">
      <c r="A47" s="4" t="s">
        <v>905</v>
      </c>
      <c r="B47" s="5" t="n">
        <v>-2131</v>
      </c>
      <c r="C47" s="5" t="n">
        <v>0</v>
      </c>
    </row>
    <row r="48" spans="1:4">
      <c r="A48" s="4" t="s">
        <v>906</v>
      </c>
      <c r="B48" s="5" t="n">
        <v>-668</v>
      </c>
      <c r="C48" s="5" t="n">
        <v>-1230</v>
      </c>
    </row>
    <row r="49" spans="1:4">
      <c r="A49" s="4" t="s">
        <v>907</v>
      </c>
      <c r="B49" s="5" t="n">
        <v>0</v>
      </c>
      <c r="C49" s="5" t="n">
        <v>0</v>
      </c>
      <c r="D49" s="5" t="n">
        <v>0</v>
      </c>
    </row>
    <row r="50" spans="1:4">
      <c r="A50" s="4" t="s">
        <v>908</v>
      </c>
      <c r="B50" s="5" t="n">
        <v>-25599</v>
      </c>
      <c r="C50" s="5" t="n">
        <v>-32696</v>
      </c>
    </row>
    <row r="51" spans="1:4">
      <c r="A51" s="3" t="s">
        <v>909</v>
      </c>
    </row>
    <row r="52" spans="1:4">
      <c r="A52" s="4" t="s">
        <v>910</v>
      </c>
      <c r="B52" s="5" t="n">
        <v>0</v>
      </c>
      <c r="C52" s="5" t="n">
        <v>0</v>
      </c>
    </row>
    <row r="53" spans="1:4">
      <c r="A53" s="3" t="s">
        <v>911</v>
      </c>
    </row>
    <row r="54" spans="1:4">
      <c r="A54" s="4" t="s">
        <v>912</v>
      </c>
      <c r="B54" s="5" t="n">
        <v>-2270</v>
      </c>
      <c r="C54" s="5" t="n">
        <v>-1880</v>
      </c>
    </row>
    <row r="55" spans="1:4">
      <c r="A55" s="4" t="s">
        <v>913</v>
      </c>
      <c r="B55" s="5" t="n">
        <v>-23329</v>
      </c>
      <c r="C55" s="5" t="n">
        <v>-30816</v>
      </c>
    </row>
    <row r="56" spans="1:4">
      <c r="A56" s="4" t="s">
        <v>914</v>
      </c>
      <c r="B56" s="5" t="n">
        <v>-25599</v>
      </c>
      <c r="C56" s="5" t="n">
        <v>-32696</v>
      </c>
    </row>
    <row r="57" spans="1:4">
      <c r="A57" s="3" t="s">
        <v>915</v>
      </c>
    </row>
    <row r="58" spans="1:4">
      <c r="A58" s="4" t="s">
        <v>916</v>
      </c>
      <c r="B58" s="5" t="n">
        <v>363</v>
      </c>
      <c r="C58" s="5" t="n">
        <v>-641</v>
      </c>
    </row>
    <row r="59" spans="1:4">
      <c r="A59" s="4" t="s">
        <v>917</v>
      </c>
      <c r="B59" s="5" t="n">
        <v>-70</v>
      </c>
      <c r="C59" s="5" t="n">
        <v>7815</v>
      </c>
    </row>
    <row r="60" spans="1:4">
      <c r="A60" s="4" t="s">
        <v>914</v>
      </c>
      <c r="B60" s="5" t="n">
        <v>293</v>
      </c>
      <c r="C60" s="5" t="n">
        <v>7174</v>
      </c>
    </row>
    <row r="61" spans="1:4">
      <c r="A61" s="4" t="s">
        <v>875</v>
      </c>
    </row>
    <row r="62" spans="1:4">
      <c r="A62" s="3" t="s">
        <v>891</v>
      </c>
    </row>
    <row r="63" spans="1:4">
      <c r="A63" s="4" t="s">
        <v>892</v>
      </c>
      <c r="B63" s="5" t="n">
        <v>36779</v>
      </c>
      <c r="C63" s="5" t="n">
        <v>41997</v>
      </c>
    </row>
    <row r="64" spans="1:4">
      <c r="A64" s="4" t="s">
        <v>893</v>
      </c>
      <c r="B64" s="5" t="n">
        <v>1160</v>
      </c>
      <c r="C64" s="5" t="n">
        <v>1412</v>
      </c>
      <c r="D64" s="5" t="n">
        <v>1513</v>
      </c>
    </row>
    <row r="65" spans="1:4">
      <c r="A65" s="4" t="s">
        <v>894</v>
      </c>
      <c r="B65" s="5" t="n">
        <v>930</v>
      </c>
      <c r="C65" s="5" t="n">
        <v>1709</v>
      </c>
      <c r="D65" s="5" t="n">
        <v>1489</v>
      </c>
    </row>
    <row r="66" spans="1:4">
      <c r="A66" s="4" t="s">
        <v>895</v>
      </c>
      <c r="B66" s="5" t="n">
        <v>-4650</v>
      </c>
      <c r="C66" s="5" t="n">
        <v>-4892</v>
      </c>
    </row>
    <row r="67" spans="1:4">
      <c r="A67" s="4" t="s">
        <v>896</v>
      </c>
      <c r="B67" s="5" t="n">
        <v>-775</v>
      </c>
      <c r="C67" s="5" t="n">
        <v>2602</v>
      </c>
    </row>
    <row r="68" spans="1:4">
      <c r="A68" s="4" t="s">
        <v>897</v>
      </c>
      <c r="B68" s="5" t="n">
        <v>0</v>
      </c>
      <c r="C68" s="5" t="n">
        <v>-4495</v>
      </c>
    </row>
    <row r="69" spans="1:4">
      <c r="A69" s="4" t="s">
        <v>898</v>
      </c>
      <c r="B69" s="5" t="n">
        <v>0</v>
      </c>
      <c r="C69" s="5" t="n">
        <v>0</v>
      </c>
    </row>
    <row r="70" spans="1:4">
      <c r="A70" s="4" t="s">
        <v>899</v>
      </c>
      <c r="B70" s="5" t="n">
        <v>-1608</v>
      </c>
      <c r="C70" s="5" t="n">
        <v>-1554</v>
      </c>
    </row>
    <row r="71" spans="1:4">
      <c r="A71" s="4" t="s">
        <v>900</v>
      </c>
      <c r="B71" s="5" t="n">
        <v>31836</v>
      </c>
      <c r="C71" s="5" t="n">
        <v>36779</v>
      </c>
      <c r="D71" s="5" t="n">
        <v>41997</v>
      </c>
    </row>
    <row r="72" spans="1:4">
      <c r="A72" s="3" t="s">
        <v>901</v>
      </c>
    </row>
    <row r="73" spans="1:4">
      <c r="A73" s="4" t="s">
        <v>902</v>
      </c>
      <c r="B73" s="5" t="n">
        <v>0</v>
      </c>
      <c r="C73" s="5" t="n">
        <v>0</v>
      </c>
    </row>
    <row r="74" spans="1:4">
      <c r="A74" s="4" t="s">
        <v>903</v>
      </c>
      <c r="B74" s="5" t="n">
        <v>0</v>
      </c>
      <c r="C74" s="5" t="n">
        <v>0</v>
      </c>
    </row>
    <row r="75" spans="1:4">
      <c r="A75" s="4" t="s">
        <v>904</v>
      </c>
      <c r="B75" s="5" t="n">
        <v>1608</v>
      </c>
      <c r="C75" s="5" t="n">
        <v>1554</v>
      </c>
    </row>
    <row r="76" spans="1:4">
      <c r="A76" s="4" t="s">
        <v>905</v>
      </c>
      <c r="B76" s="5" t="n">
        <v>0</v>
      </c>
      <c r="C76" s="5" t="n">
        <v>0</v>
      </c>
    </row>
    <row r="77" spans="1:4">
      <c r="A77" s="4" t="s">
        <v>906</v>
      </c>
      <c r="B77" s="5" t="n">
        <v>-1608</v>
      </c>
      <c r="C77" s="5" t="n">
        <v>-1554</v>
      </c>
    </row>
    <row r="78" spans="1:4">
      <c r="A78" s="4" t="s">
        <v>907</v>
      </c>
      <c r="B78" s="5" t="n">
        <v>0</v>
      </c>
      <c r="C78" s="5" t="n">
        <v>0</v>
      </c>
      <c r="D78" s="6" t="n">
        <v>0</v>
      </c>
    </row>
    <row r="79" spans="1:4">
      <c r="A79" s="4" t="s">
        <v>908</v>
      </c>
      <c r="B79" s="5" t="n">
        <v>-31836</v>
      </c>
      <c r="C79" s="5" t="n">
        <v>-36779</v>
      </c>
    </row>
    <row r="80" spans="1:4">
      <c r="A80" s="3" t="s">
        <v>909</v>
      </c>
    </row>
    <row r="81" spans="1:4">
      <c r="A81" s="4" t="s">
        <v>910</v>
      </c>
      <c r="B81" s="5" t="n">
        <v>0</v>
      </c>
      <c r="C81" s="5" t="n">
        <v>0</v>
      </c>
    </row>
    <row r="82" spans="1:4">
      <c r="A82" s="3" t="s">
        <v>911</v>
      </c>
    </row>
    <row r="83" spans="1:4">
      <c r="A83" s="4" t="s">
        <v>912</v>
      </c>
      <c r="B83" s="5" t="n">
        <v>-2140</v>
      </c>
      <c r="C83" s="5" t="n">
        <v>-2490</v>
      </c>
    </row>
    <row r="84" spans="1:4">
      <c r="A84" s="4" t="s">
        <v>913</v>
      </c>
      <c r="B84" s="5" t="n">
        <v>-29696</v>
      </c>
      <c r="C84" s="5" t="n">
        <v>-34289</v>
      </c>
    </row>
    <row r="85" spans="1:4">
      <c r="A85" s="4" t="s">
        <v>914</v>
      </c>
      <c r="B85" s="5" t="n">
        <v>-31836</v>
      </c>
      <c r="C85" s="5" t="n">
        <v>-36779</v>
      </c>
    </row>
    <row r="86" spans="1:4">
      <c r="A86" s="3" t="s">
        <v>915</v>
      </c>
    </row>
    <row r="87" spans="1:4">
      <c r="A87" s="4" t="s">
        <v>916</v>
      </c>
      <c r="B87" s="5" t="n">
        <v>-4281</v>
      </c>
      <c r="C87" s="5" t="n">
        <v>-4847</v>
      </c>
    </row>
    <row r="88" spans="1:4">
      <c r="A88" s="4" t="s">
        <v>917</v>
      </c>
      <c r="B88" s="5" t="n">
        <v>-16864</v>
      </c>
      <c r="C88" s="5" t="n">
        <v>-12235</v>
      </c>
    </row>
    <row r="89" spans="1:4">
      <c r="A89" s="4" t="s">
        <v>914</v>
      </c>
      <c r="B89" s="6" t="n">
        <v>-21145</v>
      </c>
      <c r="C89" s="6" t="n">
        <v>-170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29</v>
      </c>
      <c r="D2" s="2" t="s">
        <v>68</v>
      </c>
    </row>
    <row r="3" spans="1:4">
      <c r="A3" s="4" t="s">
        <v>869</v>
      </c>
    </row>
    <row r="4" spans="1:4">
      <c r="A4" s="3" t="s">
        <v>919</v>
      </c>
    </row>
    <row r="5" spans="1:4">
      <c r="A5" s="4" t="s">
        <v>920</v>
      </c>
      <c r="B5" s="6" t="n">
        <v>42149</v>
      </c>
      <c r="C5" s="6" t="n">
        <v>37533</v>
      </c>
      <c r="D5" s="6" t="n">
        <v>36006</v>
      </c>
    </row>
    <row r="6" spans="1:4">
      <c r="A6" s="4" t="s">
        <v>921</v>
      </c>
      <c r="B6" s="5" t="n">
        <v>22999</v>
      </c>
      <c r="C6" s="5" t="n">
        <v>30773</v>
      </c>
      <c r="D6" s="5" t="n">
        <v>28046</v>
      </c>
    </row>
    <row r="7" spans="1:4">
      <c r="A7" s="4" t="s">
        <v>922</v>
      </c>
      <c r="B7" s="5" t="n">
        <v>-48235</v>
      </c>
      <c r="C7" s="5" t="n">
        <v>-48055</v>
      </c>
      <c r="D7" s="5" t="n">
        <v>-49746</v>
      </c>
    </row>
    <row r="8" spans="1:4">
      <c r="A8" s="4" t="s">
        <v>923</v>
      </c>
      <c r="B8" s="5" t="n">
        <v>0</v>
      </c>
      <c r="C8" s="5" t="n">
        <v>0</v>
      </c>
      <c r="D8" s="5" t="n">
        <v>0</v>
      </c>
    </row>
    <row r="9" spans="1:4">
      <c r="A9" s="4" t="s">
        <v>924</v>
      </c>
      <c r="B9" s="5" t="n">
        <v>1540</v>
      </c>
      <c r="C9" s="5" t="n">
        <v>1606</v>
      </c>
      <c r="D9" s="5" t="n">
        <v>1631</v>
      </c>
    </row>
    <row r="10" spans="1:4">
      <c r="A10" s="4" t="s">
        <v>925</v>
      </c>
      <c r="B10" s="5" t="n">
        <v>22869</v>
      </c>
      <c r="C10" s="5" t="n">
        <v>19016</v>
      </c>
      <c r="D10" s="5" t="n">
        <v>19621</v>
      </c>
    </row>
    <row r="11" spans="1:4">
      <c r="A11" s="4" t="s">
        <v>926</v>
      </c>
      <c r="B11" s="6" t="n">
        <v>41322</v>
      </c>
      <c r="C11" s="6" t="n">
        <v>40873</v>
      </c>
      <c r="D11" s="6" t="n">
        <v>35558</v>
      </c>
    </row>
    <row r="12" spans="1:4">
      <c r="A12" s="3" t="s">
        <v>927</v>
      </c>
    </row>
    <row r="13" spans="1:4">
      <c r="A13" s="4" t="s">
        <v>928</v>
      </c>
      <c r="B13" s="4" t="s">
        <v>929</v>
      </c>
      <c r="C13" s="4" t="s">
        <v>930</v>
      </c>
      <c r="D13" s="4" t="s">
        <v>598</v>
      </c>
    </row>
    <row r="14" spans="1:4">
      <c r="A14" s="4" t="s">
        <v>931</v>
      </c>
      <c r="B14" s="4" t="s">
        <v>932</v>
      </c>
      <c r="C14" s="4" t="s">
        <v>933</v>
      </c>
      <c r="D14" s="4" t="s">
        <v>934</v>
      </c>
    </row>
    <row r="15" spans="1:4">
      <c r="A15" s="4" t="s">
        <v>935</v>
      </c>
      <c r="B15" s="4" t="s">
        <v>593</v>
      </c>
      <c r="C15" s="4" t="s">
        <v>936</v>
      </c>
      <c r="D15" s="4" t="s">
        <v>936</v>
      </c>
    </row>
    <row r="16" spans="1:4">
      <c r="A16" s="3" t="s">
        <v>937</v>
      </c>
    </row>
    <row r="17" spans="1:4">
      <c r="A17" s="4" t="s">
        <v>928</v>
      </c>
      <c r="B17" s="4" t="s">
        <v>652</v>
      </c>
      <c r="C17" s="4" t="s">
        <v>929</v>
      </c>
      <c r="D17" s="4" t="s">
        <v>930</v>
      </c>
    </row>
    <row r="18" spans="1:4">
      <c r="A18" s="4" t="s">
        <v>935</v>
      </c>
      <c r="B18" s="4" t="s">
        <v>938</v>
      </c>
      <c r="C18" s="4" t="s">
        <v>593</v>
      </c>
      <c r="D18" s="4" t="s">
        <v>936</v>
      </c>
    </row>
    <row r="19" spans="1:4">
      <c r="A19" s="4" t="s">
        <v>874</v>
      </c>
    </row>
    <row r="20" spans="1:4">
      <c r="A20" s="3" t="s">
        <v>919</v>
      </c>
    </row>
    <row r="21" spans="1:4">
      <c r="A21" s="4" t="s">
        <v>920</v>
      </c>
      <c r="B21" s="6" t="n">
        <v>1206</v>
      </c>
      <c r="C21" s="6" t="n">
        <v>1035</v>
      </c>
      <c r="D21" s="6" t="n">
        <v>875</v>
      </c>
    </row>
    <row r="22" spans="1:4">
      <c r="A22" s="4" t="s">
        <v>921</v>
      </c>
      <c r="B22" s="5" t="n">
        <v>843</v>
      </c>
      <c r="C22" s="5" t="n">
        <v>1406</v>
      </c>
      <c r="D22" s="5" t="n">
        <v>1414</v>
      </c>
    </row>
    <row r="23" spans="1:4">
      <c r="A23" s="4" t="s">
        <v>922</v>
      </c>
      <c r="B23" s="5" t="n">
        <v>0</v>
      </c>
      <c r="C23" s="5" t="n">
        <v>0</v>
      </c>
      <c r="D23" s="5" t="n">
        <v>0</v>
      </c>
    </row>
    <row r="24" spans="1:4">
      <c r="A24" s="4" t="s">
        <v>923</v>
      </c>
      <c r="B24" s="5" t="n">
        <v>-30</v>
      </c>
      <c r="C24" s="5" t="n">
        <v>0</v>
      </c>
      <c r="D24" s="5" t="n">
        <v>1635</v>
      </c>
    </row>
    <row r="25" spans="1:4">
      <c r="A25" s="4" t="s">
        <v>924</v>
      </c>
      <c r="B25" s="5" t="n">
        <v>19</v>
      </c>
      <c r="C25" s="5" t="n">
        <v>228</v>
      </c>
      <c r="D25" s="5" t="n">
        <v>228</v>
      </c>
    </row>
    <row r="26" spans="1:4">
      <c r="A26" s="4" t="s">
        <v>925</v>
      </c>
      <c r="B26" s="5" t="n">
        <v>546</v>
      </c>
      <c r="C26" s="5" t="n">
        <v>692</v>
      </c>
      <c r="D26" s="5" t="n">
        <v>1058</v>
      </c>
    </row>
    <row r="27" spans="1:4">
      <c r="A27" s="4" t="s">
        <v>926</v>
      </c>
      <c r="B27" s="6" t="n">
        <v>2584</v>
      </c>
      <c r="C27" s="6" t="n">
        <v>3361</v>
      </c>
      <c r="D27" s="6" t="n">
        <v>5210</v>
      </c>
    </row>
    <row r="28" spans="1:4">
      <c r="A28" s="3" t="s">
        <v>927</v>
      </c>
    </row>
    <row r="29" spans="1:4">
      <c r="A29" s="4" t="s">
        <v>928</v>
      </c>
      <c r="B29" s="4" t="s">
        <v>939</v>
      </c>
      <c r="C29" s="4" t="s">
        <v>930</v>
      </c>
      <c r="D29" s="4" t="s">
        <v>598</v>
      </c>
    </row>
    <row r="30" spans="1:4">
      <c r="A30" s="4" t="s">
        <v>935</v>
      </c>
      <c r="B30" s="4" t="s">
        <v>593</v>
      </c>
      <c r="C30" s="4" t="s">
        <v>936</v>
      </c>
      <c r="D30" s="4" t="s">
        <v>940</v>
      </c>
    </row>
    <row r="31" spans="1:4">
      <c r="A31" s="3" t="s">
        <v>937</v>
      </c>
    </row>
    <row r="32" spans="1:4">
      <c r="A32" s="4" t="s">
        <v>928</v>
      </c>
      <c r="B32" s="4" t="s">
        <v>941</v>
      </c>
      <c r="C32" s="4" t="s">
        <v>939</v>
      </c>
      <c r="D32" s="4" t="s">
        <v>865</v>
      </c>
    </row>
    <row r="33" spans="1:4">
      <c r="A33" s="4" t="s">
        <v>935</v>
      </c>
      <c r="B33" s="4" t="s">
        <v>938</v>
      </c>
      <c r="C33" s="4" t="s">
        <v>593</v>
      </c>
      <c r="D33" s="4" t="s">
        <v>942</v>
      </c>
    </row>
    <row r="34" spans="1:4">
      <c r="A34" s="4" t="s">
        <v>875</v>
      </c>
    </row>
    <row r="35" spans="1:4">
      <c r="A35" s="3" t="s">
        <v>919</v>
      </c>
    </row>
    <row r="36" spans="1:4">
      <c r="A36" s="4" t="s">
        <v>920</v>
      </c>
      <c r="B36" s="6" t="n">
        <v>1160</v>
      </c>
      <c r="C36" s="6" t="n">
        <v>1412</v>
      </c>
      <c r="D36" s="6" t="n">
        <v>1513</v>
      </c>
    </row>
    <row r="37" spans="1:4">
      <c r="A37" s="4" t="s">
        <v>921</v>
      </c>
      <c r="B37" s="5" t="n">
        <v>930</v>
      </c>
      <c r="C37" s="5" t="n">
        <v>1709</v>
      </c>
      <c r="D37" s="5" t="n">
        <v>1489</v>
      </c>
    </row>
    <row r="38" spans="1:4">
      <c r="A38" s="4" t="s">
        <v>922</v>
      </c>
      <c r="B38" s="5" t="n">
        <v>0</v>
      </c>
      <c r="C38" s="5" t="n">
        <v>0</v>
      </c>
      <c r="D38" s="5" t="n">
        <v>0</v>
      </c>
    </row>
    <row r="39" spans="1:4">
      <c r="A39" s="4" t="s">
        <v>923</v>
      </c>
      <c r="B39" s="5" t="n">
        <v>0</v>
      </c>
      <c r="C39" s="5" t="n">
        <v>0</v>
      </c>
      <c r="D39" s="5" t="n">
        <v>0</v>
      </c>
    </row>
    <row r="40" spans="1:4">
      <c r="A40" s="4" t="s">
        <v>924</v>
      </c>
      <c r="B40" s="5" t="n">
        <v>-565</v>
      </c>
      <c r="C40" s="5" t="n">
        <v>-120</v>
      </c>
      <c r="D40" s="5" t="n">
        <v>-426</v>
      </c>
    </row>
    <row r="41" spans="1:4">
      <c r="A41" s="4" t="s">
        <v>925</v>
      </c>
      <c r="B41" s="5" t="n">
        <v>-798</v>
      </c>
      <c r="C41" s="5" t="n">
        <v>-464</v>
      </c>
      <c r="D41" s="5" t="n">
        <v>-431</v>
      </c>
    </row>
    <row r="42" spans="1:4">
      <c r="A42" s="4" t="s">
        <v>926</v>
      </c>
      <c r="B42" s="6" t="n">
        <v>727</v>
      </c>
      <c r="C42" s="6" t="n">
        <v>2537</v>
      </c>
      <c r="D42" s="6" t="n">
        <v>2145</v>
      </c>
    </row>
    <row r="43" spans="1:4">
      <c r="A43" s="3" t="s">
        <v>927</v>
      </c>
    </row>
    <row r="44" spans="1:4">
      <c r="A44" s="4" t="s">
        <v>928</v>
      </c>
      <c r="B44" s="4" t="s">
        <v>939</v>
      </c>
      <c r="C44" s="4" t="s">
        <v>930</v>
      </c>
      <c r="D44" s="4" t="s">
        <v>930</v>
      </c>
    </row>
    <row r="45" spans="1:4">
      <c r="A45" s="3" t="s">
        <v>937</v>
      </c>
    </row>
    <row r="46" spans="1:4">
      <c r="A46" s="4" t="s">
        <v>928</v>
      </c>
      <c r="B46" s="4" t="s">
        <v>929</v>
      </c>
      <c r="C46" s="4" t="s">
        <v>939</v>
      </c>
      <c r="D46" s="4" t="s">
        <v>9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384</v>
      </c>
    </row>
    <row r="2" spans="1:2">
      <c r="A2" s="3" t="s">
        <v>861</v>
      </c>
    </row>
    <row r="3" spans="1:2">
      <c r="A3" s="4" t="s">
        <v>862</v>
      </c>
      <c r="B3" s="4" t="s">
        <v>863</v>
      </c>
    </row>
    <row r="4" spans="1:2">
      <c r="A4" s="4" t="s">
        <v>864</v>
      </c>
      <c r="B4" s="4" t="s">
        <v>865</v>
      </c>
    </row>
    <row r="5" spans="1:2">
      <c r="A5" s="4" t="s">
        <v>869</v>
      </c>
    </row>
    <row r="6" spans="1:2">
      <c r="A6" s="3" t="s">
        <v>861</v>
      </c>
    </row>
    <row r="7" spans="1:2">
      <c r="A7" s="4" t="s">
        <v>945</v>
      </c>
      <c r="B7" s="6" t="n">
        <v>1540</v>
      </c>
    </row>
    <row r="8" spans="1:2">
      <c r="A8" s="4" t="s">
        <v>946</v>
      </c>
      <c r="B8" s="5" t="n">
        <v>18073</v>
      </c>
    </row>
    <row r="9" spans="1:2">
      <c r="A9" s="4" t="s">
        <v>874</v>
      </c>
    </row>
    <row r="10" spans="1:2">
      <c r="A10" s="3" t="s">
        <v>861</v>
      </c>
    </row>
    <row r="11" spans="1:2">
      <c r="A11" s="4" t="s">
        <v>945</v>
      </c>
      <c r="B11" s="5" t="n">
        <v>30</v>
      </c>
    </row>
    <row r="12" spans="1:2">
      <c r="A12" s="4" t="s">
        <v>946</v>
      </c>
      <c r="B12" s="5" t="n">
        <v>61</v>
      </c>
    </row>
    <row r="13" spans="1:2">
      <c r="A13" s="4" t="s">
        <v>875</v>
      </c>
    </row>
    <row r="14" spans="1:2">
      <c r="A14" s="3" t="s">
        <v>861</v>
      </c>
    </row>
    <row r="15" spans="1:2">
      <c r="A15" s="4" t="s">
        <v>945</v>
      </c>
      <c r="B15" s="5" t="n">
        <v>-565</v>
      </c>
    </row>
    <row r="16" spans="1:2">
      <c r="A16" s="4" t="s">
        <v>946</v>
      </c>
      <c r="B16" s="6" t="n">
        <v>-12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384</v>
      </c>
    </row>
    <row r="3" spans="1:2">
      <c r="A3" s="3" t="s">
        <v>185</v>
      </c>
    </row>
    <row r="4" spans="1:2">
      <c r="A4" s="4" t="s">
        <v>948</v>
      </c>
      <c r="B4" s="6" t="n">
        <v>240</v>
      </c>
    </row>
    <row r="5" spans="1:2">
      <c r="A5" s="4" t="s">
        <v>949</v>
      </c>
      <c r="B5" s="5" t="n">
        <v>-200</v>
      </c>
    </row>
    <row r="6" spans="1:2">
      <c r="A6" s="4" t="s">
        <v>950</v>
      </c>
      <c r="B6" s="5" t="n">
        <v>2500</v>
      </c>
    </row>
    <row r="7" spans="1:2">
      <c r="A7" s="4" t="s">
        <v>951</v>
      </c>
      <c r="B7" s="6" t="n">
        <v>-22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384</v>
      </c>
    </row>
    <row r="2" spans="1:2">
      <c r="A2" s="4" t="s">
        <v>869</v>
      </c>
    </row>
    <row r="3" spans="1:2">
      <c r="A3" s="3" t="s">
        <v>861</v>
      </c>
    </row>
    <row r="4" spans="1:2">
      <c r="A4" s="5" t="n">
        <v>2018</v>
      </c>
      <c r="B4" s="6" t="n">
        <v>64044</v>
      </c>
    </row>
    <row r="5" spans="1:2">
      <c r="A5" s="5" t="n">
        <v>2019</v>
      </c>
      <c r="B5" s="5" t="n">
        <v>61510</v>
      </c>
    </row>
    <row r="6" spans="1:2">
      <c r="A6" s="5" t="n">
        <v>2020</v>
      </c>
      <c r="B6" s="5" t="n">
        <v>59997</v>
      </c>
    </row>
    <row r="7" spans="1:2">
      <c r="A7" s="5" t="n">
        <v>2021</v>
      </c>
      <c r="B7" s="5" t="n">
        <v>61753</v>
      </c>
    </row>
    <row r="8" spans="1:2">
      <c r="A8" s="5" t="n">
        <v>2022</v>
      </c>
      <c r="B8" s="5" t="n">
        <v>62869</v>
      </c>
    </row>
    <row r="9" spans="1:2">
      <c r="A9" s="4" t="s">
        <v>953</v>
      </c>
      <c r="B9" s="5" t="n">
        <v>325797</v>
      </c>
    </row>
    <row r="10" spans="1:2">
      <c r="A10" s="4" t="s">
        <v>874</v>
      </c>
    </row>
    <row r="11" spans="1:2">
      <c r="A11" s="3" t="s">
        <v>861</v>
      </c>
    </row>
    <row r="12" spans="1:2">
      <c r="A12" s="5" t="n">
        <v>2018</v>
      </c>
      <c r="B12" s="5" t="n">
        <v>2270</v>
      </c>
    </row>
    <row r="13" spans="1:2">
      <c r="A13" s="5" t="n">
        <v>2019</v>
      </c>
      <c r="B13" s="5" t="n">
        <v>2170</v>
      </c>
    </row>
    <row r="14" spans="1:2">
      <c r="A14" s="5" t="n">
        <v>2020</v>
      </c>
      <c r="B14" s="5" t="n">
        <v>1960</v>
      </c>
    </row>
    <row r="15" spans="1:2">
      <c r="A15" s="5" t="n">
        <v>2021</v>
      </c>
      <c r="B15" s="5" t="n">
        <v>1950</v>
      </c>
    </row>
    <row r="16" spans="1:2">
      <c r="A16" s="5" t="n">
        <v>2022</v>
      </c>
      <c r="B16" s="5" t="n">
        <v>2440</v>
      </c>
    </row>
    <row r="17" spans="1:2">
      <c r="A17" s="4" t="s">
        <v>953</v>
      </c>
      <c r="B17" s="5" t="n">
        <v>11960</v>
      </c>
    </row>
    <row r="18" spans="1:2">
      <c r="A18" s="4" t="s">
        <v>875</v>
      </c>
    </row>
    <row r="19" spans="1:2">
      <c r="A19" s="3" t="s">
        <v>861</v>
      </c>
    </row>
    <row r="20" spans="1:2">
      <c r="A20" s="5" t="n">
        <v>2018</v>
      </c>
      <c r="B20" s="5" t="n">
        <v>2140</v>
      </c>
    </row>
    <row r="21" spans="1:2">
      <c r="A21" s="5" t="n">
        <v>2019</v>
      </c>
      <c r="B21" s="5" t="n">
        <v>2240</v>
      </c>
    </row>
    <row r="22" spans="1:2">
      <c r="A22" s="5" t="n">
        <v>2020</v>
      </c>
      <c r="B22" s="5" t="n">
        <v>2510</v>
      </c>
    </row>
    <row r="23" spans="1:2">
      <c r="A23" s="5" t="n">
        <v>2021</v>
      </c>
      <c r="B23" s="5" t="n">
        <v>2530</v>
      </c>
    </row>
    <row r="24" spans="1:2">
      <c r="A24" s="5" t="n">
        <v>2022</v>
      </c>
      <c r="B24" s="5" t="n">
        <v>2670</v>
      </c>
    </row>
    <row r="25" spans="1:2">
      <c r="A25" s="4" t="s">
        <v>953</v>
      </c>
      <c r="B25" s="6" t="n">
        <v>12750</v>
      </c>
    </row>
    <row r="26" spans="1:2">
      <c r="A26" s="4" t="s">
        <v>954</v>
      </c>
    </row>
    <row r="27" spans="1:2">
      <c r="A27" s="3" t="s">
        <v>861</v>
      </c>
    </row>
    <row r="28" spans="1:2">
      <c r="A28" s="4" t="s">
        <v>878</v>
      </c>
      <c r="B28" s="4" t="s">
        <v>765</v>
      </c>
    </row>
    <row r="29" spans="1:2">
      <c r="A29" s="4" t="s">
        <v>955</v>
      </c>
    </row>
    <row r="30" spans="1:2">
      <c r="A30" s="3" t="s">
        <v>861</v>
      </c>
    </row>
    <row r="31" spans="1:2">
      <c r="A31" s="4" t="s">
        <v>878</v>
      </c>
      <c r="B31" s="4" t="s">
        <v>879</v>
      </c>
    </row>
    <row r="32" spans="1:2">
      <c r="A32" s="4" t="s">
        <v>956</v>
      </c>
    </row>
    <row r="33" spans="1:2">
      <c r="A33" s="3" t="s">
        <v>861</v>
      </c>
    </row>
    <row r="34" spans="1:2">
      <c r="A34" s="4" t="s">
        <v>878</v>
      </c>
      <c r="B34" s="4" t="s">
        <v>887</v>
      </c>
    </row>
    <row r="35" spans="1:2">
      <c r="A35" s="4" t="s">
        <v>957</v>
      </c>
    </row>
    <row r="36" spans="1:2">
      <c r="A36" s="3" t="s">
        <v>861</v>
      </c>
    </row>
    <row r="37" spans="1:2">
      <c r="A37" s="4" t="s">
        <v>878</v>
      </c>
      <c r="B37" s="4" t="s">
        <v>8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8</v>
      </c>
      <c r="B1" s="2" t="s">
        <v>2</v>
      </c>
      <c r="C1" s="2" t="s">
        <v>29</v>
      </c>
      <c r="D1" s="2" t="s">
        <v>68</v>
      </c>
    </row>
    <row r="2" spans="1:4">
      <c r="A2" s="3" t="s">
        <v>861</v>
      </c>
    </row>
    <row r="3" spans="1:4">
      <c r="A3" s="4" t="s">
        <v>959</v>
      </c>
      <c r="B3" s="6" t="n">
        <v>875820</v>
      </c>
      <c r="C3" s="6" t="n">
        <v>883265</v>
      </c>
      <c r="D3" s="6" t="n">
        <v>796379</v>
      </c>
    </row>
    <row r="4" spans="1:4">
      <c r="A4" s="4" t="s">
        <v>31</v>
      </c>
    </row>
    <row r="5" spans="1:4">
      <c r="A5" s="3" t="s">
        <v>861</v>
      </c>
    </row>
    <row r="6" spans="1:4">
      <c r="A6" s="4" t="s">
        <v>959</v>
      </c>
      <c r="B6" s="5" t="n">
        <v>9988</v>
      </c>
      <c r="C6" s="5" t="n">
        <v>4841</v>
      </c>
    </row>
    <row r="7" spans="1:4">
      <c r="A7" s="4" t="s">
        <v>960</v>
      </c>
    </row>
    <row r="8" spans="1:4">
      <c r="A8" s="3" t="s">
        <v>861</v>
      </c>
    </row>
    <row r="9" spans="1:4">
      <c r="A9" s="4" t="s">
        <v>959</v>
      </c>
      <c r="B9" s="5" t="n">
        <v>459</v>
      </c>
      <c r="C9" s="5" t="n">
        <v>507</v>
      </c>
    </row>
    <row r="10" spans="1:4">
      <c r="A10" s="4" t="s">
        <v>961</v>
      </c>
    </row>
    <row r="11" spans="1:4">
      <c r="A11" s="3" t="s">
        <v>861</v>
      </c>
    </row>
    <row r="12" spans="1:4">
      <c r="A12" s="4" t="s">
        <v>959</v>
      </c>
      <c r="B12" s="5" t="n">
        <v>231228</v>
      </c>
      <c r="C12" s="5" t="n">
        <v>228717</v>
      </c>
    </row>
    <row r="13" spans="1:4">
      <c r="A13" s="4" t="s">
        <v>962</v>
      </c>
    </row>
    <row r="14" spans="1:4">
      <c r="A14" s="3" t="s">
        <v>861</v>
      </c>
    </row>
    <row r="15" spans="1:4">
      <c r="A15" s="4" t="s">
        <v>959</v>
      </c>
      <c r="B15" s="5" t="n">
        <v>535185</v>
      </c>
      <c r="C15" s="5" t="n">
        <v>551604</v>
      </c>
    </row>
    <row r="16" spans="1:4">
      <c r="A16" s="4" t="s">
        <v>963</v>
      </c>
    </row>
    <row r="17" spans="1:4">
      <c r="A17" s="3" t="s">
        <v>861</v>
      </c>
    </row>
    <row r="18" spans="1:4">
      <c r="A18" s="4" t="s">
        <v>959</v>
      </c>
      <c r="B18" s="5" t="n">
        <v>96994</v>
      </c>
      <c r="C18" s="5" t="n">
        <v>95744</v>
      </c>
    </row>
    <row r="19" spans="1:4">
      <c r="A19" s="4" t="s">
        <v>41</v>
      </c>
    </row>
    <row r="20" spans="1:4">
      <c r="A20" s="3" t="s">
        <v>861</v>
      </c>
    </row>
    <row r="21" spans="1:4">
      <c r="A21" s="4" t="s">
        <v>959</v>
      </c>
      <c r="B21" s="5" t="n">
        <v>1966</v>
      </c>
      <c r="C21" s="5" t="n">
        <v>1852</v>
      </c>
    </row>
    <row r="22" spans="1:4">
      <c r="A22" s="11" t="n">
        <v>1</v>
      </c>
    </row>
    <row r="23" spans="1:4">
      <c r="A23" s="3" t="s">
        <v>861</v>
      </c>
    </row>
    <row r="24" spans="1:4">
      <c r="A24" s="4" t="s">
        <v>959</v>
      </c>
      <c r="B24" s="5" t="n">
        <v>10447</v>
      </c>
      <c r="C24" s="5" t="n">
        <v>5348</v>
      </c>
    </row>
    <row r="25" spans="1:4">
      <c r="A25" s="4" t="s">
        <v>964</v>
      </c>
    </row>
    <row r="26" spans="1:4">
      <c r="A26" s="3" t="s">
        <v>861</v>
      </c>
    </row>
    <row r="27" spans="1:4">
      <c r="A27" s="4" t="s">
        <v>959</v>
      </c>
      <c r="B27" s="5" t="n">
        <v>9988</v>
      </c>
      <c r="C27" s="5" t="n">
        <v>4841</v>
      </c>
    </row>
    <row r="28" spans="1:4">
      <c r="A28" s="4" t="s">
        <v>965</v>
      </c>
    </row>
    <row r="29" spans="1:4">
      <c r="A29" s="3" t="s">
        <v>861</v>
      </c>
    </row>
    <row r="30" spans="1:4">
      <c r="A30" s="4" t="s">
        <v>959</v>
      </c>
      <c r="B30" s="5" t="n">
        <v>459</v>
      </c>
      <c r="C30" s="5" t="n">
        <v>507</v>
      </c>
    </row>
    <row r="31" spans="1:4">
      <c r="A31" s="4" t="s">
        <v>966</v>
      </c>
    </row>
    <row r="32" spans="1:4">
      <c r="A32" s="3" t="s">
        <v>861</v>
      </c>
    </row>
    <row r="33" spans="1:4">
      <c r="A33" s="4" t="s">
        <v>959</v>
      </c>
      <c r="B33" s="5" t="n">
        <v>0</v>
      </c>
      <c r="C33" s="5" t="n">
        <v>0</v>
      </c>
    </row>
    <row r="34" spans="1:4">
      <c r="A34" s="4" t="s">
        <v>967</v>
      </c>
    </row>
    <row r="35" spans="1:4">
      <c r="A35" s="3" t="s">
        <v>861</v>
      </c>
    </row>
    <row r="36" spans="1:4">
      <c r="A36" s="4" t="s">
        <v>959</v>
      </c>
      <c r="B36" s="5" t="n">
        <v>0</v>
      </c>
      <c r="C36" s="5" t="n">
        <v>0</v>
      </c>
    </row>
    <row r="37" spans="1:4">
      <c r="A37" s="4" t="s">
        <v>968</v>
      </c>
    </row>
    <row r="38" spans="1:4">
      <c r="A38" s="3" t="s">
        <v>861</v>
      </c>
    </row>
    <row r="39" spans="1:4">
      <c r="A39" s="4" t="s">
        <v>959</v>
      </c>
      <c r="B39" s="5" t="n">
        <v>0</v>
      </c>
      <c r="C39" s="5" t="n">
        <v>0</v>
      </c>
    </row>
    <row r="40" spans="1:4">
      <c r="A40" s="4" t="s">
        <v>969</v>
      </c>
    </row>
    <row r="41" spans="1:4">
      <c r="A41" s="3" t="s">
        <v>861</v>
      </c>
    </row>
    <row r="42" spans="1:4">
      <c r="A42" s="4" t="s">
        <v>959</v>
      </c>
      <c r="B42" s="5" t="n">
        <v>0</v>
      </c>
      <c r="C42" s="5" t="n">
        <v>0</v>
      </c>
    </row>
    <row r="43" spans="1:4">
      <c r="A43" s="11" t="n">
        <v>2</v>
      </c>
    </row>
    <row r="44" spans="1:4">
      <c r="A44" s="3" t="s">
        <v>861</v>
      </c>
    </row>
    <row r="45" spans="1:4">
      <c r="A45" s="4" t="s">
        <v>959</v>
      </c>
      <c r="B45" s="5" t="n">
        <v>0</v>
      </c>
      <c r="C45" s="5" t="n">
        <v>0</v>
      </c>
    </row>
    <row r="46" spans="1:4">
      <c r="A46" s="4" t="s">
        <v>970</v>
      </c>
    </row>
    <row r="47" spans="1:4">
      <c r="A47" s="3" t="s">
        <v>861</v>
      </c>
    </row>
    <row r="48" spans="1:4">
      <c r="A48" s="4" t="s">
        <v>959</v>
      </c>
      <c r="B48" s="5" t="n">
        <v>0</v>
      </c>
      <c r="C48" s="5" t="n">
        <v>0</v>
      </c>
    </row>
    <row r="49" spans="1:4">
      <c r="A49" s="4" t="s">
        <v>971</v>
      </c>
    </row>
    <row r="50" spans="1:4">
      <c r="A50" s="3" t="s">
        <v>861</v>
      </c>
    </row>
    <row r="51" spans="1:4">
      <c r="A51" s="4" t="s">
        <v>959</v>
      </c>
      <c r="B51" s="5" t="n">
        <v>0</v>
      </c>
      <c r="C51" s="5" t="n">
        <v>0</v>
      </c>
    </row>
    <row r="52" spans="1:4">
      <c r="A52" s="4" t="s">
        <v>972</v>
      </c>
    </row>
    <row r="53" spans="1:4">
      <c r="A53" s="3" t="s">
        <v>861</v>
      </c>
    </row>
    <row r="54" spans="1:4">
      <c r="A54" s="4" t="s">
        <v>959</v>
      </c>
      <c r="B54" s="5" t="n">
        <v>0</v>
      </c>
      <c r="C54" s="5" t="n">
        <v>0</v>
      </c>
    </row>
    <row r="55" spans="1:4">
      <c r="A55" s="4" t="s">
        <v>973</v>
      </c>
    </row>
    <row r="56" spans="1:4">
      <c r="A56" s="3" t="s">
        <v>861</v>
      </c>
    </row>
    <row r="57" spans="1:4">
      <c r="A57" s="4" t="s">
        <v>959</v>
      </c>
      <c r="B57" s="5" t="n">
        <v>0</v>
      </c>
      <c r="C57" s="5" t="n">
        <v>0</v>
      </c>
    </row>
    <row r="58" spans="1:4">
      <c r="A58" s="4" t="s">
        <v>974</v>
      </c>
    </row>
    <row r="59" spans="1:4">
      <c r="A59" s="3" t="s">
        <v>861</v>
      </c>
    </row>
    <row r="60" spans="1:4">
      <c r="A60" s="4" t="s">
        <v>959</v>
      </c>
      <c r="B60" s="5" t="n">
        <v>0</v>
      </c>
      <c r="C60" s="5" t="n">
        <v>0</v>
      </c>
    </row>
    <row r="61" spans="1:4">
      <c r="A61" s="4" t="s">
        <v>975</v>
      </c>
    </row>
    <row r="62" spans="1:4">
      <c r="A62" s="3" t="s">
        <v>861</v>
      </c>
    </row>
    <row r="63" spans="1:4">
      <c r="A63" s="4" t="s">
        <v>959</v>
      </c>
      <c r="B63" s="5" t="n">
        <v>0</v>
      </c>
      <c r="C63" s="5" t="n">
        <v>0</v>
      </c>
    </row>
    <row r="64" spans="1:4">
      <c r="A64" s="11" t="n">
        <v>3</v>
      </c>
    </row>
    <row r="65" spans="1:4">
      <c r="A65" s="3" t="s">
        <v>861</v>
      </c>
    </row>
    <row r="66" spans="1:4">
      <c r="A66" s="4" t="s">
        <v>959</v>
      </c>
      <c r="B66" s="5" t="n">
        <v>0</v>
      </c>
      <c r="C66" s="5" t="n">
        <v>0</v>
      </c>
    </row>
    <row r="67" spans="1:4">
      <c r="A67" s="4" t="s">
        <v>976</v>
      </c>
    </row>
    <row r="68" spans="1:4">
      <c r="A68" s="3" t="s">
        <v>861</v>
      </c>
    </row>
    <row r="69" spans="1:4">
      <c r="A69" s="4" t="s">
        <v>959</v>
      </c>
      <c r="B69" s="5" t="n">
        <v>0</v>
      </c>
      <c r="C69" s="5" t="n">
        <v>0</v>
      </c>
    </row>
    <row r="70" spans="1:4">
      <c r="A70" s="4" t="s">
        <v>977</v>
      </c>
    </row>
    <row r="71" spans="1:4">
      <c r="A71" s="3" t="s">
        <v>861</v>
      </c>
    </row>
    <row r="72" spans="1:4">
      <c r="A72" s="4" t="s">
        <v>959</v>
      </c>
      <c r="B72" s="5" t="n">
        <v>0</v>
      </c>
      <c r="C72" s="5" t="n">
        <v>0</v>
      </c>
    </row>
    <row r="73" spans="1:4">
      <c r="A73" s="4" t="s">
        <v>978</v>
      </c>
    </row>
    <row r="74" spans="1:4">
      <c r="A74" s="3" t="s">
        <v>861</v>
      </c>
    </row>
    <row r="75" spans="1:4">
      <c r="A75" s="4" t="s">
        <v>959</v>
      </c>
      <c r="B75" s="5" t="n">
        <v>0</v>
      </c>
      <c r="C75" s="5" t="n">
        <v>0</v>
      </c>
    </row>
    <row r="76" spans="1:4">
      <c r="A76" s="4" t="s">
        <v>979</v>
      </c>
    </row>
    <row r="77" spans="1:4">
      <c r="A77" s="3" t="s">
        <v>861</v>
      </c>
    </row>
    <row r="78" spans="1:4">
      <c r="A78" s="4" t="s">
        <v>959</v>
      </c>
      <c r="B78" s="5" t="n">
        <v>0</v>
      </c>
      <c r="C78" s="5" t="n">
        <v>0</v>
      </c>
    </row>
    <row r="79" spans="1:4">
      <c r="A79" s="4" t="s">
        <v>980</v>
      </c>
    </row>
    <row r="80" spans="1:4">
      <c r="A80" s="3" t="s">
        <v>861</v>
      </c>
    </row>
    <row r="81" spans="1:4">
      <c r="A81" s="4" t="s">
        <v>959</v>
      </c>
      <c r="B81" s="5" t="n">
        <v>0</v>
      </c>
      <c r="C81" s="5" t="n">
        <v>0</v>
      </c>
    </row>
    <row r="82" spans="1:4">
      <c r="A82" s="4" t="s">
        <v>981</v>
      </c>
    </row>
    <row r="83" spans="1:4">
      <c r="A83" s="3" t="s">
        <v>861</v>
      </c>
    </row>
    <row r="84" spans="1:4">
      <c r="A84" s="4" t="s">
        <v>959</v>
      </c>
      <c r="B84" s="6" t="n">
        <v>0</v>
      </c>
      <c r="C8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29</v>
      </c>
      <c r="D2" s="2" t="s">
        <v>68</v>
      </c>
    </row>
    <row r="3" spans="1:4">
      <c r="A3" s="4" t="s">
        <v>983</v>
      </c>
    </row>
    <row r="4" spans="1:4">
      <c r="A4" s="3" t="s">
        <v>984</v>
      </c>
    </row>
    <row r="5" spans="1:4">
      <c r="A5" s="4" t="s">
        <v>985</v>
      </c>
      <c r="B5" s="6" t="n">
        <v>1653</v>
      </c>
      <c r="C5" s="6" t="n">
        <v>1862</v>
      </c>
      <c r="D5" s="6" t="n">
        <v>20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14"/>
  </cols>
  <sheetData>
    <row r="1" spans="1:2">
      <c r="A1" s="1" t="s">
        <v>986</v>
      </c>
      <c r="B1" s="2" t="s">
        <v>2</v>
      </c>
    </row>
    <row r="2" spans="1:2">
      <c r="A2" s="4" t="s">
        <v>457</v>
      </c>
    </row>
    <row r="3" spans="1:2">
      <c r="A3" s="3" t="s">
        <v>251</v>
      </c>
    </row>
    <row r="4" spans="1:2">
      <c r="A4" s="4" t="s">
        <v>458</v>
      </c>
      <c r="B4" s="4" t="s">
        <v>459</v>
      </c>
    </row>
    <row r="5" spans="1:2">
      <c r="A5" s="4" t="s">
        <v>475</v>
      </c>
    </row>
    <row r="6" spans="1:2">
      <c r="A6" s="3" t="s">
        <v>251</v>
      </c>
    </row>
    <row r="7" spans="1:2">
      <c r="A7" s="4" t="s">
        <v>458</v>
      </c>
      <c r="B7" s="4" t="s">
        <v>476</v>
      </c>
    </row>
    <row r="8" spans="1:2">
      <c r="A8" s="4" t="s">
        <v>987</v>
      </c>
    </row>
    <row r="9" spans="1:2">
      <c r="A9" s="3" t="s">
        <v>251</v>
      </c>
    </row>
    <row r="10" spans="1:2">
      <c r="A10" s="4" t="s">
        <v>458</v>
      </c>
      <c r="B10" s="4" t="s">
        <v>459</v>
      </c>
    </row>
    <row r="11" spans="1:2">
      <c r="A11" s="4" t="s">
        <v>988</v>
      </c>
    </row>
    <row r="12" spans="1:2">
      <c r="A12" s="3" t="s">
        <v>251</v>
      </c>
    </row>
    <row r="13" spans="1:2">
      <c r="A13" s="4" t="s">
        <v>458</v>
      </c>
      <c r="B13" s="4" t="s">
        <v>459</v>
      </c>
    </row>
    <row r="14" spans="1:2">
      <c r="A14" s="4" t="s">
        <v>481</v>
      </c>
    </row>
    <row r="15" spans="1:2">
      <c r="A15" s="3" t="s">
        <v>251</v>
      </c>
    </row>
    <row r="16" spans="1:2">
      <c r="A16" s="4" t="s">
        <v>458</v>
      </c>
      <c r="B16" s="4" t="s">
        <v>482</v>
      </c>
    </row>
    <row r="17" spans="1:2">
      <c r="A17" s="4" t="s">
        <v>989</v>
      </c>
    </row>
    <row r="18" spans="1:2">
      <c r="A18" s="3" t="s">
        <v>251</v>
      </c>
    </row>
    <row r="19" spans="1:2">
      <c r="A19" s="4" t="s">
        <v>458</v>
      </c>
      <c r="B19" s="4" t="s">
        <v>459</v>
      </c>
    </row>
    <row r="20" spans="1:2">
      <c r="A20" s="4" t="s">
        <v>990</v>
      </c>
    </row>
    <row r="21" spans="1:2">
      <c r="A21" s="3" t="s">
        <v>251</v>
      </c>
    </row>
    <row r="22" spans="1:2">
      <c r="A22" s="4" t="s">
        <v>458</v>
      </c>
      <c r="B22" s="4" t="s">
        <v>4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1</v>
      </c>
      <c r="B1" s="2" t="s">
        <v>1</v>
      </c>
    </row>
    <row r="2" spans="1:4">
      <c r="B2" s="2" t="s">
        <v>2</v>
      </c>
      <c r="C2" s="2" t="s">
        <v>29</v>
      </c>
      <c r="D2" s="2" t="s">
        <v>68</v>
      </c>
    </row>
    <row r="3" spans="1:4">
      <c r="A3" s="3" t="s">
        <v>992</v>
      </c>
    </row>
    <row r="4" spans="1:4">
      <c r="A4" s="4" t="s">
        <v>70</v>
      </c>
      <c r="B4" s="6" t="n">
        <v>31934751</v>
      </c>
      <c r="C4" s="6" t="n">
        <v>30347203</v>
      </c>
      <c r="D4" s="6" t="n">
        <v>34582442</v>
      </c>
    </row>
    <row r="5" spans="1:4">
      <c r="A5" s="4" t="s">
        <v>75</v>
      </c>
      <c r="B5" s="5" t="n">
        <v>-111797</v>
      </c>
      <c r="C5" s="5" t="n">
        <v>310196</v>
      </c>
      <c r="D5" s="5" t="n">
        <v>715412</v>
      </c>
    </row>
    <row r="6" spans="1:4">
      <c r="A6" s="4" t="s">
        <v>76</v>
      </c>
      <c r="B6" s="5" t="n">
        <v>4569</v>
      </c>
      <c r="C6" s="5" t="n">
        <v>-9252</v>
      </c>
      <c r="D6" s="5" t="n">
        <v>-5239</v>
      </c>
    </row>
    <row r="7" spans="1:4">
      <c r="A7" s="4" t="s">
        <v>687</v>
      </c>
      <c r="B7" s="5" t="n">
        <v>171239</v>
      </c>
      <c r="C7" s="5" t="n">
        <v>113704</v>
      </c>
      <c r="D7" s="5" t="n">
        <v>70659</v>
      </c>
    </row>
    <row r="8" spans="1:4">
      <c r="A8" s="4" t="s">
        <v>78</v>
      </c>
      <c r="B8" s="5" t="n">
        <v>-95415</v>
      </c>
      <c r="C8" s="5" t="n">
        <v>-38357</v>
      </c>
      <c r="D8" s="5" t="n">
        <v>-10326</v>
      </c>
    </row>
    <row r="9" spans="1:4">
      <c r="A9" s="4" t="s">
        <v>79</v>
      </c>
      <c r="B9" s="5" t="n">
        <v>-137338</v>
      </c>
      <c r="C9" s="5" t="n">
        <v>-175777</v>
      </c>
      <c r="D9" s="5" t="n">
        <v>-107850</v>
      </c>
    </row>
    <row r="10" spans="1:4">
      <c r="A10" s="4" t="s">
        <v>80</v>
      </c>
      <c r="B10" s="5" t="n">
        <v>-54852</v>
      </c>
      <c r="C10" s="5" t="n">
        <v>419878</v>
      </c>
      <c r="D10" s="5" t="n">
        <v>768168</v>
      </c>
    </row>
    <row r="11" spans="1:4">
      <c r="A11" s="4" t="s">
        <v>500</v>
      </c>
      <c r="B11" s="5" t="n">
        <v>444397</v>
      </c>
      <c r="C11" s="5" t="n">
        <v>692780</v>
      </c>
      <c r="D11" s="5" t="n">
        <v>1186790</v>
      </c>
    </row>
    <row r="12" spans="1:4">
      <c r="A12" s="4" t="s">
        <v>109</v>
      </c>
      <c r="B12" s="5" t="n">
        <v>480223</v>
      </c>
      <c r="C12" s="5" t="n">
        <v>447492</v>
      </c>
      <c r="D12" s="5" t="n">
        <v>355422</v>
      </c>
    </row>
    <row r="13" spans="1:4">
      <c r="A13" s="4" t="s">
        <v>42</v>
      </c>
      <c r="B13" s="5" t="n">
        <v>15973756</v>
      </c>
      <c r="C13" s="5" t="n">
        <v>17312135</v>
      </c>
    </row>
    <row r="14" spans="1:4">
      <c r="A14" s="4" t="s">
        <v>553</v>
      </c>
    </row>
    <row r="15" spans="1:4">
      <c r="A15" s="3" t="s">
        <v>992</v>
      </c>
    </row>
    <row r="16" spans="1:4">
      <c r="A16" s="4" t="s">
        <v>70</v>
      </c>
      <c r="B16" s="5" t="n">
        <v>6665643</v>
      </c>
      <c r="C16" s="5" t="n">
        <v>5789307</v>
      </c>
      <c r="D16" s="5" t="n">
        <v>8694326</v>
      </c>
    </row>
    <row r="17" spans="1:4">
      <c r="A17" s="4" t="s">
        <v>75</v>
      </c>
      <c r="B17" s="5" t="n">
        <v>90892</v>
      </c>
      <c r="C17" s="5" t="n">
        <v>248173</v>
      </c>
      <c r="D17" s="5" t="n">
        <v>523451</v>
      </c>
    </row>
    <row r="18" spans="1:4">
      <c r="A18" s="4" t="s">
        <v>76</v>
      </c>
      <c r="B18" s="5" t="n">
        <v>0</v>
      </c>
      <c r="C18" s="5" t="n">
        <v>0</v>
      </c>
      <c r="D18" s="5" t="n">
        <v>0</v>
      </c>
    </row>
    <row r="19" spans="1:4">
      <c r="A19" s="4" t="s">
        <v>687</v>
      </c>
      <c r="B19" s="5" t="n">
        <v>18365</v>
      </c>
      <c r="C19" s="5" t="n">
        <v>-22244</v>
      </c>
      <c r="D19" s="5" t="n">
        <v>-12328</v>
      </c>
    </row>
    <row r="20" spans="1:4">
      <c r="A20" s="4" t="s">
        <v>78</v>
      </c>
      <c r="B20" s="5" t="n">
        <v>-1164</v>
      </c>
      <c r="C20" s="5" t="n">
        <v>-287</v>
      </c>
      <c r="D20" s="5" t="n">
        <v>-22</v>
      </c>
    </row>
    <row r="21" spans="1:4">
      <c r="A21" s="4" t="s">
        <v>79</v>
      </c>
      <c r="B21" s="5" t="n">
        <v>-3181</v>
      </c>
      <c r="C21" s="5" t="n">
        <v>-4739</v>
      </c>
      <c r="D21" s="5" t="n">
        <v>-2330</v>
      </c>
    </row>
    <row r="22" spans="1:4">
      <c r="A22" s="4" t="s">
        <v>80</v>
      </c>
      <c r="B22" s="5" t="n">
        <v>76872</v>
      </c>
      <c r="C22" s="5" t="n">
        <v>275443</v>
      </c>
      <c r="D22" s="5" t="n">
        <v>538131</v>
      </c>
    </row>
    <row r="23" spans="1:4">
      <c r="A23" s="4" t="s">
        <v>500</v>
      </c>
      <c r="B23" s="5" t="n">
        <v>260543</v>
      </c>
      <c r="C23" s="5" t="n">
        <v>376841</v>
      </c>
      <c r="D23" s="5" t="n">
        <v>696825</v>
      </c>
    </row>
    <row r="24" spans="1:4">
      <c r="A24" s="4" t="s">
        <v>109</v>
      </c>
      <c r="B24" s="5" t="n">
        <v>223229</v>
      </c>
      <c r="C24" s="5" t="n">
        <v>193525</v>
      </c>
      <c r="D24" s="5" t="n">
        <v>148292</v>
      </c>
    </row>
    <row r="25" spans="1:4">
      <c r="A25" s="4" t="s">
        <v>42</v>
      </c>
      <c r="B25" s="5" t="n">
        <v>4304001</v>
      </c>
      <c r="C25" s="5" t="n">
        <v>4306297</v>
      </c>
    </row>
    <row r="26" spans="1:4">
      <c r="A26" s="4" t="s">
        <v>497</v>
      </c>
    </row>
    <row r="27" spans="1:4">
      <c r="A27" s="3" t="s">
        <v>992</v>
      </c>
    </row>
    <row r="28" spans="1:4">
      <c r="A28" s="4" t="s">
        <v>70</v>
      </c>
      <c r="B28" s="5" t="n">
        <v>25598706</v>
      </c>
      <c r="C28" s="5" t="n">
        <v>24849634</v>
      </c>
      <c r="D28" s="5" t="n">
        <v>26311350</v>
      </c>
    </row>
    <row r="29" spans="1:4">
      <c r="A29" s="4" t="s">
        <v>75</v>
      </c>
      <c r="B29" s="5" t="n">
        <v>-222724</v>
      </c>
      <c r="C29" s="5" t="n">
        <v>52334</v>
      </c>
      <c r="D29" s="5" t="n">
        <v>190860</v>
      </c>
    </row>
    <row r="30" spans="1:4">
      <c r="A30" s="4" t="s">
        <v>76</v>
      </c>
      <c r="B30" s="5" t="n">
        <v>6901</v>
      </c>
      <c r="C30" s="5" t="n">
        <v>-6157</v>
      </c>
      <c r="D30" s="5" t="n">
        <v>-2875</v>
      </c>
    </row>
    <row r="31" spans="1:4">
      <c r="A31" s="4" t="s">
        <v>687</v>
      </c>
      <c r="B31" s="5" t="n">
        <v>71986</v>
      </c>
      <c r="C31" s="5" t="n">
        <v>82085</v>
      </c>
      <c r="D31" s="5" t="n">
        <v>62851</v>
      </c>
    </row>
    <row r="32" spans="1:4">
      <c r="A32" s="4" t="s">
        <v>78</v>
      </c>
      <c r="B32" s="5" t="n">
        <v>-63481</v>
      </c>
      <c r="C32" s="5" t="n">
        <v>-46886</v>
      </c>
      <c r="D32" s="5" t="n">
        <v>-6471</v>
      </c>
    </row>
    <row r="33" spans="1:4">
      <c r="A33" s="4" t="s">
        <v>79</v>
      </c>
      <c r="B33" s="5" t="n">
        <v>-7277</v>
      </c>
      <c r="C33" s="5" t="n">
        <v>-7644</v>
      </c>
      <c r="D33" s="5" t="n">
        <v>-12293</v>
      </c>
    </row>
    <row r="34" spans="1:4">
      <c r="A34" s="4" t="s">
        <v>80</v>
      </c>
      <c r="B34" s="5" t="n">
        <v>-230853</v>
      </c>
      <c r="C34" s="5" t="n">
        <v>30936</v>
      </c>
      <c r="D34" s="5" t="n">
        <v>149648</v>
      </c>
    </row>
    <row r="35" spans="1:4">
      <c r="A35" s="4" t="s">
        <v>500</v>
      </c>
      <c r="B35" s="5" t="n">
        <v>146139</v>
      </c>
      <c r="C35" s="5" t="n">
        <v>260865</v>
      </c>
      <c r="D35" s="5" t="n">
        <v>417950</v>
      </c>
    </row>
    <row r="36" spans="1:4">
      <c r="A36" s="4" t="s">
        <v>109</v>
      </c>
      <c r="B36" s="5" t="n">
        <v>232443</v>
      </c>
      <c r="C36" s="5" t="n">
        <v>230172</v>
      </c>
      <c r="D36" s="5" t="n">
        <v>192438</v>
      </c>
    </row>
    <row r="37" spans="1:4">
      <c r="A37" s="4" t="s">
        <v>42</v>
      </c>
      <c r="B37" s="5" t="n">
        <v>6481518</v>
      </c>
      <c r="C37" s="5" t="n">
        <v>7002916</v>
      </c>
    </row>
    <row r="38" spans="1:4">
      <c r="A38" s="4" t="s">
        <v>480</v>
      </c>
    </row>
    <row r="39" spans="1:4">
      <c r="A39" s="3" t="s">
        <v>992</v>
      </c>
    </row>
    <row r="40" spans="1:4">
      <c r="A40" s="4" t="s">
        <v>70</v>
      </c>
      <c r="B40" s="5" t="n">
        <v>0</v>
      </c>
      <c r="C40" s="5" t="n">
        <v>0</v>
      </c>
    </row>
    <row r="41" spans="1:4">
      <c r="A41" s="4" t="s">
        <v>75</v>
      </c>
      <c r="B41" s="5" t="n">
        <v>-18430</v>
      </c>
      <c r="C41" s="5" t="n">
        <v>-6193</v>
      </c>
    </row>
    <row r="42" spans="1:4">
      <c r="A42" s="4" t="s">
        <v>76</v>
      </c>
      <c r="B42" s="5" t="n">
        <v>0</v>
      </c>
      <c r="C42" s="5" t="n">
        <v>0</v>
      </c>
    </row>
    <row r="43" spans="1:4">
      <c r="A43" s="4" t="s">
        <v>687</v>
      </c>
      <c r="B43" s="5" t="n">
        <v>48893</v>
      </c>
      <c r="C43" s="5" t="n">
        <v>34437</v>
      </c>
    </row>
    <row r="44" spans="1:4">
      <c r="A44" s="4" t="s">
        <v>78</v>
      </c>
      <c r="B44" s="5" t="n">
        <v>-30534</v>
      </c>
      <c r="C44" s="5" t="n">
        <v>0</v>
      </c>
    </row>
    <row r="45" spans="1:4">
      <c r="A45" s="4" t="s">
        <v>79</v>
      </c>
      <c r="B45" s="5" t="n">
        <v>-66530</v>
      </c>
      <c r="C45" s="5" t="n">
        <v>-74700</v>
      </c>
    </row>
    <row r="46" spans="1:4">
      <c r="A46" s="4" t="s">
        <v>80</v>
      </c>
      <c r="B46" s="5" t="n">
        <v>29741</v>
      </c>
      <c r="C46" s="5" t="n">
        <v>34070</v>
      </c>
    </row>
    <row r="47" spans="1:4">
      <c r="A47" s="4" t="s">
        <v>500</v>
      </c>
      <c r="B47" s="5" t="n">
        <v>0</v>
      </c>
      <c r="C47" s="5" t="n">
        <v>0</v>
      </c>
    </row>
    <row r="48" spans="1:4">
      <c r="A48" s="4" t="s">
        <v>109</v>
      </c>
      <c r="B48" s="5" t="n">
        <v>0</v>
      </c>
      <c r="C48" s="5" t="n">
        <v>0</v>
      </c>
    </row>
    <row r="49" spans="1:4">
      <c r="A49" s="4" t="s">
        <v>42</v>
      </c>
      <c r="B49" s="5" t="n">
        <v>2781610</v>
      </c>
      <c r="C49" s="5" t="n">
        <v>2796323</v>
      </c>
    </row>
    <row r="50" spans="1:4">
      <c r="A50" s="4" t="s">
        <v>529</v>
      </c>
    </row>
    <row r="51" spans="1:4">
      <c r="A51" s="3" t="s">
        <v>992</v>
      </c>
    </row>
    <row r="52" spans="1:4">
      <c r="A52" s="4" t="s">
        <v>70</v>
      </c>
      <c r="B52" s="5" t="n">
        <v>0</v>
      </c>
      <c r="C52" s="5" t="n">
        <v>0</v>
      </c>
      <c r="D52" s="5" t="n">
        <v>0</v>
      </c>
    </row>
    <row r="53" spans="1:4">
      <c r="A53" s="4" t="s">
        <v>75</v>
      </c>
      <c r="B53" s="5" t="n">
        <v>-10783</v>
      </c>
      <c r="C53" s="5" t="n">
        <v>-7719</v>
      </c>
      <c r="D53" s="5" t="n">
        <v>-1454</v>
      </c>
    </row>
    <row r="54" spans="1:4">
      <c r="A54" s="4" t="s">
        <v>76</v>
      </c>
      <c r="B54" s="5" t="n">
        <v>0</v>
      </c>
      <c r="C54" s="5" t="n">
        <v>0</v>
      </c>
      <c r="D54" s="5" t="n">
        <v>0</v>
      </c>
    </row>
    <row r="55" spans="1:4">
      <c r="A55" s="4" t="s">
        <v>687</v>
      </c>
      <c r="B55" s="5" t="n">
        <v>-231</v>
      </c>
      <c r="C55" s="5" t="n">
        <v>2692</v>
      </c>
      <c r="D55" s="5" t="n">
        <v>3854</v>
      </c>
    </row>
    <row r="56" spans="1:4">
      <c r="A56" s="4" t="s">
        <v>78</v>
      </c>
      <c r="B56" s="5" t="n">
        <v>0</v>
      </c>
      <c r="C56" s="5" t="n">
        <v>0</v>
      </c>
      <c r="D56" s="5" t="n">
        <v>0</v>
      </c>
    </row>
    <row r="57" spans="1:4">
      <c r="A57" s="4" t="s">
        <v>79</v>
      </c>
      <c r="B57" s="5" t="n">
        <v>-36519</v>
      </c>
      <c r="C57" s="5" t="n">
        <v>-75175</v>
      </c>
      <c r="D57" s="5" t="n">
        <v>-67955</v>
      </c>
    </row>
    <row r="58" spans="1:4">
      <c r="A58" s="4" t="s">
        <v>80</v>
      </c>
      <c r="B58" s="5" t="n">
        <v>25967</v>
      </c>
      <c r="C58" s="5" t="n">
        <v>64764</v>
      </c>
      <c r="D58" s="5" t="n">
        <v>62647</v>
      </c>
    </row>
    <row r="59" spans="1:4">
      <c r="A59" s="4" t="s">
        <v>500</v>
      </c>
      <c r="B59" s="5" t="n">
        <v>0</v>
      </c>
      <c r="C59" s="5" t="n">
        <v>0</v>
      </c>
      <c r="D59" s="5" t="n">
        <v>0</v>
      </c>
    </row>
    <row r="60" spans="1:4">
      <c r="A60" s="4" t="s">
        <v>109</v>
      </c>
      <c r="B60" s="5" t="n">
        <v>0</v>
      </c>
      <c r="C60" s="5" t="n">
        <v>0</v>
      </c>
      <c r="D60" s="5" t="n">
        <v>0</v>
      </c>
    </row>
    <row r="61" spans="1:4">
      <c r="A61" s="4" t="s">
        <v>42</v>
      </c>
      <c r="B61" s="5" t="n">
        <v>347017</v>
      </c>
      <c r="C61" s="5" t="n">
        <v>369487</v>
      </c>
    </row>
    <row r="62" spans="1:4">
      <c r="A62" s="4" t="s">
        <v>554</v>
      </c>
    </row>
    <row r="63" spans="1:4">
      <c r="A63" s="3" t="s">
        <v>992</v>
      </c>
    </row>
    <row r="64" spans="1:4">
      <c r="A64" s="4" t="s">
        <v>70</v>
      </c>
      <c r="B64" s="5" t="n">
        <v>95414</v>
      </c>
      <c r="C64" s="5" t="n">
        <v>92725</v>
      </c>
      <c r="D64" s="5" t="n">
        <v>74828</v>
      </c>
    </row>
    <row r="65" spans="1:4">
      <c r="A65" s="4" t="s">
        <v>75</v>
      </c>
      <c r="B65" s="5" t="n">
        <v>49248</v>
      </c>
      <c r="C65" s="5" t="n">
        <v>23601</v>
      </c>
      <c r="D65" s="5" t="n">
        <v>2555</v>
      </c>
    </row>
    <row r="66" spans="1:4">
      <c r="A66" s="4" t="s">
        <v>76</v>
      </c>
      <c r="B66" s="5" t="n">
        <v>-2332</v>
      </c>
      <c r="C66" s="5" t="n">
        <v>-3095</v>
      </c>
      <c r="D66" s="5" t="n">
        <v>-2364</v>
      </c>
    </row>
    <row r="67" spans="1:4">
      <c r="A67" s="4" t="s">
        <v>687</v>
      </c>
      <c r="B67" s="5" t="n">
        <v>33481</v>
      </c>
      <c r="C67" s="5" t="n">
        <v>27955</v>
      </c>
      <c r="D67" s="5" t="n">
        <v>20625</v>
      </c>
    </row>
    <row r="68" spans="1:4">
      <c r="A68" s="4" t="s">
        <v>78</v>
      </c>
      <c r="B68" s="5" t="n">
        <v>-1491</v>
      </c>
      <c r="C68" s="5" t="n">
        <v>-2405</v>
      </c>
      <c r="D68" s="5" t="n">
        <v>-8176</v>
      </c>
    </row>
    <row r="69" spans="1:4">
      <c r="A69" s="4" t="s">
        <v>79</v>
      </c>
      <c r="B69" s="5" t="n">
        <v>-23831</v>
      </c>
      <c r="C69" s="5" t="n">
        <v>-13519</v>
      </c>
      <c r="D69" s="5" t="n">
        <v>-25272</v>
      </c>
    </row>
    <row r="70" spans="1:4">
      <c r="A70" s="4" t="s">
        <v>80</v>
      </c>
      <c r="B70" s="5" t="n">
        <v>43421</v>
      </c>
      <c r="C70" s="5" t="n">
        <v>14665</v>
      </c>
      <c r="D70" s="5" t="n">
        <v>17742</v>
      </c>
    </row>
    <row r="71" spans="1:4">
      <c r="A71" s="4" t="s">
        <v>500</v>
      </c>
      <c r="B71" s="5" t="n">
        <v>37715</v>
      </c>
      <c r="C71" s="5" t="n">
        <v>55074</v>
      </c>
      <c r="D71" s="5" t="n">
        <v>72015</v>
      </c>
    </row>
    <row r="72" spans="1:4">
      <c r="A72" s="4" t="s">
        <v>109</v>
      </c>
      <c r="B72" s="5" t="n">
        <v>24551</v>
      </c>
      <c r="C72" s="5" t="n">
        <v>23795</v>
      </c>
      <c r="D72" s="5" t="n">
        <v>14692</v>
      </c>
    </row>
    <row r="73" spans="1:4">
      <c r="A73" s="4" t="s">
        <v>42</v>
      </c>
      <c r="B73" s="5" t="n">
        <v>2059610</v>
      </c>
      <c r="C73" s="5" t="n">
        <v>2837112</v>
      </c>
    </row>
    <row r="74" spans="1:4">
      <c r="A74" s="4" t="s">
        <v>993</v>
      </c>
    </row>
    <row r="75" spans="1:4">
      <c r="A75" s="3" t="s">
        <v>992</v>
      </c>
    </row>
    <row r="76" spans="1:4">
      <c r="A76" s="4" t="s">
        <v>70</v>
      </c>
      <c r="B76" s="5" t="n">
        <v>-425012</v>
      </c>
      <c r="C76" s="5" t="n">
        <v>-384463</v>
      </c>
      <c r="D76" s="5" t="n">
        <v>-498062</v>
      </c>
    </row>
    <row r="77" spans="1:4">
      <c r="A77" s="4" t="s">
        <v>75</v>
      </c>
      <c r="B77" s="5" t="n">
        <v>0</v>
      </c>
      <c r="C77" s="5" t="n">
        <v>0</v>
      </c>
      <c r="D77" s="5" t="n">
        <v>0</v>
      </c>
    </row>
    <row r="78" spans="1:4">
      <c r="A78" s="4" t="s">
        <v>76</v>
      </c>
      <c r="B78" s="5" t="n">
        <v>0</v>
      </c>
      <c r="C78" s="5" t="n">
        <v>0</v>
      </c>
      <c r="D78" s="5" t="n">
        <v>0</v>
      </c>
    </row>
    <row r="79" spans="1:4">
      <c r="A79" s="4" t="s">
        <v>687</v>
      </c>
      <c r="B79" s="5" t="n">
        <v>-1255</v>
      </c>
      <c r="C79" s="5" t="n">
        <v>-11221</v>
      </c>
      <c r="D79" s="5" t="n">
        <v>-4343</v>
      </c>
    </row>
    <row r="80" spans="1:4">
      <c r="A80" s="4" t="s">
        <v>78</v>
      </c>
      <c r="B80" s="5" t="n">
        <v>1255</v>
      </c>
      <c r="C80" s="5" t="n">
        <v>11221</v>
      </c>
      <c r="D80" s="5" t="n">
        <v>4343</v>
      </c>
    </row>
    <row r="81" spans="1:4">
      <c r="A81" s="4" t="s">
        <v>79</v>
      </c>
      <c r="B81" s="5" t="n">
        <v>0</v>
      </c>
      <c r="C81" s="5" t="n">
        <v>0</v>
      </c>
      <c r="D81" s="5" t="n">
        <v>0</v>
      </c>
    </row>
    <row r="82" spans="1:4">
      <c r="A82" s="4" t="s">
        <v>80</v>
      </c>
      <c r="B82" s="5" t="n">
        <v>0</v>
      </c>
      <c r="C82" s="5" t="n">
        <v>0</v>
      </c>
      <c r="D82" s="5" t="n">
        <v>0</v>
      </c>
    </row>
    <row r="83" spans="1:4">
      <c r="A83" s="4" t="s">
        <v>500</v>
      </c>
      <c r="B83" s="5" t="n">
        <v>0</v>
      </c>
      <c r="C83" s="5" t="n">
        <v>0</v>
      </c>
      <c r="D83" s="5" t="n">
        <v>0</v>
      </c>
    </row>
    <row r="84" spans="1:4">
      <c r="A84" s="4" t="s">
        <v>109</v>
      </c>
      <c r="B84" s="5" t="n">
        <v>0</v>
      </c>
      <c r="C84" s="5" t="n">
        <v>0</v>
      </c>
      <c r="D84" s="5" t="n">
        <v>0</v>
      </c>
    </row>
    <row r="85" spans="1:4">
      <c r="A85" s="4" t="s">
        <v>42</v>
      </c>
      <c r="B85" s="5" t="n">
        <v>0</v>
      </c>
      <c r="C85" s="5" t="n">
        <v>0</v>
      </c>
    </row>
    <row r="86" spans="1:4">
      <c r="A86" s="4" t="s">
        <v>994</v>
      </c>
    </row>
    <row r="87" spans="1:4">
      <c r="A87" s="3" t="s">
        <v>992</v>
      </c>
    </row>
    <row r="88" spans="1:4">
      <c r="A88" s="4" t="s">
        <v>70</v>
      </c>
      <c r="B88" s="5" t="n">
        <v>0</v>
      </c>
      <c r="C88" s="5" t="n">
        <v>0</v>
      </c>
      <c r="D88" s="5" t="n">
        <v>0</v>
      </c>
    </row>
    <row r="89" spans="1:4">
      <c r="A89" s="4" t="s">
        <v>995</v>
      </c>
    </row>
    <row r="90" spans="1:4">
      <c r="A90" s="3" t="s">
        <v>992</v>
      </c>
    </row>
    <row r="91" spans="1:4">
      <c r="A91" s="4" t="s">
        <v>70</v>
      </c>
      <c r="B91" s="5" t="n">
        <v>-400446</v>
      </c>
      <c r="C91" s="5" t="n">
        <v>-341765</v>
      </c>
      <c r="D91" s="5" t="n">
        <v>-483989</v>
      </c>
    </row>
    <row r="92" spans="1:4">
      <c r="A92" s="4" t="s">
        <v>996</v>
      </c>
    </row>
    <row r="93" spans="1:4">
      <c r="A93" s="3" t="s">
        <v>992</v>
      </c>
    </row>
    <row r="94" spans="1:4">
      <c r="A94" s="4" t="s">
        <v>70</v>
      </c>
      <c r="B94" s="5" t="n">
        <v>-20313</v>
      </c>
      <c r="C94" s="5" t="n">
        <v>-40336</v>
      </c>
      <c r="D94" s="5" t="n">
        <v>-11403</v>
      </c>
    </row>
    <row r="95" spans="1:4">
      <c r="A95" s="4" t="s">
        <v>997</v>
      </c>
    </row>
    <row r="96" spans="1:4">
      <c r="A96" s="3" t="s">
        <v>992</v>
      </c>
    </row>
    <row r="97" spans="1:4">
      <c r="A97" s="4" t="s">
        <v>70</v>
      </c>
      <c r="B97" s="5" t="n">
        <v>0</v>
      </c>
      <c r="C97" s="5" t="n">
        <v>0</v>
      </c>
    </row>
    <row r="98" spans="1:4">
      <c r="A98" s="4" t="s">
        <v>998</v>
      </c>
    </row>
    <row r="99" spans="1:4">
      <c r="A99" s="3" t="s">
        <v>992</v>
      </c>
    </row>
    <row r="100" spans="1:4">
      <c r="A100" s="4" t="s">
        <v>70</v>
      </c>
      <c r="B100" s="5" t="n">
        <v>0</v>
      </c>
      <c r="C100" s="5" t="n">
        <v>0</v>
      </c>
      <c r="D100" s="5" t="n">
        <v>0</v>
      </c>
    </row>
    <row r="101" spans="1:4">
      <c r="A101" s="4" t="s">
        <v>999</v>
      </c>
    </row>
    <row r="102" spans="1:4">
      <c r="A102" s="3" t="s">
        <v>992</v>
      </c>
    </row>
    <row r="103" spans="1:4">
      <c r="A103" s="4" t="s">
        <v>70</v>
      </c>
      <c r="B103" s="5" t="n">
        <v>-4253</v>
      </c>
      <c r="C103" s="5" t="n">
        <v>-2362</v>
      </c>
      <c r="D103" s="5" t="n">
        <v>-2670</v>
      </c>
    </row>
    <row r="104" spans="1:4">
      <c r="A104" s="4" t="s">
        <v>1000</v>
      </c>
    </row>
    <row r="105" spans="1:4">
      <c r="A105" s="3" t="s">
        <v>992</v>
      </c>
    </row>
    <row r="106" spans="1:4">
      <c r="A106" s="4" t="s">
        <v>70</v>
      </c>
      <c r="B106" s="6" t="n">
        <v>425012</v>
      </c>
      <c r="C106" s="6" t="n">
        <v>384463</v>
      </c>
      <c r="D106" s="6" t="n">
        <v>4980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29</v>
      </c>
      <c r="D2" s="2" t="s">
        <v>68</v>
      </c>
    </row>
    <row r="3" spans="1:4">
      <c r="A3" s="3" t="s">
        <v>1002</v>
      </c>
    </row>
    <row r="4" spans="1:4">
      <c r="A4" s="4" t="s">
        <v>1003</v>
      </c>
      <c r="B4" s="6" t="n">
        <v>31935</v>
      </c>
      <c r="C4" s="6" t="n">
        <v>30347</v>
      </c>
      <c r="D4" s="6" t="n">
        <v>34582</v>
      </c>
    </row>
    <row r="5" spans="1:4">
      <c r="A5" s="4" t="s">
        <v>1004</v>
      </c>
    </row>
    <row r="6" spans="1:4">
      <c r="A6" s="3" t="s">
        <v>1002</v>
      </c>
    </row>
    <row r="7" spans="1:4">
      <c r="A7" s="4" t="s">
        <v>1005</v>
      </c>
      <c r="B7" s="5" t="n">
        <v>24600000</v>
      </c>
      <c r="C7" s="5" t="n">
        <v>23200000</v>
      </c>
      <c r="D7" s="5" t="n">
        <v>27700000</v>
      </c>
    </row>
    <row r="8" spans="1:4">
      <c r="A8" s="4" t="s">
        <v>1006</v>
      </c>
    </row>
    <row r="9" spans="1:4">
      <c r="A9" s="3" t="s">
        <v>1002</v>
      </c>
    </row>
    <row r="10" spans="1:4">
      <c r="A10" s="4" t="s">
        <v>1005</v>
      </c>
      <c r="B10" s="5" t="n">
        <v>24634</v>
      </c>
      <c r="C10" s="5" t="n">
        <v>23276</v>
      </c>
      <c r="D10" s="5" t="n">
        <v>27821</v>
      </c>
    </row>
    <row r="11" spans="1:4">
      <c r="A11" s="4" t="s">
        <v>1007</v>
      </c>
    </row>
    <row r="12" spans="1:4">
      <c r="A12" s="3" t="s">
        <v>1002</v>
      </c>
    </row>
    <row r="13" spans="1:4">
      <c r="A13" s="4" t="s">
        <v>1005</v>
      </c>
      <c r="B13" s="5" t="n">
        <v>1441</v>
      </c>
      <c r="C13" s="5" t="n">
        <v>1847</v>
      </c>
      <c r="D13" s="5" t="n">
        <v>1529</v>
      </c>
    </row>
    <row r="14" spans="1:4">
      <c r="A14" s="4" t="s">
        <v>1008</v>
      </c>
    </row>
    <row r="15" spans="1:4">
      <c r="A15" s="3" t="s">
        <v>1002</v>
      </c>
    </row>
    <row r="16" spans="1:4">
      <c r="A16" s="4" t="s">
        <v>1005</v>
      </c>
      <c r="B16" s="5" t="n">
        <v>4985</v>
      </c>
      <c r="C16" s="5" t="n">
        <v>4166</v>
      </c>
      <c r="D16" s="5" t="n">
        <v>4221</v>
      </c>
    </row>
    <row r="17" spans="1:4">
      <c r="A17" s="4" t="s">
        <v>1009</v>
      </c>
    </row>
    <row r="18" spans="1:4">
      <c r="A18" s="3" t="s">
        <v>1002</v>
      </c>
    </row>
    <row r="19" spans="1:4">
      <c r="A19" s="4" t="s">
        <v>1005</v>
      </c>
      <c r="B19" s="6" t="n">
        <v>875</v>
      </c>
      <c r="C19" s="6" t="n">
        <v>1058</v>
      </c>
      <c r="D19" s="6" t="n">
        <v>10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63</v>
      </c>
    </row>
    <row r="4" spans="1:2">
      <c r="A4" s="4" t="s">
        <v>3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29</v>
      </c>
    </row>
    <row r="2" spans="1:3">
      <c r="A2" s="4" t="s">
        <v>1011</v>
      </c>
      <c r="B2" s="6" t="n">
        <v>5461440</v>
      </c>
      <c r="C2" s="6" t="n">
        <v>5657377</v>
      </c>
    </row>
    <row r="3" spans="1:3">
      <c r="A3" s="4" t="s">
        <v>1004</v>
      </c>
    </row>
    <row r="4" spans="1:3">
      <c r="A4" s="4" t="s">
        <v>1011</v>
      </c>
      <c r="B4" s="5" t="n">
        <v>5359270</v>
      </c>
      <c r="C4" s="5" t="n">
        <v>5532906</v>
      </c>
    </row>
    <row r="5" spans="1:3">
      <c r="A5" s="4" t="s">
        <v>1012</v>
      </c>
    </row>
    <row r="6" spans="1:3">
      <c r="A6" s="4" t="s">
        <v>1011</v>
      </c>
      <c r="B6" s="6" t="n">
        <v>102170</v>
      </c>
      <c r="C6" s="6" t="n">
        <v>1244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1013</v>
      </c>
      <c r="B1" s="2" t="s">
        <v>1014</v>
      </c>
      <c r="C1" s="2" t="s">
        <v>1015</v>
      </c>
    </row>
    <row r="2" spans="1:3">
      <c r="A2" s="4" t="s">
        <v>1016</v>
      </c>
    </row>
    <row r="3" spans="1:3">
      <c r="A3" s="3" t="s">
        <v>1017</v>
      </c>
    </row>
    <row r="4" spans="1:3">
      <c r="A4" s="4" t="s">
        <v>1018</v>
      </c>
      <c r="B4" s="5" t="n">
        <v>570673</v>
      </c>
      <c r="C4" s="5" t="n">
        <v>774279</v>
      </c>
    </row>
    <row r="5" spans="1:3">
      <c r="A5" s="4" t="s">
        <v>1019</v>
      </c>
    </row>
    <row r="6" spans="1:3">
      <c r="A6" s="3" t="s">
        <v>1017</v>
      </c>
    </row>
    <row r="7" spans="1:3">
      <c r="A7" s="4" t="s">
        <v>1018</v>
      </c>
      <c r="B7" s="5" t="n">
        <v>768540</v>
      </c>
      <c r="C7" s="5" t="n">
        <v>995396</v>
      </c>
    </row>
    <row r="8" spans="1:3">
      <c r="A8" s="4" t="s">
        <v>1020</v>
      </c>
    </row>
    <row r="9" spans="1:3">
      <c r="A9" s="3" t="s">
        <v>1017</v>
      </c>
    </row>
    <row r="10" spans="1:3">
      <c r="A10" s="4" t="s">
        <v>1021</v>
      </c>
      <c r="B10" s="5" t="n">
        <v>15072</v>
      </c>
      <c r="C10" s="5" t="n">
        <v>14740</v>
      </c>
    </row>
    <row r="11" spans="1:3">
      <c r="A11" s="4" t="s">
        <v>1022</v>
      </c>
    </row>
    <row r="12" spans="1:3">
      <c r="A12" s="3" t="s">
        <v>1017</v>
      </c>
    </row>
    <row r="13" spans="1:3">
      <c r="A13" s="4" t="s">
        <v>1021</v>
      </c>
      <c r="B13" s="5" t="n">
        <v>18252</v>
      </c>
      <c r="C13" s="5" t="n">
        <v>6470</v>
      </c>
    </row>
    <row r="14" spans="1:3">
      <c r="A14" s="4" t="s">
        <v>1023</v>
      </c>
    </row>
    <row r="15" spans="1:3">
      <c r="A15" s="3" t="s">
        <v>1017</v>
      </c>
    </row>
    <row r="16" spans="1:3">
      <c r="A16" s="4" t="s">
        <v>1024</v>
      </c>
      <c r="B16" s="5" t="n">
        <v>299</v>
      </c>
      <c r="C16" s="5" t="n">
        <v>541</v>
      </c>
    </row>
    <row r="17" spans="1:3">
      <c r="A17" s="4" t="s">
        <v>1025</v>
      </c>
    </row>
    <row r="18" spans="1:3">
      <c r="A18" s="3" t="s">
        <v>1017</v>
      </c>
    </row>
    <row r="19" spans="1:3">
      <c r="A19" s="4" t="s">
        <v>1024</v>
      </c>
      <c r="B19" s="5" t="n">
        <v>2347</v>
      </c>
      <c r="C19" s="5" t="n">
        <v>2060</v>
      </c>
    </row>
    <row r="20" spans="1:3">
      <c r="A20" s="4" t="s">
        <v>1026</v>
      </c>
    </row>
    <row r="21" spans="1:3">
      <c r="A21" s="3" t="s">
        <v>1017</v>
      </c>
    </row>
    <row r="22" spans="1:3">
      <c r="A22" s="4" t="s">
        <v>1024</v>
      </c>
      <c r="B22" s="5" t="n">
        <v>9</v>
      </c>
      <c r="C22" s="5" t="n">
        <v>108</v>
      </c>
    </row>
    <row r="23" spans="1:3">
      <c r="A23" s="4" t="s">
        <v>1027</v>
      </c>
    </row>
    <row r="24" spans="1:3">
      <c r="A24" s="3" t="s">
        <v>1017</v>
      </c>
    </row>
    <row r="25" spans="1:3">
      <c r="A25" s="4" t="s">
        <v>1024</v>
      </c>
      <c r="B25" s="5" t="n">
        <v>15</v>
      </c>
      <c r="C25" s="5" t="n">
        <v>135</v>
      </c>
    </row>
    <row r="26" spans="1:3">
      <c r="A26" s="4" t="s">
        <v>1028</v>
      </c>
    </row>
    <row r="27" spans="1:3">
      <c r="A27" s="3" t="s">
        <v>1017</v>
      </c>
    </row>
    <row r="28" spans="1:3">
      <c r="A28" s="4" t="s">
        <v>1029</v>
      </c>
      <c r="B28" s="5" t="n">
        <v>2777</v>
      </c>
      <c r="C28" s="5" t="n">
        <v>4406</v>
      </c>
    </row>
    <row r="29" spans="1:3">
      <c r="A29" s="4" t="s">
        <v>1030</v>
      </c>
    </row>
    <row r="30" spans="1:3">
      <c r="A30" s="3" t="s">
        <v>1017</v>
      </c>
    </row>
    <row r="31" spans="1:3">
      <c r="A31" s="4" t="s">
        <v>1029</v>
      </c>
      <c r="B31" s="5" t="n">
        <v>1766</v>
      </c>
      <c r="C31" s="5" t="n">
        <v>877</v>
      </c>
    </row>
    <row r="32" spans="1:3">
      <c r="A32" s="4" t="s">
        <v>1031</v>
      </c>
    </row>
    <row r="33" spans="1:3">
      <c r="A33" s="3" t="s">
        <v>1017</v>
      </c>
    </row>
    <row r="34" spans="1:3">
      <c r="A34" s="4" t="s">
        <v>1032</v>
      </c>
      <c r="B34" s="5" t="n">
        <v>176</v>
      </c>
      <c r="C34" s="5" t="n">
        <v>205</v>
      </c>
    </row>
    <row r="35" spans="1:3">
      <c r="A35" s="4" t="s">
        <v>1033</v>
      </c>
    </row>
    <row r="36" spans="1:3">
      <c r="A36" s="3" t="s">
        <v>1017</v>
      </c>
    </row>
    <row r="37" spans="1:3">
      <c r="A37" s="4" t="s">
        <v>1032</v>
      </c>
      <c r="B37" s="5" t="n">
        <v>75</v>
      </c>
      <c r="C37" s="5" t="n">
        <v>79</v>
      </c>
    </row>
    <row r="38" spans="1:3">
      <c r="A38" s="4" t="s">
        <v>1034</v>
      </c>
    </row>
    <row r="39" spans="1:3">
      <c r="A39" s="3" t="s">
        <v>1017</v>
      </c>
    </row>
    <row r="40" spans="1:3">
      <c r="A40" s="4" t="s">
        <v>1035</v>
      </c>
      <c r="B40" s="5" t="n">
        <v>500</v>
      </c>
      <c r="C40" s="5" t="n">
        <v>3550</v>
      </c>
    </row>
    <row r="41" spans="1:3">
      <c r="A41" s="4" t="s">
        <v>1036</v>
      </c>
    </row>
    <row r="42" spans="1:3">
      <c r="A42" s="3" t="s">
        <v>1017</v>
      </c>
    </row>
    <row r="43" spans="1:3">
      <c r="A43" s="4" t="s">
        <v>1035</v>
      </c>
      <c r="B43" s="5" t="n">
        <v>0</v>
      </c>
      <c r="C43" s="5" t="n">
        <v>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29</v>
      </c>
      <c r="D2" s="2" t="s">
        <v>68</v>
      </c>
    </row>
    <row r="3" spans="1:4">
      <c r="A3" s="3" t="s">
        <v>1017</v>
      </c>
    </row>
    <row r="4" spans="1:4">
      <c r="A4" s="4" t="s">
        <v>538</v>
      </c>
      <c r="B4" s="6" t="n">
        <v>196913</v>
      </c>
      <c r="C4" s="6" t="n">
        <v>0</v>
      </c>
    </row>
    <row r="5" spans="1:4">
      <c r="A5" s="4" t="s">
        <v>1038</v>
      </c>
      <c r="B5" s="5" t="n">
        <v>14400</v>
      </c>
    </row>
    <row r="6" spans="1:4">
      <c r="A6" s="4" t="s">
        <v>1039</v>
      </c>
    </row>
    <row r="7" spans="1:4">
      <c r="A7" s="3" t="s">
        <v>1017</v>
      </c>
    </row>
    <row r="8" spans="1:4">
      <c r="A8" s="4" t="s">
        <v>1040</v>
      </c>
      <c r="B8" s="5" t="n">
        <v>224001</v>
      </c>
      <c r="C8" s="5" t="n">
        <v>-67268</v>
      </c>
      <c r="D8" s="6" t="n">
        <v>155972</v>
      </c>
    </row>
    <row r="9" spans="1:4">
      <c r="A9" s="4" t="s">
        <v>1041</v>
      </c>
    </row>
    <row r="10" spans="1:4">
      <c r="A10" s="3" t="s">
        <v>1017</v>
      </c>
    </row>
    <row r="11" spans="1:4">
      <c r="A11" s="4" t="s">
        <v>1040</v>
      </c>
      <c r="B11" s="5" t="n">
        <v>208199</v>
      </c>
      <c r="C11" s="5" t="n">
        <v>-49975</v>
      </c>
      <c r="D11" s="5" t="n">
        <v>143314</v>
      </c>
    </row>
    <row r="12" spans="1:4">
      <c r="A12" s="4" t="s">
        <v>1042</v>
      </c>
    </row>
    <row r="13" spans="1:4">
      <c r="A13" s="3" t="s">
        <v>1017</v>
      </c>
    </row>
    <row r="14" spans="1:4">
      <c r="A14" s="4" t="s">
        <v>1043</v>
      </c>
      <c r="B14" s="5" t="n">
        <v>776700</v>
      </c>
      <c r="C14" s="5" t="n">
        <v>802200</v>
      </c>
    </row>
    <row r="15" spans="1:4">
      <c r="A15" s="4" t="s">
        <v>1044</v>
      </c>
    </row>
    <row r="16" spans="1:4">
      <c r="A16" s="3" t="s">
        <v>1017</v>
      </c>
    </row>
    <row r="17" spans="1:4">
      <c r="A17" s="4" t="s">
        <v>1040</v>
      </c>
      <c r="B17" s="5" t="n">
        <v>-13140</v>
      </c>
      <c r="C17" s="5" t="n">
        <v>-10904</v>
      </c>
      <c r="D17" s="5" t="n">
        <v>8962</v>
      </c>
    </row>
    <row r="18" spans="1:4">
      <c r="A18" s="4" t="s">
        <v>1045</v>
      </c>
    </row>
    <row r="19" spans="1:4">
      <c r="A19" s="3" t="s">
        <v>1017</v>
      </c>
    </row>
    <row r="20" spans="1:4">
      <c r="A20" s="4" t="s">
        <v>1040</v>
      </c>
      <c r="B20" s="5" t="n">
        <v>-1604</v>
      </c>
      <c r="C20" s="5" t="n">
        <v>-97</v>
      </c>
      <c r="D20" s="5" t="n">
        <v>3589</v>
      </c>
    </row>
    <row r="21" spans="1:4">
      <c r="A21" s="4" t="s">
        <v>1046</v>
      </c>
    </row>
    <row r="22" spans="1:4">
      <c r="A22" s="3" t="s">
        <v>1017</v>
      </c>
    </row>
    <row r="23" spans="1:4">
      <c r="A23" s="4" t="s">
        <v>1040</v>
      </c>
      <c r="B23" s="5" t="n">
        <v>8</v>
      </c>
      <c r="C23" s="5" t="n">
        <v>-6292</v>
      </c>
      <c r="D23" s="5" t="n">
        <v>107</v>
      </c>
    </row>
    <row r="24" spans="1:4">
      <c r="A24" s="4" t="s">
        <v>1047</v>
      </c>
    </row>
    <row r="25" spans="1:4">
      <c r="A25" s="3" t="s">
        <v>1017</v>
      </c>
    </row>
    <row r="26" spans="1:4">
      <c r="A26" s="4" t="s">
        <v>1040</v>
      </c>
      <c r="B26" s="6" t="n">
        <v>30538</v>
      </c>
      <c r="C26" s="6" t="n">
        <v>0</v>
      </c>
      <c r="D26"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29</v>
      </c>
    </row>
    <row r="3" spans="1:3">
      <c r="A3" s="3" t="s">
        <v>1049</v>
      </c>
    </row>
    <row r="4" spans="1:3">
      <c r="A4" s="4" t="s">
        <v>1050</v>
      </c>
      <c r="B4" s="6" t="n">
        <v>330400</v>
      </c>
      <c r="C4" s="6" t="n">
        <v>513599</v>
      </c>
    </row>
    <row r="5" spans="1:3">
      <c r="A5" s="4" t="s">
        <v>1051</v>
      </c>
      <c r="B5" s="5" t="n">
        <v>428930</v>
      </c>
      <c r="C5" s="5" t="n">
        <v>543821</v>
      </c>
    </row>
    <row r="6" spans="1:3">
      <c r="A6" s="4" t="s">
        <v>564</v>
      </c>
      <c r="B6" s="6" t="n">
        <v>12800</v>
      </c>
      <c r="C6" s="5" t="n">
        <v>9800</v>
      </c>
    </row>
    <row r="7" spans="1:3">
      <c r="A7" s="4" t="s">
        <v>1052</v>
      </c>
    </row>
    <row r="8" spans="1:3">
      <c r="A8" s="3" t="s">
        <v>1049</v>
      </c>
    </row>
    <row r="9" spans="1:3">
      <c r="A9" s="4" t="s">
        <v>1050</v>
      </c>
      <c r="C9" s="6" t="n">
        <v>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29</v>
      </c>
      <c r="D2" s="2" t="s">
        <v>68</v>
      </c>
    </row>
    <row r="3" spans="1:4">
      <c r="A3" s="3" t="s">
        <v>351</v>
      </c>
    </row>
    <row r="4" spans="1:4">
      <c r="A4" s="4" t="s">
        <v>1054</v>
      </c>
      <c r="B4" s="6" t="n">
        <v>0</v>
      </c>
      <c r="C4" s="6" t="n">
        <v>-10070</v>
      </c>
      <c r="D4" s="6" t="n">
        <v>-4078</v>
      </c>
    </row>
    <row r="5" spans="1:4">
      <c r="A5" s="4" t="s">
        <v>687</v>
      </c>
    </row>
    <row r="6" spans="1:4">
      <c r="A6" s="3" t="s">
        <v>351</v>
      </c>
    </row>
    <row r="7" spans="1:4">
      <c r="A7" s="4" t="s">
        <v>1055</v>
      </c>
      <c r="B7" s="6" t="n">
        <v>-1742</v>
      </c>
      <c r="C7" s="6" t="n">
        <v>-5071</v>
      </c>
      <c r="D7" s="6" t="n">
        <v>-7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1056</v>
      </c>
      <c r="B1" s="2" t="s">
        <v>515</v>
      </c>
      <c r="F1" s="2" t="s">
        <v>1</v>
      </c>
    </row>
    <row r="2" spans="1:7">
      <c r="B2" s="2" t="s">
        <v>1057</v>
      </c>
      <c r="C2" s="2" t="s">
        <v>1058</v>
      </c>
      <c r="D2" s="2" t="s">
        <v>1059</v>
      </c>
      <c r="E2" s="2" t="s">
        <v>1060</v>
      </c>
      <c r="F2" s="2" t="s">
        <v>384</v>
      </c>
      <c r="G2" s="2" t="s">
        <v>387</v>
      </c>
    </row>
    <row r="3" spans="1:7">
      <c r="A3" s="3" t="s">
        <v>351</v>
      </c>
    </row>
    <row r="4" spans="1:7">
      <c r="A4" s="4" t="s">
        <v>1061</v>
      </c>
      <c r="F4" s="6" t="n">
        <v>5</v>
      </c>
    </row>
    <row r="5" spans="1:7">
      <c r="A5" s="4" t="s">
        <v>1062</v>
      </c>
      <c r="B5" s="7" t="n">
        <v>29.1</v>
      </c>
      <c r="F5" s="9" t="n">
        <v>1.4</v>
      </c>
    </row>
    <row r="6" spans="1:7">
      <c r="A6" s="4" t="s">
        <v>1063</v>
      </c>
      <c r="B6" s="5" t="n">
        <v>5</v>
      </c>
    </row>
    <row r="7" spans="1:7">
      <c r="A7" s="4" t="s">
        <v>1064</v>
      </c>
      <c r="B7" s="7" t="n">
        <v>24.1</v>
      </c>
      <c r="F7" s="9" t="n">
        <v>25.5</v>
      </c>
    </row>
    <row r="8" spans="1:7">
      <c r="A8" s="4" t="s">
        <v>1065</v>
      </c>
    </row>
    <row r="9" spans="1:7">
      <c r="A9" s="3" t="s">
        <v>351</v>
      </c>
    </row>
    <row r="10" spans="1:7">
      <c r="A10" s="4" t="s">
        <v>1043</v>
      </c>
      <c r="F10" s="6" t="n">
        <v>495</v>
      </c>
    </row>
    <row r="11" spans="1:7">
      <c r="A11" s="4" t="s">
        <v>1066</v>
      </c>
    </row>
    <row r="12" spans="1:7">
      <c r="A12" s="3" t="s">
        <v>351</v>
      </c>
    </row>
    <row r="13" spans="1:7">
      <c r="A13" s="4" t="s">
        <v>1043</v>
      </c>
      <c r="G13" s="6" t="n">
        <v>300</v>
      </c>
    </row>
    <row r="14" spans="1:7">
      <c r="A14" s="4" t="s">
        <v>1067</v>
      </c>
      <c r="C14" s="7" t="n">
        <v>5.1</v>
      </c>
      <c r="D14" s="7" t="n">
        <v>5.3</v>
      </c>
      <c r="E14" s="7" t="n">
        <v>6.4</v>
      </c>
    </row>
    <row r="15" spans="1:7">
      <c r="A15" s="4" t="s">
        <v>1068</v>
      </c>
      <c r="C15" s="5" t="n">
        <v>2</v>
      </c>
      <c r="D15" s="5" t="n">
        <v>2</v>
      </c>
      <c r="E15" s="5" t="n">
        <v>2</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29</v>
      </c>
    </row>
    <row r="2" spans="1:3">
      <c r="A2" s="3" t="s">
        <v>1070</v>
      </c>
    </row>
    <row r="3" spans="1:3">
      <c r="A3" s="4" t="s">
        <v>1051</v>
      </c>
      <c r="B3" s="6" t="n">
        <v>428930</v>
      </c>
      <c r="C3" s="6" t="n">
        <v>543821</v>
      </c>
    </row>
    <row r="4" spans="1:3">
      <c r="A4" s="4" t="s">
        <v>1071</v>
      </c>
      <c r="B4" s="5" t="n">
        <v>38716</v>
      </c>
      <c r="C4" s="5" t="n">
        <v>32876</v>
      </c>
    </row>
    <row r="5" spans="1:3">
      <c r="A5" s="4" t="s">
        <v>1072</v>
      </c>
      <c r="B5" s="5" t="n">
        <v>390214</v>
      </c>
      <c r="C5" s="5" t="n">
        <v>510945</v>
      </c>
    </row>
    <row r="6" spans="1:3">
      <c r="A6" s="4" t="s">
        <v>1050</v>
      </c>
      <c r="B6" s="5" t="n">
        <v>330400</v>
      </c>
      <c r="C6" s="5" t="n">
        <v>513599</v>
      </c>
    </row>
    <row r="7" spans="1:3">
      <c r="A7" s="4" t="s">
        <v>1073</v>
      </c>
      <c r="B7" s="5" t="n">
        <v>3898</v>
      </c>
      <c r="C7" s="5" t="n">
        <v>811</v>
      </c>
    </row>
    <row r="8" spans="1:3">
      <c r="A8" s="4" t="s">
        <v>1074</v>
      </c>
      <c r="B8" s="5" t="n">
        <v>38716</v>
      </c>
      <c r="C8" s="5" t="n">
        <v>32876</v>
      </c>
    </row>
    <row r="9" spans="1:3">
      <c r="A9" s="4" t="s">
        <v>1075</v>
      </c>
      <c r="B9" s="5" t="n">
        <v>287786</v>
      </c>
      <c r="C9" s="5" t="n">
        <v>479912</v>
      </c>
    </row>
    <row r="10" spans="1:3">
      <c r="A10" s="4" t="s">
        <v>1076</v>
      </c>
    </row>
    <row r="11" spans="1:3">
      <c r="A11" s="3" t="s">
        <v>1070</v>
      </c>
    </row>
    <row r="12" spans="1:3">
      <c r="A12" s="4" t="s">
        <v>1051</v>
      </c>
      <c r="B12" s="5" t="n">
        <v>9978</v>
      </c>
      <c r="C12" s="5" t="n">
        <v>22078</v>
      </c>
    </row>
    <row r="13" spans="1:3">
      <c r="A13" s="4" t="s">
        <v>1071</v>
      </c>
      <c r="B13" s="5" t="n">
        <v>0</v>
      </c>
      <c r="C13" s="5" t="n">
        <v>0</v>
      </c>
    </row>
    <row r="14" spans="1:3">
      <c r="A14" s="4" t="s">
        <v>1072</v>
      </c>
      <c r="B14" s="5" t="n">
        <v>9978</v>
      </c>
      <c r="C14" s="5" t="n">
        <v>22078</v>
      </c>
    </row>
    <row r="15" spans="1:3">
      <c r="A15" s="4" t="s">
        <v>1050</v>
      </c>
      <c r="B15" s="5" t="n">
        <v>707</v>
      </c>
    </row>
    <row r="16" spans="1:3">
      <c r="A16" s="4" t="s">
        <v>1073</v>
      </c>
      <c r="B16" s="5" t="n">
        <v>0</v>
      </c>
    </row>
    <row r="17" spans="1:3">
      <c r="A17" s="4" t="s">
        <v>1074</v>
      </c>
      <c r="B17" s="5" t="n">
        <v>0</v>
      </c>
    </row>
    <row r="18" spans="1:3">
      <c r="A18" s="4" t="s">
        <v>1075</v>
      </c>
      <c r="B18" s="5" t="n">
        <v>707</v>
      </c>
    </row>
    <row r="19" spans="1:3">
      <c r="A19" s="4" t="s">
        <v>1042</v>
      </c>
    </row>
    <row r="20" spans="1:3">
      <c r="A20" s="3" t="s">
        <v>1070</v>
      </c>
    </row>
    <row r="21" spans="1:3">
      <c r="A21" s="4" t="s">
        <v>1051</v>
      </c>
      <c r="B21" s="5" t="n">
        <v>8771</v>
      </c>
      <c r="C21" s="5" t="n">
        <v>21551</v>
      </c>
    </row>
    <row r="22" spans="1:3">
      <c r="A22" s="4" t="s">
        <v>1071</v>
      </c>
      <c r="B22" s="5" t="n">
        <v>3636</v>
      </c>
      <c r="C22" s="5" t="n">
        <v>9187</v>
      </c>
    </row>
    <row r="23" spans="1:3">
      <c r="A23" s="4" t="s">
        <v>1072</v>
      </c>
      <c r="B23" s="5" t="n">
        <v>5135</v>
      </c>
      <c r="C23" s="5" t="n">
        <v>12364</v>
      </c>
    </row>
    <row r="24" spans="1:3">
      <c r="A24" s="4" t="s">
        <v>1050</v>
      </c>
      <c r="B24" s="5" t="n">
        <v>19931</v>
      </c>
      <c r="C24" s="5" t="n">
        <v>22289</v>
      </c>
    </row>
    <row r="25" spans="1:3">
      <c r="A25" s="4" t="s">
        <v>1073</v>
      </c>
      <c r="B25" s="5" t="n">
        <v>0</v>
      </c>
      <c r="C25" s="5" t="n">
        <v>0</v>
      </c>
    </row>
    <row r="26" spans="1:3">
      <c r="A26" s="4" t="s">
        <v>1074</v>
      </c>
      <c r="B26" s="5" t="n">
        <v>3636</v>
      </c>
      <c r="C26" s="5" t="n">
        <v>9187</v>
      </c>
    </row>
    <row r="27" spans="1:3">
      <c r="A27" s="4" t="s">
        <v>1075</v>
      </c>
      <c r="B27" s="5" t="n">
        <v>16295</v>
      </c>
      <c r="C27" s="5" t="n">
        <v>13102</v>
      </c>
    </row>
    <row r="28" spans="1:3">
      <c r="A28" s="4" t="s">
        <v>1077</v>
      </c>
    </row>
    <row r="29" spans="1:3">
      <c r="A29" s="3" t="s">
        <v>1070</v>
      </c>
    </row>
    <row r="30" spans="1:3">
      <c r="A30" s="4" t="s">
        <v>1050</v>
      </c>
      <c r="C30" s="5" t="n">
        <v>8</v>
      </c>
    </row>
    <row r="31" spans="1:3">
      <c r="A31" s="4" t="s">
        <v>1073</v>
      </c>
      <c r="C31" s="5" t="n">
        <v>0</v>
      </c>
    </row>
    <row r="32" spans="1:3">
      <c r="A32" s="4" t="s">
        <v>1074</v>
      </c>
      <c r="C32" s="5" t="n">
        <v>0</v>
      </c>
    </row>
    <row r="33" spans="1:3">
      <c r="A33" s="4" t="s">
        <v>1075</v>
      </c>
      <c r="C33" s="5" t="n">
        <v>8</v>
      </c>
    </row>
    <row r="34" spans="1:3">
      <c r="A34" s="4" t="s">
        <v>1078</v>
      </c>
    </row>
    <row r="35" spans="1:3">
      <c r="A35" s="3" t="s">
        <v>1070</v>
      </c>
    </row>
    <row r="36" spans="1:3">
      <c r="A36" s="4" t="s">
        <v>1051</v>
      </c>
      <c r="B36" s="5" t="n">
        <v>25533</v>
      </c>
    </row>
    <row r="37" spans="1:3">
      <c r="A37" s="4" t="s">
        <v>1071</v>
      </c>
      <c r="B37" s="5" t="n">
        <v>0</v>
      </c>
    </row>
    <row r="38" spans="1:3">
      <c r="A38" s="4" t="s">
        <v>1072</v>
      </c>
      <c r="B38" s="5" t="n">
        <v>25533</v>
      </c>
    </row>
    <row r="39" spans="1:3">
      <c r="A39" s="4" t="s">
        <v>1079</v>
      </c>
    </row>
    <row r="40" spans="1:3">
      <c r="A40" s="3" t="s">
        <v>1070</v>
      </c>
    </row>
    <row r="41" spans="1:3">
      <c r="A41" s="4" t="s">
        <v>1051</v>
      </c>
      <c r="B41" s="5" t="n">
        <v>384648</v>
      </c>
      <c r="C41" s="5" t="n">
        <v>500192</v>
      </c>
    </row>
    <row r="42" spans="1:3">
      <c r="A42" s="4" t="s">
        <v>1071</v>
      </c>
      <c r="B42" s="5" t="n">
        <v>35080</v>
      </c>
      <c r="C42" s="5" t="n">
        <v>23689</v>
      </c>
    </row>
    <row r="43" spans="1:3">
      <c r="A43" s="4" t="s">
        <v>1072</v>
      </c>
      <c r="B43" s="5" t="n">
        <v>349568</v>
      </c>
      <c r="C43" s="5" t="n">
        <v>476503</v>
      </c>
    </row>
    <row r="44" spans="1:3">
      <c r="A44" s="4" t="s">
        <v>1050</v>
      </c>
      <c r="B44" s="5" t="n">
        <v>309762</v>
      </c>
      <c r="C44" s="5" t="n">
        <v>491302</v>
      </c>
    </row>
    <row r="45" spans="1:3">
      <c r="A45" s="4" t="s">
        <v>1073</v>
      </c>
      <c r="B45" s="5" t="n">
        <v>3898</v>
      </c>
      <c r="C45" s="5" t="n">
        <v>811</v>
      </c>
    </row>
    <row r="46" spans="1:3">
      <c r="A46" s="4" t="s">
        <v>1074</v>
      </c>
      <c r="B46" s="5" t="n">
        <v>35080</v>
      </c>
      <c r="C46" s="5" t="n">
        <v>23689</v>
      </c>
    </row>
    <row r="47" spans="1:3">
      <c r="A47" s="4" t="s">
        <v>1075</v>
      </c>
      <c r="B47" s="6" t="n">
        <v>270784</v>
      </c>
      <c r="C47" s="6" t="n">
        <v>4668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2</v>
      </c>
      <c r="C1" s="2" t="s">
        <v>1081</v>
      </c>
      <c r="D1" s="2" t="s">
        <v>29</v>
      </c>
    </row>
    <row r="2" spans="1:4">
      <c r="A2" s="3" t="s">
        <v>1082</v>
      </c>
    </row>
    <row r="3" spans="1:4">
      <c r="A3" s="4" t="s">
        <v>1064</v>
      </c>
      <c r="B3" s="6" t="n">
        <v>25500</v>
      </c>
      <c r="C3" s="6" t="n">
        <v>24100</v>
      </c>
    </row>
    <row r="4" spans="1:4">
      <c r="A4" s="4" t="s">
        <v>1083</v>
      </c>
    </row>
    <row r="5" spans="1:4">
      <c r="A5" s="3" t="s">
        <v>1082</v>
      </c>
    </row>
    <row r="6" spans="1:4">
      <c r="A6" s="4" t="s">
        <v>1084</v>
      </c>
      <c r="B6" s="5" t="n">
        <v>52414</v>
      </c>
      <c r="D6" s="6" t="n">
        <v>50099</v>
      </c>
    </row>
    <row r="7" spans="1:4">
      <c r="A7" s="4" t="s">
        <v>1085</v>
      </c>
      <c r="B7" s="5" t="n">
        <v>548602</v>
      </c>
    </row>
    <row r="8" spans="1:4">
      <c r="A8" s="4" t="s">
        <v>1064</v>
      </c>
      <c r="B8" s="5" t="n">
        <v>25533</v>
      </c>
    </row>
    <row r="9" spans="1:4">
      <c r="A9" s="4" t="s">
        <v>41</v>
      </c>
      <c r="B9" s="5" t="n">
        <v>14846</v>
      </c>
      <c r="D9" s="5" t="n">
        <v>12678</v>
      </c>
    </row>
    <row r="10" spans="1:4">
      <c r="A10" s="4" t="s">
        <v>42</v>
      </c>
      <c r="B10" s="5" t="n">
        <v>1044792</v>
      </c>
      <c r="D10" s="5" t="n">
        <v>606598</v>
      </c>
    </row>
    <row r="11" spans="1:4">
      <c r="A11" s="4" t="s">
        <v>1086</v>
      </c>
      <c r="B11" s="5" t="n">
        <v>330400</v>
      </c>
      <c r="D11" s="5" t="n">
        <v>528650</v>
      </c>
    </row>
    <row r="12" spans="1:4">
      <c r="A12" s="4" t="s">
        <v>1087</v>
      </c>
    </row>
    <row r="13" spans="1:4">
      <c r="A13" s="3" t="s">
        <v>1082</v>
      </c>
    </row>
    <row r="14" spans="1:4">
      <c r="A14" s="4" t="s">
        <v>1088</v>
      </c>
      <c r="B14" s="5" t="n">
        <v>384648</v>
      </c>
      <c r="D14" s="5" t="n">
        <v>500192</v>
      </c>
    </row>
    <row r="15" spans="1:4">
      <c r="A15" s="4" t="s">
        <v>1089</v>
      </c>
      <c r="B15" s="5" t="n">
        <v>309762</v>
      </c>
      <c r="D15" s="5" t="n">
        <v>491302</v>
      </c>
    </row>
    <row r="16" spans="1:4">
      <c r="A16" s="4" t="s">
        <v>1090</v>
      </c>
    </row>
    <row r="17" spans="1:4">
      <c r="A17" s="3" t="s">
        <v>1082</v>
      </c>
    </row>
    <row r="18" spans="1:4">
      <c r="A18" s="4" t="s">
        <v>1091</v>
      </c>
      <c r="B18" s="5" t="n">
        <v>8771</v>
      </c>
      <c r="D18" s="5" t="n">
        <v>21551</v>
      </c>
    </row>
    <row r="19" spans="1:4">
      <c r="A19" s="4" t="s">
        <v>1092</v>
      </c>
      <c r="B19" s="5" t="n">
        <v>19931</v>
      </c>
      <c r="D19" s="5" t="n">
        <v>22289</v>
      </c>
    </row>
    <row r="20" spans="1:4">
      <c r="A20" s="4" t="s">
        <v>1093</v>
      </c>
    </row>
    <row r="21" spans="1:4">
      <c r="A21" s="3" t="s">
        <v>1082</v>
      </c>
    </row>
    <row r="22" spans="1:4">
      <c r="A22" s="4" t="s">
        <v>1088</v>
      </c>
      <c r="B22" s="5" t="n">
        <v>9978</v>
      </c>
      <c r="D22" s="5" t="n">
        <v>22078</v>
      </c>
    </row>
    <row r="23" spans="1:4">
      <c r="A23" s="4" t="s">
        <v>1089</v>
      </c>
      <c r="B23" s="5" t="n">
        <v>707</v>
      </c>
      <c r="D23" s="5" t="n">
        <v>8</v>
      </c>
    </row>
    <row r="24" spans="1:4">
      <c r="A24" s="4" t="s">
        <v>1094</v>
      </c>
    </row>
    <row r="25" spans="1:4">
      <c r="A25" s="3" t="s">
        <v>1082</v>
      </c>
    </row>
    <row r="26" spans="1:4">
      <c r="A26" s="4" t="s">
        <v>1084</v>
      </c>
      <c r="B26" s="5" t="n">
        <v>52414</v>
      </c>
      <c r="D26" s="5" t="n">
        <v>50099</v>
      </c>
    </row>
    <row r="27" spans="1:4">
      <c r="A27" s="4" t="s">
        <v>1085</v>
      </c>
      <c r="B27" s="5" t="n">
        <v>0</v>
      </c>
    </row>
    <row r="28" spans="1:4">
      <c r="A28" s="4" t="s">
        <v>1064</v>
      </c>
      <c r="B28" s="5" t="n">
        <v>0</v>
      </c>
    </row>
    <row r="29" spans="1:4">
      <c r="A29" s="4" t="s">
        <v>41</v>
      </c>
      <c r="B29" s="5" t="n">
        <v>14846</v>
      </c>
      <c r="D29" s="5" t="n">
        <v>12678</v>
      </c>
    </row>
    <row r="30" spans="1:4">
      <c r="A30" s="4" t="s">
        <v>42</v>
      </c>
      <c r="B30" s="5" t="n">
        <v>115751</v>
      </c>
      <c r="D30" s="5" t="n">
        <v>125315</v>
      </c>
    </row>
    <row r="31" spans="1:4">
      <c r="A31" s="4" t="s">
        <v>1086</v>
      </c>
      <c r="B31" s="5" t="n">
        <v>31189</v>
      </c>
      <c r="D31" s="5" t="n">
        <v>22331</v>
      </c>
    </row>
    <row r="32" spans="1:4">
      <c r="A32" s="4" t="s">
        <v>1095</v>
      </c>
    </row>
    <row r="33" spans="1:4">
      <c r="A33" s="3" t="s">
        <v>1082</v>
      </c>
    </row>
    <row r="34" spans="1:4">
      <c r="A34" s="4" t="s">
        <v>1088</v>
      </c>
      <c r="B34" s="5" t="n">
        <v>48491</v>
      </c>
      <c r="D34" s="5" t="n">
        <v>62538</v>
      </c>
    </row>
    <row r="35" spans="1:4">
      <c r="A35" s="4" t="s">
        <v>1089</v>
      </c>
      <c r="B35" s="5" t="n">
        <v>31189</v>
      </c>
      <c r="D35" s="5" t="n">
        <v>22331</v>
      </c>
    </row>
    <row r="36" spans="1:4">
      <c r="A36" s="4" t="s">
        <v>1096</v>
      </c>
    </row>
    <row r="37" spans="1:4">
      <c r="A37" s="3" t="s">
        <v>1082</v>
      </c>
    </row>
    <row r="38" spans="1:4">
      <c r="A38" s="4" t="s">
        <v>1091</v>
      </c>
      <c r="B38" s="5" t="n">
        <v>0</v>
      </c>
      <c r="D38" s="5" t="n">
        <v>0</v>
      </c>
    </row>
    <row r="39" spans="1:4">
      <c r="A39" s="4" t="s">
        <v>1092</v>
      </c>
      <c r="B39" s="5" t="n">
        <v>0</v>
      </c>
      <c r="D39" s="5" t="n">
        <v>0</v>
      </c>
    </row>
    <row r="40" spans="1:4">
      <c r="A40" s="4" t="s">
        <v>1097</v>
      </c>
    </row>
    <row r="41" spans="1:4">
      <c r="A41" s="3" t="s">
        <v>1082</v>
      </c>
    </row>
    <row r="42" spans="1:4">
      <c r="A42" s="4" t="s">
        <v>1088</v>
      </c>
      <c r="B42" s="5" t="n">
        <v>0</v>
      </c>
      <c r="D42" s="5" t="n">
        <v>0</v>
      </c>
    </row>
    <row r="43" spans="1:4">
      <c r="A43" s="4" t="s">
        <v>1089</v>
      </c>
      <c r="B43" s="5" t="n">
        <v>0</v>
      </c>
      <c r="D43" s="5" t="n">
        <v>0</v>
      </c>
    </row>
    <row r="44" spans="1:4">
      <c r="A44" s="4" t="s">
        <v>1098</v>
      </c>
    </row>
    <row r="45" spans="1:4">
      <c r="A45" s="3" t="s">
        <v>1082</v>
      </c>
    </row>
    <row r="46" spans="1:4">
      <c r="A46" s="4" t="s">
        <v>1084</v>
      </c>
      <c r="B46" s="5" t="n">
        <v>0</v>
      </c>
      <c r="D46" s="5" t="n">
        <v>0</v>
      </c>
    </row>
    <row r="47" spans="1:4">
      <c r="A47" s="4" t="s">
        <v>1085</v>
      </c>
      <c r="B47" s="5" t="n">
        <v>0</v>
      </c>
    </row>
    <row r="48" spans="1:4">
      <c r="A48" s="4" t="s">
        <v>1064</v>
      </c>
      <c r="B48" s="5" t="n">
        <v>25533</v>
      </c>
    </row>
    <row r="49" spans="1:4">
      <c r="A49" s="4" t="s">
        <v>41</v>
      </c>
      <c r="B49" s="5" t="n">
        <v>0</v>
      </c>
      <c r="D49" s="5" t="n">
        <v>0</v>
      </c>
    </row>
    <row r="50" spans="1:4">
      <c r="A50" s="4" t="s">
        <v>42</v>
      </c>
      <c r="B50" s="5" t="n">
        <v>380439</v>
      </c>
      <c r="D50" s="5" t="n">
        <v>481283</v>
      </c>
    </row>
    <row r="51" spans="1:4">
      <c r="A51" s="4" t="s">
        <v>1086</v>
      </c>
      <c r="B51" s="5" t="n">
        <v>299211</v>
      </c>
      <c r="D51" s="5" t="n">
        <v>491268</v>
      </c>
    </row>
    <row r="52" spans="1:4">
      <c r="A52" s="4" t="s">
        <v>1099</v>
      </c>
    </row>
    <row r="53" spans="1:4">
      <c r="A53" s="3" t="s">
        <v>1082</v>
      </c>
    </row>
    <row r="54" spans="1:4">
      <c r="A54" s="4" t="s">
        <v>1088</v>
      </c>
      <c r="B54" s="5" t="n">
        <v>336157</v>
      </c>
      <c r="D54" s="5" t="n">
        <v>437654</v>
      </c>
    </row>
    <row r="55" spans="1:4">
      <c r="A55" s="4" t="s">
        <v>1089</v>
      </c>
      <c r="B55" s="5" t="n">
        <v>278573</v>
      </c>
      <c r="D55" s="5" t="n">
        <v>468971</v>
      </c>
    </row>
    <row r="56" spans="1:4">
      <c r="A56" s="4" t="s">
        <v>1100</v>
      </c>
    </row>
    <row r="57" spans="1:4">
      <c r="A57" s="3" t="s">
        <v>1082</v>
      </c>
    </row>
    <row r="58" spans="1:4">
      <c r="A58" s="4" t="s">
        <v>1091</v>
      </c>
      <c r="B58" s="5" t="n">
        <v>8771</v>
      </c>
      <c r="D58" s="5" t="n">
        <v>21551</v>
      </c>
    </row>
    <row r="59" spans="1:4">
      <c r="A59" s="4" t="s">
        <v>1092</v>
      </c>
      <c r="B59" s="5" t="n">
        <v>19931</v>
      </c>
      <c r="D59" s="5" t="n">
        <v>22289</v>
      </c>
    </row>
    <row r="60" spans="1:4">
      <c r="A60" s="4" t="s">
        <v>1101</v>
      </c>
    </row>
    <row r="61" spans="1:4">
      <c r="A61" s="3" t="s">
        <v>1082</v>
      </c>
    </row>
    <row r="62" spans="1:4">
      <c r="A62" s="4" t="s">
        <v>1088</v>
      </c>
      <c r="B62" s="5" t="n">
        <v>9978</v>
      </c>
      <c r="D62" s="5" t="n">
        <v>22078</v>
      </c>
    </row>
    <row r="63" spans="1:4">
      <c r="A63" s="4" t="s">
        <v>1089</v>
      </c>
      <c r="B63" s="5" t="n">
        <v>707</v>
      </c>
      <c r="D63" s="5" t="n">
        <v>8</v>
      </c>
    </row>
    <row r="64" spans="1:4">
      <c r="A64" s="4" t="s">
        <v>1102</v>
      </c>
    </row>
    <row r="65" spans="1:4">
      <c r="A65" s="3" t="s">
        <v>1082</v>
      </c>
    </row>
    <row r="66" spans="1:4">
      <c r="A66" s="4" t="s">
        <v>1084</v>
      </c>
      <c r="B66" s="5" t="n">
        <v>0</v>
      </c>
      <c r="D66" s="5" t="n">
        <v>0</v>
      </c>
    </row>
    <row r="67" spans="1:4">
      <c r="A67" s="4" t="s">
        <v>1085</v>
      </c>
      <c r="B67" s="5" t="n">
        <v>548602</v>
      </c>
    </row>
    <row r="68" spans="1:4">
      <c r="A68" s="4" t="s">
        <v>1064</v>
      </c>
      <c r="B68" s="5" t="n">
        <v>0</v>
      </c>
    </row>
    <row r="69" spans="1:4">
      <c r="A69" s="4" t="s">
        <v>41</v>
      </c>
      <c r="B69" s="5" t="n">
        <v>0</v>
      </c>
      <c r="D69" s="5" t="n">
        <v>0</v>
      </c>
    </row>
    <row r="70" spans="1:4">
      <c r="A70" s="4" t="s">
        <v>42</v>
      </c>
      <c r="B70" s="5" t="n">
        <v>548602</v>
      </c>
      <c r="D70" s="5" t="n">
        <v>0</v>
      </c>
    </row>
    <row r="71" spans="1:4">
      <c r="A71" s="4" t="s">
        <v>1086</v>
      </c>
      <c r="B71" s="5" t="n">
        <v>0</v>
      </c>
      <c r="D71" s="5" t="n">
        <v>15051</v>
      </c>
    </row>
    <row r="72" spans="1:4">
      <c r="A72" s="4" t="s">
        <v>1103</v>
      </c>
    </row>
    <row r="73" spans="1:4">
      <c r="A73" s="3" t="s">
        <v>1082</v>
      </c>
    </row>
    <row r="74" spans="1:4">
      <c r="A74" s="4" t="s">
        <v>1088</v>
      </c>
      <c r="B74" s="5" t="n">
        <v>0</v>
      </c>
      <c r="D74" s="5" t="n">
        <v>0</v>
      </c>
    </row>
    <row r="75" spans="1:4">
      <c r="A75" s="4" t="s">
        <v>1089</v>
      </c>
      <c r="B75" s="5" t="n">
        <v>0</v>
      </c>
      <c r="D75" s="5" t="n">
        <v>0</v>
      </c>
    </row>
    <row r="76" spans="1:4">
      <c r="A76" s="4" t="s">
        <v>1104</v>
      </c>
    </row>
    <row r="77" spans="1:4">
      <c r="A77" s="3" t="s">
        <v>1082</v>
      </c>
    </row>
    <row r="78" spans="1:4">
      <c r="A78" s="4" t="s">
        <v>1091</v>
      </c>
      <c r="B78" s="5" t="n">
        <v>0</v>
      </c>
      <c r="D78" s="5" t="n">
        <v>0</v>
      </c>
    </row>
    <row r="79" spans="1:4">
      <c r="A79" s="4" t="s">
        <v>1092</v>
      </c>
      <c r="B79" s="5" t="n">
        <v>0</v>
      </c>
      <c r="D79" s="5" t="n">
        <v>0</v>
      </c>
    </row>
    <row r="80" spans="1:4">
      <c r="A80" s="4" t="s">
        <v>1105</v>
      </c>
    </row>
    <row r="81" spans="1:4">
      <c r="A81" s="3" t="s">
        <v>1082</v>
      </c>
    </row>
    <row r="82" spans="1:4">
      <c r="A82" s="4" t="s">
        <v>1088</v>
      </c>
      <c r="B82" s="5" t="n">
        <v>0</v>
      </c>
      <c r="D82" s="5" t="n">
        <v>0</v>
      </c>
    </row>
    <row r="83" spans="1:4">
      <c r="A83" s="4" t="s">
        <v>1089</v>
      </c>
      <c r="B83" s="6" t="n">
        <v>0</v>
      </c>
      <c r="D83" s="5" t="n">
        <v>0</v>
      </c>
    </row>
    <row r="84" spans="1:4">
      <c r="A84" s="4" t="s">
        <v>1106</v>
      </c>
    </row>
    <row r="85" spans="1:4">
      <c r="A85" s="3" t="s">
        <v>1082</v>
      </c>
    </row>
    <row r="86" spans="1:4">
      <c r="A86" s="4" t="s">
        <v>1107</v>
      </c>
      <c r="D86" s="5" t="n">
        <v>15051</v>
      </c>
    </row>
    <row r="87" spans="1:4">
      <c r="A87" s="4" t="s">
        <v>1108</v>
      </c>
    </row>
    <row r="88" spans="1:4">
      <c r="A88" s="3" t="s">
        <v>1082</v>
      </c>
    </row>
    <row r="89" spans="1:4">
      <c r="A89" s="4" t="s">
        <v>1107</v>
      </c>
      <c r="D89" s="5" t="n">
        <v>0</v>
      </c>
    </row>
    <row r="90" spans="1:4">
      <c r="A90" s="4" t="s">
        <v>1109</v>
      </c>
    </row>
    <row r="91" spans="1:4">
      <c r="A91" s="3" t="s">
        <v>1082</v>
      </c>
    </row>
    <row r="92" spans="1:4">
      <c r="A92" s="4" t="s">
        <v>1107</v>
      </c>
      <c r="D92" s="5" t="n">
        <v>0</v>
      </c>
    </row>
    <row r="93" spans="1:4">
      <c r="A93" s="4" t="s">
        <v>1110</v>
      </c>
    </row>
    <row r="94" spans="1:4">
      <c r="A94" s="3" t="s">
        <v>1082</v>
      </c>
    </row>
    <row r="95" spans="1:4">
      <c r="A95" s="4" t="s">
        <v>1107</v>
      </c>
      <c r="D95" s="6" t="n">
        <v>150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29</v>
      </c>
    </row>
    <row r="3" spans="1:3">
      <c r="A3" s="3" t="s">
        <v>1112</v>
      </c>
    </row>
    <row r="4" spans="1:3">
      <c r="A4" s="4" t="s">
        <v>1113</v>
      </c>
      <c r="B4" s="6" t="n">
        <v>15051</v>
      </c>
      <c r="C4" s="6" t="n">
        <v>75982</v>
      </c>
    </row>
    <row r="5" spans="1:3">
      <c r="A5" s="4" t="s">
        <v>1114</v>
      </c>
      <c r="B5" s="5" t="n">
        <v>0</v>
      </c>
      <c r="C5" s="5" t="n">
        <v>15051</v>
      </c>
    </row>
    <row r="6" spans="1:3">
      <c r="A6" s="4" t="s">
        <v>1115</v>
      </c>
    </row>
    <row r="7" spans="1:3">
      <c r="A7" s="3" t="s">
        <v>1112</v>
      </c>
    </row>
    <row r="8" spans="1:3">
      <c r="A8" s="4" t="s">
        <v>1116</v>
      </c>
      <c r="B8" s="6" t="n">
        <v>-15051</v>
      </c>
      <c r="C8" s="6" t="n">
        <v>-6093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29</v>
      </c>
      <c r="D2" s="2" t="s">
        <v>68</v>
      </c>
    </row>
    <row r="3" spans="1:4">
      <c r="A3" s="3" t="s">
        <v>487</v>
      </c>
    </row>
    <row r="4" spans="1:4">
      <c r="A4" s="4" t="s">
        <v>1118</v>
      </c>
      <c r="B4" s="6" t="n">
        <v>1000</v>
      </c>
    </row>
    <row r="5" spans="1:4">
      <c r="A5" s="3" t="s">
        <v>1119</v>
      </c>
    </row>
    <row r="6" spans="1:4">
      <c r="A6" s="4" t="s">
        <v>1120</v>
      </c>
      <c r="B6" s="9" t="n">
        <v>105.3</v>
      </c>
    </row>
    <row r="7" spans="1:4">
      <c r="A7" s="3" t="s">
        <v>1121</v>
      </c>
    </row>
    <row r="8" spans="1:4">
      <c r="A8" s="4" t="s">
        <v>1122</v>
      </c>
      <c r="B8" s="9" t="n">
        <v>72.09999999999999</v>
      </c>
      <c r="C8" s="7" t="n">
        <v>74.7</v>
      </c>
      <c r="D8" s="7" t="n">
        <v>56.7</v>
      </c>
    </row>
    <row r="9" spans="1:4">
      <c r="A9" s="4" t="s">
        <v>409</v>
      </c>
    </row>
    <row r="10" spans="1:4">
      <c r="A10" s="3" t="s">
        <v>1123</v>
      </c>
    </row>
    <row r="11" spans="1:4">
      <c r="A11" s="4" t="s">
        <v>410</v>
      </c>
      <c r="B11" s="7" t="n">
        <v>966.6</v>
      </c>
    </row>
    <row r="12" spans="1:4">
      <c r="A12" s="4" t="s">
        <v>1124</v>
      </c>
    </row>
    <row r="13" spans="1:4">
      <c r="A13" s="3" t="s">
        <v>1121</v>
      </c>
    </row>
    <row r="14" spans="1:4">
      <c r="A14" s="4" t="s">
        <v>1125</v>
      </c>
      <c r="B14" s="4" t="s">
        <v>1126</v>
      </c>
    </row>
    <row r="15" spans="1:4">
      <c r="A15" s="4" t="s">
        <v>404</v>
      </c>
    </row>
    <row r="16" spans="1:4">
      <c r="A16" s="3" t="s">
        <v>1121</v>
      </c>
    </row>
    <row r="17" spans="1:4">
      <c r="A17" s="4" t="s">
        <v>1125</v>
      </c>
      <c r="B17" s="4" t="s">
        <v>3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4:29Z</dcterms:created>
  <dcterms:modified xmlns:dcterms="http://purl.org/dc/terms/" xmlns:xsi="http://www.w3.org/2001/XMLSchema-instance" xsi:type="dcterms:W3CDTF">2017-11-09T17:14:29Z</dcterms:modified>
</cp:coreProperties>
</file>